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CONSOLIDATED STATEMENTS OF CAS7" sheetId="7" r:id="rId7"/>
    <s:sheet name="Organization and Business Activ" sheetId="8" r:id="rId8"/>
    <s:sheet name="Summary of Significant Accounti" sheetId="9" r:id="rId9"/>
    <s:sheet name="Hughes Retail Preferred Trackin" sheetId="10" r:id="rId10"/>
    <s:sheet name="Other Comprehensive Income (Los" sheetId="11" r:id="rId11"/>
    <s:sheet name="Investment Securities" sheetId="12" r:id="rId12"/>
    <s:sheet name="Trade Accounts Receivable" sheetId="13" r:id="rId13"/>
    <s:sheet name="Inventory" sheetId="14" r:id="rId14"/>
    <s:sheet name="Property and Equipment" sheetId="15" r:id="rId15"/>
    <s:sheet name="Goodwill, Regulatory Authorizat" sheetId="16" r:id="rId16"/>
    <s:sheet name="Debt and Capital Lease Obligati" sheetId="17" r:id="rId17"/>
    <s:sheet name="Income Taxes" sheetId="18" r:id="rId18"/>
    <s:sheet name="Employee Benefit Plans" sheetId="19" r:id="rId19"/>
    <s:sheet name="Commitments and Contingencies" sheetId="20" r:id="rId20"/>
    <s:sheet name="Segment Reporting" sheetId="21" r:id="rId21"/>
    <s:sheet name="Quarterly Financial Data (Unaud" sheetId="22" r:id="rId22"/>
    <s:sheet name="Related Party Transactions" sheetId="23" r:id="rId23"/>
    <s:sheet name="Supplemental Guarantor and Non-" sheetId="24" r:id="rId24"/>
    <s:sheet name="Schedule II - Valuation and Qua" sheetId="25" r:id="rId25"/>
    <s:sheet name="Summary of Significant Accoun26" sheetId="26" r:id="rId26"/>
    <s:sheet name="Hughes Retail Preferred Track27" sheetId="27" r:id="rId27"/>
    <s:sheet name="Other Comprehensive Income (L28" sheetId="28" r:id="rId28"/>
    <s:sheet name="Investment Securities (Tables)" sheetId="29" r:id="rId29"/>
    <s:sheet name="Trade Accounts Receivable (Tabl" sheetId="30" r:id="rId30"/>
    <s:sheet name="Inventory (Tables)" sheetId="31" r:id="rId31"/>
    <s:sheet name="Property and Equipment (Tables)" sheetId="32" r:id="rId32"/>
    <s:sheet name="Goodwill, Regulatory Authoriz33" sheetId="33" r:id="rId33"/>
    <s:sheet name="Debt and Capital Lease Obliga34" sheetId="34" r:id="rId34"/>
    <s:sheet name="Income Taxes (Tables)" sheetId="35" r:id="rId35"/>
    <s:sheet name="Commitments and Contingencies (" sheetId="36" r:id="rId36"/>
    <s:sheet name="Segment Reporting (Tables)" sheetId="37" r:id="rId37"/>
    <s:sheet name="Quarterly Financial Data (Una38" sheetId="38" r:id="rId38"/>
    <s:sheet name="Supplemental Guarantor and No39" sheetId="39" r:id="rId39"/>
    <s:sheet name="Organization and Business Act40" sheetId="40" r:id="rId40"/>
    <s:sheet name="Summary of Significant Accoun41" sheetId="41" r:id="rId41"/>
    <s:sheet name="Hughes Retail Preferred Track42" sheetId="42" r:id="rId42"/>
    <s:sheet name="Hughes Retail Preferred Track43" sheetId="43" r:id="rId43"/>
    <s:sheet name="Hughes Retail Preferred Track44" sheetId="44" r:id="rId44"/>
    <s:sheet name="Other Comprehensive Income (L45" sheetId="45" r:id="rId45"/>
    <s:sheet name="Investment Securities - Schedul" sheetId="46" r:id="rId46"/>
    <s:sheet name="Investment Securities - Unreali" sheetId="47" r:id="rId47"/>
    <s:sheet name="Investment Securities - Contrac" sheetId="48" r:id="rId48"/>
    <s:sheet name="Investment Securities - Marketa" sheetId="49" r:id="rId49"/>
    <s:sheet name="Investment Securities - Fair Va" sheetId="50" r:id="rId50"/>
    <s:sheet name="Trade Accounts Receivable (Deta" sheetId="51" r:id="rId51"/>
    <s:sheet name="Inventory (Details)" sheetId="52" r:id="rId52"/>
    <s:sheet name="Property and Equipment - Schedu" sheetId="53" r:id="rId53"/>
    <s:sheet name="Property and Equipment - Constr" sheetId="54" r:id="rId54"/>
    <s:sheet name="Property and Equipment - Deprec" sheetId="55" r:id="rId55"/>
    <s:sheet name="Property and Equipment - Satell" sheetId="56" r:id="rId56"/>
    <s:sheet name="Goodwill, Regulatory Authoriz57" sheetId="57" r:id="rId57"/>
    <s:sheet name="Goodwill, Regulatory Authoriz58" sheetId="58" r:id="rId58"/>
    <s:sheet name="Goodwill, Regulatory Authoriz59" sheetId="59" r:id="rId59"/>
    <s:sheet name="Debt and Capital Lease Obliga60" sheetId="60" r:id="rId60"/>
    <s:sheet name="Debt and Capital Lease Obliga61" sheetId="61" r:id="rId61"/>
    <s:sheet name="Debt and Capital Lease Obliga62" sheetId="62" r:id="rId62"/>
    <s:sheet name="Income Taxes (Details)" sheetId="63" r:id="rId63"/>
    <s:sheet name="Employee Benefit Plans - Employ" sheetId="64" r:id="rId64"/>
    <s:sheet name="Employee Benefit Plans - 401(k)" sheetId="65" r:id="rId65"/>
    <s:sheet name="Commitments and Contingencies -" sheetId="66" r:id="rId66"/>
    <s:sheet name="Commitments and Contingencies67" sheetId="67" r:id="rId67"/>
    <s:sheet name="Segment Reporting - Revenue, Ca" sheetId="68" r:id="rId68"/>
    <s:sheet name="Segment Reporting - Geographic " sheetId="69" r:id="rId69"/>
    <s:sheet name="Segment Reporting - Transaction" sheetId="70" r:id="rId70"/>
    <s:sheet name="Quarterly Financial Data (Una71" sheetId="71" r:id="rId71"/>
    <s:sheet name="Related Party Transactions - Ag" sheetId="72" r:id="rId72"/>
    <s:sheet name="Related Party Transactions - Du" sheetId="73" r:id="rId73"/>
    <s:sheet name="Related Party Transactions - Ot" sheetId="74" r:id="rId74"/>
    <s:sheet name="Supplemental Guarantor and No75" sheetId="75" r:id="rId75"/>
    <s:sheet name="Supplemental Guarantor and No76" sheetId="76" r:id="rId76"/>
    <s:sheet name="Supplemental Guarantor and No77" sheetId="77" r:id="rId77"/>
    <s:sheet name="Supplemental Guarantor and No78" sheetId="78" r:id="rId78"/>
    <s:sheet name="Schedule II - Valuation and Q79" sheetId="79" r:id="rId79"/>
  </s:sheets>
  <s:definedNames/>
  <s:calcPr calcId="124519" calcMode="auto" fullCalcOnLoad="1"/>
</s:workbook>
</file>

<file path=xl/sharedStrings.xml><?xml version="1.0" encoding="utf-8"?>
<sst xmlns="http://schemas.openxmlformats.org/spreadsheetml/2006/main" uniqueCount="898">
  <si>
    <t>Document and Entity Information - USD ($)</t>
  </si>
  <si>
    <t>12 Months Ended</t>
  </si>
  <si>
    <t>Dec. 31, 2015</t>
  </si>
  <si>
    <t>Feb. 16, 2016</t>
  </si>
  <si>
    <t>Jun. 30, 2015</t>
  </si>
  <si>
    <t>Document and Entity Information</t>
  </si>
  <si>
    <t>Entity Registrant Name</t>
  </si>
  <si>
    <t>Hughes Satellite Systems Cor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Yes</t>
  </si>
  <si>
    <t>Entity Current Reporting Status</t>
  </si>
  <si>
    <t>Entity Filer Category</t>
  </si>
  <si>
    <t>Non-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Marketable investment securities, at fair value</t>
  </si>
  <si>
    <t>Trade accounts receivable, net of allowance for doubtful accounts of $11,447 and $11,950, respectively</t>
  </si>
  <si>
    <t>Trade accounts receivable - DISH Network, net of allowance for doubtful accounts of zero</t>
  </si>
  <si>
    <t>Deferred tax assets</t>
  </si>
  <si>
    <t>Inventory</t>
  </si>
  <si>
    <t>Prepaids and deposits</t>
  </si>
  <si>
    <t>Advances to affiliates, net</t>
  </si>
  <si>
    <t>Other current assets</t>
  </si>
  <si>
    <t>Total current assets</t>
  </si>
  <si>
    <t>Noncurrent Assets:</t>
  </si>
  <si>
    <t>Restricted cash and cash equivalents</t>
  </si>
  <si>
    <t>Property and equipment, net of accumulated depreciation of $2,138,642 and $2,053,636, respectively</t>
  </si>
  <si>
    <t>Regulatory authorizations, net</t>
  </si>
  <si>
    <t>Goodwill</t>
  </si>
  <si>
    <t>Other intangible assets, net</t>
  </si>
  <si>
    <t>Investments in unconsolidated entities</t>
  </si>
  <si>
    <t>Other noncurrent assets, net</t>
  </si>
  <si>
    <t>Total noncurrent assets</t>
  </si>
  <si>
    <t>Total assets</t>
  </si>
  <si>
    <t>Current Liabilities:</t>
  </si>
  <si>
    <t>Trade accounts payable</t>
  </si>
  <si>
    <t>Trade accounts payable - DISH Network</t>
  </si>
  <si>
    <t>Current portion of long-term debt and capital lease obligations</t>
  </si>
  <si>
    <t>Advances from affiliates, net</t>
  </si>
  <si>
    <t>Deferred revenue and prepayments</t>
  </si>
  <si>
    <t>Accrued compensation</t>
  </si>
  <si>
    <t>Accrued expenses and other</t>
  </si>
  <si>
    <t>Total current liabilities</t>
  </si>
  <si>
    <t>Noncurrent Liabilities:</t>
  </si>
  <si>
    <t>Long-term debt and capital lease obligations, net of current portion</t>
  </si>
  <si>
    <t>Deferred tax liabilities</t>
  </si>
  <si>
    <t>Advances from affiliates</t>
  </si>
  <si>
    <t>Other noncurrent liabilities</t>
  </si>
  <si>
    <t>Total noncurrent liabilities</t>
  </si>
  <si>
    <t>Total liabilities</t>
  </si>
  <si>
    <t>Commitments and Contingencies (Note 13)</t>
  </si>
  <si>
    <t xml:space="preserve"> </t>
  </si>
  <si>
    <t>Shareholders' Equity:</t>
  </si>
  <si>
    <t>Common stock, $0.01 par value; 1,000,000 shares authorized, 1,000 shares issued and outstanding at each of December 31,2015 and 2014</t>
  </si>
  <si>
    <t>Additional paid-in capital</t>
  </si>
  <si>
    <t>Accumulated other comprehensive loss</t>
  </si>
  <si>
    <t>Accumulated earnings</t>
  </si>
  <si>
    <t>Total HSS shareholders' equity</t>
  </si>
  <si>
    <t>Noncontrolling interests</t>
  </si>
  <si>
    <t>Total shareholders' equity</t>
  </si>
  <si>
    <t>Total liabilities and shareholders' equity</t>
  </si>
  <si>
    <t>Preferred Stock</t>
  </si>
  <si>
    <t>Preferred stock, $0.001 par value; 1,000,000 shares authorized: Hughes Retail Preferred Tracking Stock, $0.001 par value; 300 shares authorized, 81.128 shares issued and outstanding at each of December 31, 2015 and 2014</t>
  </si>
  <si>
    <t>Hughes Retail Preferred Tracking Stock</t>
  </si>
  <si>
    <t>CONSOLIDATED BALANCE SHEETS (Parenthetical) - USD ($) $ in Thousands</t>
  </si>
  <si>
    <t>Allowance for doubtful accounts on trade accounts receivable (in dollars)</t>
  </si>
  <si>
    <t>Allowance for doubtful accounts on trade accounts receivable - DISH Network (in dollars)</t>
  </si>
  <si>
    <t>Property and equipment, accumulated depreciation (in dollar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SOLIDATED STATEMENTS OF OPERATIONS AND COMPREHENSIVE INCOME (LOSS) - USD ($) $ in Thousands</t>
  </si>
  <si>
    <t>Dec. 31, 2013</t>
  </si>
  <si>
    <t>Revenue:</t>
  </si>
  <si>
    <t>Services and other revenue - other</t>
  </si>
  <si>
    <t>Services and other revenue - DISH Network</t>
  </si>
  <si>
    <t>Equipment revenue - other</t>
  </si>
  <si>
    <t>Equipment revenue - DISH Network</t>
  </si>
  <si>
    <t>Total revenue</t>
  </si>
  <si>
    <t>Costs and Expenses:</t>
  </si>
  <si>
    <t>Cost of sales - services and other (exclusive of depreciation and amortization)</t>
  </si>
  <si>
    <t>Cost of sales - equipment (exclusive of depreciation and amortization)</t>
  </si>
  <si>
    <t>Selling, general and administrative expenses</t>
  </si>
  <si>
    <t>Research and development expenses</t>
  </si>
  <si>
    <t>Depreciation and amortization</t>
  </si>
  <si>
    <t>Impairment of long-lived asset</t>
  </si>
  <si>
    <t>Total costs and expenses</t>
  </si>
  <si>
    <t>Operating income</t>
  </si>
  <si>
    <t>Other Income (Expense):</t>
  </si>
  <si>
    <t>Interest income</t>
  </si>
  <si>
    <t>Interest expense, net of amounts capitalized</t>
  </si>
  <si>
    <t>Loss from partial redemption of debt</t>
  </si>
  <si>
    <t>Other-than-temporary impairment loss on marketable investment securities</t>
  </si>
  <si>
    <t>Gains (losses) on marketable investment securities, net</t>
  </si>
  <si>
    <t>Equity in earnings of unconsolidated affiliate</t>
  </si>
  <si>
    <t>Other, net</t>
  </si>
  <si>
    <t>Total other expense, net</t>
  </si>
  <si>
    <t>Income (loss) before income taxes</t>
  </si>
  <si>
    <t>Income tax benefit (provision), net</t>
  </si>
  <si>
    <t>Net income (loss)</t>
  </si>
  <si>
    <t>Less: Net income attributable to noncontrolling interests</t>
  </si>
  <si>
    <t>Net income (loss) attributable to HSS</t>
  </si>
  <si>
    <t>Comprehensive Income:</t>
  </si>
  <si>
    <t>Other comprehensive income (loss), net of tax:</t>
  </si>
  <si>
    <t>Foreign currency translation adjustments</t>
  </si>
  <si>
    <t>Unrealized gains (loss) on marketable investment securities and other</t>
  </si>
  <si>
    <t>Recognition of other-than-temporary loss on marketable investment securities in net income (loss)</t>
  </si>
  <si>
    <t>Recognition of realized (gains) losses on marketable investment securities in net income (loss)</t>
  </si>
  <si>
    <t>Total other comprehensive loss, net of tax</t>
  </si>
  <si>
    <t>Comprehensive income (loss)</t>
  </si>
  <si>
    <t>Less: Comprehensive income (loss) attributable to noncontrolling interests</t>
  </si>
  <si>
    <t>Comprehensive income (loss) attributable to HSS</t>
  </si>
  <si>
    <t>CONSOLIDATED STATEMENTS OF CHANGES IN SHAREHOLDERS' EQUITY - USD ($) $ in Thousands</t>
  </si>
  <si>
    <t>Additional Paid-In Capital</t>
  </si>
  <si>
    <t>Accumulated Other Comprehensive Loss</t>
  </si>
  <si>
    <t>Accumulated Income/ (Deficit)</t>
  </si>
  <si>
    <t>Noncontrolling Interests</t>
  </si>
  <si>
    <t>Total</t>
  </si>
  <si>
    <t>Balance at Dec. 31, 2012</t>
  </si>
  <si>
    <t>Increase (Decrease) in Stockholders' Equity</t>
  </si>
  <si>
    <t>Stock-based compensation</t>
  </si>
  <si>
    <t>Other</t>
  </si>
  <si>
    <t>Comprehensive income (loss):</t>
  </si>
  <si>
    <t>Foreign currency translation adjustment</t>
  </si>
  <si>
    <t>Unrealized gains (losses) and other-than-temporary impairment loss on marketable investment securities, net and other</t>
  </si>
  <si>
    <t>Balance at Dec. 31, 2013</t>
  </si>
  <si>
    <t>Issuance of Hughes Retail Group Tracking Stock Transaction</t>
  </si>
  <si>
    <t>Balance at Dec. 31, 2014</t>
  </si>
  <si>
    <t>Transfer of EchoStar XXI launch contract from EchoStar to HNS</t>
  </si>
  <si>
    <t>Balance at Dec. 31, 2015</t>
  </si>
  <si>
    <t>CONSOLIDATED STATEMENTS OF CASH FLOWS - USD ($) $ in Thousands</t>
  </si>
  <si>
    <t>Cash Flows from Operating Activities:</t>
  </si>
  <si>
    <t>Adjustments to reconcile net income (loss) to net cash flows from operating activities:</t>
  </si>
  <si>
    <t>Amortization of debt issuance costs</t>
  </si>
  <si>
    <t>Losses (gains) and other-than-temporary impairment on marketable investment securities, net</t>
  </si>
  <si>
    <t>Deferred tax provision (benefit)</t>
  </si>
  <si>
    <t>Changes in current assets and current liabilities, net:</t>
  </si>
  <si>
    <t>Trade accounts receivable</t>
  </si>
  <si>
    <t>Advances from (to) affiliates, net</t>
  </si>
  <si>
    <t>Allowance for doubtful accounts</t>
  </si>
  <si>
    <t>Trade accounts receivable - DISH Network</t>
  </si>
  <si>
    <t>Changes in noncurrent assets and noncurrent liabilities, net</t>
  </si>
  <si>
    <t>Net cash flows from operating activities</t>
  </si>
  <si>
    <t>Cash Flows from Investing Activities:</t>
  </si>
  <si>
    <t>Purchases of marketable investment securities</t>
  </si>
  <si>
    <t>Sales and maturities of marketable investment securities</t>
  </si>
  <si>
    <t>Purchases of property and equipment</t>
  </si>
  <si>
    <t>Transfer of regulatory authorization to DISH Network</t>
  </si>
  <si>
    <t>Changes in restricted cash and cash equivalents</t>
  </si>
  <si>
    <t>Expenditures for externally marketed software</t>
  </si>
  <si>
    <t>Net cash flows from investing activities</t>
  </si>
  <si>
    <t>Cash Flows from Financing Activities:</t>
  </si>
  <si>
    <t>Repayment of 6 1/2% Senior Notes Due 2019 and related premium</t>
  </si>
  <si>
    <t>Repayment of other long-term debt and capital lease obligations</t>
  </si>
  <si>
    <t>Net proceeds from issuance of Hughes Retail Preferred Tracking Stock (Note 3)</t>
  </si>
  <si>
    <t>Contributions from parent</t>
  </si>
  <si>
    <t>Net cash flows from financing activities</t>
  </si>
  <si>
    <t>Effect of exchange rates on cash and cash equivalents</t>
  </si>
  <si>
    <t>Net increase in cash and cash equivalents</t>
  </si>
  <si>
    <t>Cash and cash equivalents, beginning of period</t>
  </si>
  <si>
    <t>Cash and cash equivalents, end of period</t>
  </si>
  <si>
    <t>Supplemental Disclosure of Cash Flow Information:</t>
  </si>
  <si>
    <t>Cash paid for interest (including capitalized interest)</t>
  </si>
  <si>
    <t>Capitalized interest</t>
  </si>
  <si>
    <t>Cash paid for income taxes</t>
  </si>
  <si>
    <t>Satellites and other assets financed under capital lease obligations</t>
  </si>
  <si>
    <t>Capitalized in-orbit incentive obligations</t>
  </si>
  <si>
    <t>Reduction of capital lease obligation for AMC-15 and AMC-16 satellites</t>
  </si>
  <si>
    <t>Increase in capital expenditures included in accounts payable, net</t>
  </si>
  <si>
    <t>Transfer of regulatory authorization to EchoStar</t>
  </si>
  <si>
    <t>Net noncash assets transferred from DISH Network in exchange for HSS Tracking stock (Note 3)</t>
  </si>
  <si>
    <t>Net assets transferred from EchoStar related to Tracking Stock Transaction (Note 3)</t>
  </si>
  <si>
    <t>CONSOLIDATED STATEMENTS OF CASH FLOWS (Parenthetical)</t>
  </si>
  <si>
    <t>6 1/2% Senior Secured Notes due 2019</t>
  </si>
  <si>
    <t>Interest rate (as a percent)</t>
  </si>
  <si>
    <t>6.50%</t>
  </si>
  <si>
    <t>Organization and Business Activities</t>
  </si>
  <si>
    <t>Note 1. Organization and Business Activities
Principal Business
Hughes Satellite Systems Corporation (which, together with its subsidiaries, is referred to as “HSS,” the “Company,” “we,” “us” and/or “our”) is a holding company and a direct subsidiary of EchoStar Corporation (“EchoStar”). We are a global provider of satellite operations, video delivery solutions, and broadband satellite technologies and services for home and office, delivering innovative network technologies, managed services, and solutions for enterprises and governments.
We currently operate in the following two business segments:
 Hughes — which provides satellite broadband internet access to North American consumers and broadband network services and equipment to domestic and international enterprise markets. The Hughes segment also provides managed services to large enterprises and solutions to customers for mobile satellite systems.
 EchoStar Satellite Services (“ESS”) — which uses certain of our owned and leased in-orbit satellites and related licenses to provide satellite services on a full-time and occasional-use basis primarily to DISH Network Corporation and its subsidiaries (“DISH Network”), Dish Mexico, S. de R.L. de C.V. (“Dish Mexico”), a joint venture that EchoStar entered into in 2008, United States (“U.S.”) government service providers, internet service providers, broadcast news organizations, programmers, and private enterprise customers.
We were formed as a Colorado corporation in March 2011 to facilitate the acquisition (the “Hughes Acquisition”) of Hughes Communications, Inc. and its subsidiaries (“Hughes Communications”) and related financing transactions. In connection with our formation, EchoStar contributed the assets and liabilities of its satellite services business, including its principal operating subsidiary of its satellite services business, EchoStar Satellite Services L.L.C., to us. In addition, as a result of the Satellite and Tracking Stock Transaction described in Note 3 below, DISH Network owns shares of our preferred tracking stock representing a 28.11% economic interest in the residential retail satellite broadband business of our Hughes segment.</t>
  </si>
  <si>
    <t>Summary of Significant Accounting Policies</t>
  </si>
  <si>
    <t>Note 2. Summary of Significant Accounting Policies
Principles of Consolidation and Basis of Presentation
We consolidate all entities in which we have controlling financial interest. We are deemed to have a controlling financial interest in variable interest entities where we are the primary beneficiary . We are deemed to have a controlling financial interest in other entities when we own more than 50 percent of the outstanding voting shares and other shareholders do not have substantive rights to participate in management. For entities we control but do not wholly own, we record a noncontrolling interest within shareholders’ equity for the portion of the entity’s equity attributed to the noncontrolling ownership interests. All significant intercompany balances and transactions have been eliminated in consolidation.
Use of Estimates
The preparation of financial statements in conformity with generally accepted accounting principles in the United States (“GAAP”) requires us to make certain estimates and assumptions that affect the reported amounts of assets and liabilities at the date of the balance sheets, the reported amounts of revenue and expense for each reporting period, and certain information disclosed in the notes to our consolidated financial statements. Estimates are used in accounting for, among other things, amortization periods for deferred subscriber acquisition costs, revenue recognition using the percentage-of-completion method, allowances for doubtful accounts, allowances for sales returns and rebates, warranty obligations, self-insurance obligations, deferred taxes and related valuation allowances, uncertain tax positions, loss contingencies, fair value of financial instruments, fair value of EchoStar’s stock-based compensation awards, fair value of assets and liabilities acquired in business combinations, lease classifications, asset impairment testing, useful lives and methods for depreciation and amortization of long-lived assets, and certain royalty obligations.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consolidated financial statements. Changing economic conditions may increase the inherent uncertainty in the estimates and assumptions indicated above. We review our estimates and assumptions periodically and the effects of revisions are reflected in the period they occur or prospectively if the revised estimate affects future periods.
Foreign Currency
The functional currency for certain of our foreign operations is determined to be the local currency. Accordingly, we translate assets and liabilities of these foreign entities from their local currencies to U.S. dollars using period-end exchange rates and translate income and expense accounts at monthly average rates. The resulting translation adjustments are recorded in other comprehensive income (loss) as “Foreign currency translation adjustments” in our consolidated statements of operations and comprehensive income (loss). We have not recorded deferred income taxes related to our foreign currency translation adjustments.
Gains and losses resulting from re-measurement of assets and liabilities denominated in foreign currencies into the functional currency are recognized in “Other, net” in our consolidated statements of operations and comprehensive income (loss). We recognized net foreign currency transaction losses of $3.6 million, $1.6 million and $2.2 million for the years ended December 31, 2015, 2014 and 2013, respectively.
Cash and Cash Equivalents
We consider all liquid investments purchased with an original maturity of 90 days or less to be cash equivalents. Cash equivalents as of December 31, 2015 and 2014 primarily consisted of money market funds, government bonds, corporate notes, and commercial paper. The amortized cost of these investments approximates their fair value.
Marketable Investment Securities
We classify our marketable investment securities as available-for-sale, except in certain instances where we have accounted for certain securities as trading securities. We report our marketable investment securities at fair value and generally recognize the difference between fair value and amortized cost as “Unrealized gains (losses) on marketable investment securities and other” in our consolidated statements of operations and comprehensive income (loss). Declines in the fair value of marketable investment securities that are determined to be other than temporary are recognized in earnings, thus establishing a new cost basis for the investment. Interest and dividend income from marketable investment securities is reported in “Interest income” and “Other, net,” respectively, in our consolidated statements of operations and comprehensive income (loss). Dividend income is recognized on the ex-dividend date.
We evaluate our marketable investment securities portfolio on a quarterly basis to determine whether declines in the fair value of these securities are other than temporary. Our evaluation consists of reviewing, among other things:
 the fair value of each security compared to its amortized cost;
 the length of time and the extent to which the fair value of a security has been lower than amortized cost;
 the historical volatility of the price of each security;
 any market and company-specific factors related to each security; and
 our intent and ability to hold the investment to recovery.
Where the fair value of a debt security has declined below its amortized cost, we consider the decline to be other than temporary if any of the following factors apply:
 we intend to sell the security,
 it is more likely than not that we will be required to sell the security before maturity or recovery, or
 we do not expect to recover the security’s entire amortized cost basis, even if there is no intent to sell the security.
We use the first-in, first-out (“FIFO”) method to determine the cost basis on sales of marketable investment securities.
Investments in Unconsolidated Entities— Cost and Equity Method
We use the equity method to account for equity investments in entities that we do not control but have the ability to significantly influence the operating decisions of the investee. We use the cost method when we do not have the ability to significantly influence the operating decisions of the entity.
Generally, our equity investments accounted for using either the equity method or cost method are not publicly traded and it is not practicable to regularly estimate the fair value of such investments. We evaluate these equity investments on a quarterly basis to determine whether an event or changes in circumstances has occurred that may have a significant adverse effect on the fair value of the investment. As part of our evaluation, we review available information such as business plans and current financial statements of these companies for factors that may indicate an impairment of our investments. Such factors may include, but are not limited to, unprofitable operations, negative cash flow, material litigation, violations of debt covenants, bankruptcy and changes in business strategy. When we determine that an investment is impaired, and the impairment is other than temporary, we adjust the carrying amount of the investment to its estimated fair value and recognize the impairment loss in earnings.
Generally, equity method investments are initially recorded at cost and subsequently adjusted for our proportionate share of the net earnings or loss of the investee, which is reported in “Equity in earnings (losses) of unconsolidated affiliates, net” in our consolidated statements of operations and comprehensive income (loss). The carrying amount of our investments may include a component of goodwill if the cost of our investment exceeds the fair value of the underlying identifiable assets and liabilities of the investee. Dividends received from equity method investees reduce the carrying amount of the investment.
Accounts Receivable
We estimate allowances for the potential non-collectability of accounts receivable based upon past collection experience and consideration of other relevant factors. Past experience may not be indicative of future collections and therefore additional adjustments could be recognized in the future to reflect differences between estimated and actual collections.
Inventory
Inventory is stated at the lower of cost, determined using the FIFO method, or net realizable value. Cost of inventory consists primarily of materials, direct labor and indirect overhead incurred in the procurement and manufacturing of our products. We use standard costing methodologies in determining the cost of certain of our finished goods and work-in-process inventories. We determine net realizable value using our best estimates of future use or recovery, considering the aging and composition of inventory balances, the effects of technological and/or design changes, forecasted future product demand based on firm or near-firm customer orders, and alternative means of disposition of excess or obsolete items.
Property and Equipment
Property and equipment is stated at cost, less accumulated depreciation. The cost of our satellites includes construction costs, including the present value of in-orbit incentives payable to the satellite manufacturer, launch costs, capitalized interest, and related insurance premiums. Depreciation is recorded on a straight-line basis over lives ranging from one to 30 years. Repair and maintenance costs are charged to expense when incurred. Costs of renewals and betterments are capitalized.
Impairment of Long-lived Assets
We review our long-lived assets for recoverability whenever events or changes in circumstances indicate that their carrying amounts may not be recoverable. The evaluation is performed at the lowest level for which identifiable cash flows are largely independent of the cash flows of other assets and liabilities. For assets held and used in operations, the asset is not recoverable if the carrying amount of the asset exceeds its undiscounted estimated future net cash flows. When an asset is not recoverable, we adjust the carrying amount of such asset to its estimated fair value and recognize the impairment loss in earnings. Assets to be disposed of are reported at the lower of the carrying amount or fair value less costs to sell.
Goodwill
Goodwill represents the excess of the cost of acquired businesses over the estimated fair value assigned to the identifiable assets acquired and liabilities assumed. We do not amortize goodwill, but test goodwill for impairment annually, or more frequently if circumstances indicate impairment may exist. Our goodwill as of December 31, 2015 is assigned to reporting units of our Hughes segment. We test Hughes goodwill for impairment in the second fiscal quarter. There are two steps to the goodwill impairment test. Step one compares the fair value of a reporting unit with its carrying amount, including goodwill. We typically estimate fair value of the reporting units using discounted cash flow techniques, which includes significant assumptions about prospective financial information, terminal value and discount rates (Level 3 inputs). If the reporting unit’s carrying amount exceeds its estimated fair value, it is necessary to perform the second step of the impairment test, which compares the implied fair value of reporting unit goodwill with the carrying amount of such goodwill to determine the amount of impairment loss. We may bypass the two-step goodwill impairment test if we determine, based on a qualitative assessment, that it is more likely than not that the fair value of a reporting unit exceeds its carrying amount including goodwill.
Regulatory Authorizations and Other Intangible Assets
At acquisition and periodically thereafter, we evaluate our intangible assets to determine whether their useful lives are finite or indefinite. We consider our intangible assets to have indefinite lives when no significant legal, regulatory, contractual, competitive, economic, or other factors limit the useful life.
Intangible assets that have finite lives are amortized over their estimated useful lives, ranging from approximately one to 20 years. When we expect to incur significant costs to renew or extend finite-lived intangible assets, we amortize the total initial and estimated renewal costs over the combined initial and expected renewal terms. In such instances, actual renewal costs are capitalized when they are incurred. We test intangible assets with finite lives for impairment whenever events or changes in circumstances indicate that the carrying amount of the asset may not be recoverable, as discussed above under “Impairment of Long-lived Assets.”
We do not amortize our indefinite-lived intangible assets, but test those assets for impairment annually or more frequently if circumstances indicate that it is more likely than not that the asset may be impaired. Costs incurred to maintain or renew indefinite-lived intangible assets are expensed as incurred.
Our indefinite-lived intangible assets include Federal Communications Commission (“FCC”) authorizations and certain other contractual or regulatory rights to use spectrum at specified orbital locations (collectively “Regulatory Authorizations”). We have determined that our FCC authorizations generally have indefinite useful lives due to the following:
 FCC authorizations are non-depleting assets;
 renewal satellite applications generally are authorized by the FCC subject to certain conditions, without substantial cost under a stable regulatory, legislative, and legal environment;
 expenditures required to maintain the authorization are not significant; and
 we intend to use these authorizations indefinitely.
Income Taxes
We are included in the consolidated federal income tax return of EchoStar. We recognize a provision or benefit for income taxes currently payable or receivable and for income tax amounts deferred to future periods based upon a separate return allocation method which results in income tax expense that approximates the expense that would result if we were a stand-alone entity. Deferred tax assets and liabilities are recorded for the estimated future tax effects of differences that exist between the financial reporting carrying amount and tax basis of assets and liabilities. Deferred tax assets are offset by valuation allowances when we determine it is more likely than not that such deferred tax assets will not be realized in the foreseeable future.
From time to time, we engage in transactions where the income tax consequences are uncertain. We recognize tax benefits when, in management’s judgment, a tax filing position is more likely than not to be sustained if challenged by the tax authorities. For tax positions that meet the more-likely-than-not threshold, we may not recognize a portion of a tax benefit depending on management’s assessment of how the tax position will ultimately be settled. Unrecognized tax benefits generally are netted against the deferred tax assets associated with our net operating loss carryforwards. We adjust our estimates periodically based on ongoing examinations by and settlements with various taxing authorities, as well as changes in tax laws, regulations and precedent. We classify interest and penalties, if any, associated with our unrecognized tax benefits as a component of income tax provision or benefit.
As discussed below under “New Accounting Pronouncements,” in 2015 we changed our method for classifying deferred income taxes in our consolidated balance sheets in connection with our adoption of ASU 2015-17.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characteristics of the asset or liability that would be considered by market participants in a transaction to purchase or sell the asset or liability.
Transfers between levels in the fair value hierarchy are considered to occur at the beginning of the quarterly accounting period. There were no transfers between levels for each of the years ended December 31, 2015 or 2014.
As of December 31, 2015 and 2014, the carrying amounts of our cash and cash equivalents, trade accounts receivable, net of allowance for doubtful accounts, accounts payable and accrued liabilities were equal to or approximated fair value due to their short-term nature or proximity to current market rates.
Fair values of our current marketable investment securities are based on a variety of observable market inputs. For our investments in publicly traded equity securities and U.S. government securities, fair value ordinarily is determined based on a Level 1 measurement that reflects quoted prices for identical securities in active markets. Fair values of our investments in other marketable debt securities generally are based on Level 2 measurements as the markets for such debt securities are less active. Trades of identical debt securities on or near the measurement date are considered a strong indication of fair value. Matrix pricing techniques that consider par value, coupon rate, credit quality, maturity and other relevant features also may be used to determine fair value of our investments in marketable debt securities.
Fair values for our publicly traded long-term debt are based on quoted market prices in less active markets and are categorized as Level 2 measurements. The fair values of our privately held debt are Level 2 measurements and are estimated to approximate their carrying amounts based on the proximity of their interest rates to current market rates. As of December 31, 2015 and 2014, the fair values of our in-orbit incentive obligations, based on measurements categorized within Level 2 of the fair value hierarchy, approximated their carrying amounts of $ 79.3 million and $ 85.8 million, respectively. We use fair value measurements from time to time in connection with impairment testing and the assignment of purchase consideration to assets and liabilities of acquired companies. Those fair value measurements typically include significant unobservable inputs and are categorized within Level 3 of the fair value hierarchy.
Revenue Recognition
Revenue from the sale of equipment and services generally is recognized when persuasive evidence of an arrangement exists, prices are fixed or determinable, collectability is reasonably assured, and the goods have been delivered or services have been rendered. If any of these criteria are not met, revenue recognition is deferred until such time as all of the criteria are met. Revenue from equipment sales generally is recognized upon shipment to customers. Revenue from recurring services generally is recognized ratably over the service term. Upfront fees collected in connection with services to consumer subscribers in our Hughes segment are deferred and recognized as revenue over the estimated subscriber life.
We may offer rebates to qualifying new consumer subscribers in our Hughes segment. We reduce related revenue at inception of the subscriber contract based on an estimate of the number of rebates that will be redeemed. Our estimates are based on historical experience and actual sales during the promotion.
Services and other revenue includes revenue from leases of satellite capacity and equipment. We typically determine based on applicable criteria that our leasing arrangements are operating leases and recognize related revenue on a straight-line basis over the lease term.
In situations where customer offerings represent an arrangement for both services and equipment, revenue elements with standalone value to the customer are separated for revenue recognition purposes based on their selling prices if sold separately. We determine selling prices under a hierarchy that considers vendor-specific objective evidence (“VSOE”), third-party evidence and estimated selling prices. Typically, we derive VSOE from service renewal rates and optional equipment prices specified in customer contracts or we estimate prices based on the gross margin that we ordinarily realize in transactions with similarly situated customers.
In addition to equipment and service offerings, our Hughes segment also enters into contracts to design, develop, and deliver complex telecommunication networks to customers in its enterprise and mobile satellite systems markets. Those contracts require significant effort to develop and construct the network over an extended time period. Revenue from such contracts is recognized using the percentage-of-completion method. Depending on the nature of the arrangement, we measure progress toward contract completion using the cost-to-cost method or the units-of-delivery method. Under the cost-to-cost method, revenue reflects the ratio of costs incurred to estimated total costs at completion multiplied by the total estimated contract revenue. Under the units-of-delivery method, revenue and related costs are recognized as products are delivered based on the expected profit for the entire agreement. Profit margins on long-term contracts are based on estimates of revenue and costs at completion. We review and revise our estimates periodically and recognize related adjustments in the period in which the revisions are made. Estimated losses on contracts are recorded in the period in which they are identified.
We report revenue net of sales taxes imposed on our goods and services in our consolidated statements of operations and comprehensive income (loss). Since we primarily act as an agent for the governmental authorities, the amount charged to the customer is collected and remitted directly to the appropriate jurisdictional entity.
Debt Issuance Costs
Costs of issuing debt generally are deferred and amortized utilizing the effective interest method with amortization included in “Interest expense, net of amounts capitalized” in our consolidated statements of operations and comprehensive income (loss).
Cost of Sales — Equipment and Services
Cost of sales - equipment primarily consists of inventory costs, including freight and royalties. Cost of sales - equipment generally is recognized as products are delivered to customers and related revenue is recognized. Cost of sales - services primarily consists of costs of digital broadcast operations, satellite capacity and services, hub infrastructure, customer care, wireline and wireless capacity, and direct labor costs associated with the services provided. Costs of sales — services generally are charged to expense as incurred.
Research and Development
Costs incurred in research and development activities generally are expensed as incurred. A significant portion of our research and development costs are incurred in connection with the specific requirements of a customer’s order. In such instances, the amounts for these customer funded development efforts are included in cost of sales.
Cost of sales for the years ended December 31, 2015, 2014 and 2013 includes research and development costs of approximately $ 19.6 million, $25.1 million and $25.1 million, respectively. In addition, we incurred $26.4 million, $20.2 million and $21.8 million for the years ended December 31, 2015, 2014 and 2013, respectively, for other research and development expenses.
Subscriber Acquisition Costs
Subscriber Acquisition Costs (“SAC”) consists of costs paid to third-party dealers and customer service representative commissions on new service activations and hardware upgrades and, in certain cases, the cost of hardware and installation services provided to non-wholesale consumer customers at the inception of service or hardware upgrade. SAC is deferred when a customer enters into a service agreement and is subsequently amortized over the service agreement term in proportion to when the related service revenue is recognized. We monitor the recoverability of deferred SAC and are entitled to an early termination fee if the subscriber cancels service prior to the end of the service agreement term. The recoverability of deferred SAC is reasonably assured through the monthly service fee charged to customers, our ability to recover the equipment, and/or our ability to charge an early termination fee. Deferred SAC is included in “Other noncurrent assets, net” in our consolidated balance sheets.
Capitalized Software Costs
Costs related to the procurement and development of software for internal use and externally marketed software are capitalized and amortized using the straight-line method over the estimated useful life of the software, not in excess of five years. Capitalized costs of internal-use software are included in “Property and equipment, net” and capitalized costs of externally marketed software are included in “Other noncurrent assets, net” in our consolidated balance sheets. Externally marketed software is generally installed in the equipment we sell to customers. We conduct software program reviews for externally marketed capitalized software costs at least annually, or as events and circumstances warrant such a review, to determine if capitalized software development costs are recoverable and to ensure that costs associated with programs that are no longer generating revenue are expensed. As of December 31, 2015 and 2014, the net carrying amount of externally marketed software was $ 62.8 million and $48.9 million, respectively. For the years ended December 2015, 2014 and 2013, we capitalized costs of $22 .4 million, $23.1 million and $17.0 million, respectively, related to the development of externally marketed software. For the years ended December 31, 2015, 2014 and 2013, we recorded amortization expense relating to the development of externally marketed software of $ 8.4 million, $5.4 million and $1.7 million, respectively. The weighted average useful life of our externally marketed software was approximately four years as of December 31, 2015.
Advertising Costs
Advertising costs are expensed as incurred and are included in “Selling, general and administrative expenses” in our consolidated statements of operations and comprehensive income (loss). For the years ended December 31, 2015, 2014 and 2013, we incurred advertising expense of $ 44.2 million, $ 45.2 million and $ 42.2 million, respectively.
New Accounting Pronouncements
In May 2014, the Financial Accounting Standards Board (“FASB”) issued Accounting Standards Update No. 2014-09, Revenue from Contracts with Customers (“ASU 2014-09”). I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ugust 2015, the FASB issued Accounting Standards Update No. 2015-14, which deferred by one year the mandatory effective date of ASU 2014-09. As a result, public entities are required to adopt the new revenue standard in annual periods beginning after December 15, 2017 and in interim periods within those annual periods. The standard may be applied either retrospectively to prior periods or as a cumulative-effect adjustment as of the date of adoption. Early adoption is permitted, but not before annual periods beginning after December 15, 2016. We have not determined when we will adopt the new revenue standard or selected the transition method that we will apply upon adoption. We are assessing the impact of adopting this new accounting standard on our consolidated financial statements and related disclosures.
In February 2015, the FASB issued Accounting Standards Update No. 2015-02, Consolidation (Topic 810): Amendments to the Consolidation Analysis (“ASU 2015-02”). This standard amends the consolidation guidance for variable interest entities (“VIEs”) and general partners’ investments in limited partnerships and similar entities. ASU 2015-02 is effective for annual periods beginning after December 15, 2015 and interim periods within those annual periods, and requires either a retrospective or a modified retrospective approach as of the beginning of the fiscal year of adoption. Early adoption is permitted. We do not expect the adoption of this standard to have a material impact on our consolidated financial statements or related disclosures. We will adopt this standard on the effective date.
In April 2015, the FASB issued Accounting Standards Update No. 2015-03, Simplifying the Presentation of Debt Issuance Costs (“ASU 2015-03”). This standard requires that debt issuance costs related to a recognized debt liability be presented in the balance sheet as a direct deduction from the carrying amount of debt liability, consistent with debt discounts or premiums. ASU 2015-03 is effective for annual periods beginning after December 15, 2015 and interim periods within those annual periods, and requires a retrospective approach to adoption. Early adoption is permitted. Based on our preliminary assessment, upon adoption of this standard, we expect to present unamortized deferred costs in other noncurrent assets with a carrying amount of $ 31.3 million and $39.1 million as of December 31, 2015 and 2014, respectively, as a reduction of our long-term debt balances. We will adopt this standard on the effective date.
In November 2015, the FASB issued Accounting Standards Update No. 2015-17, Balance Sheet Classification of Deferred Taxes (“ASU 2015-17”). This standard requires that deferred income tax liabilities and assets be presented as noncurrent assets or liabilities in the balance sheet. ASU 2015-17 is effective for annual periods beginning after December 15, 2016 and interim periods within those annual periods, and may be applied either prospectively to all deferred tax liabilities and assets or retrospectively to all periods presented. Early adoption is permitted. We adopted this standard early on a prospective basis in our consolidated balance sheet as of December 31, 2015.
In January 2016, the FASB issued Accounting Standards Update No. 2016-01, Recognition and Measurement of Financial Assets and Financial Liabilities (“ASU 2016-01”). This update substantially revises standards for the recognition, measurement and presentation of financial instruments. This standard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SU 2016-01 is effective for annual periods beginning after December 15, 2017, including interim periods within those annual periods, with early adoption permitted for certain requirements. We are assessing the impact of adopting this new accounting standard on our consolidated financial statements and related disclosures.</t>
  </si>
  <si>
    <t>Note 3. Hughes Retail Preferred Tracking Stock
Satellite and Tracking Stock Transaction
On February 20, 2014, HSS and EchoStar entered into agreements with certain subsidiaries of DISH Network pursuant to which, effective March 1, 2014, (i) EchoStar issued shares of its newly authorized Hughes Retail Preferred Tracking Stock (the “EchoStar Tracking Stock”) and HSS issued shares of its newly authorized Hughes Retail Preferred Tracking Stock (the “HSS Tracking Stock” and together with the EchoStar Tracking Stock, the “Tracking Stock”) to DISH Network in exchange for five satellites (EchoStar I, EchoStar VII, EchoStar X, EchoStar XI, and EchoStar XIV), including the assumption of related in-orbit incentive obligations, and $11.4 million in cash and (ii) DISH Network began receiving certain satellite services on these five satellites from us (the “Satellite and Tracking Stock Transaction”). Immediately upon receipt of net assets (consisting of two of the five satellites and related in-orbit incentive obligations) from DISH Network in exchange for EchoStar Tracking Stock, EchoStar transferred such net assets to us. The Tracking Stock tracks the residential retail satellite broadband business of our Hughes segment, including certain operations, assets and liabilities attributed to such business (collectively, the “Hughes Retail Group” or “HRG”). The Satellite and Tracking Stock Transaction was consistent with the long-term strategy of the Company to increase the scale of its satellite services business, which provides high-margin revenues, while continuing to benefit from the growth of the satellite broadband business. As a result of the additional satellites received in the Satellite and Tracking Stock Transaction, HSS has increased short-term cash flow that it believes will better position it to achieve its strategic objectives.
HSS has adopted a policy statement (the “Policy Statement”) setting forth management and allocation policies for purposes of attributing all of the business and operations of HSS to either the Hughes Retail Group or the “HSSC Group,” which is defined as all other operations of HSS, including all existing and future businesses, other than the Hughes Retail Group. Among other things, the Policy Statement governs how assets, liabilities, revenue and expenses are attributed or allocated between HRG and the HSSC Group. Such attributions and allocations generally do not affect the amounts reported in our consolidated financial statements, except for the attribution of shareholders’ equity and net income or loss between the holders of Tracking Stock and common stock. The Policy Statement also does not significantly affect the way that management assesses operating performance and allocates resources within our Hughes segment.
We provide unaudited attributed financial information for HRG and the HSSC Group in an exhibit to our periodic reports on Form 10-Q and Form 10-K. Set forth below is information about certain terms of the Tracking Stock and the initial recording of the Satellite and Tracking Stock Transaction in our consolidated financial statements.
Description of the Tracking Stock
Tracking stock is a type of capital stock that the issuing company intends to reflect or “track” the economic performance of a particular business component within the company, rather than reflect the economic performance of the company as a whole. The Tracking Stock is intended to track the economic performance of the Hughes Retail Group. The shares of the Tracking Stock issued to DISH Network represent an aggregate 80.0% economic interest in the Hughes Retail Group (the shares issued as HSS Tracking Stock represent a 28.11% economic interest in the Hughes Retail Group and the shares issued as EchoStar Tracking Stock represent a 51.89% economic interest in the Hughes Retail Group). In addition to the remaining 20.0% economic interest in the Hughes Retail Group, HSS retains all economic interest in the wholesale satellite broadband business and other businesses of HSS. The 80.0% economic interest was determined at the time of issuance based on the estimated fair value of the consideration received from DISH Network in exchange for the Tracking Stock, consisting of the five satellites and $11.4 million in cash, relative to the estimated fair value of the Hughes Retail Group. The allocation of economic interest represented by the Tracking Stock of 51.89% issued as EchoStar Tracking Stock and 28.11% issued as HSS Tracking Stock reflected the relative assignment to HSS Tracking Stock and EchoStar Tracking Stock of the aggregate increase in equity resulting from DISH Network’s contribution of the satellites and cash. The tracking stock structure and the allocation of the tracking stock economic interest between EchoStar and HSS was advantageous to EchoStar from an economic and tax perspective by allowing the Company to increase cash flow by using the value of the Hughes Retail Group to purchase the satellites from DISH Network.
While DISH Network, as the holder of the Tracking Stock, holds an aggregate 80.0% economic interest in the Hughes Retail Group, the Hughes Retail Group is not a separate legal entity and therefore cannot own assets, issue securities or enter into legally binding agreements. Holders of the Tracking Stock have no direct claim to the assets of the Hughes Retail Group; rather, holders of the Tracking Stock are stockholders of its respective issuer (EchoStar or HSS) and are subject to all risks and liabilities of the issuer.
The HSS Tracking Stock is a series of HSS preferred stock consisting of 300 authorized shares with a par value of $0.001 per share, of which 81.128 shares were issued to DISH Network on March 1, 2014. The EchoStar Tracking Stock is a series of EchoStar preferred stock consisting of 13,000,000 authorized shares with a par value of $0.001 per share, of which 6,290,499 shares were issued to DISH Network on March 1, 2014. Following the issuance of the shares of the EchoStar Tracking Stock and the HSS Tracking Stock, DISH Network held 6.5% and 7.5% of the aggregate number of outstanding shares of EchoStar and HSS capital stock, respectively. As of December 31, 2015, DISH Network held 6.3% and 7.5% of the aggregate number of outstanding shares of EchoStar and HSS capital stock, respectively.
Holders of shares of the Tracking Stock vote with holders of the outstanding shares of common stock of its respective issuer, as a single class, with respect to any and all matters presented to stockholders for their action or consideration. Each share of the Tracking Stock is entitled to one-tenth (1/10th) of one vote. In the event of a liquidation of HSS, holders of shares of HSS common stock and HSS Tracking Stock are entitled to receive their respective proportionate interests in the net assets of HSS, if any, remaining for distribution upon liquidation, pro rata based upon the aggregate market value of outstanding shares of HSS Tracking Stock as compared to the aggregate market value of outstanding shares of HSS common stock. Market values of HSS Tracking Stock and HSS common stock are to be determined by an independent appraisal to the extent such shares are not then listed or quoted on any U.S. national or regional securities exchange or quotation system. Similarly, in the event of a liquidation of EchoStar, holders of shares of EchoStar Class A common stock, EchoStar Class B common stock and the EchoStar Tracking Stock are entitled to receive their respective proportionate interests in the net assets of EchoStar, if any, remaining for distribution upon liquidation, pro rata based upon the aggregate market value of outstanding shares of the EchoStar Tracking Stock (determined by an independent appraisal to the extent such shares are not then listed or quoted on any U.S. national or regional securities exchange or quotation system) as compared to the aggregate market value of outstanding shares of EchoStar Class A common stock and EchoStar Class B common stock.
Should our board of directors, or the board of directors of EchoStar, make a future determination to pay a dividend on any shares of capital stock, the respective board of directors may, in its sole discretion, declare dividends only on shares of common stock, only on shares of the Tracking Stock or on shares of both the common stock and the Tracking Stock of the respective company. No dividend or other distribution may be paid on any shares of EchoStar Tracking Stock unless a dividend or distribution in an equivalent amount is paid on shares of HSS Tracking Stock and no dividend or other distribution may be paid on any shares of HSS Tracking Stock unless a dividend or distribution in an equivalent amount is paid on shares of EchoStar Tracking Stock.
EchoStar and HSS may each, at its option, redeem all of the outstanding shares of its Tracking Stock in exchange for shares of common stock in an HRG Holding Company (as defined below), which EchoStar is required to establish pursuant to the Investor Rights Agreement discussed below.
Investor Rights Agreement
In connection with the Satellite and Tracking Stock Transaction, EchoStar, HSS and DISH Network entered into an agreement (the “Investor Rights Agreement”) setting forth certain rights and obligations of the parties with respect to the Tracking Stock. Among other provisions, the Investor Rights Agreement provides: (i) certain information and consultation rights for DISH Network; (ii) certain transfer restrictions on the Tracking Stock and certain rights and obligations to offer and sell under certain circumstances (including a prohibition on transfer of the Tracking Stock until March 1, 2015), with continuing transfer restrictions (including a right of first offer in favor of EchoStar) thereafter, an obligation to sell the Tracking Stock to us in connection with a change of control of DISH Network and a right to require us to repurchase the Tracking Stock in connection with a change of control of EchoStar, in each case subject to certain terms and conditions; (iii) certain protective covenants afforded to holders of the Tracking Stock; and (iv) a requirement for EchoStar to establish a holding company subsidiary (an “HRG Holding Company”) that is directly or indirectly wholly owned by EchoStar and that will hold the Hughes Retail Group.
In addition, the Investor Rights Agreement provides that DISH Network may, on or after September 1, 2016, require EchoStar to use its commercially reasonable efforts to register some or all of the outstanding shares of the Tracking Stock under the Securities Act of 1933, as amended, subject to certain terms and conditions (including our right, upon the receipt of a demand for registration, to offer to repurchase all of the Tracking Stock). In connection with any demand for registration, DISH Network may require any outstanding shares of the HSS Tracking Stock to be exchanged for shares of the EchoStar Tracking Stock with an equivalent economic interest in the Hughes Retail Group. In the event that a registration of shares of Tracking Stock is effected, EchoStar is required to use its reasonable best efforts to amend the terms of the Tracking Stock so that the Tracking Stock will be convertible or exchangeable for shares of EchoStar Class A common stock with equivalent market value.
Initial Recording of the Satellite and Tracking Stock Transaction
HSS, EchoStar and DISH Network are entities under common control. In accordance with accounting principles that apply to transfers of assets between entities under common control, HSS recorded the net assets received from DISH Network in the Satellite and Tracking Stock Transaction (directly or indirectly through EchoStar) at their historical carrying amounts as reflected in DISH Network’s consolidated financial statements as of February 28, 2014, the day prior to the effective date of the Satellite and Tracking Stock Transaction. DISH Network transferred the EchoStar I, EchoStar VII, and EchoStar X satellites to HSS and transferred the EchoStar XI and EchoStar XIV satellites to EchoStar. All of the net assets received by EchoStar as part of the Satellite and Tracking Stock Transaction were immediately transferred to HSS and are being used by our EchoStar Satellite Services segment. The historical carrying amounts of net assets transferred to HSS, inclusive of the net assets received by EchoStar were as follows:
Net Assets Transferred
(In thousands)
Cash
$
Property and equipment, net
Current liabilities
)
Noncurrent liabilities
)
Transferred net assets
$
The transferred net assets increased HSS shareholders’ equity by amounts that reflect the carrying amounts of net assets that would be distributed to holders of the Tracking Stock and common stock in a hypothetical liquidation, which would be in proportion to the relative market values (as defined in applicable agreements) of each class of stock. The amounts credited to equity were reduced by direct costs of the Tracking Stock issuance and deferred income tax liabilities arising from differences between the financial reporting carrying amounts and the tax bases of the transferred satellites. The net amounts credited to HSS’ shareholders’ equity (primarily additional paid-in capital) were as follows:
Increase (Decrease) in Equity
(In thousands)
Transferred net assets
$
Offering costs, net of tax
)
Deferred income taxes
)
Net increase in shareholders’ equity
$</t>
  </si>
  <si>
    <t>Other Comprehensive Income (Loss) and Related Tax Effects</t>
  </si>
  <si>
    <t>Note 4. Other Comprehensive Income (Loss) and Related Tax Effects
We have not recognized any tax effects on foreign currency translation adjustments because they are not expected to result in future taxable income or deductions. We have not recognized any tax effects on unrealized gains or losses on marketable investment securities because such gains or losses would affect the amount of existing capital loss carryforwards for which the related deferred tax asset has been fully offset by a valuation allowance.
Accumulated other comprehensive loss includes cumulative foreign currency translation losses of $ 53.8 million, $29.2 million and $20.6 million as of December 31, 2015, 2014 and 2013, respectively.
Reclassifications out of accumulated other comprehensive loss for the years ended December 31, 2015, 2014 and 2013 were as follows:
Affected Line Item in our
Condensed Consolidated
For the Years Ended December 31,
Accumulated Other Comprehensive Loss Components
Statement of Operations
2015
2014
2013
(In thousands)
Recognition of realized gains (losses) on marketable investment securities in net income (loss) (1)
Gains (losses) on marketable investment securities, net
$
)
$
$
)
Recognition of other-than-temporary impairment on marketable investment securities in net income (loss) (2)
Other-than-temporary impairment on marketable investment securities
—
—
Total reclassifications, net of tax and noncontrolling interests
$
$
$
)
(1)
When marketable investment securities are sold, the related unrealized gains and losses that were previously recognized in other comprehensive income (loss) are reclassified and recognized as Gains (losses) on marketable investment securities, net in our consolidated statement of operations and comprehensive income (loss).
(2)
In June 2015, September 2015 and December 2015, we recorded other-than-temporary impairment losses on shares of certain common stock included in our strategic equity securities. See Note 5 for further discussion.</t>
  </si>
  <si>
    <t>Investment Securities</t>
  </si>
  <si>
    <t>Note 5. Investment Securities
Our marketable investment securities and investments in unconsolidated entities consisted of the following:
As of December 31,
2015
2014
(In thousands)
Marketable investment securities—current, at fair value:
Corporate bonds
$
$
Strategic equity securities
Other
Total marketable investment securities—current
Investments in unconsolidated entities—noncurrent:
Cost method
Equity method
Total investments in unconsolidated entities—noncurrent
Total marketable investment securities and investments in unconsolidated entities
$
$
Marketable Investment Securities
O ur marketable investment securities portfolio consists of various debt and equity instruments, which generally are classified as available-for-sale. As of December 31, 2015, certain of our equity securities were classified as trading securities in order to reflect our investment strategy for those securities. The value of our investment portfolio depends on the value of such securities and other instruments comprising the portfolio.
Corporate Bonds
Our corporate bond portfolio includes debt instruments issued by individual corporations, primarily in the industrial and financial services industries.
Strategic Equity Securities
Our strategic investment portfolio consists of investments in shares of common stock of public companies, which are highly speculative and have experienced and continue to experience volatility. We did not receive any dividend income for the years ended December 31, 2015, 2014 and 2013.
As of December 31, 2015 and 2014, our strategic equity securities included shares of common stock of one of our customers that we received in satisfaction of certain milestone payments that were required to be paid to us under an existing long-term contract. For the year ended December 31, 2015, “Other-than-temporary impairment loss on marketable investment securities” included a $ 6.1 million other-than-temporary impairment of such common stock in our marketable investment portfolio. For the year ended December 31, 2015, “Gains (losses) on marketable investment securities, net” includes $ 6.5 million in losses on such common stock in our trading securities portfolio, which had a fair value of $ 10.3 million as of December 31, 2015. We did not record any other-than-temporary impairment losses during the years ended December 31, 2014 or 2013.
Other
O ur other current marketable investment securities portfolio includes investments in various debt instruments including U.S. government bonds.
Unrealized Gains (Losses) on Marketable Investment Securities
The components of our available-for-sale investments are summarized in the table below.
Amortized
Unrealized
Estimated
Cost
Gains
Losses
Fair Value
(In thousands)
As of December 31, 2015
Debt securities:
Corporate bonds
$
$
$
)
$
Other
—
)
Equity securities - strategic
—
)
Total marketable investment securities
$
$
$
)
$
As of December 31, 2014
Debt securities:
Corporate bonds
$
$
$
)
$
Other
—
Equity security - strategic
)
Total marketable investment securities
$
$
$
)
$
As of December 31, 2015, restricted and non-restricted marketable investment securities included debt securities of $ 213.3 million with contractual maturities of one year or less and $ 21.7 million with contractual maturities greater than one year. We may realize proceeds from certain investments prior to their contractual maturity as a result of our ability to sell these securities prior to their contractual maturity.
Marketable Investment Securities in a Loss Position
The following table reflects the length of time that our available-for-sale securities have been in an unrealized loss position. We do not intend to sell these securities before they recover or mature, and it is more likely than not that we will hold these securities until they recover or mature. We believe that changes in the estimated fair values of these securities are primarily related to temporary market conditions as of December 31, 2015.
As of December 31,
2015
2014
Fair
Unrealized
Fair
Unrealized
Value
Loss
Value
Loss
(In thousands)
Less than 12 months
$
$
)
$
$
)
12 months or more
)
—
—
Total
$
$
)
$
$
)
Sales of Marketable Investment Securities
Proceeds from sales of our available-for-sale securities totaled $21.4 million, $42.8 million and $8.6 million for the years ended December 31, 2015, 2014 and 2013, respectively.
Fair Value Measurements
Our current marketable investment securities are measured at fair value on a recurring basis as summarized in the table below. As of December 31, 2015 and 2014, we did not have investments that were categorized within Level 3 of the fair value hierarchy.
As of December 31,
2015
2014
Total
Level 1
Level 2
Total
Level 1
Level 2
(In thousands)
Cash equivalents
$
$
$
$
$
$
Debt securities:
Corporate bonds
$
$
—
$
$
$
—
$
Other
—
—
Equity securities - strategic
—
—
Total marketable investment securities
$
$
$
$
$
$
Investments in Unconsolidated Entities — Noncurrent
We have several strategic investments in certain non-publicly traded equity securities that are accounted for using either the equity or the cost method of accounting. Our ability to realize value from our strategic investments in companies that are not publicly traded depends on the success of those companies’ businesses and their ability to obtain sufficient capital to execute their business plans. Because private markets are not as liquid as public markets, there is also increased risk that we will not be able to sell these investments, or that when we desire to sell them we will not be able to obtain fair value for them.</t>
  </si>
  <si>
    <t>Trade Accounts Receivable</t>
  </si>
  <si>
    <t>Note 6. Trade Accounts Receivable
Our trade accounts receivable consisted of the following:
As of December 31,
2015
2014
(In thousands)
Trade accounts receivable
$
$
Contracts in process, net
Total trade accounts receivable
Allowance for doubtful accounts
)
)
Trade accounts receivable - DISH Network
Total trade accounts receivable, net
$
$
As of December 31, 2015 and 2014, progress billings offset against contracts in process amounted to $2.9 million and $ 2.5 million, respectively.</t>
  </si>
  <si>
    <t>Note 7. Inventory
Our inventory consisted of the following:
As of December 31,
2015
2014
(In thousands)
Finished goods
$
$
Raw materials
Work-in process
Total inventory
$
$</t>
  </si>
  <si>
    <t>Property and Equipment</t>
  </si>
  <si>
    <t>Note 8. Property and Equipment
Property and equipment consisted of the following:
Depreciable
Life
As of December 31,
(In Years)
2015
2014
(In thousands)
Land
—
$
$
Buildings and improvements
1 - 30
Furniture, fixtures, equipment and other
1 - 12
Customer rental equipment
2 - 4
Satellites - owned
2 - 15
Satellites acquired under capital leases
10 - 15
Construction in progress
—
Total property and equipment
Accumulated depreciation
)
)
Property and equipment, net
$
$
As of December 31, 2015 and 2014, accumulated depreciation included amounts for satellites acquired under capital leases of $268.1 million and $ 481.5 million , respectively. In August 2014, our then existing capital lease agreements for the AMC-15 and AMC-16 satellites were extended and are being accounted for as operating leases for their extended terms.
Construction in progress consisted of the following:
As of December 31,
2015
2014
(In thousands)
Progress amounts for satellite construction, including prepayments under capital leases and launch services costs
$
$
Satellite related equipment
Other
Construction in progress
$
$
For the years ended December 31, 2015, 2014 and 2013, we recorded $15.9 million, $2.2 million and zero, respectively, of capitalized interest related to our satellites and satellite payloads under construction.
Depreciation expense associated with our property and equipment consisted of the following:
For the Years Ended December 31,
2015
2014
2013
(In thousands)
Satellites
$
$
$
Furniture, fixtures, equipment and other
Customer rental equipment
Buildings and improvements
Total depreciation expense
$
$
$
Satellites depreciation expense includes amortization of satellites under capital lease agreements of $56.2 million, $ 59.7 million and $ 59.7 million for the years ended December 31, 2015, 2014 and 2013, respectively.
Satellites
As of December 31, 2015, we utilized in support of our operations, 17 of our owned and leased satellites in geosynchronous orbit, approximately 22,300 miles above the equator. We depreciate our owned satellites on a straight-line basis over the estimated useful life of each satellite. Two of our satellites are accounted for as capital leases and are depreciated on a straight-line basis over their respective lease terms. We utilized two satellites that were accounted for as operating leases and are not included in property and equipment as of December 31, 2015.
Our operating satellite fleet consists of both owned and leased satellites detailed in the table below as of December 31, 2015.
Nominal Degree
Depreciable
Launch
Orbital Location
Life
Satellites
Segment
Date
(West Longitude)
(In Years)
Owned:
SPACEWAY 3 (1)
Hughes
August 2007
95
12
EchoStar XVII
Hughes
July 2012
107
15
EchoStar I (2)(3)(4)
ESS
December 1995
77
—
EchoStar III (4)
ESS
October 1997
61.5
12
EchoStar VI (4)
ESS
July 2000
96.2
12
EchoStar VII (2)(3)
ESS
February 2002
119
3
EchoStar VIII (2)(4)
ESS
August 2002
77
12
EchoStar IX (2)(4)
ESS
August 2003
121
12
EchoStar X (2)(3)
ESS
February 2006
110
7
EchoStar XI (2)(3)
ESS
July 2008
110
9
EchoStar XII (2)(5)
ESS
July 2003
61.5
2
EchoStar XIV (2)(3)
ESS
March 2010
119
11
EchoStar XVI (2)
ESS
November 2012
61.5
15
Capital Leases:
Nimiq 5 (2)
ESS
September 2009
72.7
15
QuetzSat-1 (2)
ESS
September 2011
77
10
Operating Lease:
AMC-16 (6)
ESS
December 2004
85
—
AMC-15
ESS
October 2004
105
—
(1)
Depreciable life represents the remaining useful life as of June 8, 2011, the date EchoStar completed its acquisition of Hughes Communications, Inc. and its subsidiaries.
(2)
See Note 16 for discussion of related party transactions with DISH Network.
(3)
Depreciable life represents the remaining useful life as of March 1, 2014, the effective date of our receipt of the satellites from DISH Network as part of the Satellite and Tracking Stock Transaction (See Note 3).
(4)
Fully depreciated assets.
(5)
Depreciable life represents the remaining useful life as of June 30, 2013, the date the EchoStar XII satellite was impaired.
(6)
Operating lease expired in February 2016.
Our owned and leased satellites under construction as of December 31, 2015 are presented below.
Satellites
Segment
Expected Launch Date
EUTELSAT 65 West A (1)
Hughes
First quarter of 2016
EchoStar 105/SES-11
ESS
Fourth quarter of 2016
Telesat T19V (63 West) (1)
Hughes
Second quarter of 2018
(1)
We entered into satellite services agreements for certain capacity on these satellites once launched, but are not parties to the construction contracts.
Recent Developments
63 West Agreements. In September 2015, we entered into satellite services agreements pursuant to which affiliates of Telesat Canada (“Telesat”) will provide to us fixed broadband service into South America using the Ka-band capacity on a satellite to be located at the 63 degree west longitude orbital location for a 15-year term. The satellite services agreements require us to make prepayments while the satellite is under construction. We expect the satellite to be launched in the second quarter of 2018 to deliver consumer satellite broadband services into South America as well as create a platform to potentially allow for further development of our business in South America.
AMC-15 and AMC-16 . In August 2014, in connection with the execution of agreements related to the EchoStar 105/SES-11 satellite, we entered into amendments that extend the terms of our existing agreements with SES Americom Colorado, Inc. (“SES”) for satellite services on the AMC-15 and AMC-16 satellites. As amended, the term of our agreement for satellite services on certain transponders on the AMC-15 satellite was extended from December 2014 through the in-service date of the EchoStar 105/SES-11 satellite and is being accounted for as an operating lease. The amended agreement for the AMC-16 satellite services extended the term for the satellite’s entire communications capacity, subject to available power, for one year following expiration of the initial term in February 2015 and the agreement terminated according to its terms in February 2016.
As a result of anomalies that affected the operation of the AMC-15 and AMC-16 satellites, our monthly recurring payments were reduced under the related capital lease agreements. We have accounted for these lease modifications generally by reducing the carrying amounts of the satellite and related capital lease obligation by the present value of the payment reduction. In such instances where the carrying amount of the satellite had been reduced to zero as a result of accumulated depreciation or impairments, we have recognized the reductions in the capital lease obligations as gains in “Other, net” in our consolidated statements of operations and comprehensive income (loss). For the years ended December 31, 2015, 2014 and 2013, we recognized such gains of $4.5 million, zero, and $6.7 million, respectively.
Satellite Anomalies and Impairments
Our satellites may experience anomalies from time to time, some of which may have a significant adverse impact on their remaining useful lives, the commercial operation of the satellites or our operating results. We are not aware of any anomalies with respect to our owned or leased satellites that have had any such material adverse effect during the year ended December 31, 2015. There can be no assurance, however, that anomalies will not have any such adverse impacts in the future. In addition, there can be no assurance that we can recover critical transmission capacity in the event one or more of our in-orbit satellites were to fail.
We generally do not carry in-orbit insurance on our satellites or use commercial insurance to mitigate the potential financial impact of launch or in-orbit failures because we believe that the cost of insurance is uneconomical relative to the risk of such failures. Therefore, we generally bear the risk of any uninsured launch or in-orbit failures. Pursuant to the terms of the agreements governing certain portions of our indebtedness, we are required, subject to certain limitations on coverage, to maintain launch and in-orbit insurance for our SPACEWAY 3, EchoStar XVI, and EchoStar XVII satellites.
We evaluate our satellites for impairment and test for recoverability whenever events or changes in circumstances indicate that their carrying amount may not be recoverable. Certain of the anomalies previously disclosed, may be considered to represent a significant adverse change in the physical condition of a particular satellite. However, based on the redundancy designed within each satellite, certain of these anomalies are not necessarily considered to be significant events that would require a test of recoverability.
EchoStar XII. Prior to 2013, our EchoStar XII satellite experienced anomalies resulting in the loss of electrical power available from its solar arrays, which reduced the number of transponders that could be operated. The satellite is currently leased to DISH Network pursuant to an agreement that entitles DISH Network to a reduction in its monthly recurring lease payments in the event of a partial loss of satellite capacity or complete failure of the satellite. In the second quarter of 2013, we determined that the carrying amount of the satellite was not recoverable as a result of expected reductions in the monthly recurring lease payments due to future capacity loss. Consequently, in the second quarter of 2013, we recognized a $34.7 million impairment loss within our EchoStar Satellite Services segment to reduce the carrying amount of the satellite to its estimated fair value of $11.3 million as of June 30, 2013. Our fair value estimate was determined using probability weighted discounted cash flow techniques and is categorized within Level 3 of the fair value hierarchy. Our estimate included significant unobservable inputs related to predicted electrical power levels and the number of billable transponders that can be supported by predicted available power. In connection with our impairment analysis, we revised our estimate of the useful life of the satellite to reflect a remaining estimated useful life of 18 months. As of December 31, 2015 and 2014, the EchoStar XII satellite was fully depreciated.</t>
  </si>
  <si>
    <t>Goodwill, Regulatory Authorizations and Other Intangible Assets</t>
  </si>
  <si>
    <t>Note 9. Goodwill, Regulatory Authorizations and Other Intangible Assets
Goodwill
The excess of the cost of an acquired business over the fair values of net tangible and identifiable intangible assets at the time of the acquisition is recorded as goodwill. Goodwill is assigned to our reporting units of our operating segments and is subject to impairment testing annually, or more frequently when events or changes in circumstances indicate the fair value of a reporting unit is more likely than not less than its carrying amount.
As of December 31, 2015 and 2014, all of our goodwill was assigned to reporting units of our Hughes segment. We test this goodwill for impairment annually in the second quarter. Based on our qualitative assessment of impairment of such goodwill in the second quarter of 2015, we determined that it was not more likely than not that the fair values of the Hughes segment reporting units were less than the corresponding carrying amounts.
Regulatory Authorizations
Regulatory authorizations included amounts with indefinite useful lives of $471.7 million as of December 31, 2015 and 2014.
Other Intangible Assets
Our other intangible assets, which are subject to amortization, consisted of the following:
Weighted
As of December 31,
Average
2015
2014
Useful life
Accumulated
Carrying
Accumulated
Carrying
(in Years)
Cost
Amortization
Amount
Cost
Amortization
Amount
(In thousands)
Customer relationships
8
$
$
)
$
$
$
)
$
Contract-based
4
)
—
)
Technology-based
6
)
)
Trademark portfolio
20
)
)
Favorable leases
4
)
—
)
Total other intangible assets
$
$
)
$
$
$
)
$
Customer relationships are amortized predominantly in relation to the expected contribution of cash flow to the business over the life of the intangible asset. Other intangible assets are amortized on a straight-line basis over the periods the assets are expected to contribute to our cash flows. For the years ended December 31, 2015, 2014 and 2013, intangible asset amortization expense was $50.9 million, $ 68.8 million and $ 70.3 million, respectively, including amortization of externally marketed capitalized software.
Future Amortization
As of December 31, 2015, our estimated future amortization of intangible assets was as follows:
Amount
(In thousands)
For the Years Ending December 31,
2016
$
2017
2018
2019
2020
Thereafter
Total
$</t>
  </si>
  <si>
    <t>Debt and Capital Lease Obligations</t>
  </si>
  <si>
    <t>Note 10. Debt and Capital Lease Obligations
As of December 31, 2015 and 2014, our debt primarily consisted of our Senior Secured Notes and Senior Unsecured Notes, as defined below, and our capital lease obligations. The Notes are registered with the Securities and Exchange Commission.
The following table summarizes the carrying amounts and fair values of our debt:
As of December 31,
2015
2014
Interest
Carrying
Fair
Carrying
Fair
Rates
Amount
Value
Amount
Value
(In thousands)
6 1/2% Senior Secured Notes due 2019
6.500%
$
$
$
$
7 5/8% Senior Unsecured Notes due 2021
7.625%
Other
5.5% - 13.25%
Subtotal
$
$
Capital lease obligations
Total debt and capital lease obligations
Less: Current portion
)
)
Long-term portion of debt and capital lease obligations
$
$
We estimated the fair value of our publicly traded long-term debt using market prices in less active markets (Level 2).
6 1/2% Senior Secured Notes due 2019 and 7 5/8% Senior Unsecured Notes due 2021
On June 1, 2011, we issued $1.10 billion aggregate principal amount of our 6 1/2% Senior Secured Notes (the “Senior Secured Notes”) at an issue price of 100.0%, pursuant to a Secured Indenture dated June 1, 2011 (as amended, the “Secured Indenture”). The Senior Secured Notes mature on June 15, 2019. Interest accrues at an annual rate of 6 1/2% and is payable semi-annually in cash, in arrears on June 15 and December 15 of each year. As of December 31, 2015, the outstanding principal balance on the Senior Secured Notes was $990.0 million.
On June 1, 2011, we issued $900.0 million aggregate principal amount of our 7 5/8% Senior Unsecured Notes (the “Senior Unsecured Notes,” and together with the “Senior Secured Notes,” the “Notes”) at an issue price of 100.0%, pursuant to an Unsecured Indenture dated June 1, 2011, (as amended, the “Unsecured Indenture”, and together with the “Secured Indenture”, the “Indentures”). The Senior Unsecured Notes mature on June 15, 2021. Interest accrues at an annual rate of 7 5/8% and is payable semi-annually in cash, in arrears on June 15 and December 15 of each year. As of December 31, 2015, the outstanding principal balance on the Senior Unsecured Notes was $900.0 million.
The Notes are redeemable, in whole or in part, at any time at a redemption price equal to 100.0% of the principal amount thereof plus a “make-whole” premium, as defined in the Indentures, together with accrued and unpaid interest, if any, to the date of redemption. On June 12, 2015, we redeemed $110.0 million of the Senior Secured Notes at a redemption price equal to 103.0% of the principal amount plus related and unpaid accrued interest. As a result, we recorded a $5.0 million loss consisting of the $3.3 million redemption premium and a $1.7 million write-off of related deferred financing costs.
The Senior Secured Notes are:
 our general secured obligations;
 secured by a first priority security interest in substantially all of our assets and the assets of certain of our subsidiaries, subject to certain exceptions and permitted liens as provided in the Secured Indenture;
 effectively junior to our obligations that are secured by assets that are not part of the collateral that secures the Senior Secured Notes, in each case to the extent of the value of the collateral securing such obligations;
 effectively senior to our existing and future unsecured obligations to the extent of the value of the collateral securing the Senior Secured Notes, after giving effect to permitted liens as provided in the Secured Indenture ;
 senior in right of payment to all of our existing and future obligations that are expressly subordinated to the Senior Secured Notes;
 structurally junior to any existing and future obligations of any of our subsidiaries that do not guarantee the Senior Secured Notes ; and
 unconditionally guaranteed, jointly and severally, on a general senior secured basis by certain of our subsidiaries that guarantee the Senior Secured Notes .
The Senior Unsecured Notes are:
 our general unsecured obligations;
 effectively junior to our obligations that are secured to the extent of the value of the collateral securing such obligations;
 senior in right of payment to all of our existing and future obligations that are expressly subordinated to the Senior Unsecured Notes;
 structurally junior to any existing and future obligations of any of our subsidiaries that do not guarantee the Senior Unsecured Notes ; and
 unconditionally guaranteed, jointly and severally, on a general senior basis by certain of our subsidiaries that guarantee the Senior Unsecured Notes .
Subject to certain exceptions, the Indentures contain restrictive covenants that, among other things, impose limitations on our ability and, in certain instances, the ability of certain of our subsidiaries, to:
 pay dividends or make distributions on capital stock or repurchase capital stock;
 incur additional debt;
 make certain investments;
 create liens or enter into sale and leaseback transactions;
 merge or consolidate with another company;
 transfer or sell assets;
 enter into transactions with affiliates; and
 allow to exist certain restrictions on the ability of certain of our subsidiaries to pay dividends, make distributions, make other payments, or transfer assets to us.
In the event of a change of control, as defined in the Indentures, we would be required to make an offer to repurchase all or any part of a holder’s Notes at a purchase price equal to 101.0% of the aggregate principal amount thereof, together with accrued and unpaid interest thereon to the date of repurchase.
As discussed above, we and certain of our subsidiaries have granted a first priority security interest in substantially all of our assets, subject to certain exceptions and permitted liens, to secure our obligations under the Senior Secured Notes and related guarantees.
Debt Issuance Costs
As of December 31, 2015 we had not early adopted ASU 2015-03 (see Note 2) and unamortized debt issuance costs associated with our Notes were reported in “Other noncurrent assets” in our consolidated balance sheets. For the years ended December 31, 2015, 2014 and 2013, we amortized $6.0 million, $ 5.8 million and $5.4 million of debt issuance costs, respectively, which are included in “Interest expense, net of amounts capitalized” in our consolidated statements of operations and comprehensive income (loss).
Capital Lease Obligations
Our capital lease obligations reflect the present value of future minimum lease payments under noncancelable lease agreements, primarily for certain of our satellites (see Note 8). These agreements require monthly recurring payments, which generally include principal, interest, an amount for use of the orbital location and estimated executory costs, such as insurance and maintenance. The monthly recurring payments generally are subject to reduction in the event of failures that reduce the satellite transponder capacity. Certain of these agreements provide for extension of the initial lease term at our option. The effective interest rates for our satellite capital lease obligations range from 9.1% to 11.2%, with a weighted average of 10.5% as of December 31, 2015 .
Our capital lease obligations consist primarily of our payment obligations under agreements for the Nimiq 5 and QuetzSat-1 satellites, which have remaining noncancelable terms ending in September 2024 and November 2021, respectively. As discussed in Note 16, we have subleased transponders on these satellites to DISH Network. As discussed in Note 8, in August 2014, our then existing capital lease agreements for the AMC-15 and AMC-16 satellites were extended. The AMC-15 agreement is being accounted for as an operating lease. The amended agreement for the AMC-16 satellite services extended the term for the satellite’s entire communications capacity, subject to available power, for one year following expiration of the initial term in February 2015 and the agreement terminated according to its terms in February 2016.
Future minimum lease payments under our capital lease obligations, together with the present value of the net minimum lease payments as of December 31, 2015, are as follows:
Amount
(In thousands)
For the Years Ending December 31,
2016
$
2017
2018
2019
2020
Thereafter
Total minimum lease payments
Less: Amount representing lease of the orbital location and estimated executory costs (primarily insurance and maintenance) including profit thereon, included in total minimum lease payments
)
Net minimum lease payments
Less: Amount representing interest
)
Present value of net minimum lease payments
Less: Current portion
)
Long-term portion of capital lease obligations
$
For the years ended December 31, 2015, 2014 and 2013, we received rental income of approximately $132.4 million, $ 132.4 million and $ 126.7 million , respectively, from the sublease of our capital lease satellites. As of December 31, 2015, our future minimum sublease rental income was $613.3 million, relating to such satellites.</t>
  </si>
  <si>
    <t>Income Taxes</t>
  </si>
  <si>
    <t>Note 11. Income Taxes
The components of income (loss) before income taxes are as follows:
For the Years Ended December 31,
2015
2014
2013
(In thousands)
Domestic
$
$
$
)
Foreign
Income (loss) before income taxes
$
$
$
)
The components of the benefit (provision) for income taxes are as follows:
For the Years Ended December 31,
2015
2014
2013
(In thousands)
Current benefit (provision):
Federal
$
)
$
)
$
State
)
)
)
Foreign
)
)
)
Total current provision
)
)
)
Deferred benefit (provision):
Federal
)
)
State
Foreign
)
Total deferred benefit (provision)
)
)
Total income tax benefit (provision), net
$
)
$
)
$
The actual tax provisions for the years ended December 31, 2015, 2014 and 2013 reconcile to the amounts computed by applying the statutory federal tax rate to income (loss) before income taxes as shown below:
For the Years Ended December 31,
2015
2014
2013
Statutory rate
%
%
%
State income taxes, net of federal effect
)%
)%
%
Permanent differences
%
%
)%
Valuation allowance
%
%
)%
Tax Credits
)%
)%
—
Other
)%
%
%
Total effective tax rate
%
%
%
The components of the deferred tax assets and liabilities are as follows:
As of December 31,
2015
2014
(In thousands)
Deferred tax assets:
Net operating losses, credit and other carryforwards
$
$
Unrealized loss on investments, net
Accrued expenses
Stock-based compensation
Other assets
Total deferred tax assets
Valuation allowance
)
)
Deferred tax assets after valuation allowance
Deferred tax liabilities:
Depreciation and amortization
)
)
Other liabilities
)
)
Total deferred tax liabilities
)
)
Total net deferred tax liabilities
$
)
$
)
Current portion of net deferred tax assets (1)
$
—
$
Noncurrent portion of net deferred tax liabilities
)
)
Total net deferred tax liabilities
$
)
$
)
(1)
In 2015, we early adopted ASU 2015-17 (see Note 2), which resulted in the classification of all of our deferred taxes as noncurrent as of December 31, 2015. We did not retrospectively reclassify our current deferred tax balances as of December 31, 2014 .
Deferred tax assets and liabilities reflect the effects of tax losses, credits, and the future income tax effects of temporary differences between the consolidated financial statement carrying amounts of existing assets and liabilities and their respective tax bases and are measured using enacted tax rates that apply to taxable income in the years in which those temporary differences are expected to be recovered or settled.
We evaluate our deferred tax assets for realization and record a valuation allowance when we determine that it is more likely than not that the amounts will not be realized. Overall, our net deferred tax assets were offset by a valuation allowance of $27.9 million and $ 29.5 million as of December 31, 2015 and 2014, respectively. The change in the valuation allowance primarily relates to a decrease in realized and unrealized losses that are capital in nature, partially offset by an increase in the net operating loss carryforwards of certain foreign subsidiaries.
Tax benefits of net operating loss and tax credit carryforwards are evaluated on an ongoing basis, including a review of historical and projected future operating results, the eligible carryforward period, and other circumstances. As of December 31, 2015, we had net operating loss carryforwards of $766.1 million, including $58.8 million of foreign net operating loss carryforwards. A substantial portion of these net operating loss carryforwards will begin to expire in 2029. As of December 31, 2015, we have tax credit carryforwards of $29.9 million and $2.4 million for federal and state income tax purposes, respectively, to offset future tax liabilities. If not utilized, the federal tax credit carryforwards will begin to expire in 2026 and the state tax credit carryforwards will begin to expire in 2016.
As of December 31, 2015, we had undistributed earnings attributable to foreign subsidiaries for which no provision for U.S. income taxes or foreign withholding taxes has been made because it is expected that such earnings will be reinvested outside the U.S. indefinitely. It is not practicable to determine the amount of the unrecognized deferred tax liability at this time.
Accounting for Uncertainty in Income Taxes
In addition to filing U.S. federal income tax returns with EchoStar, we file income tax returns in all states that impose an income tax. As of December 31, 2015, we are currently under a U.S. federal income tax examination for fiscal years 2009 and 2010. We also file income tax returns in the United Kingdom, Brazil, India and a number of other foreign jurisdictions. We generally are open to income tax examination in these foreign jurisdictions for taxable years beginning in 2003. As of December 31, 2015, we are currently being audited by the Indian tax authorities for fiscal years 2003 through 2012. We have no other on-going significant income tax examinations in process in our foreign jurisdictions.
A reconciliation of the beginning and ending amount of unrecognized income tax benefits is as follows:
For the Years Ended December 31,
Unrecognized tax benefit
2015
2014
2013
(In thousands)
Balance as of beginning of period
$
$
$
Additions based on tax positions related to the current year
—
—
Additions based on tax positions related to prior years
—
—
Reductions based on tax positions related to prior years
—
)
—
Reductions based on tax settlements
—
)
)
Balance as of end of period
$
$
$
As of December 31, 2015, we had $3.5 million of unrecognized income tax benefits, all of which, if recognized, would affect our effective tax rate. As of December 31, 2014, we had $ 3.5 million of unrecognized income tax benefits, all of which, if recognized, would affect our effective tax rate. We do not believe that the total amount of unrecognized income tax benefits will significantly increase or decrease within the next twelve months due to the lapse of statute of limitations or settlement with tax authorities.
For the years ended December 31, 2015, 2014 and 2013, our income tax provision or benefit included an insignificant amount of interest and penalties.
Estimates of our uncertain tax positions are made based upon prior experience and are updated in light of changes in facts and circumstances. However, due to the uncertain and complex application of tax regulations, it is possible that the ultimate resolution of audits may result in liabilities which could be materially different from these estimates. In such an event, we will record additional income tax provision or benefit in the period in which such resolution occurs.</t>
  </si>
  <si>
    <t>Employee Benefit Plans</t>
  </si>
  <si>
    <t>Note 12. Employee Benefit Plans
Employee Stock Purchase Plan
EchoStar has an employee stock purchase plan (the “ESPP”), under which it is authorized to issue 2.5 million shares of EchoStar Class A common stock. As of December 31, 2015, EchoStar had 0.8 million shares of Class A common stock which remain available for issuance under this plan. Substantially all full-time employees who have been employed by us for at least one calendar quarter are eligible to participate in the ESPP. Employee stock purchases are made through payroll deductions. Under the terms of the ESPP, employees may not deduct an amount which would permit such employee to purchase our capital stock under all of our stock purchase plans at a rate which would exceed $ 25,000 in fair value of capital stock in any one year. The purchase price of the stock is 85.0% of the closing price of the Class A common stock on the last business day of each calendar quarter in which such shares of EchoStar Class A common stock are deemed sold to an employee under the ESPP. For the years ended December 31, 2015, 2014 and 2013, employee purchases of EchoStar Class A common stock through the ESPP totaled 0.2 million shares, 0.2 million shares and 0.1 million shares, respectively.
401(k) Employee Savings Plans
Under the EchoStar 401(k) Plan (“the Plan”), eligible employees were entitled to contribute up to 75.0% of their compensation subject to the Internal Revenue Service (“IRS”) limit of $ 18,000 (or $24,000 for employees eligible to make Catch-Up contributions) in 2015. We amended the Plan in October 2015 to provide eligible employees with the option to make after-tax contributions (“Roth 401(k) contributions”) to the Plan so that they may contribute up to 75% of their compensation on a pre-tax and/or after-tax basis subject to the IRS limit. For Roth 401(k) contributions, earnings receive favorable tax treatment upon distribution as long as certain conditions are met. All employee contributions to the Plan are immediately vested. We will match 50 cents on the dollar for the first 6.0% of each employee’s salary contributions to the Plan for a total of 3.0% match on a pre-tax basis up to a maximum of $7,500 annually. The Company match is calculated each pay period there is an employee contribution. The Company’s contributions under the Plan vest at 20.0% per year and are 100.0% vested after an eligible employee has completed five years of service. Forfeitures of unvested participant balances which were retained by the EchoStar 401(k) Plan may be used to fund matching and discretionary contributions. The EchoStar board of directors may also authorize an annual discretionary contribution to the Plan to be made in cash or our stock , subject to the maximum deductible limit provided by the Internal Revenue Code of 1986, as amended.
For the years ended December 31, 2015, 2014 and 2013, we recognized an expense of $4.0 million , $ 3.3 million and $2.9 million, respectively, for matching contributions, net of forfeitures and an expense of 5.2 million , $5.0 million and $5.0 million, respectively, for discretionary contributions, net of forfeitures to the Plan.</t>
  </si>
  <si>
    <t>Commitments and Contingencies</t>
  </si>
  <si>
    <t>Note 13. Commitments and Contingencies
Commitments
The following table summarizes our contractual obligations at December 31, 2015:
Payments due in the Year Ending December 31,
Total
2016
2017
2018
2019
2020
Thereafter
(In thousands)
Long-term debt
$
$
$
—
$
—
$
$
—
$
Capital lease obligations
Interest on long-term debt and capital lease obligations
Satellite-related obligations
Operating lease obligations
Total
$
$
$
$
$
$
$
“Satellite-related obligations” primarily include payments pursuant to agreements for the construction of the EchoStar XIX, EchoStar XXI, EchoStar XXIII, and EchoStar 105/SES-11 satellites, payments pursuant to launch services contracts and regulatory authorizations, executory costs for our capital lease satellites, costs under satellite service agreements and in-orbit incentives relating to certain satellites, as well as commitments for long-term satellite operating leases and satellite service arrangements. We incurred satellite related expenses of $116.5 million, $127.4 million and $145.8 million for the years ended December 31, 2015, 2014 and 2013, respectively.
The table above does not include amounts related to deferred tax liabilities, unrecognized tax positions and certain other amounts recorded in our noncurrent liabilities as the timing of any payments is uncertain. The table also excludes long-term deferred revenue and other long-term liabilities that do not require future cash payments.
In certain circumstances, the dates on which we are obligated to pay our contractual obligations could change.
Rent Expense
For the years ended December 31, 2015, 2014 and 2013, we recorded $17.5 million, $ 17.2 million and $ 18.5 million, respectively, of operating lease expense relating to the leases of office space, equipment, and other facilities.
Contingencies
Patents and Intellectual Property
Many entities, including some of our competitors, have or may in the future obtain patents and other intellectual property rights that cover or affect products or services directly or indirectly related to those that we offer. We may not be aware of all patents and other intellectual property rights that our products and services may potentially infringe. Damages in patent infringement cases can be substantial, and in certain circumstances can be trebled. Further, we cannot estimate the extent to which we may be required in the future to obtain licenses with respect to intellectual property rights held by others and the availability and cost of any such licenses. Various parties have asserted patent and other intellectual property rights with respect to components within our direct broadcast satellite products and services. We cannot be certain that these persons do not own the rights they claim, that these rights are not valid or that our products and services do not infringe on these rights. Further, we cannot be certain that we would be able to obtain licenses from these persons on commercially reasonable terms or, if we were unable to obtain such licenses, that we would be able to redesign our products and services to avoid infringement.
Separation Agreement
In 2008, DISH Network Corporation contributed its digital set-top box business and certain infrastructure and other assets, including certain of its satellites, uplink and satellite transmission assets, real estate, and other assets and related liabilities to EchoStar (the “Spin-off”). In connection with the Spin-off, EchoStar entered into a separation agreement with DISH Network that provides, among other things, for the division of certain liabilities, including liabilities resulting from litigation. Under the terms of the separation agreement, EchoStar has assumed certain liabilities that relate to its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DISH Network will indemnify EchoStar for any liabilities or damages resulting from intellectual property claims relating to the period prior to the Spin-off, as well as DISH Network’s acts or omissions following the Spin-off.
Litigation
We are involved in a number of legal proceedings (including those described below) concerning matters arising in connection with the conduct of our business activities. Many of these proceedings are at preliminary stages and/or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We record an accrual for litigation and other loss contingencies when we determine that a loss is probable and the amount of the loss can be reasonably estimated. If accruals are not appropriate, we further evaluate each legal proceeding to assess whether an estimate of possible loss or range of loss can be made. There can be no assurance that legal proceedings against us will be resolved in amounts that will not differ from the amounts of our recorded accruals. Legal fees and other costs of defending litigation are charged to expense as incurred.
For certain cases described below, management is unable to predict with any degree of certainty the outcome or provide a meaningful estimate of the possible loss or range of possible loss because, among other reasons, (i) the proceedings are in various stages; (ii) damages have not been sought or specified; (iii) damages are unsupported, indeterminate and/or exaggerated in management’s opinion; (iv) there is uncertainty as to the outcome of pending appeals or motions; (v) there are significant factual issues to be resolved; and/or (vi) there are novel legal issues or unsettled legal theories to be presented or a large number of parties are involved (as with many patent-related cases). For these cases, however, management does not believe, based on currently available information, that the outcomes of these proceedings will have a material adverse effect on our financial condition, operating results or cash flows, though there is no assurance that the resolution and outcomes of these proceedings, individually or in the aggregate, will not be material to our financial condition, operating results or cash flows for any particular period, depending, in part, upon the operating results for such period.
We intend to vigorously defend the proceedings against us. In the event that a court ultimately rules against us, we may be subject to adverse consequences, including, without limitation, substantial damages, which may include treble damages, fines, penalties, compensatory damages and/or other equitable or injunctive relief that could require us to materially modify our business operations or certain products or services that we offer to our consumers. In addition, adverse decisions against DISH Network in the proceedings described below could decrease the number of products and components we sell to DISH Network, which could have a material adverse effect on our business operations and our financial condition, results of operation and cash flows.
California Institute of Technology
On October 1, 2013, the California Institute of Technology (“Caltech”) filed suit against two of our subsidiaries, Hughes Communications, Inc. and Hughes Network Systems, LLC (“HNS”), as well as against DISH Network, DISH Network L.L.C., and dishNET Satellite Broadband L.L.C., in the United States District Court for the Central District of California alleging infringement of United States Patent Nos. 7,116,710; 7,421,032; 7,916,781; and 8,284,833, each of which is entitled “Serial Concatenation of Interleaved Convolutional Codes forming Turbo-Like Codes.” Caltech asserted that encoding data as specified by the DVB-S2 standard infringes each of the asserted patents. In the operative Amended Complaint, served on March 6, 2014, Caltech claims that the Hopper TM set-top box that we design and sell to DISH Network, as well as certain of our Hughes segment’s satellite broadband products and services, infringe the asserted patents by implementing the DVB-S2 standard. On September 26, 2014, Caltech requested leave to amend its Amended Complaint to add EchoStar Corporation and EchoStar Technologies L.L.C. as defendants, as well as to allege that a number of additional set-top boxes infringe the asserted patents. On November 7, 2014, the Court rejected that request. Additionally, on November 4, 2014, the Court ruled that the patent claims at issue in the suit are directed to patentable subject matter. On February 17, 2015, Caltech filed a second complaint in the same district against the same defendants alleging that HNS’ Gen4 HT1000 and HT1100 products infringe the same patents asserted in the first case. We answered that second complaint on March 24, 2015. The trial for the first case which was scheduled to commence on April 20, 2015, was vacated by the Court on March 16, 2015 and a new trial date has yet to be set. On May 5, 2015, the Court granted summary judgment for us on a number of issues, finding that Caltech’s damages theory improperly apportioned alleged damages, that allegations of infringement against DISH Network, DISH Network L.L.C., and dishNET Satellite Broadband L.L.C. should be dismissed from the case, and affirming that Caltech could not assert infringement under the doctrine of equivalents. The Court also granted motions by Caltech seeking findings that certain of its patents were not indefinite or subject to equitable estoppel. The Court otherwise denied motions for summary judgment, including a motion by Caltech seeking summary judgment of infringement. On May 14, 2015, the judge assigned to the case passed away. A new judge has not yet been formally assigned. The parties are discussing resolving these cases without further litigation. There can be no assurance that a settlement agreement will be reached. If a settlement agreement is not reached, we cannot predict with any degree of certainty the outcome of the suit or determine the extent of any potential liability or damages and we intend to vigorously defend these cases.
Elbit
On January 23, 2015, Elbit Systems Land and C4I LTD and Elbit Systems of America Ltd. (together referred to as “Elbit”) filed a complaint against our subsidiary HNS, as well as against Black Elk Energy Offshore Operations, LLC, Bluetide Communications, Inc. and Helm Hotels Group, in the United States District Court for the Eastern District of Texas, alleging infringement of United States Patent Nos. 6,240,073 (the “073 patent”) and 7,245,874 (“874 patent”). The 073 patent is entitled “Reverse Link for a Satellite Communication Network” and the 874 patent is entitled “Infrastructure for Telephony Network.” Elbit alleges that the 073 patent is infringed by broadband satellite systems that practice the Internet Protocol Over Satellite standard. Elbit alleges that the 874 patent is infringed by the manufacture and sale of broadband satellite systems that provide cellular backhaul service via connections to E1 or T1 interfaces at cellular backhaul base stations. On April 2, 2015, Elbit filed an amended complaint removing Helm Hotels Group as a defendant, but making similar allegations against a new defendant, Country Home Investments, Inc. On April 20, 2015, the defendants filed motions to dismiss portions of Elbit’s amended complaint. On January 15, 2016, the defendants filed a petition challenging the validity of the 073 patent and the 874 patent.
Kappa Digital, LLC
On June 1, 2015, Kappa Digital LLC (“Kappa”) filed suit against our subsidiary HNS in the United States District Court for the Eastern District of Texas alleging infringement of United States Patent No. 6,349,135, entitled “Method and System for a Wireless Digital Message Service.” Kappa generally alleges that HNS’ “HughesNet Gen 4 residential internet service/systems” and “HughesNet Business Broadband service/systems” infringe its asserted patent. Kappa is an entity that seeks to license an acquired patent portfolio without itself practicing any of the claims recited therein. On February 1, 2016, Kappa filed a motion to dismiss its claims with prejudice and on February 2, 2016, the action was dismissed accordingly.
Phoenix Licensing, L.L.C./LPL Licensing, L.L.C.
On July 30, 2015, Phoenix Licensing, L.L.C. and LPL Licensing, L.L.C. (together referred to as “Phoenix”) filed a complaint against our subsidiary HNS in the United States District Court for the Eastern District of Texas, alleging infringement of United States Patent Nos. 5,987,434, entitled “Apparatus and Method for Transacting Marketing and Sales of Financial Products”; 7,890,366, entitled “Personalized Communication Documents, System and Method for Preparing Same”; 8,352,317, entitled “System for Facilitating Production of Variable Offer Communications”; 8,234,184, entitled “Automated Reply Generation Direct Marketing System”; 6,999,938, entitled “Automated Reply Generation Direct Marketing System”; 8,738,435, entitled “Method and Apparatus for Presenting Personalized Content Relating to Offered Products and Services”; and 7,860,744, entitled “System and Method for Automatically Providing Personalized Notices Concerning Financial Products and/or Services.” Phoenix alleged that HNS infringes the asserted patents by making and using products and services that generate customized marketing materials. Phoenix is an entity that seeks to license a patent portfolio without itself practicing any of the claims recited therein against us. On October 16, 2015, Phoenix moved to dismiss the litigation against us without prejudice pursuant to a settlement agreement, and on November 3, 2015, the action was dismissed accordingly.
Realtime Data LLC
On May 8, 2015, Realtime Data LLC (“Realtime”) filed suit against EchoStar Corporation and our subsidiary HNS in the United States District Court for the Eastern District of Texas alleging infringement of United States Patent Nos. 7,378,992, entitled “Content Independent Data Compression Method and System”; 7,415,530, entitled “System and Methods for Accelerated Data Storage and Retrieval”; and 8,643,513, entitled “Data Compression System and Methods.” Realtime generally alleges that the asserted patents are infringed by certain HNS data compression products and services. Realtime is an entity that seeks to license an acquired patent portfolio without itself practicing any of the claims recited therein.
TQ Beta LLC
On June 30, 2014, TQ Beta LLC (“TQ Beta”) filed suit against DISH Network, DISH DBS Corporation, DISH Network L.L.C., as well as HSS, EchoStar Corporation, EchoStar Technologies, L.L.C, and Sling Media, Inc., a subsidiary of EchoStar, in the United States District Court for the District of Delaware, alleging infringement of United States Patent No. 7,203,456 (the “456 patent”), which is entitled “Method and Apparatus for Time and Space Domain Shifting of Broadcast Signals.” TQ Beta alleges that the Hopper, Hopper with Sling, ViP 722 and ViP 722k DVR devices, as well as the DISH Anywhere service and DISH Anywhere mobile application, infringe the 456 patent, but has not specified the amount of damages that it seeks. TQ Beta is an entity that seeks to license an acquired patent portfolio without itself practicing any of the claims recited therein. During August 2015, EchoStar Corporation and DISH Network L.L.C. filed petitions before the United States Patent and Trademark Office challenging the validity of the 456 patent. Trial is scheduled to commence on December 12, 2016.
Two-Way Media Ltd
On February 17, 2016, Two-Way Media Ltd (“TWM”) filed a complaint against EchoStar Corporation and its subsidiaries, EchoStar Technologies L.L.C., EchoStar Satellite Services L.L.C., and Sling Media, Inc., as well as against DISH Network Corporation, DISH DBS Corporation, DISH Network L.L.C., DISH Network Service L.L.C., Sling TV Holding L.L.C., Sling TV L.L.C., and Sling TV Purchasing L.L.C. TWM brought the suit in the United States District Court for the District of Colorado, alleging infringement of United States Patent Nos. 5,778,187; 5,983,005; 6,434,622; and 7,266,686, each entitled “Multicasting Method and Apparatus”; and 9,124,607, entitled “Methods and Systems for Playing Media.” TWM alleges that the SlingTV, Sling International, DISH Anywhere, and DISHWorld services, as well as the Slingbox units and Sling-enabled DISH DVRs, infringe the asserted patents. TWM is an entity that seeks to license an acquired patent portfolio without itself practicing any of the claims recited therein.
Other
In addition to the above actions, we are subject to various other legal proceedings and claims, which arise in the ordinary course of our business. As part of our ongoing operations, the Company is subject to various inspections, audits, inquiries, investigations and similar actions by third parties, as well as by governmental/regulatory authorities responsible for enforcing the laws and regulations to which the Company is subject. Further, under the federal False Claims Act, private parties have the right to bring qui tam, or “whistleblower,” suits against companies that submit false claims for payments to, or improperly retain overpayments from, the federal government. Some states have adopted similar state whistleblower and false claims provisions. In addition, the Company from time to time receives inquiries from federal, state and foreign agencies regarding compliance with various laws and regulations.
In our opinion, the amount of ultimate liability with respect to any of these actions is unlikely to materially affect our financial position, results of operations or cash flows, though the resolutions and outcomes, individually or in the aggregate, could be material to our financial position, operating results or cash flows for any particular period, depending, in part, upon the operating results for such period.
The Company indemnifies its directors, officers and employees for certain liabilities that might arise from the performance of their responsibilities for the Company. Additionally, in the normal course of its business, the Company enters into contracts pursuant to which the Company may make a variety of representations and warranties and indemnify the counterparty for certain losses. The Company’s possible exposure under these arrangements cannot be reasonably estimated as this involves the resolution of claims made, or future claims that may be made, against the Company or its officers, directors or employees, the outcomes of which are unknown and not currently predictable or estimable.</t>
  </si>
  <si>
    <t>Segment Reporting</t>
  </si>
  <si>
    <t>Note 14. Segment Reporting
Operating segments are business components of an enterprise for which separate financial information is available and regularly evaluated by the chief operating decision maker (“CODM”), who for HSS, is the Company’s Chief Executive Officer. Under this definition, we operate the following two primary business segments:
 Hughes — which provides satellite broadband internet access to North American consumers and broadband network services and equipment to domestic and international enterprise markets. The Hughes segment also provides managed services to large enterprises and solutions to customers for mobile satellite systems.
 EchoStar Satellite Services — which uses certain of our owned and leased in-orbit satellites and related licenses to provide satellite services on a full-time and occasional-use basis primarily to DISH Network, Dish Mexico, U.S. government service providers, internet service providers, broadcast news organizations, programmers, and private enterprise customers.
The primary measure of segment profitability that is reported regularly to our CODM is earnings before interest, taxes, depreciation and amortization, or EBITDA. Our segment operating results do not include real estate and other activities, costs incurred in certain satellite development programs and other business development activities, expenses of various corporate departments and our centralized treasury operations, including income from our investment portfolio and interest expense on our debt. These activities are accounted for in the “All Other and Eliminations” column in the table below. Total assets by segment have not been reported herein because the information is not provided to our CODM on a regular basis. The Hughes Retail Group is included in our Hughes segment and our CODM reviews separate HRG financial information only to the extent such information is included in our periodic filings with the SEC. Therefore, we do not consider HRG to be a separate operating segment.
For the years ended December 31, 2015, 2014 and 2013, transactions between segments were not significant.
The following table presents revenue, capital expenditures, and EBITDA for each of our operating segments:
EchoStar
All
Satellite
Other and
Consolidated
Hughes
Services
Eliminations
Total
(In thousands)
For the Year Ended December 31, 2015
Net revenue:
External revenue
$
$
$
$
Intersegment revenue
$
$
$
)
$
Total revenue
$
$
$
)
$
Capital expenditures
$
$
$
—
$
EBITDA
$
$
$
)
$
For the Year Ended December 31, 2014
Net revenue:
External revenue
$
$
$
$
Intersegment revenue
$
$
$
)
$
—
Total revenue
$
$
$
)
$
Capital expenditures
$
$
$
—
$
EBITDA
$
$
$
$
For the Year Ended December 31, 2013
Net revenue:
External revenue
$
$
$
—
$
Intersegment revenue
$
$
$
)
$
Total revenue
$
$
$
)
$
Capital expenditures
$
$
$
—
$
EBITDA
$
$
$
$
The following table reconciles total consolidated EBITDA to reported “Income (loss) before income taxes” in our consolidated statements of operations and comprehensive income (loss):
For the Years Ended December 31,
2015
2014
2013
(In thousands)
EBITDA
$
$
$
Interest income and expense, net
)
)
)
Depreciation and amortization
)
)
)
Net income attributable to noncontrolling interests
Income (loss) before income taxes
$
$
$
)
Geographic Information and Transactions with Major Customers
Geographic Information . Revenue is attributed to geographic regions based upon the location where the goods and services are provided. North America revenue includes transactions with North America customers. All other revenue includes transactions with customers in Asia, Africa, Australia, Europe, South America, and the Middle East.
The following table summarizes total long-lived assets and revenue attributed to the North America and other foreign locations.
As of December 31,
Long-lived assets:
2015
2014
(In thousands)
North America:
United States
$
$
Other
All other
Total long-lived assets
$
$
For the Years Ended December 31,
Revenue:
2015
2014
2013
(In thousands)
North America:
United States
$
$
$
Other
All other
Total revenue
$
$
$
Transactions with Major Customers. For the years ended December 31, 2015, 2014 and 2013, our revenue included sales to one major customer. The following table summarizes sales to this customer and its percentage of total revenue.
For the Years Ended December 31,
2015
2014
2013
(In thousands)
Total revenue:
DISH Network:
Hughes segment
$
$
$
EchoStar Satellite Services segment
All Other and Eliminations
—
—
Total DISH Network
All other
Total revenue
$
$
$
Percentage of total revenue:
DISH Network
%
%
%
All other
%
%
%</t>
  </si>
  <si>
    <t>Quarterly Financial Data (Unaudited)</t>
  </si>
  <si>
    <t>Note 15. Quarterly Financial Data (Unaudited)
Our quarterly results of operations are summarized as follows:
For the Three Months Ended
March 31
June 30
September 30
December 31
(In thousands)
Year ended December 31, 2015:
Total revenue
$
$
$
$
Operating income
$
$
$
$
Net income
$
$
$
$
Net income attributable to HSS
$
$
$
$
Year ended December 31, 2014:
Total revenue
$
$
$
$
Operating income
$
$
$
$
Net income (loss)
$
$
$
$
Net income (loss) attributable to HSS
$
$
$
$</t>
  </si>
  <si>
    <t>Related Party Transactions</t>
  </si>
  <si>
    <t>Note 16. Related Party Transactions
EchoStar
We and EchoStar have agreed that we shall have the right, but not the obligation, to receive from EchoStar certain corporate services, including among other things: treasury, tax, accounting and reporting, risk management, legal, internal audit, human resources, and information technology. These services are provided at cost. We may terminate a particular service we receive from EchoStar for any reason upon at least 30 days’ notice. We recorded expenses for services received from EchoStar of $16.5 million, $13.2 million and $11.6 million for the years ended December 31, 2015, 2014 and 2013, respectively. In addition, we occupy certain office space in buildings owned or leased by EchoStar and pay a portion of the taxes, insurance, utilities and maintenance of the premises in accordance with the percentage of the space we occupy.
We participate in certain of EchoStar’s shared services arrangements for its subsidiaries in the ordinary course of business, including arrangements for payroll, accounts payable and cash management. From time to time in connection with the processing of transactions under these arrangements, we may pay or receive amounts attributable to other domestic subsidiaries of EchoStar. We report net payments on behalf of other subsidiaries in “Advances to affiliates, net” within current assets and we report net receipts on behalf of other subsidiaries in “Advances from affiliates, net” within current liabilities in our consolidated balance sheets. No repayment schedule for these net advances has been determined.
EchoStar and certain of its subsidiaries have provided cash advances to certain of our foreign subsidiaries to fund certain expenditures pursuant to loan agreements that mature in 2017 and 2018. Advances under these agreements bear interest at annual rates ranging from one to three percent, subject to periodic adjustment based on the one-year U.S. LIBOR rate. We report amounts payable under these agreements in “Advances from affiliates” within noncurrent liabilities in our consolidated balance sheets.
EchoStar XXI Launch Facilitation and Operational Control Agreement. To facilitate compliance with certain requirements of the UK Space Agency with respect to the development of EchoStar’s mobile satellite services business in Europe, our subsidiary, Hughes Network Systems, Ltd. (“HNS Ltd.”) and a subsidiary of EchoStar, EchoStar Operating L.L.C. (“EOC”), entered into an agreement in June 2015 to transfer to HNS Ltd., EOC’s launch service contract for the EchoStar XXI satellite and to grant HNS Ltd. certain rights to control the in-orbit operations of the satellite. EOC retained ownership of the EchoStar XXI satellite, which is currently under construction and scheduled to be launched in 2016. We recorded a $52.3 million addition to “Other noncurrent assets, net” and a corresponding increase in “Additional paid-in capital” in our consolidated balance sheet to reflect EOC’s cumulative payments under the launch service prior to the transfer date. EOC also contracted to make future payments to HNS Ltd. for amounts that HNS Ltd. is required to pay under the launch service contract. Those payments will be recorded as increases in “Additional paid-in capital” upon receipt. HNS Ltd.’s future payments under the launch service contract are included in our disclosure of satellite-related obligations in Note 13.
Brazil Authorization Transfer. In 2012, one of our Brazilian subsidiaries acquired an authorization from ANATEL, the Brazilian communications regulatory authority, to operate in certain frequencies at the 45 degree west longitude orbital location (“Brazilian Authorization”) using proceeds from a loan from EchoStar (“Brazil Loan”). In August 2013, the Brazilian Authorization, which had a carrying amount of $65.5 million, was transferred to a Brazilian subsidiary of EchoStar in exchange for $10.2 million in cash and forgiveness of the Brazil Loan, which had a balance of $59.7 million on the transfer date. In accordance with accounting principles that apply to transfer of assets between entities under common control, we increased “Additional Paid in Capital” by the $4.4 million excess of the consideration received over the carrying amount of the Brazilian Authorization.
DISH Network
Following the Spin-off, EchoStar and DISH Network have operated as separate publicly-traded companies. However, pursuant to the Satellite and Tracking Stock Transaction, described in Note 3 and below, DISH Network owns Hughes Retail Preferred Tracking Stock representing an aggregate 80.0% economic interest in the residential retail satellite broadband business of our Hughes segment, including certain operations, assets and liabilities attributed to such business. In addition, a substantial majority of the voting power of the shares of EchoStar and DISH Network is owned beneficially by Charles W. Ergen, our Chairman, and by certain trusts established by Mr. Ergen for the benefit of his family.
In connection with and following the Spin-off, EchoStar and DISH Network have entered into certain agreements pursuant to which we and EchoStar obtain certain products, services and rights from DISH Network; DISH Network obtains certain products, services and rights from us and EchoStar; and we and DISH Network have indemnified each other against certain liabilities arising from our respective businesses. We and/or EchoStar also may enter into additional agreements with DISH Network in the future. Generally, the amounts DISH Network pays for products and services provided under the agreements are based on our cost plus a fixed margin (unless noted differently below), which varies depending on the nature of the products and services provided.
The following is a summary of the terms of our principal agreements with DISH Network that may have an impact on our financial condition and results of operations.
“Services and other revenue — DISH Network”
Satellite Services Provided to DISH Network. Since the Spin-off, we have entered into certain satellite service agreements pursuant to which DISH Network receives satellite services on certain satellites owned or leased by us. The fees for the services provided under these satellite service agreements depend, among other things, upon the orbital location of the applicable satellite, the number of transponders that are providing services on the applicable satellite, and the length of the service arrangements. The terms of each service arrangement is set forth below:
EchoStar I, EchoStar VII, EchoStar X, EchoStar XI and EchoStar XIV. As part of the Satellite and Tracking Stock Transaction discussed in Note 3, in March 2014, we began providing certain satellite services to DISH Network on the EchoStar I, EchoStar VII, EchoStar X, EchoStar XI and EchoStar XIV satellites. The term of each satellite services agreement generally terminates upon the earlier of: (i) the end of life of the satellite; (ii) the date the satellite fails; or (iii) a certain date, which depends upon, among other things, the estimated useful life of the satellite. DISH Network generally has the option to renew each satellite service agreement on a year-to-year basis through the end of the respective satellite’s life. There can be no assurance that any options to renew such agreements will be exercised. DISH Network has elected not to renew the satellite services agreement relative to the EchoStar I satellite . The agreement for the EchoStar I satellite expired pursuant to its terms effective November 2015. In December 2015, DISH Network renewed the satellite services agreement relative to the EchoStar VII satellite for one year to June 2017.
EchoStar VIII. In May 2013, DISH Network began receiving satellite services from us on the EchoStar VIII satellite as an in-orbit spare. Effective March 2014, this satellite services arrangement converted to a month-to-month service agreement with both parties having the right to terminate upon 30 days’ notice. The agreement terminated in accordance with its terms effective November 2015.
EchoStar IX . Effective January 2008, DISH Network began receiving satellite services from us on the EchoStar IX satellite. Subject to availability, DISH Network generally has the right to continue to receive satellite services from us on the EchoStar IX satellite on a month-to-month basis.
EchoStar XII . DISH Network receives satellite services from us on the EchoStar XII satellite. The term of the satellite services agreement terminates upon the earlier of: (i) the end of life of the satellite; (ii) the date the satellite fails or the date the transponder(s) on which the service was being provided under the agreement fails; or (iii) September 2017. DISH Network generally has the option to renew the agreement on a year-to-year basis through the end of the satellite’s life. There can be no assurance that any options to renew this agreement will be exercised.
EchoStar XVI. In December 2009, we entered into an initial ten-year transponder service agreement with DISH Network, pursuant to which DISH Network has received satellite services from us on the EchoStar XVI satellite since January 2013. Effective December 2012, we and DISH Network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Prior to expiration of the initial term, we, upon certain conditions, and DISH Network have the option to renew for an additional six-year period. If either we or DISH Network exercise our respective six-year renewal options, DISH Network has the option to renew for an additional five-year period prior to expiration of the then-current term. There can be no assurance that any option to renew this agreement will be exercised. In the event that we or DISH Network does not exercise the six-year renewal option or DISH does not exercise the five-year renewal options, DISH Network has the option to purchase the EchoStar XVI satellite for a certain price. If DISH Network does not elect to purchase the EchoStar XVI satellite at that time, we may sell the EchoStar XVI satellite to a third party and DISH Network is required to pay us a certain amount in the event we are not able to sell the EchoStar XVI satellite for more than a certain amount.
Nimiq 5 Agreement. In September 2009, we entered into a fifteen-year satellite service agreement with Telesat to receive service on all 32 DBS transponders on the Nimiq 5 satellite at the 72.7 degree west longitude orbital location (the “Telesat Transponder Agreement”). In September 2009, we also entered into a satellite service agreement (the “DISH Nimiq 5 Agreement”) with DISH Network, pursuant to which DISH Network receives satellite services from us on all 32 of the DBS transponders covered by the Telesat Transponder Agreement.
Under the terms of the DISH Nimiq 5 Agreement, DISH Network makes certain monthly payments to us that commenced in September 2009, when the Nimiq 5 satellite was placed into service, and continue through the service term. Unless earlier terminated under the terms and conditions of the DISH Nimiq 5 Agreement, the service term will expire ten years following the date the Nimiq 5 satellite was placed into service. Upon expiration of the initial term, DISH Network has the option to renew the DISH Nimiq 5 Agreement on a year-to-year basis through the end of life of the Nimiq 5 satellite. Upon in-orbit failure or end of life of the Nimiq 5 satellite, and in certain other circumstances, DISH Network has certain rights to receive service from us on a replacement satellite. There can be no assurance that any options to renew the DISH Nimiq 5 Agreement will be exercised or that DISH Network will exercise its option to receive service on a replacement satellite.
QuetzSat-1 Agreement. In November 2008, we entered into a ten-year satellite service agreement with SES Latin America, which provides, among other things, for the provision by SES Latin America to us of service on 32 DBS transponders on the QuetzSat-1 satellite. Concurrently, in 2008, we entered into a transponder service agreement with DISH Network, pursuant to which DISH Network receives satellite services on 24 of the DBS transponders on the QuetzSat-1 satellite. The QuetzSat-1 satellite was launched in September 2011 and was placed into service during November 2011 at the 67.1 degree west longitude orbital location. In the interim, we provided DISH Network with alternate capacity at the 77 degree west longitude orbital location. In February 2013, we and DISH Network entered into an agreement pursuant to which we receive certain satellite services from DISH Network on five DBS transponders on the QuetzSat-1 satellite. In January 2013, the QuetzSat-1 satellite was moved to the 77 degree west longitude orbital location and DISH Network commenced commercial operations at such location in February 2013.
Under the terms of our contractual arrangements with DISH Network, we began to provide service to DISH Network on the QuetzSat-1 satellite in February 2013 and will continue to provide service through the remainder of the service term. Unless extended or earlier terminated under the terms and conditions of our agreement with DISH Network for the QuetzSat-1 satellite, the initial service term will expire in November 2021. Upon expiration of the initial service term, DISH Network has the option to renew the agreement for the QuetzSat-1 satellite on a year-to-year basis through the end of life of the QuetzSat-1 satellite. Upon an in-orbit failure or end of life of the QuetzSat-1 satellite, and in certain other circumstances, DISH Network has certain rights to receive service from us on a replacement satellite. There can be no assurance that any options to renew this agreement will be exercised or that DISH Network will exercise its option to receive service on a replacement satellite.
103 Degree Orbital Location/SES-3. In May 2012, we entered into a spectrum development agreement (the “103 Spectrum Development Agreement”) with Ciel Satellite Holdings Inc. (“Ciel”) to develop certain spectrum rights at the 103 degree west longitude orbital location (the “103 Spectrum Rights”). In June 2013, we and DISH Network entered into a spectrum development agreement (the “DISH 103 Spectrum Development Agreement”) pursuant to which DISH Network may use and develop the 103 Spectrum Rights. Unless earlier terminated under the terms and conditions of the DISH 103 Spectrum Development Agreement, the term generally will continue for the duration of the 103 Spectrum Rights.
In connection with the 103 Spectrum Development Agreement, in May 2012, we also entered into a ten-year service agreement with Ciel pursuant to which we receive certain satellite services from Ciel on the SES-3 satellite at the 103 degree orbital location. In June 2013, we and DISH Network entered into an agreement pursuant to which DISH Network receives certain satellite services from us commencing in June 2013 on the SES-3 satellite (the “DISH 103 Service Agreement”). Under the terms of the DISH 103 Service Agreement, DISH Network makes certain monthly payments to us through the service term. Unless earlier terminated under the terms and conditions of the DISH 103 Service Agreement, the initial service term will expire on the earlier of: (i) the date the SES-3 satellite fails; (ii) the date the transponder(s) on which service was being provided under the agreement fails; or (iii) ten years following the service commencement date. Upon in-orbit failure or end of life of the SES-3 satellite, and in certain other circumstances, DISH Network has certain rights to receive service from us on a replacement satellite. There can be no assurance that DISH Network will exercise its option to receive service on a replacement satellite.
Satellite and Tracking Stock Transaction. In February 2014, we entered into agreements with DISH Network to implement a transaction pursuant to which, among other things: (i) in March 2014, EchoStar and HSS issued shares of the Tracking Stock to DISH Network in exchange for five satellites owned by DISH Network (EchoStar I, EchoStar VII, EchoStar X, EchoStar XI and EchoStar XIV) (including assumption of related in-orbit incentive obligations) and approximately $11.4 million in cash; and (ii) in March 2014, DISH Network began receiving certain satellite services on these five satellites from us. See Note 3 for further information.
TT&amp;C Agreement. Effective January 2012, we entered into a telemetry, tracking and control (“TT&amp;C”) agreement pursuant to which we provide TT&amp;C services to DISH Network and its subsidiaries for a period ending in December 2016 (the “2012 TT&amp;C Agreement”). The 2012 TT&amp;C Agreement replaced the TT&amp;C agreement we entered into with DISH Network in connection with the Spin-off. The fees for services provided under the 2012 TT&amp;C Agreement are calculated at either: (i) a fixed fee or (ii) cost plus a fixed margin, which will vary depending on the nature of the services provided. DISH Network is able to terminate the 2012 TT&amp;C Agreement for any reason upon 60 days’ notice.
In connection with the Satellite and Tracking Stock Transaction, in February 2014, we amended the TT&amp;C Agreement to cease the provision of TT&amp;C services to DISH Network for the EchoStar I, EchoStar VII, EchoStar X, EchoStar XI and EchoStar XIV satellites. Effective March 2014, we provide TT&amp;C services for DISH Network’s D-1 satellite.
Blockbuster Agreements. In April 2011, DISH Network acquired substantially all of the assets of Blockbuster, Inc. (the “Blockbuster Acquisition”). In June 2011, we completed the Hughes Acquisition. HNS provided certain broadband products and services to Blockbuster, Inc. (with its subsidiaries, “Blockbuster”) pursuant to an agreement that was entered into prior to the Blockbuster Acquisition and the Hughes Acquisition. Subsequent to both the Blockbuster Acquisition and the Hughes Acquisition, Blockbuster entered into a new agreement with HNS pursuant to which Blockbuster could continue to purchase broadband products and services from our Hughes segment.
Effective February 2014, all services to all Blockbuster locations, including Blockbuster franchisee locations, terminated in connection with the closing of all of the Blockbuster retail locations.
Radio Access Network Agreement. In November 2012, HNS entered into an agreement with DISH Network L.L.C. pursuant to which HNS constructed for DISH Network a ground-based satellite radio access network for a fixed fee. The parties mutually agreed to terminate this agreement in December 2014.
TerreStar Agreement . In March 2012, DISH Network completed its acquisition of substantially all the assets of TerreStar Networks Inc. (“TerreStar”). Prior to DISH Network’s acquisition of substantially all the assets of TerreStar and our completion of the Hughes Acquisition, TerreStar and HNS entered into various agreements pursuant to which our Hughes segment provides, among other things, hosting, operations and maintenance services for TerreStar’s satellite gateway and associated ground infrastructure. These agreements generally may be terminated by DISH Network at any time for convenience.
Hughes Broadband Distribution Agreement. Effective October 2012, HNS and dishNET Satellite Broadband L.L.C. (“dishNET”), a wholly-owned subsidiary of DISH Network, entered into a distribution agreement (the “Distribution Agreement”) pursuant to which dishNET has the right, but not the obligation, to market, sell and distribute the Hughes satellite internet service (the “Hughes service”). dishNET pays HNS a monthly per subscriber wholesale service fee for the Hughes service based upon a subscriber’s service level, and, beginning in January 2014, based upon certain volume subscription thresholds. The Distribution Agreement also provides that dishNET has the right, but not the obligation, to purchase certain broadband equipment from us to support the sale of the Hughes service. The Distribution Agreement had an initial term of five years with automatic renewal for successive one year terms unless terminated by either party with a written notice at least 180 days before the expiration of the then-current term. In February 2014, HNS and dishNET entered into an amendment to the Distribution Agreement which, among other things, extended the initial term of the Distribution Agreement through March 2024. Upon expiration or termination of the Distribution Agreement, the parties will continue to provide the Hughes service to the then-current dishNET subscribers pursuant to the terms and conditions of the Distribution Agreement.
DBSD North America Agreement. In March 2012, DISH Network completed its acquisition of 100% of the equity of reorganized DBSD North America, Inc. (“DBSD North America”). Prior to DISH Network’s acquisition of DBSD North America and our completion of the Hughes Acquisition, DBSD North America and HNS entered into an agreement pursuant to which our Hughes segment provides, among other things, hosting, operations and maintenance services of DBSD North America’s satellite gateway and associated ground infrastructure. This agreement will expire in February 2017.
“Cost of sales — services and other — DISH Network”
Satellite Services Received from DISH Network. Since the Spin-off, EchoStar entered into certain satellite services agreements pursuant to which it receives certain satellite services from DISH Network on certain satellites owned or leased by DISH Network. The fees for the services provided under these satellite services agreements depend, among other things, upon the orbital location of the applicable satellite, the number of transponders that are providing services on the applicable satellite and the length of the service term. In November 2012, HNS entered into a satellite service agreement pursuant to which HNS received satellite services from DISH Network on the D-1 satellite for research and development. This agreement terminated in June 2014.
“General and administrative expenses — DISH Network”
Professional Services Agreement. In connection with the Spin-off, EchoStar entered into various agreements with DISH Network including the Transition Services Agreement, Satellite Procurement Agreement and Services Agreement, which all expired in January 2010 and were replaced by a Professional Services Agreement. In January 2010, EchoStar and DISH Network agreed that EchoStar shall continue to have the right, but not the obligation, to receive the following services from DISH Network, among others, certain of which were previously provided under the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us to manage the process of procuring new satellite capacity for DISH Network (previously provided under the Satellite Procurement Agreement), receive logistics, procurement and quality assurance services from EchoStar (previously provided under the Services Agreement) and other support services. A portion of these costs and expenses have been allocated to us in the manner described above under the caption “EchoStar.” The Professional Services Agreement automatically renewed in January 2016 for an additional one-year period until January 2017 and renews automatically for successive one-year periods thereafter, unless terminated earlier by either party upon at least 60 days’ notice. However, either party may terminate the Professional Services Agreement in part with respect to any particular service it receives for any reason upon at least 30 days’ notice.
Real Estate Lease Agreements . We have entered into lease agreements pursuant to which we lease certain real estate from DISH Network. The rent on a per square foot basis for each of the leases is comparable to per square foot rental rates of similar commercial property in the same geographic area at the time of the lease, and we are responsible for our portion of the taxes, insurance, utilities and maintenance of the premises. The license for certain space at 796 East Utah Valley Drive in American Fork, Utah is for a period ending in July 2017, subject to the terms of the underlying lease agreement. In connection with the Exchange Agreement, this license was terminated in August 2014.
“Other agreements — DISH Network”
Tax Sharing Agreement. As a subsidiary of EchoStar, we are an indirect party to EchoStar’s tax sharing agreement with DISH Network that was entered into in connection with the Spin-off. This agreement governs EchoStar and DISH Network’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will indemnify EchoStar for such taxes. However, DISH Network is not liable for and will not indemnify EchoStar for any taxes that are incurred as a result of the Spin-off or certain related transactions failing to qualify as tax-free distributions pursuant to any provision of Section 355 or Section 361 of the Internal Revenue Code of 1986, as amended because of: (i) a direct or indirect acquisition of any of EchoStar’s stock, stock options or assets; (ii) any action that EchoStar takes or fails to take; or (iii) any action that EchoStar takes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EchoStar will be solely liable for, and will indemnify DISH Network for, any resulting taxes, as well as any losses, claims and expenses. The tax sharing agreement will only terminate after the later of the full period of all applicable statutes of limitations, including extensions, or once all rights and obligations are fully effectuated or performed.
In light of the tax sharing agreement, among other things, and in connection with EchoStar’s consolidated federal income tax returns for certain tax years prior to and for the year of the Spin-off, in September 2013, EchoStar and DISH Network agreed upon a supplemental allocation of the tax benefits arising from certain tax items resolved in the course of the IRS’s examination of EchoStar’s consolidated tax returns. As a result, DISH Network agreed to pay EchoStar an amount that includes $93.1 million of the federal tax benefit they received as a result of our operations.
Other Agreements
Hughes Systique Corporation (“Hughes Systique”)
We contract with Hughes Systique for software development services. In February 2008, HNS agreed to make available to Hughes Systique a term loan facility of up to $1.5 million. Also in 2008, HNS funded an initial $0.5 million to Hughes Systique pursuant to the term loan facility. In 2009, HNS funded the remaining $1.0 million of its $1.5 million commitment under the term loan facility. The loans bear interest at 6%, payable annually, and are convertible into shares of Hughes Systique upon non-payment or an event of default. In May 2014, Hughes and Hughes Systique amended the term loan facility to increase the interest rate from 6% to 8%, payable annually, to reflect current market conditions. The loans, as amended, matured on May 1, 2015. In April 2015, we extended the maturity date of the loans to May 1, 2016 on the same terms. In 2015, Hughes Systique repaid $1.5 million of the outstanding principal of the loans. As of December 31, 2015, the principal outstanding amount of the loans was $0.7 million. In addition to our 44.0% ownership in Hughes Systique, Mr. Pradman Kaul, the President of Hughes Communications, Inc. and a member of EchoStar’s board of directors and his brother, who is the CEO and President of Hughes Systique, in the aggregate, owned approximately 25.8%, on an undiluted basis, of Hughes Systique’s outstanding shares as of December 31, 2015. Furthermore, Mr. Pradman Kaul serves on the board of directors of Hughes Systique. Hughes Systique is a variable interest entity and we are considered the primary beneficiary of Hughes Systique due to, among other factors, our ability to direct the activities that most significantly impact the economic performance of Hughes Systique. As a result, we consolidate Hughes Systique’s financial statements in our consolidated financial statements.
Dish Mexico
EchoStar owns 49.0% of an entity that provides direct-to-home satellite services in Mexico known as Dish Mexico, and we provide certain satellite services to Dish Mexico. We recognized satellite services revenue from Dish Mexico of approximately $23.3 million, $23.3 million and $22.6 million for the years ended December 31, 2015, 2014 and 2013, respectively. As of December 31, 2015 and 2014, we had trade accounts receivable from Dish Mexico of approximately $10.6 million and $ 3.9 million, respectively.
Deluxe/EchoStar LLC
We own 50.0% of Deluxe/EchoStar LLC (“Deluxe”), a joint venture that we entered into in 2010 to build an advanced digital cinema satellite distribution network targeting delivery to digitally equipped theaters in the U.S. and Canada. We account for our investment in Deluxe using the equity method. For the years ended December 31, 2015, 2014 and 2013, we recognized revenue from Deluxe for transponder services and the sale of broadband equipment of approximately $2.7 million, $3.3 million and $1.8 million, respectively. As of December 31, 2015 and 2014, we had trade accounts receivable from Deluxe of approximately $0.1 million and $0.2 million, respectively.</t>
  </si>
  <si>
    <t>Supplemental Guarantor and Non-Guarantor Financial Information</t>
  </si>
  <si>
    <t>Note 17. Supplemental Guarantor and Non-Guarantor Financial Information
Certain of our wholly-owned subsidiaries (together, the “Guarantor Subsidiaries”) have fully and unconditionally guaranteed, on a joint and several basis, the obligations of our 6 1/2% Senior Secured Notes due 2019 and 7 5/8 % Senior Unsecured Notes due 2021 (collectively, the “Notes”) , which were issued on June 1, 2011. See Note 10 for further information on the Notes.
In lieu of separate financial statements of the Guarantor Subsidiaries, condensed consolidating financial information prepared in accordance with Rule 3-10(f) of Regulation S-X is presented below, including the condensed balance sheet information, the condensed statement of operations and comprehensive income (loss) information and the condensed statement of cash flows information of HSS, the Guarantor Subsidiaries on a combined basis and the non-guarantor subsidiaries of HSS on a combined basis and the eliminations necessary to arrive at the corresponding information of HSS on a consolidated basis.
The indentures governing the Notes contain restrictive covenants that, among other things, impose limitations on our ability and the ability of certain of our subsidiaries to pay dividends or make distributions, incur additional debt, make certain investments, create liens or enter into sale and leaseback transactions, merge or consolidate with another company, transfer and sell assets, or enter into transactions with affiliates.
We have corrected errors in the presentation of certain assets and liabilities as of December 31, 2014 and in the presentation of our results of operations and cash flows for the year ended December 31, 2013 in the following condensed consolidating financial information. We do not believe these errors were material to the condensed consolidating financial information or to our consolidated financial statements. The errors were limited to the supplemental guarantor and non-guarantor financial information and did not affect any other reported amounts or disclosures in our consolidated financial statements.
As of December 31, 2014
HSS
Guarantor Subsidiaries
Non-Guarantor Subsidiaries
Eliminations
As previously reported
As adjusted
As previously reported
As adjusted
As previously reported
As adjusted
As previously reported
As adjusted
(In thousands)
Condensed Balance Sheet Data
Assets:
Advances to affiliates, net
$
$
$
$
$
—
$
$
)
$
)
Other current assets
$
$
$
$
$
$
$
)
$
—
Investment in subsidiaries
$
$
$
$
$
—
$
—
$
)
$
)
Other noncurrent assets, net
$
$
$
$
$
$
$
—
$
)
Total assets
$
$
$
$
$
$
$
)
$
)
Liabilities and Shareholders’ Equity:
Advances from affiliates, net
$
$
$
$
$
$
$
)
$
)
Accrued expenses and other
$
$
$
$
$
$
$
)
$
—
Other long-term liabilities
$
—
$
—
$
$
$
$
$
—
$
)
Total HSS shareholders’ equity (deficit)
$
$
$
$
$
$
$
)
$
)
Total liabilities and shareholders’ equity (deficit)
$
$
$
$
$
$
$
)
$
)
For the Year Ended December 31, 2013
HSS
Guarantor Subsidiaries
Non-Guarantor Subsidiaries
Eliminations
As previously reported
As adjusted
As previously reported
As adjusted
As previously reported
As adjusted
As previously reported
As adjusted
(In thousands)
Condensed Statement of Operations Data
Equity in earnings (losses) of subsidiaries
$
)
$
)
$
$
$
—
$
—
$
$
Income tax benefit (provision), net
$
)
$
)
$
$
$
)
$
)
$
—
$
—
Net income (loss) attributable to HSS
$
)
$
)
$
)
$
)
$
$
$
$
Comprehensive income (loss) attributable to HSS
$
)
$
)
$
)
$
)
$
)
$
)
$
$
For the Year Ended December 31, 2013
HSS
Guarantor Subsidiaries
Non-Guarantor Subsidiaries
Eliminations
As previously reported
As adjusted
As previously reported
As adjusted
As previously reported
As adjusted
As previously reported
As adjusted
(In thousands)
Condensed Statement of Cash Flows Data
Cash Flows From Operating Activities:
Net income (loss)
$
)
$
)
$
)
$
)
$
$
$
$
Adjustments to reconcile net income (loss) to net cash flows from operating activities:
$
$
$
$
$
)
$
)
$
)
$
)
The condensed consolidating financial information presented below should be read in conjunction with our consolidated financial statements and notes thereto included herein.
Consolidating Balance Sheet as of December 31, 2015
(In thousands)
Guarantor
Non-Guarantor
HSS
Subsidiaries
Subsidiaries
Eliminations
Total
Assets
Cash and cash equivalents
$
$
$
$
—
$
Marketable investment securities
—
—
Trade accounts receivable, net
—
—
Trade accounts receivable - DISH Network, net
—
—
—
Inventory
—
—
Advances to affiliates, net
)
Other current assets
—
Total current assets
)
Restricted cash and cash equivalents
—
Property and equipment, net
—
—
Regulatory authorizations
—
—
—
Goodwill
—
—
—
Other intangible assets, net
—
—
—
Investments in unconsolidated entities
—
—
—
Investment in subsidiaries
—
)
—
Advances to affiliates
—
)
—
Other noncurrent assets, net
)
Total assets
$
$
$
$
)
$
Liabilities and Shareholders’ Equity (Deficit)
Trade accounts payable
$
—
$
$
$
—
$
Trade accounts payable - DISH Network
—
—
—
Current portion of long-term debt and capital lease obligations
—
—
Advances from affiliates, net
)
Accrued expenses and other
—
Total current liabilities
)
Long-term debt and capital lease obligations, net of current portion
—
Advances from affiliates
—
—
)
Other non-current liabilities
—
)
Total HSS shareholders’ equity (deficit)
)
Noncontrolling interests
—
—
—
Total liabilities and shareholders’ equity (deficit)
$
$
$
$
)
$
Consolidating Balance Sheet as of December 31, 2014 (As Adjusted)
(In thousands)
Guarantor
Non-Guarantor
HSS
Subsidiaries
Subsidiaries
Eliminations
Total
Assets
Cash and cash equivalents
$
$
$
$
—
$
Marketable investment securities
—
—
Trade accounts receivable, net
—
—
Trade accounts receivable - DISH Network, net
—
—
Inventory
—
—
Advances to affiliates, net
)
Other current assets
—
Total current assets
)
Restricted cash and cash equivalents
—
Property and equipment, net
—
—
Regulatory authorizations
—
—
—
Goodwill
—
—
—
Other intangible assets, net
—
—
—
Investments in unconsolidated entities
—
—
—
Investment in subsidiaries
—
)
—
Advances to affiliates
—
)
—
Other noncurrent assets, net
)
Total assets
$
$
$
$
)
$
Liabilities and Shareholders’ Equity (Deficit)
Trade accounts payable
$
$
$
$
—
$
Trade accounts payable - DISH Network
—
—
—
Current portion of long-term debt and capital lease obligations
—
—
Advances from affiliates, net
)
Accrued expenses and other
—
Total current liabilities
)
Long-term debt and capital lease obligations, net of current portion
—
Advances from affiliates
—
—
)
Other non-current liabilities
—
)
Total HSS shareholders’ equity (deficit)
)
Noncontrolling interests
—
—
—
Total liabilities and shareholders’ equity (deficit)
$
$
$
$
)
$
Consolidating Statement of Operations for the Year Ended December 31, 2015
(In thousands)
HSS
Guarantor Subsidiaries
Non-Guarantor Subsidiaries
Eliminations
Total
Revenue:
Services and other revenue - other
$
—
$
$
$
)
$
Services and other revenue - DISH Network
—
—
Equipment revenue - other
—
)
Equipment revenue - DISH Network
—
—
—
Total revenue
—
)
Costs and Expenses:
Costs of sales - services and other (exclusive of depreciation and amortization)
—
)
Cost of sales - equipment (exclusive of depreciation and amortization)
—
)
Selling, general and administrative expenses
—
)
Research and development expenses
—
—
—
Depreciation and amortization
—
—
Total costs and expenses
—
)
Operating income
—
—
Other Income (Expense):
Interest income
)
Interest expense, net of amounts capitalized
)
)
)
Loss from partial redemption of debt
)
—
—
—
)
Other-than-temporary impairment loss on marketable investment securities
)
—
—
—
)
Gains (losses) on marketable investment securities, net
)
—
—
)
Equity in earnings of unconsolidated affiliate
—
—
—
Equity in earnings (losses) of subsidiaries, net
—
)
—
Other, net
)
)
—
Total other income (expense), net
)
)
)
)
Income (loss) before income taxes
)
Income tax benefit (provision), net
)
)
—
)
Net income (loss)
)
Less: Net income attributable to noncontrolling interests
—
—
—
Net income (loss) attributable to HSS
$
$
$
$
)
$
Comprehensive Income (Loss):
Net income (loss)
$
$
$
$
)
$
Other comprehensive income (loss), net of tax:
Foreign currency translation adjustments
—
—
)
—
)
Unrealized (gains) losses on marketable investment securities and other
)
)
—
)
Recognition of other-than-temporary loss on marketable investment securities in net income (loss)
—
—
—
Recognition of realized gains on marketable investment securities included in net income (loss)
)
—
—
—
)
Equity in other comprehensive income (loss) of subsidiaries, net
)
)
—
—
Total other comprehensive income (loss), net of tax
)
)
)
)
Comprehensive income (loss)
)
)
Less: Comprehensive income attributable to noncontrolling interests
—
—
—
Comprehensive income (loss) attributable to HSS
$
$
$
)
$
)
$
Consolidating Statement of Operations for the Year Ended December 31, 2014
(In thousands)
HSS
Guarantor Subsidiaries
Non-Guarantor Subsidiaries
Eliminations
Total
Revenue:
Services and other revenue - other
$
—
$
$
$
)
$
Services and other revenue - DISH Network
—
—
Equipment revenue - other
—
)
Equipment revenue - DISH Network
—
—
—
Total revenue
—
)
Costs and Expenses:
Costs of sales - services and other (exclusive of depreciation and amortization)
—
)
Cost of sales - equipment (exclusive of depreciation and amortization)
—
)
Selling, general and administrative expenses
—
)
Research and development expenses
—
—
—
Depreciation and amortization
—
—
Total costs and expenses
—
)
Operating income
—
—
Other Income (Expense):
Interest income
)
Interest expense, net of amounts capitalized
)
)
)
)
Gains (losses) on marketable investment securities, net
)
—
—
)
Equity in earnings of unconsolidated affiliate
—
—
—
Equity in earnings (losses) of subsidiaries, net
—
)
—
Other, net
—
)
—
)
Total other income (expense), net
)
)
)
)
Income (loss) before income taxes
)
Income tax provision, net
)
)
)
—
)
Net income (loss)
)
Less: Net income attributable to noncontrolling interests
—
—
—
Net income (loss) attributable to HSS
$
$
$
$
)
$
Comprehensive Income (Loss):
Net income (loss)
$
$
$
$
)
$
Other comprehensive income (loss), net of tax:
Foreign currency translation adjustments
—
—
)
—
)
Unrealized gains (losses) on marketable investment securities and other
)
—
)
—
)
Recognition of realized loss on marketable investment securities included in net income (loss)
—
—
—
Equity in other comprehensive income (loss) of subsidiaries, net
)
)
—
—
Total other comprehensive income (loss), net of tax
)
)
)
)
Comprehensive income (loss)
)
)
Less: Comprehensive income attributable to noncontrolling interests
—
—
—
Comprehensive income (loss) attributable to HSS
$
$
$
)
$
)
$
Consolidating Statement of Operations for the Year Ended December 31, 2013 (As Adjusted)
(In thousands)
HSS
Guarantor Subsidiaries
Non-Guarantor Subsidiaries
Eliminations
Total
Revenue:
Services and other revenue - other
$
—
$
$
$
)
$
Services and other revenue - DISH Network
—
—
Equipment revenue - other
—
)
Equipment revenue - DISH Network
—
—
—
Total revenue
—
)
Costs and Expenses:
Costs of sales - services and other (exclusive of depreciation and amortization)
—
)
Cost of sales - equipment (exclusive of depreciation and amortization)
—
)
Selling, general and administrative expenses
—
)
Research and development expenses
—
—
—
Depreciation and amortization
—
—
Impairment of long-lived asset
—
—
—
Total costs and expenses
—
)
Operating income
—
—
Other Income (Expense):
Interest income
)
Interest expense, net of amounts capitalized
)
)
)
)
Gains (losses) on marketable investment securities, net
)
—
—
Equity in earnings of unconsolidated affiliate
—
—
—
Equity in earnings (losses) of subsidiaries, net
)
—
—
Other, net
)
—
Total other expense, net
)
)
)
)
Income (loss) before income taxes
)
)
)
Income tax benefit (provision), net
)
)
—
Net income (loss)
)
)
)
Less: Net income attributable to noncontrolling interests
—
—
—
Net income (loss) attributable to HSS
$
)
$
)
$
$
$
)
Comprehensive Income (Loss):
Net income (loss)
$
)
$
)
$
$
$
)
Other comprehensive loss, net of tax:
Foreign currency translation adjustments
—
—
)
—
)
Unrealized gains on marketable investment securities and other
—
—
Recognition of realized gain on marketable investment securities included in net income (loss)
)
—
—
—
)
Equity in other comprehensive income (loss) of subsidiaries, net
)
)
—
—
Total other comprehensive income (loss), net of tax
)
)
)
)
Comprehensive income (loss)
)
)
)
)
Less: Comprehensive loss attributable to noncontrolling interests
—
—
)
—
)
Comprehensive income (loss) attributable to HSS
$
)
$
)
$
)
$
$
)
Consolidating Statement of Cash Flows for the Year Ended December 31, 2015
(In thousands)
Guarantor
Non-Guarantor
HSS
Subsidiaries
Subsidiaries
Eliminations
Total
Cash Flows from Operating Activities:
Net income (loss)
$
$
$
$
)
$
Adjustments to reconcile net income (loss) to net cash flows from operating activities:
Depreciation and amortization
—
—
Deferred tax provision (benefit)
)
)
—
Changes in operating assets and liabilitities
)
)
)
Net cash flows from operating activities
—
Cash Flows from Investing Activities:
Purchases of marketable investment securities
)
—
—
—
)
Sales and maturities of marketable investment securities
—
—
—
Purchases of property and equipment
—
)
)
—
)
Changes in restricted cash and cash equivalents
)
—
)
—
)
Investment in subsidiary
)
)
—
—
Expenditures for externally marketed software
—
)
—
—
)
Other, net
—
)
)
)
Net cash flows from investing activities
)
)
)
Cash Flows from Financing Activities:
Proceeds from capital contribution from parent
—
)
—
Repayment of Senior Secured Notes and related premium
)
—
—
—
)
Repayment of other long-term debt and capital lease obligations
—
)
)
—
)
Advances from affiliates
—
—
—
Other, net
)
)
Net cash flows from financing activities
)
)
)
Effect of exchange rates on cash and cash equivalents
—
—
)
—
)
Net increase (decrease) in cash and cash equivalents
)
—
Cash and cash equivalents, at beginning of year
—
Cash and cash equivalents, at end of year
$
$
$
$
—
$
Consolidating Statement of Cash Flows for the Year Ended December 31, 2014
(In thousands)
Guarantor
Non-Guarantor
HSS
Subsidiaries
Subsidiaries
Eliminations
Total
Cash Flows from Operating Activities:
Net income (loss)
$
$
$
$
)
$
Adjustments to reconcile net income (loss) to net cash flows from operating activities:
Depreciation and amortization
—
—
Deferred tax provision (benefit)
)
)
—
Changes in operating assets and liabilities
)
Net cash flows from operating activities
—
Cash Flows from Investing Activities:
Purchases of marketable investment securities
)
—
—
—
)
Sales and maturities of marketable investment securities
—
—
—
Purchases of property and equipment
—
)
)
—
)
Changes in restricted cash and cash equivalents
)
—
—
)
Expenditures for externally marketed software
—
)
—
—
)
Other, net
)
)
—
)
Net cash flows from investing activities
)
)
)
)
Cash Flows from Financing Activities:
Net proceeds from issuance of
Hughes Retail Preferred Tracking Stock (Note 2)
—
)
Repayment of long-term debt and capital lease obligations
—
)
)
—
)
Other
—
)
—
Net cash flows from financing activities
)
)
)
)
Effect of exchange rates on cash and cash equivalents
—
—
—
Net increase (decrease) in cash and cash equivalents
)
—
Cash and cash equivalents, at beginning of year
—
Cash and cash equivalents, at end of year
$
$
$
$
—
$
Consolidating Statement of Cash Flows for the Year Ended December 31, 2013 (As Adjusted)
(In thousands)
Guarantor
Non-Guarantor
HSS
Subsidiaries
Subsidiaries
Eliminations
Total
Cash Flows from Operating Activities:
Net income (loss)
$
)
$
)
$
$
$
)
Adjustments to reconcile net income (loss) to net cash flows from operating activities:
Depreciation and amortization
—
—
Deferred tax provision (benefit)
)
)
Changes in operating assets and liabilitities
)
)
)
)
Net cash flows from operating activities
—
Cash Flows from Investing Activities:
Purchases of marketable investment securities
)
—
—
—
)
Sales and maturities of marketable investment securities
—
—
—
Purchases of property and equipment
—
)
)
—
)
Transfer of regulatory authorization to DISH Network
—
—
—
Changes in restricted cash and cash equivalents
—
Expenditures for externally marketed software
—
)
—
—
)
Other, net
—
—
Net cash flows from investing activities
)
)
)
—
)
Cash Flows from Financing Activities:
Repayment of long-term debt and capital lease obligations
—
)
)
—
)
Contributions from parent
—
—
—
Other
—
)
—
Net cash flows from financing activities
—
)
—
)
Effect of exchange rates on cash and cash equivalents
—
—
—
Net increase (decrease) in cash and cash equivalents
)
—
Cash and cash equivalents, at beginning of year
—
Cash and cash equivalents, at end of year
$
$
$
$
—
$</t>
  </si>
  <si>
    <t>Schedule II - Valuation and Qualifying Accounts</t>
  </si>
  <si>
    <t>SCHEDULE II
Valuation and Qualifying Accounts
Our valuation and qualifying accounts as of December 31, 2015, 2014 and 2013 were as follows:
Allowance for doubtful accounts
Balance at Beginning of the Year
Charged to Costs and Expenses
Deductions
Balance at End of Year
(In thousands)
For the year ended:
December 31, 2015
$
$
$
)
$
December 31, 2014
$
$
$
)
$
December 31, 2013
$
$
$
)
$</t>
  </si>
  <si>
    <t>Summary of Significant Accounting Policies (Policies)</t>
  </si>
  <si>
    <t>Principles of Consolidation and Basis of Presentation</t>
  </si>
  <si>
    <t>Principles of Consolidation and Basis of Presentation
We consolidate all entities in which we have controlling financial interest. We are deemed to have a controlling financial interest in variable interest entities where we are the primary beneficiary . We are deemed to have a controlling financial interest in other entities when we own more than 50 percent of the outstanding voting shares and other shareholders do not have substantive rights to participate in management. For entities we control but do not wholly own, we record a noncontrolling interest within shareholders’ equity for the portion of the entity’s equity attributed to the noncontrolling ownership interests. All significant intercompany balances and transactions have been eliminated in consolidation.</t>
  </si>
  <si>
    <t>Use of Estimates</t>
  </si>
  <si>
    <t>Use of Estimates
The preparation of financial statements in conformity with generally accepted accounting principles in the United States (“GAAP”) requires us to make certain estimates and assumptions that affect the reported amounts of assets and liabilities at the date of the balance sheets, the reported amounts of revenue and expense for each reporting period, and certain information disclosed in the notes to our consolidated financial statements. Estimates are used in accounting for, among other things, amortization periods for deferred subscriber acquisition costs, revenue recognition using the percentage-of-completion method, allowances for doubtful accounts, allowances for sales returns and rebates, warranty obligations, self-insurance obligations, deferred taxes and related valuation allowances, uncertain tax positions, loss contingencies, fair value of financial instruments, fair value of EchoStar’s stock-based compensation awards, fair value of assets and liabilities acquired in business combinations, lease classifications, asset impairment testing, useful lives and methods for depreciation and amortization of long-lived assets, and certain royalty obligations.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consolidated financial statements. Changing economic conditions may increase the inherent uncertainty in the estimates and assumptions indicated above. We review our estimates and assumptions periodically and the effects of revisions are reflected in the period they occur or prospectively if the revised estimate affects future periods.</t>
  </si>
  <si>
    <t>Foreign Currency</t>
  </si>
  <si>
    <t>Foreign Currency
The functional currency for certain of our foreign operations is determined to be the local currency. Accordingly, we translate assets and liabilities of these foreign entities from their local currencies to U.S. dollars using period-end exchange rates and translate income and expense accounts at monthly average rates. The resulting translation adjustments are recorded in other comprehensive income (loss) as “Foreign currency translation adjustments” in our consolidated statements of operations and comprehensive income (loss). We have not recorded deferred income taxes related to our foreign currency translation adjustments.
Gains and losses resulting from re-measurement of assets and liabilities denominated in foreign currencies into the functional currency are recognized in “Other, net” in our consolidated statements of operations and comprehensive income (loss). We recognized net foreign currency transaction losses of $3.6 million, $1.6 million and $2.2 million for the years ended December 31, 2015, 2014 and 2013, respectively.</t>
  </si>
  <si>
    <t>Cash and Cash Equivalents</t>
  </si>
  <si>
    <t>Cash and Cash Equivalents
We consider all liquid investments purchased with an original maturity of 90 days or less to be cash equivalents. Cash equivalents as of December 31, 2015 and 2014 primarily consisted of money market funds, government bonds, corporate notes, and commercial paper. The amortized cost of these investments approximates their fair value.</t>
  </si>
  <si>
    <t>Marketable Investment Securities</t>
  </si>
  <si>
    <t>Marketable Investment Securities
We classify our marketable investment securities as available-for-sale, except in certain instances where we have accounted for certain securities as trading securities. We report our marketable investment securities at fair value and generally recognize the difference between fair value and amortized cost as “Unrealized gains (losses) on marketable investment securities and other” in our consolidated statements of operations and comprehensive income (loss). Declines in the fair value of marketable investment securities that are determined to be other than temporary are recognized in earnings, thus establishing a new cost basis for the investment. Interest and dividend income from marketable investment securities is reported in “Interest income” and “Other, net,” respectively, in our consolidated statements of operations and comprehensive income (loss). Dividend income is recognized on the ex-dividend date.
We evaluate our marketable investment securities portfolio on a quarterly basis to determine whether declines in the fair value of these securities are other than temporary. Our evaluation consists of reviewing, among other things:
 the fair value of each security compared to its amortized cost;
 the length of time and the extent to which the fair value of a security has been lower than amortized cost;
 the historical volatility of the price of each security;
 any market and company-specific factors related to each security; and
 our intent and ability to hold the investment to recovery.
Where the fair value of a debt security has declined below its amortized cost, we consider the decline to be other than temporary if any of the following factors apply:
 we intend to sell the security,
 it is more likely than not that we will be required to sell the security before maturity or recovery, or
 we do not expect to recover the security’s entire amortized cost basis, even if there is no intent to sell the security.
We use the first-in, first-out (“FIFO”) method to determine the cost basis on sales of marketable investment securities.</t>
  </si>
  <si>
    <t>Investments in Unconsolidated Entities - Cost and Equity Method</t>
  </si>
  <si>
    <t>Investments in Unconsolidated Entities— Cost and Equity Method
We use the equity method to account for equity investments in entities that we do not control but have the ability to significantly influence the operating decisions of the investee. We use the cost method when we do not have the ability to significantly influence the operating decisions of the entity.
Generally, our equity investments accounted for using either the equity method or cost method are not publicly traded and it is not practicable to regularly estimate the fair value of such investments. We evaluate these equity investments on a quarterly basis to determine whether an event or changes in circumstances has occurred that may have a significant adverse effect on the fair value of the investment. As part of our evaluation, we review available information such as business plans and current financial statements of these companies for factors that may indicate an impairment of our investments. Such factors may include, but are not limited to, unprofitable operations, negative cash flow, material litigation, violations of debt covenants, bankruptcy and changes in business strategy. When we determine that an investment is impaired, and the impairment is other than temporary, we adjust the carrying amount of the investment to its estimated fair value and recognize the impairment loss in earnings.
Generally, equity method investments are initially recorded at cost and subsequently adjusted for our proportionate share of the net earnings or loss of the investee, which is reported in “Equity in earnings (losses) of unconsolidated affiliates, net” in our consolidated statements of operations and comprehensive income (loss). The carrying amount of our investments may include a component of goodwill if the cost of our investment exceeds the fair value of the underlying identifiable assets and liabilities of the investee. Dividends received from equity method investees reduce the carrying amount of the investment.</t>
  </si>
  <si>
    <t>Accounts Receivable</t>
  </si>
  <si>
    <t>Accounts Receivable
We estimate allowances for the potential non-collectability of accounts receivable based upon past collection experience and consideration of other relevant factors. Past experience may not be indicative of future collections and therefore additional adjustments could be recognized in the future to reflect differences between estimated and actual collections.</t>
  </si>
  <si>
    <t>Inventory
Inventory is stated at the lower of cost, determined using the FIFO method, or net realizable value. Cost of inventory consists primarily of materials, direct labor and indirect overhead incurred in the procurement and manufacturing of our products. We use standard costing methodologies in determining the cost of certain of our finished goods and work-in-process inventories. We determine net realizable value using our best estimates of future use or recovery, considering the aging and composition of inventory balances, the effects of technological and/or design changes, forecasted future product demand based on firm or near-firm customer orders, and alternative means of disposition of excess or obsolete items.</t>
  </si>
  <si>
    <t>Property and Equipment
Property and equipment is stated at cost, less accumulated depreciation. The cost of our satellites includes construction costs, including the present value of in-orbit incentives payable to the satellite manufacturer, launch costs, capitalized interest, and related insurance premiums. Depreciation is recorded on a straight-line basis over lives ranging from one to 30 years. Repair and maintenance costs are charged to expense when incurred. Costs of renewals and betterments are capitalized.</t>
  </si>
  <si>
    <t>Impairment of Long-lived Assets</t>
  </si>
  <si>
    <t>Impairment of Long-lived Assets
We review our long-lived assets for recoverability whenever events or changes in circumstances indicate that their carrying amounts may not be recoverable. The evaluation is performed at the lowest level for which identifiable cash flows are largely independent of the cash flows of other assets and liabilities. For assets held and used in operations, the asset is not recoverable if the carrying amount of the asset exceeds its undiscounted estimated future net cash flows. When an asset is not recoverable, we adjust the carrying amount of such asset to its estimated fair value and recognize the impairment loss in earnings. Assets to be disposed of are reported at the lower of the carrying amount or fair value less costs to sell.</t>
  </si>
  <si>
    <t>Goodwill
Goodwill represents the excess of the cost of acquired businesses over the estimated fair value assigned to the identifiable assets acquired and liabilities assumed. We do not amortize goodwill, but test goodwill for impairment annually, or more frequently if circumstances indicate impairment may exist. Our goodwill as of December 31, 2015 is assigned to reporting units of our Hughes segment. We test Hughes goodwill for impairment in the second fiscal quarter. There are two steps to the goodwill impairment test. Step one compares the fair value of a reporting unit with its carrying amount, including goodwill. We typically estimate fair value of the reporting units using discounted cash flow techniques, which includes significant assumptions about prospective financial information, terminal value and discount rates (Level 3 inputs). If the reporting unit’s carrying amount exceeds its estimated fair value, it is necessary to perform the second step of the impairment test, which compares the implied fair value of reporting unit goodwill with the carrying amount of such goodwill to determine the amount of impairment loss. We may bypass the two-step goodwill impairment test if we determine, based on a qualitative assessment, that it is more likely than not that the fair value of a reporting unit exceeds its carrying amount including goodwill.</t>
  </si>
  <si>
    <t>Regulatory Authorizations and Other Intangible Assets</t>
  </si>
  <si>
    <t>Regulatory Authorizations and Other Intangible Assets
At acquisition and periodically thereafter, we evaluate our intangible assets to determine whether their useful lives are finite or indefinite. We consider our intangible assets to have indefinite lives when no significant legal, regulatory, contractual, competitive, economic, or other factors limit the useful life.
Intangible assets that have finite lives are amortized over their estimated useful lives, ranging from approximately one to 20 years. When we expect to incur significant costs to renew or extend finite-lived intangible assets, we amortize the total initial and estimated renewal costs over the combined initial and expected renewal terms. In such instances, actual renewal costs are capitalized when they are incurred. We test intangible assets with finite lives for impairment whenever events or changes in circumstances indicate that the carrying amount of the asset may not be recoverable, as discussed above under “Impairment of Long-lived Assets.”
We do not amortize our indefinite-lived intangible assets, but test those assets for impairment annually or more frequently if circumstances indicate that it is more likely than not that the asset may be impaired. Costs incurred to maintain or renew indefinite-lived intangible assets are expensed as incurred.
Our indefinite-lived intangible assets include Federal Communications Commission (“FCC”) authorizations and certain other contractual or regulatory rights to use spectrum at specified orbital locations (collectively “Regulatory Authorizations”). We have determined that our FCC authorizations generally have indefinite useful lives due to the following:
 FCC authorizations are non-depleting assets;
 renewal satellite applications generally are authorized by the FCC subject to certain conditions, without substantial cost under a stable regulatory, legislative, and legal environment;
 expenditures required to maintain the authorization are not significant; and
 we intend to use these authorizations indefinitely.</t>
  </si>
  <si>
    <t>Income Taxes
We are included in the consolidated federal income tax return of EchoStar. We recognize a provision or benefit for income taxes currently payable or receivable and for income tax amounts deferred to future periods based upon a separate return allocation method which results in income tax expense that approximates the expense that would result if we were a stand-alone entity. Deferred tax assets and liabilities are recorded for the estimated future tax effects of differences that exist between the financial reporting carrying amount and tax basis of assets and liabilities. Deferred tax assets are offset by valuation allowances when we determine it is more likely than not that such deferred tax assets will not be realized in the foreseeable future.
From time to time, we engage in transactions where the income tax consequences are uncertain. We recognize tax benefits when, in management’s judgment, a tax filing position is more likely than not to be sustained if challenged by the tax authorities. For tax positions that meet the more-likely-than-not threshold, we may not recognize a portion of a tax benefit depending on management’s assessment of how the tax position will ultimately be settled. Unrecognized tax benefits generally are netted against the deferred tax assets associated with our net operating loss carryforwards. We adjust our estimates periodically based on ongoing examinations by and settlements with various taxing authorities, as well as changes in tax laws, regulations and precedent. We classify interest and penalties, if any, associated with our unrecognized tax benefits as a component of income tax provision or benefit.
As discussed below under “New Accounting Pronouncements,” in 2015 we changed our method for classifying deferred income taxes in our consolidated balance sheets in connection with our adoption of ASU 2015-17.</t>
  </si>
  <si>
    <t>Fair Value Measurements</t>
  </si>
  <si>
    <t>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characteristics of the asset or liability that would be considered by market participants in a transaction to purchase or sell the asset or liability.
Transfers between levels in the fair value hierarchy are considered to occur at the beginning of the quarterly accounting period. There were no transfers between levels for each of the years ended December 31, 2015 or 2014.
As of December 31, 2015 and 2014, the carrying amounts of our cash and cash equivalents, trade accounts receivable, net of allowance for doubtful accounts, accounts payable and accrued liabilities were equal to or approximated fair value due to their short-term nature or proximity to current market rates.
Fair values of our current marketable investment securities are based on a variety of observable market inputs. For our investments in publicly traded equity securities and U.S. government securities, fair value ordinarily is determined based on a Level 1 measurement that reflects quoted prices for identical securities in active markets. Fair values of our investments in other marketable debt securities generally are based on Level 2 measurements as the markets for such debt securities are less active. Trades of identical debt securities on or near the measurement date are considered a strong indication of fair value. Matrix pricing techniques that consider par value, coupon rate, credit quality, maturity and other relevant features also may be used to determine fair value of our investments in marketable debt securities.
Fair values for our publicly traded long-term debt are based on quoted market prices in less active markets and are categorized as Level 2 measurements. The fair values of our privately held debt are Level 2 measurements and are estimated to approximate their carrying amounts based on the proximity of their interest rates to current market rates. As of December 31, 2015 and 2014, the fair values of our in-orbit incentive obligations, based on measurements categorized within Level 2 of the fair value hierarchy, approximated their carrying amounts of $ 79.3 million and $ 85.8 million, respectively. We use fair value measurements from time to time in connection with impairment testing and the assignment of purchase consideration to assets and liabilities of acquired companies. Those fair value measurements typically include significant unobservable inputs and are categorized within Level 3 of the fair value hierarchy.</t>
  </si>
  <si>
    <t>Revenue Recognition</t>
  </si>
  <si>
    <t>Revenue Recognition
Revenue from the sale of equipment and services generally is recognized when persuasive evidence of an arrangement exists, prices are fixed or determinable, collectability is reasonably assured, and the goods have been delivered or services have been rendered. If any of these criteria are not met, revenue recognition is deferred until such time as all of the criteria are met. Revenue from equipment sales generally is recognized upon shipment to customers. Revenue from recurring services generally is recognized ratably over the service term. Upfront fees collected in connection with services to consumer subscribers in our Hughes segment are deferred and recognized as revenue over the estimated subscriber life.
We may offer rebates to qualifying new consumer subscribers in our Hughes segment. We reduce related revenue at inception of the subscriber contract based on an estimate of the number of rebates that will be redeemed. Our estimates are based on historical experience and actual sales during the promotion.
Services and other revenue includes revenue from leases of satellite capacity and equipment. We typically determine based on applicable criteria that our leasing arrangements are operating leases and recognize related revenue on a straight-line basis over the lease term.
In situations where customer offerings represent an arrangement for both services and equipment, revenue elements with standalone value to the customer are separated for revenue recognition purposes based on their selling prices if sold separately. We determine selling prices under a hierarchy that considers vendor-specific objective evidence (“VSOE”), third-party evidence and estimated selling prices. Typically, we derive VSOE from service renewal rates and optional equipment prices specified in customer contracts or we estimate prices based on the gross margin that we ordinarily realize in transactions with similarly situated customers.
In addition to equipment and service offerings, our Hughes segment also enters into contracts to design, develop, and deliver complex telecommunication networks to customers in its enterprise and mobile satellite systems markets. Those contracts require significant effort to develop and construct the network over an extended time period. Revenue from such contracts is recognized using the percentage-of-completion method. Depending on the nature of the arrangement, we measure progress toward contract completion using the cost-to-cost method or the units-of-delivery method. Under the cost-to-cost method, revenue reflects the ratio of costs incurred to estimated total costs at completion multiplied by the total estimated contract revenue. Under the units-of-delivery method, revenue and related costs are recognized as products are delivered based on the expected profit for the entire agreement. Profit margins on long-term contracts are based on estimates of revenue and costs at completion. We review and revise our estimates periodically and recognize related adjustments in the period in which the revisions are made. Estimated losses on contracts are recorded in the period in which they are identified.
We report revenue net of sales taxes imposed on our goods and services in our consolidated statements of operations and comprehensive income (loss). Since we primarily act as an agent for the governmental authorities, the amount charged to the customer is collected and remitted directly to the appropriate jurisdictional entity.</t>
  </si>
  <si>
    <t>Debt Issuance Costs</t>
  </si>
  <si>
    <t>Debt Issuance Costs
Costs of issuing debt generally are deferred and amortized utilizing the effective interest method with amortization included in “Interest expense, net of amounts capitalized” in our consolidated statements of operations and comprehensive income (loss).</t>
  </si>
  <si>
    <t>Cost of Sales - Equipment and Services</t>
  </si>
  <si>
    <t>Cost of Sales — Equipment and Services
Cost of sales - equipment primarily consists of inventory costs, including freight and royalties. Cost of sales - equipment generally is recognized as products are delivered to customers and related revenue is recognized. Cost of sales - services primarily consists of costs of digital broadcast operations, satellite capacity and services, hub infrastructure, customer care, wireline and wireless capacity, and direct labor costs associated with the services provided. Costs of sales — services generally are charged to expense as incurred.</t>
  </si>
  <si>
    <t>Research and Development</t>
  </si>
  <si>
    <t>Research and Development
Costs incurred in research and development activities generally are expensed as incurred. A significant portion of our research and development costs are incurred in connection with the specific requirements of a customer’s order. In such instances, the amounts for these customer funded development efforts are included in cost of sales.
Cost of sales for the years ended December 31, 2015, 2014 and 2013 includes research and development costs of approximately $ 19.6 million, $25.1 million and $25.1 million, respectively. In addition, we incurred $26.4 million, $20.2 million and $21.8 million for the years ended December 31, 2015, 2014 and 2013, respectively, for other research and development expenses.</t>
  </si>
  <si>
    <t>Subscriber Acquisition Costs</t>
  </si>
  <si>
    <t>Subscriber Acquisition Costs
Subscriber Acquisition Costs (“SAC”) consists of costs paid to third-party dealers and customer service representative commissions on new service activations and hardware upgrades and, in certain cases, the cost of hardware and installation services provided to non-wholesale consumer customers at the inception of service or hardware upgrade. SAC is deferred when a customer enters into a service agreement and is subsequently amortized over the service agreement term in proportion to when the related service revenue is recognized. We monitor the recoverability of deferred SAC and are entitled to an early termination fee if the subscriber cancels service prior to the end of the service agreement term. The recoverability of deferred SAC is reasonably assured through the monthly service fee charged to customers, our ability to recover the equipment, and/or our ability to charge an early termination fee. Deferred SAC is included in “Other noncurrent assets, net” in our consolidated balance sheets.</t>
  </si>
  <si>
    <t>Capitalized Software Costs</t>
  </si>
  <si>
    <t>Capitalized Software Costs
Costs related to the procurement and development of software for internal use and externally marketed software are capitalized and amortized using the straight-line method over the estimated useful life of the software, not in excess of five years. Capitalized costs of internal-use software are included in “Property and equipment, net” and capitalized costs of externally marketed software are included in “Other noncurrent assets, net” in our consolidated balance sheets. Externally marketed software is generally installed in the equipment we sell to customers. We conduct software program reviews for externally marketed capitalized software costs at least annually, or as events and circumstances warrant such a review, to determine if capitalized software development costs are recoverable and to ensure that costs associated with programs that are no longer generating revenue are expensed. As of December 31, 2015 and 2014, the net carrying amount of externally marketed software was $ 62.8 million and $48.9 million, respectively. For the years ended December 2015, 2014 and 2013, we capitalized costs of $22 .4 million, $23.1 million and $17.0 million, respectively, related to the development of externally marketed software. For the years ended December 31, 2015, 2014 and 2013, we recorded amortization expense relating to the development of externally marketed software of $ 8.4 million, $5.4 million and $1.7 million, respectively. The weighted average useful life of our externally marketed software was approximately four years as of December 31, 2015.</t>
  </si>
  <si>
    <t>Advertising Costs</t>
  </si>
  <si>
    <t>Advertising Costs
Advertising costs are expensed as incurred and are included in “Selling, general and administrative expenses” in our consolidated statements of operations and comprehensive income (loss). For the years ended December 31, 2015, 2014 and 2013, we incurred advertising expense of $ 44.2 million, $ 45.2 million and $ 42.2 million, respectively.</t>
  </si>
  <si>
    <t>New Accounting Pronouncements</t>
  </si>
  <si>
    <t>New Accounting Pronouncements
In May 2014, the Financial Accounting Standards Board (“FASB”) issued Accounting Standards Update No. 2014-09, Revenue from Contracts with Customers (“ASU 2014-09”). I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ugust 2015, the FASB issued Accounting Standards Update No. 2015-14, which deferred by one year the mandatory effective date of ASU 2014-09. As a result, public entities are required to adopt the new revenue standard in annual periods beginning after December 15, 2017 and in interim periods within those annual periods. The standard may be applied either retrospectively to prior periods or as a cumulative-effect adjustment as of the date of adoption. Early adoption is permitted, but not before annual periods beginning after December 15, 2016. We have not determined when we will adopt the new revenue standard or selected the transition method that we will apply upon adoption. We are assessing the impact of adopting this new accounting standard on our consolidated financial statements and related disclosures.
In February 2015, the FASB issued Accounting Standards Update No. 2015-02, Consolidation (Topic 810): Amendments to the Consolidation Analysis (“ASU 2015-02”). This standard amends the consolidation guidance for variable interest entities (“VIEs”) and general partners’ investments in limited partnerships and similar entities. ASU 2015-02 is effective for annual periods beginning after December 15, 2015 and interim periods within those annual periods, and requires either a retrospective or a modified retrospective approach as of the beginning of the fiscal year of adoption. Early adoption is permitted. We do not expect the adoption of this standard to have a material impact on our consolidated financial statements or related disclosures. We will adopt this standard on the effective date.
In April 2015, the FASB issued Accounting Standards Update No. 2015-03, Simplifying the Presentation of Debt Issuance Costs (“ASU 2015-03”). This standard requires that debt issuance costs related to a recognized debt liability be presented in the balance sheet as a direct deduction from the carrying amount of debt liability, consistent with debt discounts or premiums. ASU 2015-03 is effective for annual periods beginning after December 15, 2015 and interim periods within those annual periods, and requires a retrospective approach to adoption. Early adoption is permitted. Based on our preliminary assessment, upon adoption of this standard, we expect to present unamortized deferred costs in other noncurrent assets with a carrying amount of $ 31.3 million and $39.1 million as of December 31, 2015 and 2014, respectively, as a reduction of our long-term debt balances. We will adopt this standard on the effective date.
In November 2015, the FASB issued Accounting Standards Update No. 2015-17, Balance Sheet Classification of Deferred Taxes (“ASU 2015-17”). This standard requires that deferred income tax liabilities and assets be presented as noncurrent assets or liabilities in the balance sheet. ASU 2015-17 is effective for annual periods beginning after December 15, 2016 and interim periods within those annual periods, and may be applied either prospectively to all deferred tax liabilities and assets or retrospectively to all periods presented. Early adoption is permitted. We adopted this standard early on a prospective basis in our consolidated balance sheet as of December 31, 2015.
In January 2016, the FASB issued Accounting Standards Update No. 2016-01, Recognition and Measurement of Financial Assets and Financial Liabilities (“ASU 2016-01”). This update substantially revises standards for the recognition, measurement and presentation of financial instruments. This standard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SU 2016-01 is effective for annual periods beginning after December 15, 2017, including interim periods within those annual periods, with early adoption permitted for certain requirements. We are assessing the impact of adopting this new accounting standard on our consolidated financial statements and related disclosures.</t>
  </si>
  <si>
    <t>Hughes Retail Preferred Tracking Stock (Tables)</t>
  </si>
  <si>
    <t>Schedule of carrying amounts of net assets transferred to HSS</t>
  </si>
  <si>
    <t>Net Assets Transferred
(In thousands)
Cash
$
Property and equipment, net
Current liabilities
)
Noncurrent liabilities
)
Transferred net assets
$</t>
  </si>
  <si>
    <t>Schedule of net amounts credited to HSS' shareholders' equity</t>
  </si>
  <si>
    <t>Increase (Decrease) in Equity
(In thousands)
Transferred net assets
$
Offering costs, net of tax
)
Deferred income taxes
)
Net increase in shareholders’ equity
$</t>
  </si>
  <si>
    <t>Other Comprehensive Income (Loss) and Related Tax Effects (Tables)</t>
  </si>
  <si>
    <t>Schedule of reclassifications out of accumulated other comprehensive loss</t>
  </si>
  <si>
    <t>Affected Line Item in our
Condensed Consolidated
For the Years Ended December 31,
Accumulated Other Comprehensive Loss Components
Statement of Operations
2015
2014
2013
(In thousands)
Recognition of realized gains (losses) on marketable investment securities in net income (loss) (1)
Gains (losses) on marketable investment securities, net
$
)
$
$
)
Recognition of other-than-temporary impairment on marketable investment securities in net income (loss) (2)
Other-than-temporary impairment on marketable investment securities
—
—
Total reclassifications, net of tax and noncontrolling interests
$
$
$
)
(1)
When marketable investment securities are sold, the related unrealized gains and losses that were previously recognized in other comprehensive income (loss) are reclassified and recognized as Gains (losses) on marketable investment securities, net in our consolidated statement of operations and comprehensive income (loss).
(2)
In June 2015, September 2015 and December 2015, we recorded other-than-temporary impairment losses on shares of certain common stock included in our strategic equity securities. See Note 5 for further discussion.</t>
  </si>
  <si>
    <t>Investment Securities (Tables)</t>
  </si>
  <si>
    <t>Schedule of marketable investment securities and investments in unconsolidated entities</t>
  </si>
  <si>
    <t>As of December 31,
2015
2014
(In thousands)
Marketable investment securities—current, at fair value:
Corporate bonds
$
$
Strategic equity securities
Other
Total marketable investment securities—current
Investments in unconsolidated entities—noncurrent:
Cost method
Equity method
Total investments in unconsolidated entities—noncurrent
Total marketable investment securities and investments in unconsolidated entities
$
$</t>
  </si>
  <si>
    <t>Schedule of unrealized gains (losses) on marketable investment securities</t>
  </si>
  <si>
    <t>Amortized
Unrealized
Estimated
Cost
Gains
Losses
Fair Value
(In thousands)
As of December 31, 2015
Debt securities:
Corporate bonds
$
$
$
)
$
Other
—
)
Equity securities - strategic
—
)
Total marketable investment securities
$
$
$
)
$
As of December 31, 2014
Debt securities:
Corporate bonds
$
$
$
)
$
Other
—
Equity security - strategic
)
Total marketable investment securities
$
$
$
)
$</t>
  </si>
  <si>
    <t>Schedule of available-for-sale securities in continuous unrealized loss position by length of time and their fair value</t>
  </si>
  <si>
    <t>As of December 31,
2015
2014
Fair
Unrealized
Fair
Unrealized
Value
Loss
Value
Loss
(In thousands)
Less than 12 months
$
$
)
$
$
)
12 months or more
)
—
—
Total
$
$
)
$
$
)</t>
  </si>
  <si>
    <t>Schedule of fair value measurements</t>
  </si>
  <si>
    <t>As of December 31,
2015
2014
Total
Level 1
Level 2
Total
Level 1
Level 2
(In thousands)
Cash equivalents
$
$
$
$
$
$
Debt securities:
Corporate bonds
$
$
—
$
$
$
—
$
Other
—
—
Equity securities - strategic
—
—
Total marketable investment securities
$
$
$
$
$
$</t>
  </si>
  <si>
    <t>Trade Accounts Receivable (Tables)</t>
  </si>
  <si>
    <t>Schedule of trade accounts receivable</t>
  </si>
  <si>
    <t>As of December 31,
2015
2014
(In thousands)
Trade accounts receivable
$
$
Contracts in process, net
Total trade accounts receivable
Allowance for doubtful accounts
)
)
Trade accounts receivable - DISH Network
Total trade accounts receivable, net
$
$</t>
  </si>
  <si>
    <t>Inventory (Tables)</t>
  </si>
  <si>
    <t>Schedule of inventory</t>
  </si>
  <si>
    <t>As of December 31,
2015
2014
(In thousands)
Finished goods
$
$
Raw materials
Work-in process
Total inventory
$
$</t>
  </si>
  <si>
    <t>Property and Equipment (Tables)</t>
  </si>
  <si>
    <t>Schedule of property and equipment</t>
  </si>
  <si>
    <t>Depreciable
Life
As of December 31,
(In Years)
2015
2014
(In thousands)
Land
—
$
$
Buildings and improvements
1 - 30
Furniture, fixtures, equipment and other
1 - 12
Customer rental equipment
2 - 4
Satellites - owned
2 - 15
Satellites acquired under capital leases
10 - 15
Construction in progress
—
Total property and equipment
Accumulated depreciation
)
)
Property and equipment, net
$
$</t>
  </si>
  <si>
    <t>Schedule of construction in progress</t>
  </si>
  <si>
    <t>As of December 31,
2015
2014
(In thousands)
Progress amounts for satellite construction, including prepayments under capital leases and launch services costs
$
$
Satellite related equipment
Other
Construction in progress
$
$</t>
  </si>
  <si>
    <t>Schedule of depreciation expense</t>
  </si>
  <si>
    <t>For the Years Ended December 31,
2015
2014
2013
(In thousands)
Satellites
$
$
$
Furniture, fixtures, equipment and other
Customer rental equipment
Buildings and improvements
Total depreciation expense
$
$
$</t>
  </si>
  <si>
    <t>Schedule of satellites</t>
  </si>
  <si>
    <t>Our operating satellite fleet consists of both owned and leased satellites detailed in the table below as of December 31, 2015.
Nominal Degree
Depreciable
Launch
Orbital Location
Life
Satellites
Segment
Date
(West Longitude)
(In Years)
Owned:
SPACEWAY 3 (1)
Hughes
August 2007
95
12
EchoStar XVII
Hughes
July 2012
107
15
EchoStar I (2)(3)(4)
ESS
December 1995
77
—
EchoStar III (4)
ESS
October 1997
61.5
12
EchoStar VI (4)
ESS
July 2000
96.2
12
EchoStar VII (2)(3)
ESS
February 2002
119
3
EchoStar VIII (2)(4)
ESS
August 2002
77
12
EchoStar IX (2)(4)
ESS
August 2003
121
12
EchoStar X (2)(3)
ESS
February 2006
110
7
EchoStar XI (2)(3)
ESS
July 2008
110
9
EchoStar XII (2)(5)
ESS
July 2003
61.5
2
EchoStar XIV (2)(3)
ESS
March 2010
119
11
EchoStar XVI (2)
ESS
November 2012
61.5
15
Capital Leases:
Nimiq 5 (2)
ESS
September 2009
72.7
15
QuetzSat-1 (2)
ESS
September 2011
77
10
Operating Lease:
AMC-16 (6)
ESS
December 2004
85
—
AMC-15
ESS
October 2004
105
—
(1)
Depreciable life represents the remaining useful life as of June 8, 2011, the date EchoStar completed its acquisition of Hughes Communications, Inc. and its subsidiaries.
(2)
See Note 16 for discussion of related party transactions with DISH Network.
(3)
Depreciable life represents the remaining useful life as of March 1, 2014, the effective date of our receipt of the satellites from DISH Network as part of the Satellite and Tracking Stock Transaction (See Note 3).
(4)
Fully depreciated assets.
(5)
Depreciable life represents the remaining useful life as of June 30, 2013, the date the EchoStar XII satellite was impaired.
(6)
Operating lease expired in February 2016.</t>
  </si>
  <si>
    <t>Schedule of owned and leased satellites under construction</t>
  </si>
  <si>
    <t>Our owned and leased satellites under construction as of December 31, 2015 are presented below.
Satellites
Segment
Expected Launch Date
EUTELSAT 65 West A (1)
Hughes
First quarter of 2016
EchoStar 105/SES-11
ESS
Fourth quarter of 2016
Telesat T19V (63 West) (1)
Hughes
Second quarter of 2018
(1)
We entered into satellite services agreements for certain capacity on these satellites once launched, but are not parties to the construction contracts.</t>
  </si>
  <si>
    <t>Goodwill, Regulatory Authorizations, and Other Intangible Assets (Tables)</t>
  </si>
  <si>
    <t>Schedule of other intangible assets subject to amortization</t>
  </si>
  <si>
    <t>Weighted
As of December 31,
Average
2015
2014
Useful life
Accumulated
Carrying
Accumulated
Carrying
(in Years)
Cost
Amortization
Amount
Cost
Amortization
Amount
(In thousands)
Customer relationships
8
$
$
)
$
$
$
)
$
Contract-based
4
)
—
)
Technology-based
6
)
)
Trademark portfolio
20
)
)
Favorable leases
4
)
—
)
Total other intangible assets
$
$
)
$
$
$
)
$</t>
  </si>
  <si>
    <t>Schedule of estimated future amortization of intangible assets</t>
  </si>
  <si>
    <t>Amount
(In thousands)
For the Years Ending December 31,
2016
$
2017
2018
2019
2020
Thereafter
Total
$</t>
  </si>
  <si>
    <t>Debt and Capital Lease Obligations (Tables)</t>
  </si>
  <si>
    <t>Schedule of carrying amounts and fair values of the entity's debt</t>
  </si>
  <si>
    <t>As of December 31,
2015
2014
Interest
Carrying
Fair
Carrying
Fair
Rates
Amount
Value
Amount
Value
(In thousands)
6 1/2% Senior Secured Notes due 2019
6.500%
$
$
$
$
7 5/8% Senior Unsecured Notes due 2021
7.625%
Other
5.5% - 13.25%
Subtotal
$
$
Capital lease obligations
Total debt and capital lease obligations
Less: Current portion
)
)
Long-term portion of debt and capital lease obligations
$
$</t>
  </si>
  <si>
    <t>Schedule of future minimum lease payments under capital lease obligations</t>
  </si>
  <si>
    <t>Amount
(In thousands)
For the Years Ending December 31,
2016
$
2017
2018
2019
2020
Thereafter
Total minimum lease payments
Less: Amount representing lease of the orbital location and estimated executory costs (primarily insurance and maintenance) including profit thereon, included in total minimum lease payments
)
Net minimum lease payments
Less: Amount representing interest
)
Present value of net minimum lease payments
Less: Current portion
)
Long-term portion of capital lease obligations
$</t>
  </si>
  <si>
    <t>Income Taxes (Tables)</t>
  </si>
  <si>
    <t>Schedule of components of income (loss) before income taxes</t>
  </si>
  <si>
    <t>For the Years Ended December 31,
2015
2014
2013
(In thousands)
Domestic
$
$
$
)
Foreign
Income (loss) before income taxes
$
$
$
)</t>
  </si>
  <si>
    <t>Schedule of components of the benefit (provision) for income taxes</t>
  </si>
  <si>
    <t>For the Years Ended December 31,
2015
2014
2013
(In thousands)
Current benefit (provision):
Federal
$
)
$
)
$
State
)
)
)
Foreign
)
)
)
Total current provision
)
)
)
Deferred benefit (provision):
Federal
)
)
State
Foreign
)
Total deferred benefit (provision)
)
)
Total income tax benefit (provision), net
$
)
$
)
$</t>
  </si>
  <si>
    <t>Schedule of income tax rate reconciliation</t>
  </si>
  <si>
    <t>For the Years Ended December 31,
2015
2014
2013
Statutory rate
%
%
%
State income taxes, net of federal effect
)%
)%
%
Permanent differences
%
%
)%
Valuation allowance
%
%
)%
Tax Credits
)%
)%
—
Other
)%
%
%
Total effective tax rate
%
%
%</t>
  </si>
  <si>
    <t>Schedule of deferred tax assets and liabilities</t>
  </si>
  <si>
    <t>As of December 31,
2015
2014
(In thousands)
Deferred tax assets:
Net operating losses, credit and other carryforwards
$
$
Unrealized loss on investments, net
Accrued expenses
Stock-based compensation
Other assets
Total deferred tax assets
Valuation allowance
)
)
Deferred tax assets after valuation allowance
Deferred tax liabilities:
Depreciation and amortization
)
)
Other liabilities
)
)
Total deferred tax liabilities
)
)
Total net deferred tax liabilities
$
)
$
)
Current portion of net deferred tax assets (1)
$
—
$
Noncurrent portion of net deferred tax liabilities
)
)
Total net deferred tax liabilities
$
)
$
)
(1)
In 2015, we early adopted ASU 2015-17 (see Note 2), which resulted in the classification of all of our deferred taxes as noncurrent as of December 31, 2015. We did not retrospectively reclassify our current deferred tax balances as of December 31, 2014 .</t>
  </si>
  <si>
    <t>Schedule of reconciliation of unrecognized tax benefits</t>
  </si>
  <si>
    <t>For the Years Ended December 31,
Unrecognized tax benefit
2015
2014
2013
(In thousands)
Balance as of beginning of period
$
$
$
Additions based on tax positions related to the current year
—
—
Additions based on tax positions related to prior years
—
—
Reductions based on tax positions related to prior years
—
)
—
Reductions based on tax settlements
—
)
)
Balance as of end of period
$
$
$</t>
  </si>
  <si>
    <t>Commitments and Contingencies (Tables)</t>
  </si>
  <si>
    <t>Summary of contractual obligations</t>
  </si>
  <si>
    <t>Payments due in the Year Ending December 31,
Total
2016
2017
2018
2019
2020
Thereafter
(In thousands)
Long-term debt
$
$
$
—
$
—
$
$
—
$
Capital lease obligations
Interest on long-term debt and capital lease obligations
Satellite-related obligations
Operating lease obligations
Total
$
$
$
$
$
$
$</t>
  </si>
  <si>
    <t>Segment Reporting (Tables)</t>
  </si>
  <si>
    <t>Schedule of revenue, EBITDA, and capital expenditures by operating segments</t>
  </si>
  <si>
    <t>EchoStar
All
Satellite
Other and
Consolidated
Hughes
Services
Eliminations
Total
(In thousands)
For the Year Ended December 31, 2015
Net revenue:
External revenue
$
$
$
$
Intersegment revenue
$
$
$
)
$
Total revenue
$
$
$
)
$
Capital expenditures
$
$
$
—
$
EBITDA
$
$
$
)
$
For the Year Ended December 31, 2014
Net revenue:
External revenue
$
$
$
$
Intersegment revenue
$
$
$
)
$
—
Total revenue
$
$
$
)
$
Capital expenditures
$
$
$
—
$
EBITDA
$
$
$
$
For the Year Ended December 31, 2013
Net revenue:
External revenue
$
$
$
—
$
Intersegment revenue
$
$
$
)
$
Total revenue
$
$
$
)
$
Capital expenditures
$
$
$
—
$
EBITDA
$
$
$
$</t>
  </si>
  <si>
    <t>Schedule of reconciliation of EBITDA to reported income (loss) before income taxes</t>
  </si>
  <si>
    <t>For the Years Ended December 31,
2015
2014
2013
(In thousands)
EBITDA
$
$
$
Interest income and expense, net
)
)
)
Depreciation and amortization
)
)
)
Net income attributable to noncontrolling interests
Income (loss) before income taxes
$
$
$
)</t>
  </si>
  <si>
    <t>Summary of total long-lived assets and revenue attributed to the North American and other foreign locations</t>
  </si>
  <si>
    <t>As of December 31,
Long-lived assets:
2015
2014
(In thousands)
North America:
United States
$
$
Other
All other
Total long-lived assets
$
$
For the Years Ended December 31,
Revenue:
2015
2014
2013
(In thousands)
North America:
United States
$
$
$
Other
All other
Total revenue
$
$
$</t>
  </si>
  <si>
    <t>Summary of sales to major customer and its percentage of total revenue</t>
  </si>
  <si>
    <t>For the Years Ended December 31,
2015
2014
2013
(In thousands)
Total revenue:
DISH Network:
Hughes segment
$
$
$
EchoStar Satellite Services segment
All Other and Eliminations
—
—
Total DISH Network
All other
Total revenue
$
$
$
Percentage of total revenue:
DISH Network
%
%
%
All other
%
%
%</t>
  </si>
  <si>
    <t>Quarterly Financial Data (Unaudited) (Tables)</t>
  </si>
  <si>
    <t>Schedule of quarterly results of operations</t>
  </si>
  <si>
    <t>For the Three Months Ended
March 31
June 30
September 30
December 31
(In thousands)
Year ended December 31, 2015:
Total revenue
$
$
$
$
Operating income
$
$
$
$
Net income
$
$
$
$
Net income attributable to HSS
$
$
$
$
Year ended December 31, 2014:
Total revenue
$
$
$
$
Operating income
$
$
$
$
Net income (loss)
$
$
$
$
Net income (loss) attributable to HSS
$
$
$
$</t>
  </si>
  <si>
    <t>Supplemental Guarantor and Non-Guarantor Financial Information (Tables)</t>
  </si>
  <si>
    <t>Schedule of error correction and prior period adjustments</t>
  </si>
  <si>
    <t>As of December 31, 2014
HSS
Guarantor Subsidiaries
Non-Guarantor Subsidiaries
Eliminations
As previously reported
As adjusted
As previously reported
As adjusted
As previously reported
As adjusted
As previously reported
As adjusted
(In thousands)
Condensed Balance Sheet Data
Assets:
Advances to affiliates, net
$
$
$
$
$
—
$
$
)
$
)
Other current assets
$
$
$
$
$
$
$
)
$
—
Investment in subsidiaries
$
$
$
$
$
—
$
—
$
)
$
)
Other noncurrent assets, net
$
$
$
$
$
$
$
—
$
)
Total assets
$
$
$
$
$
$
$
)
$
)
Liabilities and Shareholders’ Equity:
Advances from affiliates, net
$
$
$
$
$
$
$
)
$
)
Accrued expenses and other
$
$
$
$
$
$
$
)
$
—
Other long-term liabilities
$
—
$
—
$
$
$
$
$
—
$
)
Total HSS shareholders’ equity (deficit)
$
$
$
$
$
$
$
)
$
)
Total liabilities and shareholders’ equity (deficit)
$
$
$
$
$
$
$
)
$
)
For the Year Ended December 31, 2013
HSS
Guarantor Subsidiaries
Non-Guarantor Subsidiaries
Eliminations
As previously reported
As adjusted
As previously reported
As adjusted
As previously reported
As adjusted
As previously reported
As adjusted
(In thousands)
Condensed Statement of Operations Data
Equity in earnings (losses) of subsidiaries
$
)
$
)
$
$
$
—
$
—
$
$
Income tax benefit (provision), net
$
)
$
)
$
$
$
)
$
)
$
—
$
—
Net income (loss) attributable to HSS
$
)
$
)
$
)
$
)
$
$
$
$
Comprehensive income (loss) attributable to HSS
$
)
$
)
$
)
$
)
$
)
$
)
$
$
For the Year Ended December 31, 2013
HSS
Guarantor Subsidiaries
Non-Guarantor Subsidiaries
Eliminations
As previously reported
As adjusted
As previously reported
As adjusted
As previously reported
As adjusted
As previously reported
As adjusted
(In thousands)
Condensed Statement of Cash Flows Data
Cash Flows From Operating Activities:
Net income (loss)
$
)
$
)
$
)
$
)
$
$
$
$
Adjustments to reconcile net income (loss) to net cash flows from operating activities:
$
$
$
$
$
)
$
)
$
)
$
)</t>
  </si>
  <si>
    <t>Schedule of consolidating balance sheet</t>
  </si>
  <si>
    <t>Consolidating Balance Sheet as of December 31, 2015
(In thousands)
Guarantor
Non-Guarantor
HSS
Subsidiaries
Subsidiaries
Eliminations
Total
Assets
Cash and cash equivalents
$
$
$
$
—
$
Marketable investment securities
—
—
Trade accounts receivable, net
—
—
Trade accounts receivable - DISH Network, net
—
—
—
Inventory
—
—
Advances to affiliates, net
)
Other current assets
—
Total current assets
)
Restricted cash and cash equivalents
—
Property and equipment, net
—
—
Regulatory authorizations
—
—
—
Goodwill
—
—
—
Other intangible assets, net
—
—
—
Investments in unconsolidated entities
—
—
—
Investment in subsidiaries
—
)
—
Advances to affiliates
—
)
—
Other noncurrent assets, net
)
Total assets
$
$
$
$
)
$
Liabilities and Shareholders’ Equity (Deficit)
Trade accounts payable
$
—
$
$
$
—
$
Trade accounts payable - DISH Network
—
—
—
Current portion of long-term debt and capital lease obligations
—
—
Advances from affiliates, net
)
Accrued expenses and other
—
Total current liabilities
)
Long-term debt and capital lease obligations, net of current portion
—
Advances from affiliates
—
—
)
Other non-current liabilities
—
)
Total HSS shareholders’ equity (deficit)
)
Noncontrolling interests
—
—
—
Total liabilities and shareholders’ equity (deficit)
$
$
$
$
)
$
Consolidating Balance Sheet as of December 31, 2014 (As Adjusted)
(In thousands)
Guarantor
Non-Guarantor
HSS
Subsidiaries
Subsidiaries
Eliminations
Total
Assets
Cash and cash equivalents
$
$
$
$
—
$
Marketable investment securities
—
—
Trade accounts receivable, net
—
—
Trade accounts receivable - DISH Network, net
—
—
Inventory
—
—
Advances to affiliates, net
)
Other current assets
—
Total current assets
)
Restricted cash and cash equivalents
—
Property and equipment, net
—
—
Regulatory authorizations
—
—
—
Goodwill
—
—
—
Other intangible assets, net
—
—
—
Investments in unconsolidated entities
—
—
—
Investment in subsidiaries
—
)
—
Advances to affiliates
—
)
—
Other noncurrent assets, net
)
Total assets
$
$
$
$
)
$
Liabilities and Shareholders’ Equity (Deficit)
Trade accounts payable
$
$
$
$
—
$
Trade accounts payable - DISH Network
—
—
—
Current portion of long-term debt and capital lease obligations
—
—
Advances from affiliates, net
)
Accrued expenses and other
—
Total current liabilities
)
Long-term debt and capital lease obligations, net of current portion
—
Advances from affiliates
—
—
)
Other non-current liabilities
—
)
Total HSS shareholders’ equity (deficit)
)
Noncontrolling interests
—
—
—
Total liabilities and shareholders’ equity (deficit)
$
$
$
$
)
$</t>
  </si>
  <si>
    <t>Schedule of consolidating statement of operations and comprehensive income (loss)</t>
  </si>
  <si>
    <t>Consolidating Statement of Operations for the Year Ended December 31, 2015
(In thousands)
HSS
Guarantor Subsidiaries
Non-Guarantor Subsidiaries
Eliminations
Total
Revenue:
Services and other revenue - other
$
—
$
$
$
)
$
Services and other revenue - DISH Network
—
—
Equipment revenue - other
—
)
Equipment revenue - DISH Network
—
—
—
Total revenue
—
)
Costs and Expenses:
Costs of sales - services and other (exclusive of depreciation and amortization)
—
)
Cost of sales - equipment (exclusive of depreciation and amortization)
—
)
Selling, general and administrative expenses
—
)
Research and development expenses
—
—
—
Depreciation and amortization
—
—
Total costs and expenses
—
)
Operating income
—
—
Other Income (Expense):
Interest income
)
Interest expense, net of amounts capitalized
)
)
)
Loss from partial redemption of debt
)
—
—
—
)
Other-than-temporary impairment loss on marketable investment securities
)
—
—
—
)
Gains (losses) on marketable investment securities, net
)
—
—
)
Equity in earnings of unconsolidated affiliate
—
—
—
Equity in earnings (losses) of subsidiaries, net
—
)
—
Other, net
)
)
—
Total other income (expense), net
)
)
)
)
Income (loss) before income taxes
)
Income tax benefit (provision), net
)
)
—
)
Net income (loss)
)
Less: Net income attributable to noncontrolling interests
—
—
—
Net income (loss) attributable to HSS
$
$
$
$
)
$
Comprehensive Income (Loss):
Net income (loss)
$
$
$
$
)
$
Other comprehensive income (loss), net of tax:
Foreign currency translation adjustments
—
—
)
—
)
Unrealized (gains) losses on marketable investment securities and other
)
)
—
)
Recognition of other-than-temporary loss on marketable investment securities in net income (loss)
—
—
—
Recognition of realized gains on marketable investment securities included in net income (loss)
)
—
—
—
)
Equity in other comprehensive income (loss) of subsidiaries, net
)
)
—
—
Total other comprehensive income (loss), net of tax
)
)
)
)
Comprehensive income (loss)
)
)
Less: Comprehensive income attributable to noncontrolling interests
—
—
—
Comprehensive income (loss) attributable to HSS
$
$
$
)
$
)
$
Consolidating Statement of Operations for the Year Ended December 31, 2014
(In thousands)
HSS
Guarantor Subsidiaries
Non-Guarantor Subsidiaries
Eliminations
Total
Revenue:
Services and other revenue - other
$
—
$
$
$
)
$
Services and other revenue - DISH Network
—
—
Equipment revenue - other
—
)
Equipment revenue - DISH Network
—
—
—
Total revenue
—
)
Costs and Expenses:
Costs of sales - services and other (exclusive of depreciation and amortization)
—
)
Cost of sales - equipment (exclusive of depreciation and amortization)
—
)
Selling, general and administrative expenses
—
)
Research and development expenses
—
—
—
Depreciation and amortization
—
—
Total costs and expenses
—
)
Operating income
—
—
Other Income (Expense):
Interest income
)
Interest expense, net of amounts capitalized
)
)
)
)
Gains (losses) on marketable investment securities, net
)
—
—
)
Equity in earnings of unconsolidated affiliate
—
—
—
Equity in earnings (losses) of subsidiaries, net
—
)
—
Other, net
—
)
—
)
Total other income (expense), net
)
)
)
)
Income (loss) before income taxes
)
Income tax provision, net
)
)
)
—
)
Net income (loss)
)
Less: Net income attributable to noncontrolling interests
—
—
—
Net income (loss) attributable to HSS
$
$
$
$
)
$
Comprehensive Income (Loss):
Net income (loss)
$
$
$
$
)
$
Other comprehensive income (loss), net of tax:
Foreign currency translation adjustments
—
—
)
—
)
Unrealized gains (losses) on marketable investment securities and other
)
—
)
—
)
Recognition of realized loss on marketable investment securities included in net income (loss)
—
—
—
Equity in other comprehensive income (loss) of subsidiaries, net
)
)
—
—
Total other comprehensive income (loss), net of tax
)
)
)
)
Comprehensive income (loss)
)
)
Less: Comprehensive income attributable to noncontrolling interests
—
—
—
Comprehensive income (loss) attributable to HSS
$
$
$
)
$
)
$
Consolidating Statement of Operations for the Year Ended December 31, 2013 (As Adjusted)
(In thousands)
HSS
Guarantor Subsidiaries
Non-Guarantor Subsidiaries
Eliminations
Total
Revenue:
Services and other revenue - other
$
—
$
$
$
)
$
Services and other revenue - DISH Network
—
—
Equipment revenue - other
—
)
Equipment revenue - DISH Network
—
—
—
Total revenue
—
)
Costs and Expenses:
Costs of sales - services and other (exclusive of depreciation and amortization)
—
)
Cost of sales - equipment (exclusive of depreciation and amortization)
—
)
Selling, general and administrative expenses
—
)
Research and development expenses
—
—
—
Depreciation and amortization
—
—
Impairment of long-lived asset
—
—
—
Total costs and expenses
—
)
Operating income
—
—
Other Income (Expense):
Interest income
)
Interest expense, net of amounts capitalized
)
)
)
)
Gains (losses) on marketable investment securities, net
)
—
—
Equity in earnings of unconsolidated affiliate
—
—
—
Equity in earnings (losses) of subsidiaries, net
)
—
—
Other, net
)
—
Total other expense, net
)
)
)
)
Income (loss) before income taxes
)
)
)
Income tax benefit (provision), net
)
)
—
Net income (loss)
)
)
)
Less: Net income attributable to noncontrolling interests
—
—
—
Net income (loss) attributable to HSS
$
)
$
)
$
$
$
)
Comprehensive Income (Loss):
Net income (loss)
$
)
$
)
$
$
$
)
Other comprehensive loss, net of tax:
Foreign currency translation adjustments
—
—
)
—
)
Unrealized gains on marketable investment securities and other
—
—
Recognition of realized gain on marketable investment securities included in net income (loss)
)
—
—
—
)
Equity in other comprehensive income (loss) of subsidiaries, net
)
)
—
—
Total other comprehensive income (loss), net of tax
)
)
)
)
Comprehensive income (loss)
)
)
)
)
Less: Comprehensive loss attributable to noncontrolling interests
—
—
)
—
)
Comprehensive income (loss) attributable to HSS
$
)
$
)
$
)
$
$
)</t>
  </si>
  <si>
    <t>Schedule of consolidating statement of cash flows</t>
  </si>
  <si>
    <t>Consolidating Statement of Cash Flows for the Year Ended December 31, 2015
(In thousands)
Guarantor
Non-Guarantor
HSS
Subsidiaries
Subsidiaries
Eliminations
Total
Cash Flows from Operating Activities:
Net income (loss)
$
$
$
$
)
$
Adjustments to reconcile net income (loss) to net cash flows from operating activities:
Depreciation and amortization
—
—
Deferred tax provision (benefit)
)
)
—
Changes in operating assets and liabilitities
)
)
)
Net cash flows from operating activities
—
Cash Flows from Investing Activities:
Purchases of marketable investment securities
)
—
—
—
)
Sales and maturities of marketable investment securities
—
—
—
Purchases of property and equipment
—
)
)
—
)
Changes in restricted cash and cash equivalents
)
—
)
—
)
Investment in subsidiary
)
)
—
—
Expenditures for externally marketed software
—
)
—
—
)
Other, net
—
)
)
)
Net cash flows from investing activities
)
)
)
Cash Flows from Financing Activities:
Proceeds from capital contribution from parent
—
)
—
Repayment of Senior Secured Notes and related premium
)
—
—
—
)
Repayment of other long-term debt and capital lease obligations
—
)
)
—
)
Advances from affiliates
—
—
—
Other, net
)
)
Net cash flows from financing activities
)
)
)
Effect of exchange rates on cash and cash equivalents
—
—
)
—
)
Net increase (decrease) in cash and cash equivalents
)
—
Cash and cash equivalents, at beginning of year
—
Cash and cash equivalents, at end of year
$
$
$
$
—
$
Consolidating Statement of Cash Flows for the Year Ended December 31, 2014
(In thousands)
Guarantor
Non-Guarantor
HSS
Subsidiaries
Subsidiaries
Eliminations
Total
Cash Flows from Operating Activities:
Net income (loss)
$
$
$
$
)
$
Adjustments to reconcile net income (loss) to net cash flows from operating activities:
Depreciation and amortization
—
—
Deferred tax provision (benefit)
)
)
—
Changes in operating assets and liabilities
)
Net cash flows from operating activities
—
Cash Flows from Investing Activities:
Purchases of marketable investment securities
)
—
—
—
)
Sales and maturities of marketable investment securities
—
—
—
Purchases of property and equipment
—
)
)
—
)
Changes in restricted cash and cash equivalents
)
—
—
)
Expenditures for externally marketed software
—
)
—
—
)
Other, net
)
)
—
)
Net cash flows from investing activities
)
)
)
)
Cash Flows from Financing Activities:
Net proceeds from issuance of
Hughes Retail Preferred Tracking Stock (Note 2)
—
)
Repayment of long-term debt and capital lease obligations
—
)
)
—
)
Other
—
)
—
Net cash flows from financing activities
)
)
)
)
Effect of exchange rates on cash and cash equivalents
—
—
—
Net increase (decrease) in cash and cash equivalents
)
—
Cash and cash equivalents, at beginning of year
—
Cash and cash equivalents, at end of year
$
$
$
$
—
$
Consolidating Statement of Cash Flows for the Year Ended December 31, 2013 (As Adjusted)
(In thousands)
Guarantor
Non-Guarantor
HSS
Subsidiaries
Subsidiaries
Eliminations
Total
Cash Flows from Operating Activities:
Net income (loss)
$
)
$
)
$
$
$
)
Adjustments to reconcile net income (loss) to net cash flows from operating activities:
Depreciation and amortization
—
—
Deferred tax provision (benefit)
)
)
Changes in operating assets and liabilitities
)
)
)
)
Net cash flows from operating activities
—
Cash Flows from Investing Activities:
Purchases of marketable investment securities
)
—
—
—
)
Sales and maturities of marketable investment securities
—
—
—
Purchases of property and equipment
—
)
)
—
)
Transfer of regulatory authorization to DISH Network
—
—
—
Changes in restricted cash and cash equivalents
—
Expenditures for externally marketed software
—
)
—
—
)
Other, net
—
—
Net cash flows from investing activities
)
)
)
—
)
Cash Flows from Financing Activities:
Repayment of long-term debt and capital lease obligations
—
)
)
—
)
Contributions from parent
—
—
—
Other
—
)
—
Net cash flows from financing activities
—
)
—
)
Effect of exchange rates on cash and cash equivalents
—
—
—
Net increase (decrease) in cash and cash equivalents
)
—
Cash and cash equivalents, at beginning of year
—
Cash and cash equivalents, at end of year
$
$
$
$
—
$</t>
  </si>
  <si>
    <t>Organization and Business Activities (Details) - item</t>
  </si>
  <si>
    <t>Mar. 02, 2014</t>
  </si>
  <si>
    <t>Number of business segments</t>
  </si>
  <si>
    <t>HSS | Satellite and Tracking Stock Transaction | Hughes Retail Group</t>
  </si>
  <si>
    <t>Percentage of economic interest held</t>
  </si>
  <si>
    <t>20.00%</t>
  </si>
  <si>
    <t>HSS | Satellite and Tracking Stock Transaction | DISH Network | Hughes Retail Group</t>
  </si>
  <si>
    <t>28.11%</t>
  </si>
  <si>
    <t>Summary of Significant Accounting Policies (Details) - USD ($) $ in Thousands</t>
  </si>
  <si>
    <t>Foreign currency transaction gain (loss)</t>
  </si>
  <si>
    <t>Amount of transfers between levels within the fair value hierarchy</t>
  </si>
  <si>
    <t>Net carrying amount of externally marketed software</t>
  </si>
  <si>
    <t>Capitalized costs related to development of externally marketed software</t>
  </si>
  <si>
    <t>Amortization expense relating to externally marketed software</t>
  </si>
  <si>
    <t>Advertising expenses</t>
  </si>
  <si>
    <t>Unamortized deferred costs</t>
  </si>
  <si>
    <t>Cost of sales</t>
  </si>
  <si>
    <t>Orbital incentive obligations</t>
  </si>
  <si>
    <t>Minimum</t>
  </si>
  <si>
    <t>Useful life</t>
  </si>
  <si>
    <t>1 year</t>
  </si>
  <si>
    <t>Finite-Lived Intangible Assets</t>
  </si>
  <si>
    <t>Weighted Average Useful life (in years)</t>
  </si>
  <si>
    <t>Maximum</t>
  </si>
  <si>
    <t>30 years</t>
  </si>
  <si>
    <t>20 years</t>
  </si>
  <si>
    <t>Useful life of the software</t>
  </si>
  <si>
    <t>5 years</t>
  </si>
  <si>
    <t>Weighted Average | Externally marketed software</t>
  </si>
  <si>
    <t>4 years</t>
  </si>
  <si>
    <t>Hughes Retail Preferred Tracking Stock - Agreement (Details) $ / shares in Units, $ in Thousands</t>
  </si>
  <si>
    <t>Mar. 02, 2014USD ($)itemshares</t>
  </si>
  <si>
    <t>Dec. 31, 2015item$ / sharesshares</t>
  </si>
  <si>
    <t>Dec. 31, 2014USD ($)$ / sharesshares</t>
  </si>
  <si>
    <t>Proceeds from issuance of Hughes Retail Preferred Tracking Stock | $</t>
  </si>
  <si>
    <t>HSS</t>
  </si>
  <si>
    <t>Preferred stock, shares authorized (in shares)</t>
  </si>
  <si>
    <t>Preferred Stock, par value (in dollars per share) | $ / shares</t>
  </si>
  <si>
    <t>Preferred stock, shares outstanding (in shares)</t>
  </si>
  <si>
    <t>Portion of one vote entitled to each share</t>
  </si>
  <si>
    <t>Hughes Retail Preferred Tracking Stock | EchoStar</t>
  </si>
  <si>
    <t>DISH Network | EchoStar</t>
  </si>
  <si>
    <t>Percentage of capital stock held</t>
  </si>
  <si>
    <t>6.30%</t>
  </si>
  <si>
    <t>DISH Network | HSS</t>
  </si>
  <si>
    <t>7.50%</t>
  </si>
  <si>
    <t>DISH Network | Satellite and Tracking Stock Transaction | EchoStar and HSSC</t>
  </si>
  <si>
    <t>Related Party Transactions Number of Owned Satellites Transferred | item</t>
  </si>
  <si>
    <t>DISH Network | Satellite and Tracking Stock Transaction | HSS</t>
  </si>
  <si>
    <t>Number of satellites received | item</t>
  </si>
  <si>
    <t>DISH Network | Satellite and Tracking Stock Transaction | Hughes Retail Preferred Tracking Stock | EchoStar</t>
  </si>
  <si>
    <t>Number of shares issued during the period</t>
  </si>
  <si>
    <t>DISH Network | Satellite and Tracking Stock Transaction | Hughes Retail Preferred Tracking Stock | HSS</t>
  </si>
  <si>
    <t>Hughes Retail Group | Satellite and Tracking Stock Transaction | HSS</t>
  </si>
  <si>
    <t>Hughes Retail Group | DISH Network | Satellite and Tracking Stock Transaction | EchoStar</t>
  </si>
  <si>
    <t>51.89%</t>
  </si>
  <si>
    <t>Hughes Retail Group | DISH Network | Satellite and Tracking Stock Transaction | HSS</t>
  </si>
  <si>
    <t>Hughes Retail Group | DISH Network | Satellite and Tracking Stock Transaction | Hughes Retail Preferred Tracking Stock</t>
  </si>
  <si>
    <t>80.00%</t>
  </si>
  <si>
    <t>Hughes Retail Preferred Tracking Stock - Net Assets Transferred (Details) - DISH Network - Satellite and Tracking Stock Transaction $ in Thousands</t>
  </si>
  <si>
    <t>Feb. 28, 2014USD ($)</t>
  </si>
  <si>
    <t>Carrying amount of net assets transferred to shareholders' equity</t>
  </si>
  <si>
    <t>Cash</t>
  </si>
  <si>
    <t>Property and equipment, net</t>
  </si>
  <si>
    <t>Current liabilities</t>
  </si>
  <si>
    <t>Noncurrent liabilities</t>
  </si>
  <si>
    <t>Transferred net assets</t>
  </si>
  <si>
    <t>Hughes Retail Preferred Tracking Stock - Changes in Shareholders' Equity (Details) - DISH Network - Satellite and Tracking Stock Transaction $ in Thousands</t>
  </si>
  <si>
    <t>Net amount credited to shareholders' equity</t>
  </si>
  <si>
    <t>Offering costs, net of tax</t>
  </si>
  <si>
    <t>Deferred income taxes</t>
  </si>
  <si>
    <t>Net increase in shareholders' equity</t>
  </si>
  <si>
    <t>Other Comprehensive Income (Loss) and Related Tax Effects (Details) - USD ($) $ in Thousands</t>
  </si>
  <si>
    <t>Other comprehensive income or loss, tax (expense) benefit</t>
  </si>
  <si>
    <t>Tax effects on foreign currency translation adjustments</t>
  </si>
  <si>
    <t>Tax effects on unrealized gains or losses on available-for-sale securities</t>
  </si>
  <si>
    <t>Cumulative foreign currency translation losses</t>
  </si>
  <si>
    <t>Reclassification out of accumulated other comprehensive income (loss)</t>
  </si>
  <si>
    <t>Recognition of realized gains (losses) on marketable investment securities in net income (loss)</t>
  </si>
  <si>
    <t>Recognition of other-than-temporary impairment on marketable investment securities in net income (loss)</t>
  </si>
  <si>
    <t>Total reclassifications, net of tax and noncontrolling interests</t>
  </si>
  <si>
    <t>Other-than-temporary impairment on marketable investment securities</t>
  </si>
  <si>
    <t>Investment Securities - Schedule of Investments (Details) - USD ($)</t>
  </si>
  <si>
    <t>Marketable investment securities - current, at fair value:</t>
  </si>
  <si>
    <t>Marketable investment securities</t>
  </si>
  <si>
    <t>Investments in unconsolidated entities - noncurrent:</t>
  </si>
  <si>
    <t>Cost method</t>
  </si>
  <si>
    <t>Equity method</t>
  </si>
  <si>
    <t>Total investments in unconsolidated entities - noncurrent</t>
  </si>
  <si>
    <t>Total marketable investment securities and investments in unconsolidated entities</t>
  </si>
  <si>
    <t>Dividend income</t>
  </si>
  <si>
    <t>Corporate Bonds</t>
  </si>
  <si>
    <t>Strategic equity securities</t>
  </si>
  <si>
    <t>Unrealized loss on common stock in trading securities portfolio</t>
  </si>
  <si>
    <t>Fair value of trading securities</t>
  </si>
  <si>
    <t>Strategic equity securities | Other-than-temporary impairment on marketable investment securities</t>
  </si>
  <si>
    <t>Other.</t>
  </si>
  <si>
    <t>Investment Securities - Unrealized Gains (Losses) (Details) - USD ($) $ in Thousands</t>
  </si>
  <si>
    <t>Unrealized Gains (Losses) on Marketable Investment Securities</t>
  </si>
  <si>
    <t>Amortized Cost</t>
  </si>
  <si>
    <t>Unrealized Gains</t>
  </si>
  <si>
    <t>Unrealized Losses</t>
  </si>
  <si>
    <t>Total marketable investment securities</t>
  </si>
  <si>
    <t>Estimated Fair Value</t>
  </si>
  <si>
    <t>Investment Securities - Contractual Maturities (Details) $ in Millions</t>
  </si>
  <si>
    <t>Dec. 31, 2015USD ($)</t>
  </si>
  <si>
    <t>Contractual maturities of debt securities</t>
  </si>
  <si>
    <t>Debt securities with contractual maturities of one year or less</t>
  </si>
  <si>
    <t>Debt securities with contractual maturities exceeding one year</t>
  </si>
  <si>
    <t>Investment Securities - Marketable Investment Securities in a Loss Position and Sales of Marketable Investment Securities (Details) - USD ($) $ in Thousands</t>
  </si>
  <si>
    <t>Fair value of marketable investment securities in a loss position</t>
  </si>
  <si>
    <t>Less than 12 months</t>
  </si>
  <si>
    <t>12 months or more</t>
  </si>
  <si>
    <t>Unrealized losses on marketable investment securities in a loss position</t>
  </si>
  <si>
    <t>Proceeds from sales of available-for-sale securities</t>
  </si>
  <si>
    <t>Investment Securities - Fair Value Measurements (Details) - USD ($) $ in Thousands</t>
  </si>
  <si>
    <t>Fair value of marketable securities</t>
  </si>
  <si>
    <t>Debt security</t>
  </si>
  <si>
    <t>Fair value measurements on recurring basis</t>
  </si>
  <si>
    <t>Cash equivalents</t>
  </si>
  <si>
    <t>Fair value measurements on recurring basis | Corporate Bonds</t>
  </si>
  <si>
    <t>Fair value measurements on recurring basis | Other.</t>
  </si>
  <si>
    <t>Fair value measurements on recurring basis | Strategic equity securities</t>
  </si>
  <si>
    <t>Equity security</t>
  </si>
  <si>
    <t>Fair value measurements on recurring basis | Level 1</t>
  </si>
  <si>
    <t>Fair value measurements on recurring basis | Level 1 | Strategic equity securities</t>
  </si>
  <si>
    <t>Fair value measurements on recurring basis | Level 2</t>
  </si>
  <si>
    <t>Fair value measurements on recurring basis | Level 2 | Corporate Bonds</t>
  </si>
  <si>
    <t>Fair value measurements on recurring basis | Level 2 | Other.</t>
  </si>
  <si>
    <t>Trade Accounts Receivable (Details) - USD ($) $ in Thousands</t>
  </si>
  <si>
    <t>Total trade accounts receivables</t>
  </si>
  <si>
    <t>Trade accounts receivable - DISH Network, net</t>
  </si>
  <si>
    <t>Total trade accounts receivable, net</t>
  </si>
  <si>
    <t>Progress billings offset against contracts in process</t>
  </si>
  <si>
    <t>Trade accounts receivables</t>
  </si>
  <si>
    <t>Contracts in process, net</t>
  </si>
  <si>
    <t>Inventory (Details) - USD ($) $ in Thousands</t>
  </si>
  <si>
    <t>Finished goods</t>
  </si>
  <si>
    <t>Raw materials</t>
  </si>
  <si>
    <t>Work-in process</t>
  </si>
  <si>
    <t>Total inventory</t>
  </si>
  <si>
    <t>Property and Equipment - Schedule of PP&amp;E (Details) - USD ($) $ in Thousands</t>
  </si>
  <si>
    <t>Property and equipment</t>
  </si>
  <si>
    <t>Total property and equipment</t>
  </si>
  <si>
    <t>Accumulated depreciation</t>
  </si>
  <si>
    <t>Accumulated depreciation on satellites acquired under capital leases</t>
  </si>
  <si>
    <t>Depreciable Life</t>
  </si>
  <si>
    <t>Land</t>
  </si>
  <si>
    <t>Buildings and improvements</t>
  </si>
  <si>
    <t>Buildings and improvements | Minimum</t>
  </si>
  <si>
    <t>Buildings and improvements | Maximum</t>
  </si>
  <si>
    <t>Furniture, fixtures, equipment and other</t>
  </si>
  <si>
    <t>Furniture, fixtures, equipment and other | Minimum</t>
  </si>
  <si>
    <t>Furniture, fixtures, equipment and other | Maximum</t>
  </si>
  <si>
    <t>12 years</t>
  </si>
  <si>
    <t>Customer rental equipment</t>
  </si>
  <si>
    <t>Customer rental equipment | Minimum</t>
  </si>
  <si>
    <t>2 years</t>
  </si>
  <si>
    <t>Customer rental equipment | Maximum</t>
  </si>
  <si>
    <t>Satellites</t>
  </si>
  <si>
    <t>Satellites | Minimum</t>
  </si>
  <si>
    <t>Satellites | Maximum</t>
  </si>
  <si>
    <t>15 years</t>
  </si>
  <si>
    <t>Satellites acquired under capital leases</t>
  </si>
  <si>
    <t>Satellites acquired under capital leases | Minimum</t>
  </si>
  <si>
    <t>10 years</t>
  </si>
  <si>
    <t>Satellites acquired under capital leases | Maximum</t>
  </si>
  <si>
    <t>Construction in progress</t>
  </si>
  <si>
    <t>Property and Equipment - Construction in Progress (Details) - USD ($) $ in Thousands</t>
  </si>
  <si>
    <t>Interest Costs Capitalized</t>
  </si>
  <si>
    <t>Progress amounts for satellite construction including prepayments under capital leases and launch services costs</t>
  </si>
  <si>
    <t>Satellite related equipment</t>
  </si>
  <si>
    <t>Construction in progress: Other</t>
  </si>
  <si>
    <t>Property and Equipment - Depreciation (Details) - USD ($) $ in Thousands</t>
  </si>
  <si>
    <t>Depreciation expense</t>
  </si>
  <si>
    <t>Total depreciation expense</t>
  </si>
  <si>
    <t>Depreciation expense - capital leases</t>
  </si>
  <si>
    <t>Property and Equipment - Satellites (Details) $ in Thousands</t>
  </si>
  <si>
    <t>1 Months Ended</t>
  </si>
  <si>
    <t>3 Months Ended</t>
  </si>
  <si>
    <t>Sep. 30, 2015</t>
  </si>
  <si>
    <t>Jun. 30, 2013USD ($)</t>
  </si>
  <si>
    <t>Dec. 31, 2015USD ($)item</t>
  </si>
  <si>
    <t>Dec. 31, 2014USD ($)</t>
  </si>
  <si>
    <t>Dec. 31, 2013USD ($)</t>
  </si>
  <si>
    <t>Carrying amount</t>
  </si>
  <si>
    <t>Impairment loss</t>
  </si>
  <si>
    <t>Number of satellites utilized in geostationary orbit approximately 22,300 miles above the equator | item</t>
  </si>
  <si>
    <t>Number of satellites utilized under capital lease | item</t>
  </si>
  <si>
    <t>Number of satellites utilized under operating lease | item</t>
  </si>
  <si>
    <t>EchoStar XVII</t>
  </si>
  <si>
    <t>EchoStar III</t>
  </si>
  <si>
    <t>EchoStar VI</t>
  </si>
  <si>
    <t>EchoStar VII</t>
  </si>
  <si>
    <t>3 years</t>
  </si>
  <si>
    <t>EchoStar VIII</t>
  </si>
  <si>
    <t>EchoStar IX</t>
  </si>
  <si>
    <t>EchoStar X</t>
  </si>
  <si>
    <t>7 years</t>
  </si>
  <si>
    <t>EchoStar XI</t>
  </si>
  <si>
    <t>9 years</t>
  </si>
  <si>
    <t>EchoStar XII</t>
  </si>
  <si>
    <t>Estimated fair value</t>
  </si>
  <si>
    <t>EchoStar XII | Service Life</t>
  </si>
  <si>
    <t>18 months</t>
  </si>
  <si>
    <t>EchoStar XIV</t>
  </si>
  <si>
    <t>11 years</t>
  </si>
  <si>
    <t>EchoStar XVI</t>
  </si>
  <si>
    <t>QuetzSat1</t>
  </si>
  <si>
    <t>AMC- 16</t>
  </si>
  <si>
    <t>Lease, amended agreement term</t>
  </si>
  <si>
    <t>63 West Agreements</t>
  </si>
  <si>
    <t>Goodwill, Regulatory Authorizations, and Other Intangible Assets - Regulatory Authorizations (Details) - USD ($) $ in Thousands</t>
  </si>
  <si>
    <t>Regulatory authorizations</t>
  </si>
  <si>
    <t>Other Intangible Assets, Net</t>
  </si>
  <si>
    <t>Indefinite lives</t>
  </si>
  <si>
    <t>Goodwill, Regulatory Authorizations, and Other Intangible Assets - Schedule of Intangible Assets (Details) - USD ($) $ in Thousands</t>
  </si>
  <si>
    <t>Cost</t>
  </si>
  <si>
    <t>Accumulated Amortization</t>
  </si>
  <si>
    <t>Carrying Amount</t>
  </si>
  <si>
    <t>Amortization expense</t>
  </si>
  <si>
    <t>Customer relationships</t>
  </si>
  <si>
    <t>Other Intangible Assets</t>
  </si>
  <si>
    <t>8 years</t>
  </si>
  <si>
    <t>Contract-based</t>
  </si>
  <si>
    <t>Technology-based</t>
  </si>
  <si>
    <t>6 years</t>
  </si>
  <si>
    <t>Trademark portfolio</t>
  </si>
  <si>
    <t>Favorable leases</t>
  </si>
  <si>
    <t>Goodwill, Regulatory Authorizations, and Other Intangible Assets - Future Amortization of Intangible Assets (Details) - USD ($) $ in Thousands</t>
  </si>
  <si>
    <t>Estimated future amortization of the entity's intangible assets</t>
  </si>
  <si>
    <t>Thereafter</t>
  </si>
  <si>
    <t>Debt and Capital Lease Obligations - Schedule of Debt and Capital Leases (Details) - USD ($) $ in Thousands</t>
  </si>
  <si>
    <t>Debt</t>
  </si>
  <si>
    <t>Capital lease obligations</t>
  </si>
  <si>
    <t>Total debt and capital lease obligations</t>
  </si>
  <si>
    <t>Less: Current portion</t>
  </si>
  <si>
    <t>Fair Value</t>
  </si>
  <si>
    <t>Interest Rates (as a percent)</t>
  </si>
  <si>
    <t>7 5/8% Senior Unsecured Notes due 2021</t>
  </si>
  <si>
    <t>7.625%</t>
  </si>
  <si>
    <t>Other | Minimum</t>
  </si>
  <si>
    <t>5.50%</t>
  </si>
  <si>
    <t>Other | Maximum</t>
  </si>
  <si>
    <t>13.25%</t>
  </si>
  <si>
    <t>Debt and Capital Lease Obligations - Debt (Details) - USD ($) $ in Thousands</t>
  </si>
  <si>
    <t>Jun. 12, 2015</t>
  </si>
  <si>
    <t>Jun. 01, 2011</t>
  </si>
  <si>
    <t>Debt and capital lease obligations</t>
  </si>
  <si>
    <t>Debt issuance costs amortized</t>
  </si>
  <si>
    <t>Principal amount of debt issued</t>
  </si>
  <si>
    <t>Debt instrument issued, issue price (as a percent)</t>
  </si>
  <si>
    <t>100.00%</t>
  </si>
  <si>
    <t>Debt redemption price as a percentage of the principal amount</t>
  </si>
  <si>
    <t>Debt redeemed</t>
  </si>
  <si>
    <t>Redemption price (as a percent)</t>
  </si>
  <si>
    <t>103.00%</t>
  </si>
  <si>
    <t>Redemption premium</t>
  </si>
  <si>
    <t>Write off of deferred financing fees</t>
  </si>
  <si>
    <t>Purchase price as a percentage of aggregate principal amount at which notes may be required to be repurchased in the event of change of control</t>
  </si>
  <si>
    <t>101.00%</t>
  </si>
  <si>
    <t>Debt and Capital Lease Obligations - Capital Lease Future Minimum Payments (Details) - USD ($) $ in Thousands</t>
  </si>
  <si>
    <t>Future minimum lease payments under capital lease obligations, together with the present value of the net minimum lease payments</t>
  </si>
  <si>
    <t>Total minimum lease payments</t>
  </si>
  <si>
    <t>Less : Amount representing lease of the orbital location and estimated executory costs (primarily insurance and maintenance) including profit thereon, included in total minimum lease payments</t>
  </si>
  <si>
    <t>Net minimum lease payments</t>
  </si>
  <si>
    <t>Less : Amount representing interest</t>
  </si>
  <si>
    <t>Present value of net minimum lease payments</t>
  </si>
  <si>
    <t>Long-term portion of capital lease obligations</t>
  </si>
  <si>
    <t>Sublease rental income</t>
  </si>
  <si>
    <t>Future minimum sublease rental income</t>
  </si>
  <si>
    <t>Capital Lease Obligations.</t>
  </si>
  <si>
    <t>Effective interest rate disclosures</t>
  </si>
  <si>
    <t>Effective interest rates for satellite capital lease obligations, minimum (as a percent)</t>
  </si>
  <si>
    <t>9.10%</t>
  </si>
  <si>
    <t>Effective interest rates for satellite capital lease obligations, maximum (as a percent)</t>
  </si>
  <si>
    <t>11.20%</t>
  </si>
  <si>
    <t>Weighted average interest rate (as a percent)</t>
  </si>
  <si>
    <t>10.50%</t>
  </si>
  <si>
    <t>Income Taxes (Details) - USD ($) $ in Thousands</t>
  </si>
  <si>
    <t>Components of income (loss) before income taxes</t>
  </si>
  <si>
    <t>Domestic</t>
  </si>
  <si>
    <t>Foreign</t>
  </si>
  <si>
    <t>Current benefit (provision):</t>
  </si>
  <si>
    <t>Federal</t>
  </si>
  <si>
    <t>State</t>
  </si>
  <si>
    <t>Total current provision</t>
  </si>
  <si>
    <t>Deferred benefit (provision):</t>
  </si>
  <si>
    <t>Total deferred benefit (provision)</t>
  </si>
  <si>
    <t>Total income tax benefit (provision), net</t>
  </si>
  <si>
    <t>Actual tax provision reconciliation to the amounts computed by applying statutory Federal tax rate to income before taxes</t>
  </si>
  <si>
    <t>Statutory rate</t>
  </si>
  <si>
    <t>35.00%</t>
  </si>
  <si>
    <t>State income taxes, net of Federal effect (as a percent)</t>
  </si>
  <si>
    <t>(0.70%)</t>
  </si>
  <si>
    <t>(2.90%)</t>
  </si>
  <si>
    <t>15.60%</t>
  </si>
  <si>
    <t>Permanent difference</t>
  </si>
  <si>
    <t>0.80%</t>
  </si>
  <si>
    <t>0.60%</t>
  </si>
  <si>
    <t>Valuation allowance</t>
  </si>
  <si>
    <t>2.00%</t>
  </si>
  <si>
    <t>0.70%</t>
  </si>
  <si>
    <t>(0.20%)</t>
  </si>
  <si>
    <t>Tax credits</t>
  </si>
  <si>
    <t>(2.70%)</t>
  </si>
  <si>
    <t>(5.50%)</t>
  </si>
  <si>
    <t>0.20%</t>
  </si>
  <si>
    <t>3.00%</t>
  </si>
  <si>
    <t>Total effective tax rate (as a percent)</t>
  </si>
  <si>
    <t>34.20%</t>
  </si>
  <si>
    <t>28.10%</t>
  </si>
  <si>
    <t>50.50%</t>
  </si>
  <si>
    <t>Deferred tax assets:</t>
  </si>
  <si>
    <t>Net operating losses, credit and other carryforwards</t>
  </si>
  <si>
    <t>Unrealized loss on investments, net</t>
  </si>
  <si>
    <t>Accrued expenses</t>
  </si>
  <si>
    <t>Other assets</t>
  </si>
  <si>
    <t>Total deferred tax assets</t>
  </si>
  <si>
    <t>Deferred tax assets after valuation allowance</t>
  </si>
  <si>
    <t>Other liabilities</t>
  </si>
  <si>
    <t>Total deferred tax liabilities</t>
  </si>
  <si>
    <t>Current portion of net deferred tax assets</t>
  </si>
  <si>
    <t>Noncurrent portion of net deferred tax liabilities</t>
  </si>
  <si>
    <t>Total net deferred tax liabilities</t>
  </si>
  <si>
    <t>Net operating loss carryforwards</t>
  </si>
  <si>
    <t>Provision for income and withholding taxes on undistributed earnings attributable to foreign subsidiaries</t>
  </si>
  <si>
    <t>Reconciliation of the beginning and ending amount of unrecognized tax benefits</t>
  </si>
  <si>
    <t>Beginning balance</t>
  </si>
  <si>
    <t>Additions based on tax positions related to the current year</t>
  </si>
  <si>
    <t>Additions based on tax positions related to prior years</t>
  </si>
  <si>
    <t>Reductions based on tax positions related to prior years</t>
  </si>
  <si>
    <t>Reductions based on tax settlements</t>
  </si>
  <si>
    <t>Ending balance</t>
  </si>
  <si>
    <t>Unrecognized tax benefits if recognized, could affect our effective tax rate</t>
  </si>
  <si>
    <t>Tax credit carryforwards</t>
  </si>
  <si>
    <t>Employee Benefit Plans - Employee Stock Purchase Plan (Details) - Class A common stock - Employee Stock Purchase Plan - USD ($) shares in Millions</t>
  </si>
  <si>
    <t>Employee benefit plans</t>
  </si>
  <si>
    <t>Employee purchases of common stock under ESPP</t>
  </si>
  <si>
    <t>EchoStar</t>
  </si>
  <si>
    <t>Number of shares authorized for issue</t>
  </si>
  <si>
    <t>Number of shares that remain available for issuance</t>
  </si>
  <si>
    <t>Maximum fair value of capital stock permitted to be purchased by employees in any one year under ESPP</t>
  </si>
  <si>
    <t>Purchase price as percentage of closing market price on the last business day of each calendar quarter under ESPP</t>
  </si>
  <si>
    <t>85.00%</t>
  </si>
  <si>
    <t>EchoStar | Minimum</t>
  </si>
  <si>
    <t>Minimum period for which full-time employees employed by the entity are eligible to participate in the ESPP</t>
  </si>
  <si>
    <t>3 months</t>
  </si>
  <si>
    <t>Employee Benefit Plans - 401(k) Employee Savings Plans (Details) - USD ($)</t>
  </si>
  <si>
    <t>Oct. 31, 2015</t>
  </si>
  <si>
    <t>EchoStar 401(k) Plan</t>
  </si>
  <si>
    <t>Contribution limit per employee, as a percentage of eligible compensation</t>
  </si>
  <si>
    <t>75.00%</t>
  </si>
  <si>
    <t>Maximum annual contribution per employee under 401(k) plan</t>
  </si>
  <si>
    <t>Maximum annual catch-up contribution</t>
  </si>
  <si>
    <t>Employer matching contribution as a percentage of voluntary employee contributions under 401(k) plan</t>
  </si>
  <si>
    <t>50.00%</t>
  </si>
  <si>
    <t>Percentage of eligible compensation, matched 100% by employer</t>
  </si>
  <si>
    <t>Percentage of eligible compensation, matched 50% by employer</t>
  </si>
  <si>
    <t>6.00%</t>
  </si>
  <si>
    <t>Employer maximum annual contribution per employee under 401(k) plan</t>
  </si>
  <si>
    <t>Vesting percentage of matching contributions to eligible employees per year</t>
  </si>
  <si>
    <t>Vesting percentage of matching contributions to eligible employees after specified period of service</t>
  </si>
  <si>
    <t>Eligibility for employer matching contributions, period of service</t>
  </si>
  <si>
    <t>Matching contributions, net of forfeitures, made by the company during the year</t>
  </si>
  <si>
    <t>Discretionary contributions, net of forfeitures, under the 401(k) Plan</t>
  </si>
  <si>
    <t>Roth 401(k) Plan</t>
  </si>
  <si>
    <t>Commitments and Contingencies - Schedule of Commitments (Details) $ in Thousands</t>
  </si>
  <si>
    <t>Total contractual obligations</t>
  </si>
  <si>
    <t>Long-term debt</t>
  </si>
  <si>
    <t>Interest on long-term debt and capital lease obligations</t>
  </si>
  <si>
    <t>Satellite-related obligations</t>
  </si>
  <si>
    <t>Operating lease obligations</t>
  </si>
  <si>
    <t>Commitments and Contingencies - Satellite Leases and Rent Expense (Details) - USD ($) $ in Millions</t>
  </si>
  <si>
    <t>Satellite-related expenses</t>
  </si>
  <si>
    <t>Total rent expense</t>
  </si>
  <si>
    <t>Segment Reporting - Revenue, Capital Expenditures, and EBITDA (Details) $ in Thousands</t>
  </si>
  <si>
    <t>Sep. 30, 2015USD ($)</t>
  </si>
  <si>
    <t>Jun. 30, 2015USD ($)</t>
  </si>
  <si>
    <t>Mar. 31, 2015USD ($)</t>
  </si>
  <si>
    <t>Sep. 30, 2014USD ($)</t>
  </si>
  <si>
    <t>Jun. 30, 2014USD ($)</t>
  </si>
  <si>
    <t>Mar. 31, 2014USD ($)</t>
  </si>
  <si>
    <t>Number of business segments | item</t>
  </si>
  <si>
    <t>Capital expenditures</t>
  </si>
  <si>
    <t>EBITDA</t>
  </si>
  <si>
    <t>Interest income and expense, net</t>
  </si>
  <si>
    <t>Net income attributable to noncontrolling interests</t>
  </si>
  <si>
    <t>Hughes Business</t>
  </si>
  <si>
    <t>EchoStar Satellite Services Business</t>
  </si>
  <si>
    <t>All other and eliminations</t>
  </si>
  <si>
    <t>Operating segments</t>
  </si>
  <si>
    <t>Operating segments | Hughes Business</t>
  </si>
  <si>
    <t>Operating segments | EchoStar Satellite Services Business</t>
  </si>
  <si>
    <t>All Other and Eliminations | All other and eliminations</t>
  </si>
  <si>
    <t>Intersegment</t>
  </si>
  <si>
    <t>Intersegment | Hughes Business</t>
  </si>
  <si>
    <t>Intersegment | EchoStar Satellite Services Business</t>
  </si>
  <si>
    <t>Intersegment | All other and eliminations</t>
  </si>
  <si>
    <t>Segment Reporting - Geographic Information (Details) - USD ($) $ in Thousands</t>
  </si>
  <si>
    <t>Mar. 31, 2015</t>
  </si>
  <si>
    <t>Sep. 30, 2014</t>
  </si>
  <si>
    <t>Jun. 30, 2014</t>
  </si>
  <si>
    <t>Mar. 31, 2014</t>
  </si>
  <si>
    <t>Geographic Information</t>
  </si>
  <si>
    <t>Long-lived assets</t>
  </si>
  <si>
    <t>United States</t>
  </si>
  <si>
    <t>All other</t>
  </si>
  <si>
    <t>Segment Reporting - Transactions with Major Customers (Details) $ in Thousands</t>
  </si>
  <si>
    <t>Dec. 31, 2015USD ($)customer</t>
  </si>
  <si>
    <t>Dec. 31, 2014USD ($)customer</t>
  </si>
  <si>
    <t>Dec. 31, 2013USD ($)customer</t>
  </si>
  <si>
    <t>Number of major customers | customer</t>
  </si>
  <si>
    <t>Sales to each customer and its percentage of total revenue</t>
  </si>
  <si>
    <t>DISH Network</t>
  </si>
  <si>
    <t>DISH Network | Revenue</t>
  </si>
  <si>
    <t>Percentage of total revenue</t>
  </si>
  <si>
    <t>28.80%</t>
  </si>
  <si>
    <t>23.40%</t>
  </si>
  <si>
    <t>All other | Revenue</t>
  </si>
  <si>
    <t>71.20%</t>
  </si>
  <si>
    <t>76.60%</t>
  </si>
  <si>
    <t>Operating segments | DISH Network | Hughes Business</t>
  </si>
  <si>
    <t>Operating segments | DISH Network | EchoStar Satellite Services Business</t>
  </si>
  <si>
    <t>Operating segments | DISH Network | All other and eliminations</t>
  </si>
  <si>
    <t>Quarterly Financial Data (Unaudited) (Details) - USD ($) $ in Thousands</t>
  </si>
  <si>
    <t>Related Party Transactions - Agreements (Details) $ in Thousands, BRL in Millions</t>
  </si>
  <si>
    <t>Mar. 02, 2014USD ($)item</t>
  </si>
  <si>
    <t>Aug. 31, 2013BRL</t>
  </si>
  <si>
    <t>Aug. 31, 2013USD ($)</t>
  </si>
  <si>
    <t>Dec. 31, 2012</t>
  </si>
  <si>
    <t>Oct. 31, 2012</t>
  </si>
  <si>
    <t>May. 31, 2012</t>
  </si>
  <si>
    <t>Dec. 31, 2009</t>
  </si>
  <si>
    <t>Sep. 30, 2009item</t>
  </si>
  <si>
    <t>Nov. 30, 2008item</t>
  </si>
  <si>
    <t>Feb. 28, 2013item</t>
  </si>
  <si>
    <t>Mar. 31, 2012</t>
  </si>
  <si>
    <t>Related party transactions</t>
  </si>
  <si>
    <t>Proceeds from issuance of Hughes Retail Preferred Tracking Stock</t>
  </si>
  <si>
    <t>Increase in the additional paid in capital</t>
  </si>
  <si>
    <t>Hughes Broadband Distribution Agreement</t>
  </si>
  <si>
    <t>Agreement term</t>
  </si>
  <si>
    <t>Automatic renewal period</t>
  </si>
  <si>
    <t>Required minimum notice for termination of agreement</t>
  </si>
  <si>
    <t>180 days</t>
  </si>
  <si>
    <t>Ciel</t>
  </si>
  <si>
    <t>Required minimum notice period for termination of agreement by the reporting entity</t>
  </si>
  <si>
    <t>30 days</t>
  </si>
  <si>
    <t>Expense recorded for services provided</t>
  </si>
  <si>
    <t>DISH Network | EchoStar V I I capacity leased to Dish Network</t>
  </si>
  <si>
    <t>Additional term of renewal option</t>
  </si>
  <si>
    <t>DISH Network | EchoStar VI I I capacity leased to Dish Network</t>
  </si>
  <si>
    <t>Minimum required notice period for termination of agreement by related party</t>
  </si>
  <si>
    <t>DISH Network | EchoStar XVI</t>
  </si>
  <si>
    <t>Agreement term from commencement of service date</t>
  </si>
  <si>
    <t>Term of renewal option</t>
  </si>
  <si>
    <t>DISH Network | DISH Nimiq 5 Agreement</t>
  </si>
  <si>
    <t>Number of DBS transponders available to receive services | item</t>
  </si>
  <si>
    <t>DISH Network | Quetz Sat-1 Agreement</t>
  </si>
  <si>
    <t>Number of DBS transponders currently receiving services | item</t>
  </si>
  <si>
    <t>Number of DBS transponders currently receiving services subleased back from related party | item</t>
  </si>
  <si>
    <t>DISH Network | Satellite and Tracking Stock Transaction | Hughes Retail Preferred Tracking Stock | Hughes Retail Group</t>
  </si>
  <si>
    <t>Percentage of economic interest in the Hughes Retail Group</t>
  </si>
  <si>
    <t>DISH Network | TT&amp;C Agreement</t>
  </si>
  <si>
    <t>60 days</t>
  </si>
  <si>
    <t>DISH Network | DBSD North America Agreement</t>
  </si>
  <si>
    <t>Ownership interest acquired by related party (as a percent)</t>
  </si>
  <si>
    <t>DISH Network | EchoStar Professional Services Agreement</t>
  </si>
  <si>
    <t>Required minimum notice for termination of individual service</t>
  </si>
  <si>
    <t>DISH Network | EchoStar | Satellite and Tracking Stock Transaction | Hughes Retail Group</t>
  </si>
  <si>
    <t>DISH Network | EchoStar and HSSC | Satellite and Tracking Stock Transaction</t>
  </si>
  <si>
    <t>Telesat | Nimiq 5 Agreement</t>
  </si>
  <si>
    <t>SES Latin America | QuetzSat-1 Transponder</t>
  </si>
  <si>
    <t>EchoStar. | LIBOR</t>
  </si>
  <si>
    <t>Variable rate basis</t>
  </si>
  <si>
    <t>one-year U.S. LIBOR</t>
  </si>
  <si>
    <t>EchoStar. | Minimum | LIBOR</t>
  </si>
  <si>
    <t>Interest at annual rate</t>
  </si>
  <si>
    <t>1.00%</t>
  </si>
  <si>
    <t>EchoStar. | Maximum | LIBOR</t>
  </si>
  <si>
    <t>EchoStar. | Hughes Brazil | EchoStar Loan | Brazil authorization</t>
  </si>
  <si>
    <t>Outstanding loan balance</t>
  </si>
  <si>
    <t>Cash to cover the balance of the EchoStar Loan and costs incurred by Hughes Brazil associated with the Brazil Authorization | BRL</t>
  </si>
  <si>
    <t>EchoStar. | Hughes Brazil | Brazil Loan | Brazil authorization</t>
  </si>
  <si>
    <t>Outstanding loan balance forgiven related to transfer of regulatory authorization to EchoStar | BRL</t>
  </si>
  <si>
    <t>EchoStar. | HNS | EchoStar XXI Launch Facilitation and Operational Control Agreement</t>
  </si>
  <si>
    <t>Related Party Transactions - Due from Related Parties (Details) - USD ($) $ in Millions</t>
  </si>
  <si>
    <t>DISH Network | Tax Sharing Agreement</t>
  </si>
  <si>
    <t>Net amount of the allocated tax attributes receivable</t>
  </si>
  <si>
    <t>Related Party Transactions - Other Agreements (Details) - USD ($) $ in Thousands</t>
  </si>
  <si>
    <t>Apr. 30, 2014</t>
  </si>
  <si>
    <t>May. 31, 2014</t>
  </si>
  <si>
    <t>Feb. 29, 2008</t>
  </si>
  <si>
    <t>Account receivable balance due</t>
  </si>
  <si>
    <t>Hughes Systique</t>
  </si>
  <si>
    <t>Ownership interest in related party (as a percent)</t>
  </si>
  <si>
    <t>44.00%</t>
  </si>
  <si>
    <t>Ownership interest percentage by related party</t>
  </si>
  <si>
    <t>25.80%</t>
  </si>
  <si>
    <t>Hughes Systique | HNS</t>
  </si>
  <si>
    <t>Amount agreed to be funded under term loan facility</t>
  </si>
  <si>
    <t>Amount funded</t>
  </si>
  <si>
    <t>8.00%</t>
  </si>
  <si>
    <t>Loan repayment</t>
  </si>
  <si>
    <t>Remaining balance of loan</t>
  </si>
  <si>
    <t>Dish Mexico</t>
  </si>
  <si>
    <t>49.00%</t>
  </si>
  <si>
    <t>Revenue from related parties</t>
  </si>
  <si>
    <t>Deluxe</t>
  </si>
  <si>
    <t>Receivables from related parties</t>
  </si>
  <si>
    <t>Supplemental Guarantor and Non-Guarantor Financial Information - Adjustments (Details) - USD ($) $ in Thousands</t>
  </si>
  <si>
    <t>Assets</t>
  </si>
  <si>
    <t>Liabilities and Shareholders' Equity</t>
  </si>
  <si>
    <t>Other long-term liabilities</t>
  </si>
  <si>
    <t>Net income (loss) and Comprehensive income (loss) attributable to HSS</t>
  </si>
  <si>
    <t>Investment in subsidiaries</t>
  </si>
  <si>
    <t>Equity in earnings (losses) of subsidiaries, net</t>
  </si>
  <si>
    <t>HSS | As previously reported</t>
  </si>
  <si>
    <t>Guarantor Subsidiaries</t>
  </si>
  <si>
    <t>Guarantor Subsidiaries | As previously reported</t>
  </si>
  <si>
    <t>Non-Guarantor Subsidiaries</t>
  </si>
  <si>
    <t>Non-Guarantor Subsidiaries | As previously reported</t>
  </si>
  <si>
    <t>Eliminations</t>
  </si>
  <si>
    <t>Eliminations | As previously reported</t>
  </si>
  <si>
    <t>Supplemental Guarantor and Non-Guarantor Financial Information - Consolidating Balance Sheet (Details) - USD ($) $ in Thousands</t>
  </si>
  <si>
    <t>Trade accounts receivable, net</t>
  </si>
  <si>
    <t>Liabilities and Shareholders' Equity (Deficit)</t>
  </si>
  <si>
    <t>Other non-current liabilities</t>
  </si>
  <si>
    <t>Advances to affiliates</t>
  </si>
  <si>
    <t>Condensed Consolidating Balance Sheet</t>
  </si>
  <si>
    <t>Supplemental Guarantor and Non-Guarantor Financial Information - Consolidating Statement of Operations (Details) - USD ($) $ in Thousands</t>
  </si>
  <si>
    <t>Comprehensive Income (loss) :</t>
  </si>
  <si>
    <t>Equity in other comprehensive income (loss) of subsidiaries, net</t>
  </si>
  <si>
    <t>Supplemental Guarantor and Non-Guarantor Financial Information - Consolidating Statement of Cash Flows (Details) - USD ($) $ in Thousands</t>
  </si>
  <si>
    <t>Changes in operating assets and liabilities</t>
  </si>
  <si>
    <t>Proceeds from capital contributions from parent</t>
  </si>
  <si>
    <t>Repayments of Senior Secured Notes and related premium</t>
  </si>
  <si>
    <t>Investment in subsidiary</t>
  </si>
  <si>
    <t>Schedule II - Valuation and Qualifying Accounts (Details) - Allowance for doubtful accounts - USD ($) $ in Thousands</t>
  </si>
  <si>
    <t>Changes in valuation and qualifying accounts</t>
  </si>
  <si>
    <t>Balance at Beginning of the Year</t>
  </si>
  <si>
    <t>Charged to Costs and Expenses</t>
  </si>
  <si>
    <t>Deductions</t>
  </si>
  <si>
    <t>Balance at End of Year</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00_);_(&quot;$ &quot;(#,##0.000)" numFmtId="167"/>
    <numFmt formatCode="#,##0.000_);(#,##0.000)" numFmtId="168"/>
    <numFmt formatCode="_(&quot;Level &quot;#,##0_);_(&quot;Level &quot;(#,##0)" numFmtId="169"/>
    <numFmt formatCode="_(&quot;$ &quot;#,##0.0_);_(&quot;$ &quot;(#,##0.0)" numFmtId="170"/>
    <numFmt formatCode="_(&quot;SPACEWAY &quot;#,##0_);_(&quot;SPACEWAY &quot;(#,##0)" numFmtId="171"/>
    <numFmt formatCode="_(&quot;Nimiq &quot;#,##0_);_(&quot;Nimiq &quot;(#,##0)" numFmtId="172"/>
    <numFmt formatCode="#,##0.0_);(#,##0.0)" numFmtId="173"/>
    <numFmt formatCode="_(&quot;BRL &quot;#,##0.0_);_(&quot;BRL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533758</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18</v>
      </c>
    </row>
    <row spans="1:4" r="13">
      <c s="4" r="A13" t="s">
        <v>22</v>
      </c>
      <c s="4" r="B13" t="s">
        <v>23</v>
      </c>
    </row>
    <row spans="1:4" r="14">
      <c s="4" r="A14" t="s">
        <v>24</v>
      </c>
      <c s="7" r="D14" t="n">
        <v>0</v>
      </c>
    </row>
    <row spans="1:4" r="15">
      <c s="4" r="A15" t="s">
        <v>25</v>
      </c>
      <c s="6" r="C15" t="n">
        <v>1000</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81</v>
      </c>
      <c s="2" r="B1" t="s">
        <v>1</v>
      </c>
    </row>
    <row spans="1:2" r="2">
      <c s="2" r="B2" t="s">
        <v>2</v>
      </c>
    </row>
    <row spans="1:2" r="3">
      <c s="3" r="A3" t="s">
        <v>81</v>
      </c>
    </row>
    <row spans="1:2" r="4">
      <c s="4" r="A4" t="s">
        <v>81</v>
      </c>
      <c s="4" r="B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04</v>
      </c>
      <c s="2" r="B1" t="s">
        <v>1</v>
      </c>
    </row>
    <row spans="1:2" r="2">
      <c s="2" r="B2" t="s">
        <v>2</v>
      </c>
    </row>
    <row spans="1:2" r="3">
      <c s="3" r="A3" t="s">
        <v>204</v>
      </c>
    </row>
    <row spans="1:2" r="4">
      <c s="4" r="A4" t="s">
        <v>204</v>
      </c>
      <c s="4" r="B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06</v>
      </c>
      <c s="2" r="B1" t="s">
        <v>1</v>
      </c>
    </row>
    <row spans="1:2" r="2">
      <c s="2" r="B2" t="s">
        <v>2</v>
      </c>
    </row>
    <row spans="1:2" r="3">
      <c s="3" r="A3" t="s">
        <v>206</v>
      </c>
    </row>
    <row spans="1:2" r="4">
      <c s="4" r="A4" t="s">
        <v>206</v>
      </c>
      <c s="4" r="B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08</v>
      </c>
      <c s="2" r="B1" t="s">
        <v>1</v>
      </c>
    </row>
    <row spans="1:2" r="2">
      <c s="2" r="B2" t="s">
        <v>2</v>
      </c>
    </row>
    <row spans="1:2" r="3">
      <c s="3" r="A3" t="s">
        <v>208</v>
      </c>
    </row>
    <row spans="1:2" r="4">
      <c s="4" r="A4" t="s">
        <v>208</v>
      </c>
      <c s="4" r="B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s="1" r="A1" t="s">
        <v>37</v>
      </c>
      <c s="2" r="B1" t="s">
        <v>1</v>
      </c>
    </row>
    <row spans="1:2" r="2">
      <c s="2" r="B2" t="s">
        <v>2</v>
      </c>
    </row>
    <row spans="1:2" r="3">
      <c s="3" r="A3" t="s">
        <v>37</v>
      </c>
    </row>
    <row spans="1:2" r="4">
      <c s="4" r="A4" t="s">
        <v>37</v>
      </c>
      <c s="4" r="B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11</v>
      </c>
      <c s="2" r="B1" t="s">
        <v>1</v>
      </c>
    </row>
    <row spans="1:2" r="2">
      <c s="2" r="B2" t="s">
        <v>2</v>
      </c>
    </row>
    <row spans="1:2" r="3">
      <c s="3" r="A3" t="s">
        <v>211</v>
      </c>
    </row>
    <row spans="1:2" r="4">
      <c s="4" r="A4" t="s">
        <v>211</v>
      </c>
      <c s="4" r="B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13</v>
      </c>
      <c s="2" r="B1" t="s">
        <v>1</v>
      </c>
    </row>
    <row spans="1:2" r="2">
      <c s="2" r="B2" t="s">
        <v>2</v>
      </c>
    </row>
    <row spans="1:2" r="3">
      <c s="3" r="A3" t="s">
        <v>213</v>
      </c>
    </row>
    <row spans="1:2" r="4">
      <c s="4" r="A4" t="s">
        <v>213</v>
      </c>
      <c s="4" r="B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5</v>
      </c>
      <c s="2" r="B1" t="s">
        <v>1</v>
      </c>
    </row>
    <row spans="1:2" r="2">
      <c s="2" r="B2" t="s">
        <v>2</v>
      </c>
    </row>
    <row spans="1:2" r="3">
      <c s="3" r="A3" t="s">
        <v>215</v>
      </c>
    </row>
    <row spans="1:2" r="4">
      <c s="4" r="A4" t="s">
        <v>215</v>
      </c>
      <c s="4"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17</v>
      </c>
      <c s="2" r="B1" t="s">
        <v>1</v>
      </c>
    </row>
    <row spans="1:2" r="2">
      <c s="2" r="B2" t="s">
        <v>2</v>
      </c>
    </row>
    <row spans="1:2" r="3">
      <c s="3" r="A3" t="s">
        <v>217</v>
      </c>
    </row>
    <row spans="1:2" r="4">
      <c s="4" r="A4" t="s">
        <v>217</v>
      </c>
      <c s="4"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19</v>
      </c>
      <c s="2" r="B1" t="s">
        <v>1</v>
      </c>
    </row>
    <row spans="1:2" r="2">
      <c s="2" r="B2" t="s">
        <v>2</v>
      </c>
    </row>
    <row spans="1:2" r="3">
      <c s="3" r="A3" t="s">
        <v>219</v>
      </c>
    </row>
    <row spans="1:2" r="4">
      <c s="4" r="A4" t="s">
        <v>219</v>
      </c>
      <c s="4" r="B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382990</v>
      </c>
      <c s="7" r="C3" t="n">
        <v>225557</v>
      </c>
    </row>
    <row spans="1:3" r="4">
      <c s="4" r="A4" t="s">
        <v>33</v>
      </c>
      <c s="6" r="B4" t="n">
        <v>253343</v>
      </c>
      <c s="6" r="C4" t="n">
        <v>394992</v>
      </c>
    </row>
    <row spans="1:3" r="5">
      <c s="4" r="A5" t="s">
        <v>34</v>
      </c>
      <c s="6" r="B5" t="n">
        <v>139510</v>
      </c>
      <c s="6" r="C5" t="n">
        <v>140193</v>
      </c>
    </row>
    <row spans="1:3" r="6">
      <c s="4" r="A6" t="s">
        <v>35</v>
      </c>
      <c s="6" r="B6" t="n">
        <v>21258</v>
      </c>
      <c s="6" r="C6" t="n">
        <v>19249</v>
      </c>
    </row>
    <row spans="1:3" r="7">
      <c s="4" r="A7" t="s">
        <v>36</v>
      </c>
      <c s="6" r="C7" t="n">
        <v>157949</v>
      </c>
    </row>
    <row spans="1:3" r="8">
      <c s="4" r="A8" t="s">
        <v>37</v>
      </c>
      <c s="6" r="B8" t="n">
        <v>48797</v>
      </c>
      <c s="6" r="C8" t="n">
        <v>51597</v>
      </c>
    </row>
    <row spans="1:3" r="9">
      <c s="4" r="A9" t="s">
        <v>38</v>
      </c>
      <c s="6" r="B9" t="n">
        <v>38222</v>
      </c>
      <c s="6" r="C9" t="n">
        <v>30938</v>
      </c>
    </row>
    <row spans="1:3" r="10">
      <c s="4" r="A10" t="s">
        <v>39</v>
      </c>
      <c s="6" r="B10" t="n">
        <v>47387</v>
      </c>
      <c s="6" r="C10" t="n">
        <v>736</v>
      </c>
    </row>
    <row spans="1:3" r="11">
      <c s="4" r="A11" t="s">
        <v>40</v>
      </c>
      <c s="6" r="B11" t="n">
        <v>13273</v>
      </c>
      <c s="6" r="C11" t="n">
        <v>7625</v>
      </c>
    </row>
    <row spans="1:3" r="12">
      <c s="4" r="A12" t="s">
        <v>41</v>
      </c>
      <c s="6" r="B12" t="n">
        <v>944780</v>
      </c>
      <c s="6" r="C12" t="n">
        <v>1028836</v>
      </c>
    </row>
    <row spans="1:3" r="13">
      <c s="3" r="A13" t="s">
        <v>42</v>
      </c>
    </row>
    <row spans="1:3" r="14">
      <c s="4" r="A14" t="s">
        <v>43</v>
      </c>
      <c s="6" r="B14" t="n">
        <v>20140</v>
      </c>
      <c s="6" r="C14" t="n">
        <v>17652</v>
      </c>
    </row>
    <row spans="1:3" r="15">
      <c s="4" r="A15" t="s">
        <v>44</v>
      </c>
      <c s="6" r="B15" t="n">
        <v>2265402</v>
      </c>
      <c s="6" r="C15" t="n">
        <v>2274568</v>
      </c>
    </row>
    <row spans="1:3" r="16">
      <c s="4" r="A16" t="s">
        <v>45</v>
      </c>
      <c s="6" r="B16" t="n">
        <v>471658</v>
      </c>
      <c s="6" r="C16" t="n">
        <v>471658</v>
      </c>
    </row>
    <row spans="1:3" r="17">
      <c s="4" r="A17" t="s">
        <v>46</v>
      </c>
      <c s="6" r="B17" t="n">
        <v>504173</v>
      </c>
      <c s="6" r="C17" t="n">
        <v>504173</v>
      </c>
    </row>
    <row spans="1:3" r="18">
      <c s="4" r="A18" t="s">
        <v>47</v>
      </c>
      <c s="6" r="B18" t="n">
        <v>115420</v>
      </c>
      <c s="6" r="C18" t="n">
        <v>157100</v>
      </c>
    </row>
    <row spans="1:3" r="19">
      <c s="4" r="A19" t="s">
        <v>48</v>
      </c>
      <c s="6" r="B19" t="n">
        <v>41481</v>
      </c>
      <c s="6" r="C19" t="n">
        <v>32969</v>
      </c>
    </row>
    <row spans="1:3" r="20">
      <c s="4" r="A20" t="s">
        <v>49</v>
      </c>
      <c s="6" r="B20" t="n">
        <v>239501</v>
      </c>
      <c s="6" r="C20" t="n">
        <v>177628</v>
      </c>
    </row>
    <row spans="1:3" r="21">
      <c s="4" r="A21" t="s">
        <v>50</v>
      </c>
      <c s="6" r="B21" t="n">
        <v>3657775</v>
      </c>
      <c s="6" r="C21" t="n">
        <v>3635748</v>
      </c>
    </row>
    <row spans="1:3" r="22">
      <c s="4" r="A22" t="s">
        <v>51</v>
      </c>
      <c s="6" r="B22" t="n">
        <v>4602555</v>
      </c>
      <c s="6" r="C22" t="n">
        <v>4664584</v>
      </c>
    </row>
    <row spans="1:3" r="23">
      <c s="3" r="A23" t="s">
        <v>52</v>
      </c>
    </row>
    <row spans="1:3" r="24">
      <c s="4" r="A24" t="s">
        <v>53</v>
      </c>
      <c s="6" r="B24" t="n">
        <v>97648</v>
      </c>
      <c s="6" r="C24" t="n">
        <v>93783</v>
      </c>
    </row>
    <row spans="1:3" r="25">
      <c s="4" r="A25" t="s">
        <v>54</v>
      </c>
      <c s="6" r="B25" t="n">
        <v>19</v>
      </c>
      <c s="6" r="C25" t="n">
        <v>18</v>
      </c>
    </row>
    <row spans="1:3" r="26">
      <c s="4" r="A26" t="s">
        <v>55</v>
      </c>
      <c s="6" r="B26" t="n">
        <v>30284</v>
      </c>
      <c s="6" r="C26" t="n">
        <v>39746</v>
      </c>
    </row>
    <row spans="1:3" r="27">
      <c s="4" r="A27" t="s">
        <v>56</v>
      </c>
      <c s="6" r="B27" t="n">
        <v>3773</v>
      </c>
      <c s="6" r="C27" t="n">
        <v>23792</v>
      </c>
    </row>
    <row spans="1:3" r="28">
      <c s="4" r="A28" t="s">
        <v>57</v>
      </c>
      <c s="6" r="B28" t="n">
        <v>57493</v>
      </c>
      <c s="6" r="C28" t="n">
        <v>61063</v>
      </c>
    </row>
    <row spans="1:3" r="29">
      <c s="4" r="A29" t="s">
        <v>58</v>
      </c>
      <c s="6" r="B29" t="n">
        <v>18932</v>
      </c>
      <c s="6" r="C29" t="n">
        <v>20128</v>
      </c>
    </row>
    <row spans="1:3" r="30">
      <c s="4" r="A30" t="s">
        <v>59</v>
      </c>
      <c s="6" r="B30" t="n">
        <v>104811</v>
      </c>
      <c s="6" r="C30" t="n">
        <v>91423</v>
      </c>
    </row>
    <row spans="1:3" r="31">
      <c s="4" r="A31" t="s">
        <v>60</v>
      </c>
      <c s="6" r="B31" t="n">
        <v>312960</v>
      </c>
      <c s="6" r="C31" t="n">
        <v>329953</v>
      </c>
    </row>
    <row spans="1:3" r="32">
      <c s="3" r="A32" t="s">
        <v>61</v>
      </c>
    </row>
    <row spans="1:3" r="33">
      <c s="4" r="A33" t="s">
        <v>62</v>
      </c>
      <c s="6" r="B33" t="n">
        <v>2186264</v>
      </c>
      <c s="6" r="C33" t="n">
        <v>2325417</v>
      </c>
    </row>
    <row spans="1:3" r="34">
      <c s="4" r="A34" t="s">
        <v>63</v>
      </c>
      <c s="6" r="B34" t="n">
        <v>452350</v>
      </c>
      <c s="6" r="C34" t="n">
        <v>539560</v>
      </c>
    </row>
    <row spans="1:3" r="35">
      <c s="4" r="A35" t="s">
        <v>64</v>
      </c>
      <c s="6" r="B35" t="n">
        <v>25283</v>
      </c>
      <c s="6" r="C35" t="n">
        <v>8352</v>
      </c>
    </row>
    <row spans="1:3" r="36">
      <c s="4" r="A36" t="s">
        <v>65</v>
      </c>
      <c s="6" r="B36" t="n">
        <v>84058</v>
      </c>
      <c s="6" r="C36" t="n">
        <v>91705</v>
      </c>
    </row>
    <row spans="1:3" r="37">
      <c s="4" r="A37" t="s">
        <v>66</v>
      </c>
      <c s="6" r="B37" t="n">
        <v>2747955</v>
      </c>
      <c s="6" r="C37" t="n">
        <v>2965034</v>
      </c>
    </row>
    <row spans="1:3" r="38">
      <c s="4" r="A38" t="s">
        <v>67</v>
      </c>
      <c s="7" r="B38" t="n">
        <v>3060915</v>
      </c>
      <c s="7" r="C38" t="n">
        <v>3294987</v>
      </c>
    </row>
    <row spans="1:3" r="39">
      <c s="4" r="A39" t="s">
        <v>68</v>
      </c>
      <c s="4" r="B39" t="s">
        <v>69</v>
      </c>
      <c s="4" r="C39" t="s">
        <v>69</v>
      </c>
    </row>
    <row spans="1:3" r="40">
      <c s="3" r="A40" t="s">
        <v>70</v>
      </c>
    </row>
    <row spans="1:3" r="41">
      <c s="4" r="A41" t="s">
        <v>71</v>
      </c>
      <c s="4" r="B41" t="s">
        <v>69</v>
      </c>
      <c s="4" r="C41" t="s">
        <v>69</v>
      </c>
    </row>
    <row spans="1:3" r="42">
      <c s="4" r="A42" t="s">
        <v>72</v>
      </c>
      <c s="7" r="B42" t="n">
        <v>1417748</v>
      </c>
      <c s="7" r="C42" t="n">
        <v>1361599</v>
      </c>
    </row>
    <row spans="1:3" r="43">
      <c s="4" r="A43" t="s">
        <v>73</v>
      </c>
      <c s="6" r="B43" t="n">
        <v>-54116</v>
      </c>
      <c s="6" r="C43" t="n">
        <v>-31346</v>
      </c>
    </row>
    <row spans="1:3" r="44">
      <c s="4" r="A44" t="s">
        <v>74</v>
      </c>
      <c s="6" r="B44" t="n">
        <v>166698</v>
      </c>
      <c s="6" r="C44" t="n">
        <v>29331</v>
      </c>
    </row>
    <row spans="1:3" r="45">
      <c s="4" r="A45" t="s">
        <v>75</v>
      </c>
      <c s="6" r="B45" t="n">
        <v>1530330</v>
      </c>
      <c s="6" r="C45" t="n">
        <v>1359584</v>
      </c>
    </row>
    <row spans="1:3" r="46">
      <c s="4" r="A46" t="s">
        <v>76</v>
      </c>
      <c s="6" r="B46" t="n">
        <v>11310</v>
      </c>
      <c s="6" r="C46" t="n">
        <v>10013</v>
      </c>
    </row>
    <row spans="1:3" r="47">
      <c s="4" r="A47" t="s">
        <v>77</v>
      </c>
      <c s="6" r="B47" t="n">
        <v>1541640</v>
      </c>
      <c s="6" r="C47" t="n">
        <v>1369597</v>
      </c>
    </row>
    <row spans="1:3" r="48">
      <c s="4" r="A48" t="s">
        <v>78</v>
      </c>
      <c s="7" r="B48" t="n">
        <v>4602555</v>
      </c>
      <c s="7" r="C48" t="n">
        <v>4664584</v>
      </c>
    </row>
    <row spans="1:3" r="49">
      <c s="4" r="A49" t="s">
        <v>79</v>
      </c>
    </row>
    <row spans="1:3" r="50">
      <c s="3" r="A50" t="s">
        <v>70</v>
      </c>
    </row>
    <row spans="1:3" r="51">
      <c s="4" r="A51" t="s">
        <v>80</v>
      </c>
      <c s="4" r="B51" t="s">
        <v>69</v>
      </c>
      <c s="4" r="C51" t="s">
        <v>69</v>
      </c>
    </row>
    <row spans="1:3" r="52">
      <c s="4" r="A52" t="s">
        <v>81</v>
      </c>
    </row>
    <row spans="1:3" r="53">
      <c s="3" r="A53" t="s">
        <v>70</v>
      </c>
    </row>
    <row spans="1:3" r="54">
      <c s="4" r="A54" t="s">
        <v>80</v>
      </c>
      <c s="4" r="B54" t="s">
        <v>69</v>
      </c>
      <c s="4" r="C54" t="s">
        <v>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1</v>
      </c>
      <c s="2" r="B1" t="s">
        <v>1</v>
      </c>
    </row>
    <row spans="1:2" r="2">
      <c s="2" r="B2" t="s">
        <v>2</v>
      </c>
    </row>
    <row spans="1:2" r="3">
      <c s="3" r="A3" t="s">
        <v>221</v>
      </c>
    </row>
    <row spans="1:2" r="4">
      <c s="4" r="A4" t="s">
        <v>221</v>
      </c>
      <c s="4" r="B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23</v>
      </c>
      <c s="2" r="B1" t="s">
        <v>1</v>
      </c>
    </row>
    <row spans="1:2" r="2">
      <c s="2" r="B2" t="s">
        <v>2</v>
      </c>
    </row>
    <row spans="1:2" r="3">
      <c s="3" r="A3" t="s">
        <v>223</v>
      </c>
    </row>
    <row spans="1:2" r="4">
      <c s="4" r="A4" t="s">
        <v>223</v>
      </c>
      <c s="4" r="B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5</v>
      </c>
      <c s="2" r="B1" t="s">
        <v>1</v>
      </c>
    </row>
    <row spans="1:2" r="2">
      <c s="2" r="B2" t="s">
        <v>2</v>
      </c>
    </row>
    <row spans="1:2" r="3">
      <c s="3" r="A3" t="s">
        <v>225</v>
      </c>
    </row>
    <row spans="1:2" r="4">
      <c s="4" r="A4" t="s">
        <v>225</v>
      </c>
      <c s="4" r="B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7</v>
      </c>
      <c s="2" r="B1" t="s">
        <v>1</v>
      </c>
    </row>
    <row spans="1:2" r="2">
      <c s="2" r="B2" t="s">
        <v>2</v>
      </c>
    </row>
    <row spans="1:2" r="3">
      <c s="3" r="A3" t="s">
        <v>227</v>
      </c>
    </row>
    <row spans="1:2" r="4">
      <c s="4" r="A4" t="s">
        <v>227</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29</v>
      </c>
      <c s="2" r="B1" t="s">
        <v>1</v>
      </c>
    </row>
    <row spans="1:2" r="2">
      <c s="2" r="B2" t="s">
        <v>2</v>
      </c>
    </row>
    <row spans="1:2" r="3">
      <c s="3" r="A3" t="s">
        <v>229</v>
      </c>
    </row>
    <row spans="1:2" r="4">
      <c s="4" r="A4" t="s">
        <v>229</v>
      </c>
      <c s="4" r="B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31</v>
      </c>
      <c s="2" r="B1" t="s">
        <v>1</v>
      </c>
    </row>
    <row spans="1:2" r="2">
      <c s="2" r="B2" t="s">
        <v>2</v>
      </c>
    </row>
    <row spans="1:2" r="3">
      <c s="3" r="A3" t="s">
        <v>231</v>
      </c>
    </row>
    <row spans="1:2" r="4">
      <c s="4" r="A4" t="s">
        <v>231</v>
      </c>
      <c s="4" r="B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4"/>
    <col customWidth="1" max="2" min="2" width="80"/>
  </cols>
  <sheetData>
    <row spans="1:2" r="1">
      <c s="1" r="A1" t="s">
        <v>233</v>
      </c>
      <c s="2" r="B1" t="s">
        <v>1</v>
      </c>
    </row>
    <row spans="1:2" r="2">
      <c s="2" r="B2" t="s">
        <v>2</v>
      </c>
    </row>
    <row spans="1:2" r="3">
      <c s="3" r="A3" t="s">
        <v>201</v>
      </c>
    </row>
    <row spans="1:2" r="4">
      <c s="4" r="A4" t="s">
        <v>234</v>
      </c>
      <c s="4" r="B4" t="s">
        <v>235</v>
      </c>
    </row>
    <row spans="1:2" r="5">
      <c s="4" r="A5" t="s">
        <v>236</v>
      </c>
      <c s="4" r="B5" t="s">
        <v>237</v>
      </c>
    </row>
    <row spans="1:2" r="6">
      <c s="4" r="A6" t="s">
        <v>238</v>
      </c>
      <c s="4" r="B6" t="s">
        <v>239</v>
      </c>
    </row>
    <row spans="1:2" r="7">
      <c s="4" r="A7" t="s">
        <v>240</v>
      </c>
      <c s="4" r="B7" t="s">
        <v>241</v>
      </c>
    </row>
    <row spans="1:2" r="8">
      <c s="4" r="A8" t="s">
        <v>242</v>
      </c>
      <c s="4" r="B8" t="s">
        <v>243</v>
      </c>
    </row>
    <row spans="1:2" r="9">
      <c s="4" r="A9" t="s">
        <v>244</v>
      </c>
      <c s="4" r="B9" t="s">
        <v>245</v>
      </c>
    </row>
    <row spans="1:2" r="10">
      <c s="4" r="A10" t="s">
        <v>246</v>
      </c>
      <c s="4" r="B10" t="s">
        <v>247</v>
      </c>
    </row>
    <row spans="1:2" r="11">
      <c s="4" r="A11" t="s">
        <v>37</v>
      </c>
      <c s="4" r="B11" t="s">
        <v>248</v>
      </c>
    </row>
    <row spans="1:2" r="12">
      <c s="4" r="A12" t="s">
        <v>211</v>
      </c>
      <c s="4" r="B12" t="s">
        <v>249</v>
      </c>
    </row>
    <row spans="1:2" r="13">
      <c s="4" r="A13" t="s">
        <v>250</v>
      </c>
      <c s="4" r="B13" t="s">
        <v>251</v>
      </c>
    </row>
    <row spans="1:2" r="14">
      <c s="4" r="A14" t="s">
        <v>46</v>
      </c>
      <c s="4" r="B14" t="s">
        <v>252</v>
      </c>
    </row>
    <row spans="1:2" r="15">
      <c s="4" r="A15" t="s">
        <v>253</v>
      </c>
      <c s="4" r="B15" t="s">
        <v>254</v>
      </c>
    </row>
    <row spans="1:2" r="16">
      <c s="4" r="A16" t="s">
        <v>217</v>
      </c>
      <c s="4" r="B16" t="s">
        <v>255</v>
      </c>
    </row>
    <row spans="1:2" r="17">
      <c s="4" r="A17" t="s">
        <v>256</v>
      </c>
      <c s="4" r="B17" t="s">
        <v>257</v>
      </c>
    </row>
    <row spans="1:2" r="18">
      <c s="4" r="A18" t="s">
        <v>258</v>
      </c>
      <c s="4" r="B18" t="s">
        <v>259</v>
      </c>
    </row>
    <row spans="1:2" r="19">
      <c s="4" r="A19" t="s">
        <v>260</v>
      </c>
      <c s="4" r="B19" t="s">
        <v>261</v>
      </c>
    </row>
    <row spans="1:2" r="20">
      <c s="4" r="A20" t="s">
        <v>262</v>
      </c>
      <c s="4" r="B20" t="s">
        <v>263</v>
      </c>
    </row>
    <row spans="1:2" r="21">
      <c s="4" r="A21" t="s">
        <v>264</v>
      </c>
      <c s="4" r="B21" t="s">
        <v>265</v>
      </c>
    </row>
    <row spans="1:2" r="22">
      <c s="4" r="A22" t="s">
        <v>266</v>
      </c>
      <c s="4" r="B22" t="s">
        <v>267</v>
      </c>
    </row>
    <row spans="1:2" r="23">
      <c s="4" r="A23" t="s">
        <v>268</v>
      </c>
      <c s="4" r="B23" t="s">
        <v>269</v>
      </c>
    </row>
    <row spans="1:2" r="24">
      <c s="4" r="A24" t="s">
        <v>270</v>
      </c>
      <c s="4" r="B24" t="s">
        <v>271</v>
      </c>
    </row>
    <row spans="1:2" r="25">
      <c s="4" r="A25" t="s">
        <v>272</v>
      </c>
      <c s="4" r="B25"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274</v>
      </c>
      <c s="2" r="B1" t="s">
        <v>1</v>
      </c>
    </row>
    <row spans="1:2" r="2">
      <c s="2" r="B2" t="s">
        <v>2</v>
      </c>
    </row>
    <row spans="1:2" r="3">
      <c s="3" r="A3" t="s">
        <v>81</v>
      </c>
    </row>
    <row spans="1:2" r="4">
      <c s="4" r="A4" t="s">
        <v>275</v>
      </c>
      <c s="4" r="B4" t="s">
        <v>276</v>
      </c>
    </row>
    <row spans="1:2" r="5">
      <c s="4" r="A5" t="s">
        <v>277</v>
      </c>
      <c s="4" r="B5"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79</v>
      </c>
      <c s="2" r="B1" t="s">
        <v>1</v>
      </c>
    </row>
    <row spans="1:2" r="2">
      <c s="2" r="B2" t="s">
        <v>2</v>
      </c>
    </row>
    <row spans="1:2" r="3">
      <c s="3" r="A3" t="s">
        <v>204</v>
      </c>
    </row>
    <row spans="1:2" r="4">
      <c s="4" r="A4" t="s">
        <v>280</v>
      </c>
      <c s="4" r="B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82</v>
      </c>
      <c s="2" r="B1" t="s">
        <v>1</v>
      </c>
    </row>
    <row spans="1:2" r="2">
      <c s="2" r="B2" t="s">
        <v>2</v>
      </c>
    </row>
    <row spans="1:2" r="3">
      <c s="3" r="A3" t="s">
        <v>206</v>
      </c>
    </row>
    <row spans="1:2" r="4">
      <c s="4" r="A4" t="s">
        <v>283</v>
      </c>
      <c s="4" r="B4" t="s">
        <v>284</v>
      </c>
    </row>
    <row spans="1:2" r="5">
      <c s="4" r="A5" t="s">
        <v>285</v>
      </c>
      <c s="4" r="B5" t="s">
        <v>286</v>
      </c>
    </row>
    <row spans="1:2" r="6">
      <c s="4" r="A6" t="s">
        <v>287</v>
      </c>
      <c s="4" r="B6" t="s">
        <v>288</v>
      </c>
    </row>
    <row spans="1:2" r="7">
      <c s="4" r="A7" t="s">
        <v>289</v>
      </c>
      <c s="4" r="B7"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v>
      </c>
      <c s="2" r="B1" t="s">
        <v>2</v>
      </c>
      <c s="2" r="C1" t="s">
        <v>30</v>
      </c>
    </row>
    <row spans="1:3" r="2">
      <c s="4" r="A2" t="s">
        <v>83</v>
      </c>
      <c s="7" r="B2" t="n">
        <v>11447</v>
      </c>
      <c s="7" r="C2" t="n">
        <v>11950</v>
      </c>
    </row>
    <row spans="1:3" r="3">
      <c s="4" r="A3" t="s">
        <v>84</v>
      </c>
      <c s="6" r="B3" t="n">
        <v>0</v>
      </c>
      <c s="6" r="C3" t="n">
        <v>0</v>
      </c>
    </row>
    <row spans="1:3" r="4">
      <c s="4" r="A4" t="s">
        <v>85</v>
      </c>
      <c s="7" r="B4" t="n">
        <v>2138642</v>
      </c>
      <c s="7" r="C4" t="n">
        <v>2053636</v>
      </c>
    </row>
    <row spans="1:3" r="5">
      <c s="4" r="A5" t="s">
        <v>86</v>
      </c>
      <c s="8" r="B5" t="n">
        <v>0.01</v>
      </c>
      <c s="8" r="C5" t="n">
        <v>0.01</v>
      </c>
    </row>
    <row spans="1:3" r="6">
      <c s="4" r="A6" t="s">
        <v>87</v>
      </c>
      <c s="6" r="B6" t="n">
        <v>1000000</v>
      </c>
      <c s="6" r="C6" t="n">
        <v>1000000</v>
      </c>
    </row>
    <row spans="1:3" r="7">
      <c s="4" r="A7" t="s">
        <v>88</v>
      </c>
      <c s="6" r="B7" t="n">
        <v>1000</v>
      </c>
      <c s="6" r="C7" t="n">
        <v>1000</v>
      </c>
    </row>
    <row spans="1:3" r="8">
      <c s="4" r="A8" t="s">
        <v>89</v>
      </c>
      <c s="6" r="B8" t="n">
        <v>1000</v>
      </c>
      <c s="6" r="C8" t="n">
        <v>1000</v>
      </c>
    </row>
    <row spans="1:3" r="9">
      <c s="4" r="A9" t="s">
        <v>79</v>
      </c>
    </row>
    <row spans="1:3" r="10">
      <c s="4" r="A10" t="s">
        <v>90</v>
      </c>
      <c s="9" r="B10" t="n">
        <v>0.001</v>
      </c>
      <c s="9" r="C10" t="n">
        <v>0.001</v>
      </c>
    </row>
    <row spans="1:3" r="11">
      <c s="4" r="A11" t="s">
        <v>91</v>
      </c>
      <c s="6" r="B11" t="n">
        <v>1000000</v>
      </c>
      <c s="6" r="C11" t="n">
        <v>1000000</v>
      </c>
    </row>
    <row spans="1:3" r="12">
      <c s="4" r="A12" t="s">
        <v>81</v>
      </c>
    </row>
    <row spans="1:3" r="13">
      <c s="4" r="A13" t="s">
        <v>90</v>
      </c>
      <c s="9" r="B13" t="n">
        <v>0.001</v>
      </c>
      <c s="9" r="C13" t="n">
        <v>0.001</v>
      </c>
    </row>
    <row spans="1:3" r="14">
      <c s="4" r="A14" t="s">
        <v>91</v>
      </c>
      <c s="6" r="B14" t="n">
        <v>300</v>
      </c>
      <c s="6" r="C14" t="n">
        <v>300</v>
      </c>
    </row>
    <row spans="1:3" r="15">
      <c s="4" r="A15" t="s">
        <v>92</v>
      </c>
      <c s="10" r="B15" t="n">
        <v>81.128</v>
      </c>
      <c s="10" r="C15" t="n">
        <v>81.128</v>
      </c>
    </row>
    <row spans="1:3" r="16">
      <c s="4" r="A16" t="s">
        <v>93</v>
      </c>
      <c s="10" r="B16" t="n">
        <v>81.128</v>
      </c>
      <c s="10" r="C16" t="n">
        <v>81.1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91</v>
      </c>
      <c s="2" r="B1" t="s">
        <v>1</v>
      </c>
    </row>
    <row spans="1:2" r="2">
      <c s="2" r="B2" t="s">
        <v>2</v>
      </c>
    </row>
    <row spans="1:2" r="3">
      <c s="3" r="A3" t="s">
        <v>208</v>
      </c>
    </row>
    <row spans="1:2" r="4">
      <c s="4" r="A4" t="s">
        <v>292</v>
      </c>
      <c s="4" r="B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94</v>
      </c>
      <c s="2" r="B1" t="s">
        <v>1</v>
      </c>
    </row>
    <row spans="1:2" r="2">
      <c s="2" r="B2" t="s">
        <v>2</v>
      </c>
    </row>
    <row spans="1:2" r="3">
      <c s="3" r="A3" t="s">
        <v>37</v>
      </c>
    </row>
    <row spans="1:2" r="4">
      <c s="4" r="A4" t="s">
        <v>295</v>
      </c>
      <c s="4" r="B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s="1" r="A1" t="s">
        <v>297</v>
      </c>
      <c s="2" r="B1" t="s">
        <v>1</v>
      </c>
    </row>
    <row spans="1:2" r="2">
      <c s="2" r="B2" t="s">
        <v>2</v>
      </c>
    </row>
    <row spans="1:2" r="3">
      <c s="3" r="A3" t="s">
        <v>211</v>
      </c>
    </row>
    <row spans="1:2" r="4">
      <c s="4" r="A4" t="s">
        <v>298</v>
      </c>
      <c s="4" r="B4" t="s">
        <v>299</v>
      </c>
    </row>
    <row spans="1:2" r="5">
      <c s="4" r="A5" t="s">
        <v>300</v>
      </c>
      <c s="4" r="B5" t="s">
        <v>301</v>
      </c>
    </row>
    <row spans="1:2" r="6">
      <c s="4" r="A6" t="s">
        <v>302</v>
      </c>
      <c s="4" r="B6" t="s">
        <v>303</v>
      </c>
    </row>
    <row spans="1:2" r="7">
      <c s="4" r="A7" t="s">
        <v>304</v>
      </c>
      <c s="4" r="B7" t="s">
        <v>305</v>
      </c>
    </row>
    <row spans="1:2" r="8">
      <c s="4" r="A8" t="s">
        <v>306</v>
      </c>
      <c s="4" r="B8"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308</v>
      </c>
      <c s="2" r="B1" t="s">
        <v>1</v>
      </c>
    </row>
    <row spans="1:2" r="2">
      <c s="2" r="B2" t="s">
        <v>2</v>
      </c>
    </row>
    <row spans="1:2" r="3">
      <c s="3" r="A3" t="s">
        <v>213</v>
      </c>
    </row>
    <row spans="1:2" r="4">
      <c s="4" r="A4" t="s">
        <v>309</v>
      </c>
      <c s="4" r="B4" t="s">
        <v>310</v>
      </c>
    </row>
    <row spans="1:2" r="5">
      <c s="4" r="A5" t="s">
        <v>311</v>
      </c>
      <c s="4" r="B5"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313</v>
      </c>
      <c s="2" r="B1" t="s">
        <v>1</v>
      </c>
    </row>
    <row spans="1:2" r="2">
      <c s="2" r="B2" t="s">
        <v>2</v>
      </c>
    </row>
    <row spans="1:2" r="3">
      <c s="3" r="A3" t="s">
        <v>215</v>
      </c>
    </row>
    <row spans="1:2" r="4">
      <c s="4" r="A4" t="s">
        <v>314</v>
      </c>
      <c s="4" r="B4" t="s">
        <v>315</v>
      </c>
    </row>
    <row spans="1:2" r="5">
      <c s="4" r="A5" t="s">
        <v>316</v>
      </c>
      <c s="4" r="B5"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spans="1:2" r="1">
      <c s="1" r="A1" t="s">
        <v>318</v>
      </c>
      <c s="2" r="B1" t="s">
        <v>1</v>
      </c>
    </row>
    <row spans="1:2" r="2">
      <c s="2" r="B2" t="s">
        <v>2</v>
      </c>
    </row>
    <row spans="1:2" r="3">
      <c s="3" r="A3" t="s">
        <v>217</v>
      </c>
    </row>
    <row spans="1:2" r="4">
      <c s="4" r="A4" t="s">
        <v>319</v>
      </c>
      <c s="4" r="B4" t="s">
        <v>320</v>
      </c>
    </row>
    <row spans="1:2" r="5">
      <c s="4" r="A5" t="s">
        <v>321</v>
      </c>
      <c s="4" r="B5" t="s">
        <v>322</v>
      </c>
    </row>
    <row spans="1:2" r="6">
      <c s="4" r="A6" t="s">
        <v>323</v>
      </c>
      <c s="4" r="B6" t="s">
        <v>324</v>
      </c>
    </row>
    <row spans="1:2" r="7">
      <c s="4" r="A7" t="s">
        <v>325</v>
      </c>
      <c s="4" r="B7" t="s">
        <v>326</v>
      </c>
    </row>
    <row spans="1:2" r="8">
      <c s="4" r="A8" t="s">
        <v>327</v>
      </c>
      <c s="4" r="B8"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29</v>
      </c>
      <c s="2" r="B1" t="s">
        <v>1</v>
      </c>
    </row>
    <row spans="1:2" r="2">
      <c s="2" r="B2" t="s">
        <v>2</v>
      </c>
    </row>
    <row spans="1:2" r="3">
      <c s="3" r="A3" t="s">
        <v>221</v>
      </c>
    </row>
    <row spans="1:2" r="4">
      <c s="4" r="A4" t="s">
        <v>330</v>
      </c>
      <c s="4" r="B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32</v>
      </c>
      <c s="2" r="B1" t="s">
        <v>1</v>
      </c>
    </row>
    <row spans="1:2" r="2">
      <c s="2" r="B2" t="s">
        <v>2</v>
      </c>
    </row>
    <row spans="1:2" r="3">
      <c s="3" r="A3" t="s">
        <v>223</v>
      </c>
    </row>
    <row spans="1:2" r="4">
      <c s="4" r="A4" t="s">
        <v>333</v>
      </c>
      <c s="4" r="B4" t="s">
        <v>334</v>
      </c>
    </row>
    <row spans="1:2" r="5">
      <c s="4" r="A5" t="s">
        <v>335</v>
      </c>
      <c s="4" r="B5" t="s">
        <v>336</v>
      </c>
    </row>
    <row spans="1:2" r="6">
      <c s="4" r="A6" t="s">
        <v>337</v>
      </c>
      <c s="4" r="B6" t="s">
        <v>338</v>
      </c>
    </row>
    <row spans="1:2" r="7">
      <c s="4" r="A7" t="s">
        <v>339</v>
      </c>
      <c s="4" r="B7"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41</v>
      </c>
      <c s="2" r="B1" t="s">
        <v>1</v>
      </c>
    </row>
    <row spans="1:2" r="2">
      <c s="2" r="B2" t="s">
        <v>2</v>
      </c>
    </row>
    <row spans="1:2" r="3">
      <c s="3" r="A3" t="s">
        <v>225</v>
      </c>
    </row>
    <row spans="1:2" r="4">
      <c s="4" r="A4" t="s">
        <v>342</v>
      </c>
      <c s="4" r="B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44</v>
      </c>
      <c s="2" r="B1" t="s">
        <v>1</v>
      </c>
    </row>
    <row spans="1:2" r="2">
      <c s="2" r="B2" t="s">
        <v>2</v>
      </c>
    </row>
    <row spans="1:2" r="3">
      <c s="3" r="A3" t="s">
        <v>229</v>
      </c>
    </row>
    <row spans="1:2" r="4">
      <c s="4" r="A4" t="s">
        <v>345</v>
      </c>
      <c s="4" r="B4" t="s">
        <v>346</v>
      </c>
    </row>
    <row spans="1:2" r="5">
      <c s="4" r="A5" t="s">
        <v>347</v>
      </c>
      <c s="4" r="B5" t="s">
        <v>348</v>
      </c>
    </row>
    <row spans="1:2" r="6">
      <c s="4" r="A6" t="s">
        <v>349</v>
      </c>
      <c s="4" r="B6" t="s">
        <v>350</v>
      </c>
    </row>
    <row spans="1:2" r="7">
      <c s="4" r="A7" t="s">
        <v>351</v>
      </c>
      <c s="4" r="B7"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v>
      </c>
      <c s="2" r="B1" t="s">
        <v>1</v>
      </c>
    </row>
    <row spans="1:4" r="2">
      <c s="2" r="B2" t="s">
        <v>2</v>
      </c>
      <c s="2" r="C2" t="s">
        <v>30</v>
      </c>
      <c s="2" r="D2" t="s">
        <v>95</v>
      </c>
    </row>
    <row spans="1:4" r="3">
      <c s="3" r="A3" t="s">
        <v>96</v>
      </c>
    </row>
    <row spans="1:4" r="4">
      <c s="4" r="A4" t="s">
        <v>97</v>
      </c>
      <c s="7" r="B4" t="n">
        <v>1095249</v>
      </c>
      <c s="7" r="C4" t="n">
        <v>1077101</v>
      </c>
      <c s="7" r="D4" t="n">
        <v>987023</v>
      </c>
    </row>
    <row spans="1:4" r="5">
      <c s="4" r="A5" t="s">
        <v>98</v>
      </c>
      <c s="6" r="B5" t="n">
        <v>518853</v>
      </c>
      <c s="6" r="C5" t="n">
        <v>487985</v>
      </c>
      <c s="6" r="D5" t="n">
        <v>291924</v>
      </c>
    </row>
    <row spans="1:4" r="6">
      <c s="4" r="A6" t="s">
        <v>99</v>
      </c>
      <c s="6" r="B6" t="n">
        <v>212278</v>
      </c>
      <c s="6" r="C6" t="n">
        <v>210948</v>
      </c>
      <c s="6" r="D6" t="n">
        <v>194825</v>
      </c>
    </row>
    <row spans="1:4" r="7">
      <c s="4" r="A7" t="s">
        <v>100</v>
      </c>
      <c s="6" r="B7" t="n">
        <v>10752</v>
      </c>
      <c s="6" r="C7" t="n">
        <v>31943</v>
      </c>
      <c s="6" r="D7" t="n">
        <v>69119</v>
      </c>
    </row>
    <row spans="1:4" r="8">
      <c s="4" r="A8" t="s">
        <v>101</v>
      </c>
      <c s="6" r="B8" t="n">
        <v>1837132</v>
      </c>
      <c s="6" r="C8" t="n">
        <v>1807977</v>
      </c>
      <c s="6" r="D8" t="n">
        <v>1542891</v>
      </c>
    </row>
    <row spans="1:4" r="9">
      <c s="3" r="A9" t="s">
        <v>102</v>
      </c>
    </row>
    <row spans="1:4" r="10">
      <c s="4" r="A10" t="s">
        <v>103</v>
      </c>
      <c s="6" r="B10" t="n">
        <v>525471</v>
      </c>
      <c s="6" r="C10" t="n">
        <v>535918</v>
      </c>
      <c s="6" r="D10" t="n">
        <v>502134</v>
      </c>
    </row>
    <row spans="1:4" r="11">
      <c s="4" r="A11" t="s">
        <v>104</v>
      </c>
      <c s="6" r="B11" t="n">
        <v>195537</v>
      </c>
      <c s="6" r="C11" t="n">
        <v>209022</v>
      </c>
      <c s="6" r="D11" t="n">
        <v>237103</v>
      </c>
    </row>
    <row spans="1:4" r="12">
      <c s="4" r="A12" t="s">
        <v>105</v>
      </c>
      <c s="6" r="B12" t="n">
        <v>276616</v>
      </c>
      <c s="6" r="C12" t="n">
        <v>264610</v>
      </c>
      <c s="6" r="D12" t="n">
        <v>239264</v>
      </c>
    </row>
    <row spans="1:4" r="13">
      <c s="4" r="A13" t="s">
        <v>106</v>
      </c>
      <c s="6" r="B13" t="n">
        <v>26377</v>
      </c>
      <c s="6" r="C13" t="n">
        <v>20192</v>
      </c>
      <c s="6" r="D13" t="n">
        <v>21845</v>
      </c>
    </row>
    <row spans="1:4" r="14">
      <c s="4" r="A14" t="s">
        <v>107</v>
      </c>
      <c s="6" r="B14" t="n">
        <v>430127</v>
      </c>
      <c s="6" r="C14" t="n">
        <v>452138</v>
      </c>
      <c s="6" r="D14" t="n">
        <v>403476</v>
      </c>
    </row>
    <row spans="1:4" r="15">
      <c s="4" r="A15" t="s">
        <v>108</v>
      </c>
      <c s="6" r="D15" t="n">
        <v>34664</v>
      </c>
    </row>
    <row spans="1:4" r="16">
      <c s="4" r="A16" t="s">
        <v>109</v>
      </c>
      <c s="6" r="B16" t="n">
        <v>1454128</v>
      </c>
      <c s="6" r="C16" t="n">
        <v>1481880</v>
      </c>
      <c s="6" r="D16" t="n">
        <v>1438486</v>
      </c>
    </row>
    <row spans="1:4" r="17">
      <c s="4" r="A17" t="s">
        <v>110</v>
      </c>
      <c s="6" r="B17" t="n">
        <v>383004</v>
      </c>
      <c s="6" r="C17" t="n">
        <v>326097</v>
      </c>
      <c s="6" r="D17" t="n">
        <v>104405</v>
      </c>
    </row>
    <row spans="1:4" r="18">
      <c s="3" r="A18" t="s">
        <v>111</v>
      </c>
    </row>
    <row spans="1:4" r="19">
      <c s="4" r="A19" t="s">
        <v>112</v>
      </c>
      <c s="6" r="B19" t="n">
        <v>4416</v>
      </c>
      <c s="6" r="C19" t="n">
        <v>3234</v>
      </c>
      <c s="6" r="D19" t="n">
        <v>7487</v>
      </c>
    </row>
    <row spans="1:4" r="20">
      <c s="4" r="A20" t="s">
        <v>113</v>
      </c>
      <c s="6" r="B20" t="n">
        <v>-169150</v>
      </c>
      <c s="6" r="C20" t="n">
        <v>-191258</v>
      </c>
      <c s="6" r="D20" t="n">
        <v>-197062</v>
      </c>
    </row>
    <row spans="1:4" r="21">
      <c s="4" r="A21" t="s">
        <v>114</v>
      </c>
      <c s="6" r="B21" t="n">
        <v>-5044</v>
      </c>
    </row>
    <row spans="1:4" r="22">
      <c s="4" r="A22" t="s">
        <v>115</v>
      </c>
      <c s="6" r="B22" t="n">
        <v>-6139</v>
      </c>
    </row>
    <row spans="1:4" r="23">
      <c s="4" r="A23" t="s">
        <v>116</v>
      </c>
      <c s="6" r="B23" t="n">
        <v>-6463</v>
      </c>
      <c s="6" r="C23" t="n">
        <v>-32</v>
      </c>
      <c s="6" r="D23" t="n">
        <v>1681</v>
      </c>
    </row>
    <row spans="1:4" r="24">
      <c s="4" r="A24" t="s">
        <v>117</v>
      </c>
      <c s="6" r="B24" t="n">
        <v>8502</v>
      </c>
      <c s="6" r="C24" t="n">
        <v>5121</v>
      </c>
      <c s="6" r="D24" t="n">
        <v>4288</v>
      </c>
    </row>
    <row spans="1:4" r="25">
      <c s="4" r="A25" t="s">
        <v>118</v>
      </c>
      <c s="6" r="B25" t="n">
        <v>2222</v>
      </c>
      <c s="6" r="C25" t="n">
        <v>-485</v>
      </c>
      <c s="6" r="D25" t="n">
        <v>8853</v>
      </c>
    </row>
    <row spans="1:4" r="26">
      <c s="4" r="A26" t="s">
        <v>119</v>
      </c>
      <c s="6" r="B26" t="n">
        <v>-171656</v>
      </c>
      <c s="6" r="C26" t="n">
        <v>-183420</v>
      </c>
      <c s="6" r="D26" t="n">
        <v>-174753</v>
      </c>
    </row>
    <row spans="1:4" r="27">
      <c s="4" r="A27" t="s">
        <v>120</v>
      </c>
      <c s="6" r="B27" t="n">
        <v>211348</v>
      </c>
      <c s="6" r="C27" t="n">
        <v>142677</v>
      </c>
      <c s="6" r="D27" t="n">
        <v>-70348</v>
      </c>
    </row>
    <row spans="1:4" r="28">
      <c s="4" r="A28" t="s">
        <v>121</v>
      </c>
      <c s="6" r="B28" t="n">
        <v>-72364</v>
      </c>
      <c s="6" r="C28" t="n">
        <v>-40095</v>
      </c>
      <c s="6" r="D28" t="n">
        <v>35525</v>
      </c>
    </row>
    <row spans="1:4" r="29">
      <c s="4" r="A29" t="s">
        <v>122</v>
      </c>
      <c s="6" r="B29" t="n">
        <v>138984</v>
      </c>
      <c s="6" r="C29" t="n">
        <v>102582</v>
      </c>
      <c s="6" r="D29" t="n">
        <v>-34823</v>
      </c>
    </row>
    <row spans="1:4" r="30">
      <c s="4" r="A30" t="s">
        <v>123</v>
      </c>
      <c s="6" r="B30" t="n">
        <v>1617</v>
      </c>
      <c s="6" r="C30" t="n">
        <v>1389</v>
      </c>
      <c s="6" r="D30" t="n">
        <v>876</v>
      </c>
    </row>
    <row spans="1:4" r="31">
      <c s="4" r="A31" t="s">
        <v>124</v>
      </c>
      <c s="6" r="B31" t="n">
        <v>137367</v>
      </c>
      <c s="6" r="C31" t="n">
        <v>101193</v>
      </c>
      <c s="6" r="D31" t="n">
        <v>-35699</v>
      </c>
    </row>
    <row spans="1:4" r="32">
      <c s="3" r="A32" t="s">
        <v>125</v>
      </c>
    </row>
    <row spans="1:4" r="33">
      <c s="4" r="A33" t="s">
        <v>122</v>
      </c>
      <c s="6" r="B33" t="n">
        <v>138984</v>
      </c>
      <c s="6" r="C33" t="n">
        <v>102582</v>
      </c>
      <c s="6" r="D33" t="n">
        <v>-34823</v>
      </c>
    </row>
    <row spans="1:4" r="34">
      <c s="3" r="A34" t="s">
        <v>126</v>
      </c>
    </row>
    <row spans="1:4" r="35">
      <c s="4" r="A35" t="s">
        <v>127</v>
      </c>
      <c s="6" r="B35" t="n">
        <v>-25012</v>
      </c>
      <c s="6" r="C35" t="n">
        <v>-8789</v>
      </c>
      <c s="6" r="D35" t="n">
        <v>-7981</v>
      </c>
    </row>
    <row spans="1:4" r="36">
      <c s="4" r="A36" t="s">
        <v>128</v>
      </c>
      <c s="6" r="B36" t="n">
        <v>-4202</v>
      </c>
      <c s="6" r="C36" t="n">
        <v>-4182</v>
      </c>
      <c s="6" r="D36" t="n">
        <v>2022</v>
      </c>
    </row>
    <row spans="1:4" r="37">
      <c s="4" r="A37" t="s">
        <v>129</v>
      </c>
      <c s="6" r="B37" t="n">
        <v>6139</v>
      </c>
    </row>
    <row spans="1:4" r="38">
      <c s="4" r="A38" t="s">
        <v>130</v>
      </c>
      <c s="6" r="B38" t="n">
        <v>-15</v>
      </c>
      <c s="6" r="C38" t="n">
        <v>32</v>
      </c>
      <c s="6" r="D38" t="n">
        <v>-32</v>
      </c>
    </row>
    <row spans="1:4" r="39">
      <c s="4" r="A39" t="s">
        <v>131</v>
      </c>
      <c s="6" r="B39" t="n">
        <v>-23090</v>
      </c>
      <c s="6" r="C39" t="n">
        <v>-12939</v>
      </c>
      <c s="6" r="D39" t="n">
        <v>-5991</v>
      </c>
    </row>
    <row spans="1:4" r="40">
      <c s="4" r="A40" t="s">
        <v>132</v>
      </c>
      <c s="6" r="B40" t="n">
        <v>115894</v>
      </c>
      <c s="6" r="C40" t="n">
        <v>89643</v>
      </c>
      <c s="6" r="D40" t="n">
        <v>-40814</v>
      </c>
    </row>
    <row spans="1:4" r="41">
      <c s="4" r="A41" t="s">
        <v>133</v>
      </c>
      <c s="6" r="B41" t="n">
        <v>1297</v>
      </c>
      <c s="6" r="C41" t="n">
        <v>1152</v>
      </c>
      <c s="6" r="D41" t="n">
        <v>-10</v>
      </c>
    </row>
    <row spans="1:4" r="42">
      <c s="4" r="A42" t="s">
        <v>134</v>
      </c>
      <c s="7" r="B42" t="n">
        <v>114597</v>
      </c>
      <c s="7" r="C42" t="n">
        <v>88491</v>
      </c>
      <c s="7" r="D42" t="n">
        <v>-408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3</v>
      </c>
      <c s="2" r="B1" t="s">
        <v>354</v>
      </c>
      <c s="2" r="C1" t="s">
        <v>2</v>
      </c>
    </row>
    <row spans="1:3" r="2">
      <c s="3" r="A2" t="s">
        <v>199</v>
      </c>
    </row>
    <row spans="1:3" r="3">
      <c s="4" r="A3" t="s">
        <v>355</v>
      </c>
      <c s="6" r="C3" t="n">
        <v>2</v>
      </c>
    </row>
    <row spans="1:3" r="4">
      <c s="4" r="A4" t="s">
        <v>356</v>
      </c>
    </row>
    <row spans="1:3" r="5">
      <c s="3" r="A5" t="s">
        <v>81</v>
      </c>
    </row>
    <row spans="1:3" r="6">
      <c s="4" r="A6" t="s">
        <v>357</v>
      </c>
      <c s="4" r="B6" t="s">
        <v>358</v>
      </c>
    </row>
    <row spans="1:3" r="7">
      <c s="4" r="A7" t="s">
        <v>359</v>
      </c>
    </row>
    <row spans="1:3" r="8">
      <c s="3" r="A8" t="s">
        <v>81</v>
      </c>
    </row>
    <row spans="1:3" r="9">
      <c s="4" r="A9" t="s">
        <v>357</v>
      </c>
      <c s="4" r="B9" t="s">
        <v>36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361</v>
      </c>
      <c s="2" r="B1" t="s">
        <v>1</v>
      </c>
    </row>
    <row spans="1:4" r="2">
      <c s="2" r="B2" t="s">
        <v>2</v>
      </c>
      <c s="2" r="C2" t="s">
        <v>30</v>
      </c>
      <c s="2" r="D2" t="s">
        <v>95</v>
      </c>
    </row>
    <row spans="1:4" r="3">
      <c s="3" r="A3" t="s">
        <v>238</v>
      </c>
    </row>
    <row spans="1:4" r="4">
      <c s="4" r="A4" t="s">
        <v>362</v>
      </c>
      <c s="7" r="B4" t="n">
        <v>-3600</v>
      </c>
      <c s="7" r="C4" t="n">
        <v>-1600</v>
      </c>
      <c s="7" r="D4" t="n">
        <v>-2200</v>
      </c>
    </row>
    <row spans="1:4" r="5">
      <c s="3" r="A5" t="s">
        <v>256</v>
      </c>
    </row>
    <row spans="1:4" r="6">
      <c s="4" r="A6" t="s">
        <v>363</v>
      </c>
      <c s="6" r="B6" t="n">
        <v>0</v>
      </c>
      <c s="6" r="C6" t="n">
        <v>0</v>
      </c>
    </row>
    <row spans="1:4" r="7">
      <c s="3" r="A7" t="s">
        <v>264</v>
      </c>
    </row>
    <row spans="1:4" r="8">
      <c s="4" r="A8" t="s">
        <v>106</v>
      </c>
      <c s="6" r="B8" t="n">
        <v>26377</v>
      </c>
      <c s="6" r="C8" t="n">
        <v>20192</v>
      </c>
      <c s="6" r="D8" t="n">
        <v>21845</v>
      </c>
    </row>
    <row spans="1:4" r="9">
      <c s="3" r="A9" t="s">
        <v>268</v>
      </c>
    </row>
    <row spans="1:4" r="10">
      <c s="4" r="A10" t="s">
        <v>364</v>
      </c>
      <c s="6" r="B10" t="n">
        <v>62800</v>
      </c>
      <c s="6" r="C10" t="n">
        <v>48900</v>
      </c>
    </row>
    <row spans="1:4" r="11">
      <c s="4" r="A11" t="s">
        <v>365</v>
      </c>
      <c s="6" r="B11" t="n">
        <v>22400</v>
      </c>
      <c s="6" r="C11" t="n">
        <v>23100</v>
      </c>
      <c s="6" r="D11" t="n">
        <v>17000</v>
      </c>
    </row>
    <row spans="1:4" r="12">
      <c s="4" r="A12" t="s">
        <v>366</v>
      </c>
      <c s="6" r="B12" t="n">
        <v>8400</v>
      </c>
      <c s="6" r="C12" t="n">
        <v>5400</v>
      </c>
      <c s="6" r="D12" t="n">
        <v>1700</v>
      </c>
    </row>
    <row spans="1:4" r="13">
      <c s="3" r="A13" t="s">
        <v>270</v>
      </c>
    </row>
    <row spans="1:4" r="14">
      <c s="4" r="A14" t="s">
        <v>367</v>
      </c>
      <c s="6" r="B14" t="n">
        <v>44200</v>
      </c>
      <c s="6" r="C14" t="n">
        <v>45200</v>
      </c>
      <c s="6" r="D14" t="n">
        <v>42200</v>
      </c>
    </row>
    <row spans="1:4" r="15">
      <c s="3" r="A15" t="s">
        <v>272</v>
      </c>
    </row>
    <row spans="1:4" r="16">
      <c s="4" r="A16" t="s">
        <v>368</v>
      </c>
      <c s="6" r="B16" t="n">
        <v>31300</v>
      </c>
      <c s="6" r="C16" t="n">
        <v>39100</v>
      </c>
    </row>
    <row spans="1:4" r="17">
      <c s="4" r="A17" t="s">
        <v>369</v>
      </c>
    </row>
    <row spans="1:4" r="18">
      <c s="3" r="A18" t="s">
        <v>264</v>
      </c>
    </row>
    <row spans="1:4" r="19">
      <c s="4" r="A19" t="s">
        <v>106</v>
      </c>
      <c s="6" r="B19" t="n">
        <v>19600</v>
      </c>
      <c s="6" r="C19" t="n">
        <v>25100</v>
      </c>
      <c s="7" r="D19" t="n">
        <v>25100</v>
      </c>
    </row>
    <row spans="1:4" r="20">
      <c s="11" r="A20" t="n">
        <v>2</v>
      </c>
    </row>
    <row spans="1:4" r="21">
      <c s="3" r="A21" t="s">
        <v>256</v>
      </c>
    </row>
    <row spans="1:4" r="22">
      <c s="4" r="A22" t="s">
        <v>370</v>
      </c>
      <c s="7" r="B22" t="n">
        <v>79300</v>
      </c>
      <c s="7" r="C22" t="n">
        <v>85800</v>
      </c>
    </row>
    <row spans="1:4" r="23">
      <c s="4" r="A23" t="s">
        <v>371</v>
      </c>
    </row>
    <row spans="1:4" r="24">
      <c s="3" r="A24" t="s">
        <v>211</v>
      </c>
    </row>
    <row spans="1:4" r="25">
      <c s="4" r="A25" t="s">
        <v>372</v>
      </c>
      <c s="4" r="B25" t="s">
        <v>373</v>
      </c>
    </row>
    <row spans="1:4" r="26">
      <c s="3" r="A26" t="s">
        <v>374</v>
      </c>
    </row>
    <row spans="1:4" r="27">
      <c s="4" r="A27" t="s">
        <v>375</v>
      </c>
      <c s="4" r="B27" t="s">
        <v>373</v>
      </c>
    </row>
    <row spans="1:4" r="28">
      <c s="4" r="A28" t="s">
        <v>376</v>
      </c>
    </row>
    <row spans="1:4" r="29">
      <c s="3" r="A29" t="s">
        <v>211</v>
      </c>
    </row>
    <row spans="1:4" r="30">
      <c s="4" r="A30" t="s">
        <v>372</v>
      </c>
      <c s="4" r="B30" t="s">
        <v>377</v>
      </c>
    </row>
    <row spans="1:4" r="31">
      <c s="3" r="A31" t="s">
        <v>374</v>
      </c>
    </row>
    <row spans="1:4" r="32">
      <c s="4" r="A32" t="s">
        <v>375</v>
      </c>
      <c s="4" r="B32" t="s">
        <v>378</v>
      </c>
    </row>
    <row spans="1:4" r="33">
      <c s="3" r="A33" t="s">
        <v>268</v>
      </c>
    </row>
    <row spans="1:4" r="34">
      <c s="4" r="A34" t="s">
        <v>379</v>
      </c>
      <c s="4" r="B34" t="s">
        <v>380</v>
      </c>
    </row>
    <row spans="1:4" r="35">
      <c s="4" r="A35" t="s">
        <v>381</v>
      </c>
    </row>
    <row spans="1:4" r="36">
      <c s="3" r="A36" t="s">
        <v>374</v>
      </c>
    </row>
    <row spans="1:4" r="37">
      <c s="4" r="A37" t="s">
        <v>375</v>
      </c>
      <c s="4" r="B37" t="s">
        <v>38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31"/>
    <col customWidth="1" max="3" min="3" width="34"/>
    <col customWidth="1" max="4" min="4" width="37"/>
  </cols>
  <sheetData>
    <row spans="1:4" r="1">
      <c s="1" r="A1" t="s">
        <v>383</v>
      </c>
      <c s="2" r="B1" t="s">
        <v>384</v>
      </c>
      <c s="2" r="C1" t="s">
        <v>385</v>
      </c>
      <c s="2" r="D1" t="s">
        <v>386</v>
      </c>
    </row>
    <row spans="1:4" r="2">
      <c s="3" r="A2" t="s">
        <v>81</v>
      </c>
    </row>
    <row spans="1:4" r="3">
      <c s="4" r="A3" t="s">
        <v>387</v>
      </c>
      <c s="7" r="D3" t="n">
        <v>10601</v>
      </c>
    </row>
    <row spans="1:4" r="4">
      <c s="4" r="A4" t="s">
        <v>388</v>
      </c>
    </row>
    <row spans="1:4" r="5">
      <c s="3" r="A5" t="s">
        <v>81</v>
      </c>
    </row>
    <row spans="1:4" r="6">
      <c s="4" r="A6" t="s">
        <v>387</v>
      </c>
      <c s="7" r="D6" t="n">
        <v>10601</v>
      </c>
    </row>
    <row spans="1:4" r="7">
      <c s="4" r="A7" t="s">
        <v>81</v>
      </c>
    </row>
    <row spans="1:4" r="8">
      <c s="3" r="A8" t="s">
        <v>81</v>
      </c>
    </row>
    <row spans="1:4" r="9">
      <c s="4" r="A9" t="s">
        <v>389</v>
      </c>
      <c s="6" r="C9" t="n">
        <v>300</v>
      </c>
      <c s="6" r="D9" t="n">
        <v>300</v>
      </c>
    </row>
    <row spans="1:4" r="10">
      <c s="4" r="A10" t="s">
        <v>390</v>
      </c>
      <c s="9" r="C10" t="n">
        <v>0.001</v>
      </c>
      <c s="9" r="D10" t="n">
        <v>0.001</v>
      </c>
    </row>
    <row spans="1:4" r="11">
      <c s="4" r="A11" t="s">
        <v>391</v>
      </c>
      <c s="10" r="C11" t="n">
        <v>81.128</v>
      </c>
      <c s="10" r="D11" t="n">
        <v>81.128</v>
      </c>
    </row>
    <row spans="1:4" r="12">
      <c s="4" r="A12" t="s">
        <v>392</v>
      </c>
      <c s="12" r="C12" t="n">
        <v>0.1</v>
      </c>
    </row>
    <row spans="1:4" r="13">
      <c s="4" r="A13" t="s">
        <v>393</v>
      </c>
    </row>
    <row spans="1:4" r="14">
      <c s="3" r="A14" t="s">
        <v>81</v>
      </c>
    </row>
    <row spans="1:4" r="15">
      <c s="4" r="A15" t="s">
        <v>389</v>
      </c>
      <c s="6" r="C15" t="n">
        <v>13000000</v>
      </c>
    </row>
    <row spans="1:4" r="16">
      <c s="4" r="A16" t="s">
        <v>390</v>
      </c>
      <c s="9" r="C16" t="n">
        <v>0.001</v>
      </c>
    </row>
    <row spans="1:4" r="17">
      <c s="4" r="A17" t="s">
        <v>392</v>
      </c>
      <c s="12" r="C17" t="n">
        <v>0.1</v>
      </c>
    </row>
    <row spans="1:4" r="18">
      <c s="4" r="A18" t="s">
        <v>394</v>
      </c>
    </row>
    <row spans="1:4" r="19">
      <c s="3" r="A19" t="s">
        <v>81</v>
      </c>
    </row>
    <row spans="1:4" r="20">
      <c s="4" r="A20" t="s">
        <v>395</v>
      </c>
      <c s="4" r="B20" t="s">
        <v>198</v>
      </c>
      <c s="4" r="C20" t="s">
        <v>396</v>
      </c>
    </row>
    <row spans="1:4" r="21">
      <c s="4" r="A21" t="s">
        <v>397</v>
      </c>
    </row>
    <row spans="1:4" r="22">
      <c s="3" r="A22" t="s">
        <v>81</v>
      </c>
    </row>
    <row spans="1:4" r="23">
      <c s="4" r="A23" t="s">
        <v>395</v>
      </c>
      <c s="4" r="B23" t="s">
        <v>398</v>
      </c>
      <c s="4" r="C23" t="s">
        <v>398</v>
      </c>
    </row>
    <row spans="1:4" r="24">
      <c s="4" r="A24" t="s">
        <v>399</v>
      </c>
    </row>
    <row spans="1:4" r="25">
      <c s="3" r="A25" t="s">
        <v>81</v>
      </c>
    </row>
    <row spans="1:4" r="26">
      <c s="4" r="A26" t="s">
        <v>400</v>
      </c>
      <c s="6" r="B26" t="n">
        <v>5</v>
      </c>
      <c s="6" r="C26" t="n">
        <v>5</v>
      </c>
    </row>
    <row spans="1:4" r="27">
      <c s="4" r="A27" t="s">
        <v>387</v>
      </c>
      <c s="7" r="B27" t="n">
        <v>11400</v>
      </c>
    </row>
    <row spans="1:4" r="28">
      <c s="4" r="A28" t="s">
        <v>401</v>
      </c>
    </row>
    <row spans="1:4" r="29">
      <c s="3" r="A29" t="s">
        <v>81</v>
      </c>
    </row>
    <row spans="1:4" r="30">
      <c s="4" r="A30" t="s">
        <v>402</v>
      </c>
      <c s="6" r="B30" t="n">
        <v>2</v>
      </c>
    </row>
    <row spans="1:4" r="31">
      <c s="4" r="A31" t="s">
        <v>403</v>
      </c>
    </row>
    <row spans="1:4" r="32">
      <c s="3" r="A32" t="s">
        <v>81</v>
      </c>
    </row>
    <row spans="1:4" r="33">
      <c s="4" r="A33" t="s">
        <v>404</v>
      </c>
      <c s="6" r="B33" t="n">
        <v>6290499</v>
      </c>
    </row>
    <row spans="1:4" r="34">
      <c s="4" r="A34" t="s">
        <v>405</v>
      </c>
    </row>
    <row spans="1:4" r="35">
      <c s="3" r="A35" t="s">
        <v>81</v>
      </c>
    </row>
    <row spans="1:4" r="36">
      <c s="4" r="A36" t="s">
        <v>404</v>
      </c>
      <c s="10" r="B36" t="n">
        <v>81.128</v>
      </c>
    </row>
    <row spans="1:4" r="37">
      <c s="4" r="A37" t="s">
        <v>406</v>
      </c>
    </row>
    <row spans="1:4" r="38">
      <c s="3" r="A38" t="s">
        <v>81</v>
      </c>
    </row>
    <row spans="1:4" r="39">
      <c s="4" r="A39" t="s">
        <v>357</v>
      </c>
      <c s="4" r="B39" t="s">
        <v>358</v>
      </c>
    </row>
    <row spans="1:4" r="40">
      <c s="4" r="A40" t="s">
        <v>407</v>
      </c>
    </row>
    <row spans="1:4" r="41">
      <c s="3" r="A41" t="s">
        <v>81</v>
      </c>
    </row>
    <row spans="1:4" r="42">
      <c s="4" r="A42" t="s">
        <v>357</v>
      </c>
      <c s="4" r="B42" t="s">
        <v>408</v>
      </c>
    </row>
    <row spans="1:4" r="43">
      <c s="4" r="A43" t="s">
        <v>409</v>
      </c>
    </row>
    <row spans="1:4" r="44">
      <c s="3" r="A44" t="s">
        <v>81</v>
      </c>
    </row>
    <row spans="1:4" r="45">
      <c s="4" r="A45" t="s">
        <v>357</v>
      </c>
      <c s="4" r="B45" t="s">
        <v>360</v>
      </c>
    </row>
    <row spans="1:4" r="46">
      <c s="4" r="A46" t="s">
        <v>410</v>
      </c>
    </row>
    <row spans="1:4" r="47">
      <c s="3" r="A47" t="s">
        <v>81</v>
      </c>
    </row>
    <row spans="1:4" r="48">
      <c s="4" r="A48" t="s">
        <v>357</v>
      </c>
      <c s="4" r="B48" t="s">
        <v>411</v>
      </c>
      <c s="4" r="C48" t="s">
        <v>41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12</v>
      </c>
      <c s="2" r="B1" t="s">
        <v>413</v>
      </c>
    </row>
    <row spans="1:2" r="2">
      <c s="3" r="A2" t="s">
        <v>414</v>
      </c>
    </row>
    <row spans="1:2" r="3">
      <c s="4" r="A3" t="s">
        <v>415</v>
      </c>
      <c s="7" r="B3" t="n">
        <v>11404</v>
      </c>
    </row>
    <row spans="1:2" r="4">
      <c s="4" r="A4" t="s">
        <v>416</v>
      </c>
      <c s="6" r="B4" t="n">
        <v>432080</v>
      </c>
    </row>
    <row spans="1:2" r="5">
      <c s="4" r="A5" t="s">
        <v>417</v>
      </c>
      <c s="6" r="B5" t="n">
        <v>-6555</v>
      </c>
    </row>
    <row spans="1:2" r="6">
      <c s="4" r="A6" t="s">
        <v>418</v>
      </c>
      <c s="6" r="B6" t="n">
        <v>-38834</v>
      </c>
    </row>
    <row spans="1:2" r="7">
      <c s="4" r="A7" t="s">
        <v>419</v>
      </c>
      <c s="7" r="B7" t="n">
        <v>3980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420</v>
      </c>
      <c s="2" r="B1" t="s">
        <v>413</v>
      </c>
    </row>
    <row spans="1:2" r="2">
      <c s="3" r="A2" t="s">
        <v>421</v>
      </c>
    </row>
    <row spans="1:2" r="3">
      <c s="4" r="A3" t="s">
        <v>419</v>
      </c>
      <c s="7" r="B3" t="n">
        <v>398095</v>
      </c>
    </row>
    <row spans="1:2" r="4">
      <c s="4" r="A4" t="s">
        <v>422</v>
      </c>
      <c s="6" r="B4" t="n">
        <v>-609</v>
      </c>
    </row>
    <row spans="1:2" r="5">
      <c s="4" r="A5" t="s">
        <v>423</v>
      </c>
      <c s="6" r="B5" t="n">
        <v>-144496</v>
      </c>
    </row>
    <row spans="1:2" r="6">
      <c s="4" r="A6" t="s">
        <v>424</v>
      </c>
      <c s="7" r="B6" t="n">
        <v>25299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5</v>
      </c>
      <c s="2" r="B1" t="s">
        <v>1</v>
      </c>
    </row>
    <row spans="1:4" r="2">
      <c s="2" r="B2" t="s">
        <v>2</v>
      </c>
      <c s="2" r="C2" t="s">
        <v>30</v>
      </c>
      <c s="2" r="D2" t="s">
        <v>95</v>
      </c>
    </row>
    <row spans="1:4" r="3">
      <c s="3" r="A3" t="s">
        <v>426</v>
      </c>
    </row>
    <row spans="1:4" r="4">
      <c s="4" r="A4" t="s">
        <v>427</v>
      </c>
      <c s="7" r="B4" t="n">
        <v>0</v>
      </c>
      <c s="7" r="C4" t="n">
        <v>0</v>
      </c>
    </row>
    <row spans="1:4" r="5">
      <c s="4" r="A5" t="s">
        <v>428</v>
      </c>
      <c s="6" r="B5" t="n">
        <v>0</v>
      </c>
      <c s="6" r="C5" t="n">
        <v>0</v>
      </c>
    </row>
    <row spans="1:4" r="6">
      <c s="4" r="A6" t="s">
        <v>429</v>
      </c>
      <c s="6" r="B6" t="n">
        <v>53800</v>
      </c>
      <c s="6" r="C6" t="n">
        <v>29200</v>
      </c>
      <c s="7" r="D6" t="n">
        <v>20600</v>
      </c>
    </row>
    <row spans="1:4" r="7">
      <c s="3" r="A7" t="s">
        <v>430</v>
      </c>
    </row>
    <row spans="1:4" r="8">
      <c s="4" r="A8" t="s">
        <v>431</v>
      </c>
      <c s="6" r="B8" t="n">
        <v>-15</v>
      </c>
      <c s="6" r="C8" t="n">
        <v>32</v>
      </c>
      <c s="6" r="D8" t="n">
        <v>-32</v>
      </c>
    </row>
    <row spans="1:4" r="9">
      <c s="4" r="A9" t="s">
        <v>432</v>
      </c>
      <c s="6" r="B9" t="n">
        <v>6139</v>
      </c>
    </row>
    <row spans="1:4" r="10">
      <c s="4" r="A10" t="s">
        <v>433</v>
      </c>
      <c s="6" r="B10" t="n">
        <v>6124</v>
      </c>
      <c s="6" r="C10" t="n">
        <v>32</v>
      </c>
      <c s="6" r="D10" t="n">
        <v>-32</v>
      </c>
    </row>
    <row spans="1:4" r="11">
      <c s="4" r="A11" t="s">
        <v>116</v>
      </c>
    </row>
    <row spans="1:4" r="12">
      <c s="3" r="A12" t="s">
        <v>430</v>
      </c>
    </row>
    <row spans="1:4" r="13">
      <c s="4" r="A13" t="s">
        <v>431</v>
      </c>
      <c s="6" r="B13" t="n">
        <v>-15</v>
      </c>
      <c s="7" r="C13" t="n">
        <v>32</v>
      </c>
      <c s="7" r="D13" t="n">
        <v>-32</v>
      </c>
    </row>
    <row spans="1:4" r="14">
      <c s="4" r="A14" t="s">
        <v>434</v>
      </c>
    </row>
    <row spans="1:4" r="15">
      <c s="3" r="A15" t="s">
        <v>430</v>
      </c>
    </row>
    <row spans="1:4" r="16">
      <c s="4" r="A16" t="s">
        <v>432</v>
      </c>
      <c s="7" r="B16" t="n">
        <v>613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5</v>
      </c>
      <c s="2" r="B1" t="s">
        <v>1</v>
      </c>
    </row>
    <row spans="1:4" r="2">
      <c s="2" r="B2" t="s">
        <v>2</v>
      </c>
      <c s="2" r="C2" t="s">
        <v>30</v>
      </c>
      <c s="2" r="D2" t="s">
        <v>95</v>
      </c>
    </row>
    <row spans="1:4" r="3">
      <c s="3" r="A3" t="s">
        <v>436</v>
      </c>
    </row>
    <row spans="1:4" r="4">
      <c s="4" r="A4" t="s">
        <v>437</v>
      </c>
      <c s="7" r="B4" t="n">
        <v>253343000</v>
      </c>
      <c s="7" r="C4" t="n">
        <v>394992000</v>
      </c>
    </row>
    <row spans="1:4" r="5">
      <c s="3" r="A5" t="s">
        <v>438</v>
      </c>
    </row>
    <row spans="1:4" r="6">
      <c s="4" r="A6" t="s">
        <v>439</v>
      </c>
      <c s="6" r="B6" t="n">
        <v>15438000</v>
      </c>
      <c s="6" r="C6" t="n">
        <v>15438000</v>
      </c>
    </row>
    <row spans="1:4" r="7">
      <c s="4" r="A7" t="s">
        <v>440</v>
      </c>
      <c s="6" r="B7" t="n">
        <v>26043000</v>
      </c>
      <c s="6" r="C7" t="n">
        <v>17531000</v>
      </c>
    </row>
    <row spans="1:4" r="8">
      <c s="4" r="A8" t="s">
        <v>441</v>
      </c>
      <c s="6" r="B8" t="n">
        <v>41481000</v>
      </c>
      <c s="6" r="C8" t="n">
        <v>32969000</v>
      </c>
    </row>
    <row spans="1:4" r="9">
      <c s="4" r="A9" t="s">
        <v>442</v>
      </c>
      <c s="6" r="B9" t="n">
        <v>294824000</v>
      </c>
      <c s="6" r="C9" t="n">
        <v>427961000</v>
      </c>
    </row>
    <row spans="1:4" r="10">
      <c s="4" r="A10" t="s">
        <v>443</v>
      </c>
      <c s="6" r="B10" t="n">
        <v>0</v>
      </c>
      <c s="6" r="C10" t="n">
        <v>0</v>
      </c>
      <c s="7" r="D10" t="n">
        <v>0</v>
      </c>
    </row>
    <row spans="1:4" r="11">
      <c s="4" r="A11" t="s">
        <v>115</v>
      </c>
      <c s="6" r="B11" t="n">
        <v>-6139000</v>
      </c>
    </row>
    <row spans="1:4" r="12">
      <c s="4" r="A12" t="s">
        <v>444</v>
      </c>
    </row>
    <row spans="1:4" r="13">
      <c s="3" r="A13" t="s">
        <v>436</v>
      </c>
    </row>
    <row spans="1:4" r="14">
      <c s="4" r="A14" t="s">
        <v>437</v>
      </c>
      <c s="6" r="B14" t="n">
        <v>228770000</v>
      </c>
      <c s="6" r="C14" t="n">
        <v>367291000</v>
      </c>
    </row>
    <row spans="1:4" r="15">
      <c s="4" r="A15" t="s">
        <v>445</v>
      </c>
    </row>
    <row spans="1:4" r="16">
      <c s="3" r="A16" t="s">
        <v>436</v>
      </c>
    </row>
    <row spans="1:4" r="17">
      <c s="4" r="A17" t="s">
        <v>437</v>
      </c>
      <c s="6" r="B17" t="n">
        <v>18297000</v>
      </c>
      <c s="6" r="C17" t="n">
        <v>12669000</v>
      </c>
    </row>
    <row spans="1:4" r="18">
      <c s="3" r="A18" t="s">
        <v>438</v>
      </c>
    </row>
    <row spans="1:4" r="19">
      <c s="4" r="A19" t="s">
        <v>446</v>
      </c>
      <c s="6" r="B19" t="n">
        <v>6500000</v>
      </c>
    </row>
    <row spans="1:4" r="20">
      <c s="4" r="A20" t="s">
        <v>447</v>
      </c>
      <c s="6" r="B20" t="n">
        <v>10300000</v>
      </c>
    </row>
    <row spans="1:4" r="21">
      <c s="4" r="A21" t="s">
        <v>448</v>
      </c>
    </row>
    <row spans="1:4" r="22">
      <c s="3" r="A22" t="s">
        <v>438</v>
      </c>
    </row>
    <row spans="1:4" r="23">
      <c s="4" r="A23" t="s">
        <v>115</v>
      </c>
      <c s="6" r="B23" t="n">
        <v>-6100000</v>
      </c>
      <c s="6" r="C23" t="n">
        <v>0</v>
      </c>
      <c s="7" r="D23" t="n">
        <v>0</v>
      </c>
    </row>
    <row spans="1:4" r="24">
      <c s="4" r="A24" t="s">
        <v>449</v>
      </c>
    </row>
    <row spans="1:4" r="25">
      <c s="3" r="A25" t="s">
        <v>436</v>
      </c>
    </row>
    <row spans="1:4" r="26">
      <c s="4" r="A26" t="s">
        <v>437</v>
      </c>
      <c s="7" r="B26" t="n">
        <v>6276000</v>
      </c>
      <c s="7" r="C26" t="n">
        <v>15032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0</v>
      </c>
      <c s="2" r="B1" t="s">
        <v>2</v>
      </c>
      <c s="2" r="C1" t="s">
        <v>30</v>
      </c>
    </row>
    <row spans="1:3" r="2">
      <c s="3" r="A2" t="s">
        <v>451</v>
      </c>
    </row>
    <row spans="1:3" r="3">
      <c s="4" r="A3" t="s">
        <v>452</v>
      </c>
      <c s="7" r="B3" t="n">
        <v>243320</v>
      </c>
      <c s="7" r="C3" t="n">
        <v>397156</v>
      </c>
    </row>
    <row spans="1:3" r="4">
      <c s="4" r="A4" t="s">
        <v>453</v>
      </c>
      <c s="6" r="B4" t="n">
        <v>2</v>
      </c>
      <c s="6" r="C4" t="n">
        <v>1727</v>
      </c>
    </row>
    <row spans="1:3" r="5">
      <c s="4" r="A5" t="s">
        <v>454</v>
      </c>
      <c s="6" r="B5" t="n">
        <v>-321</v>
      </c>
      <c s="6" r="C5" t="n">
        <v>-3891</v>
      </c>
    </row>
    <row spans="1:3" r="6">
      <c s="4" r="A6" t="s">
        <v>455</v>
      </c>
      <c s="6" r="B6" t="n">
        <v>243001</v>
      </c>
      <c s="6" r="C6" t="n">
        <v>394992</v>
      </c>
    </row>
    <row spans="1:3" r="7">
      <c s="4" r="A7" t="s">
        <v>444</v>
      </c>
    </row>
    <row spans="1:3" r="8">
      <c s="3" r="A8" t="s">
        <v>451</v>
      </c>
    </row>
    <row spans="1:3" r="9">
      <c s="4" r="A9" t="s">
        <v>452</v>
      </c>
      <c s="6" r="B9" t="n">
        <v>229004</v>
      </c>
      <c s="6" r="C9" t="n">
        <v>367949</v>
      </c>
    </row>
    <row spans="1:3" r="10">
      <c s="4" r="A10" t="s">
        <v>453</v>
      </c>
      <c s="6" r="B10" t="n">
        <v>2</v>
      </c>
      <c s="6" r="C10" t="n">
        <v>8</v>
      </c>
    </row>
    <row spans="1:3" r="11">
      <c s="4" r="A11" t="s">
        <v>454</v>
      </c>
      <c s="6" r="B11" t="n">
        <v>-236</v>
      </c>
      <c s="6" r="C11" t="n">
        <v>-666</v>
      </c>
    </row>
    <row spans="1:3" r="12">
      <c s="4" r="A12" t="s">
        <v>456</v>
      </c>
      <c s="6" r="B12" t="n">
        <v>228770</v>
      </c>
      <c s="6" r="C12" t="n">
        <v>367291</v>
      </c>
    </row>
    <row spans="1:3" r="13">
      <c s="4" r="A13" t="s">
        <v>449</v>
      </c>
    </row>
    <row spans="1:3" r="14">
      <c s="3" r="A14" t="s">
        <v>451</v>
      </c>
    </row>
    <row spans="1:3" r="15">
      <c s="4" r="A15" t="s">
        <v>452</v>
      </c>
      <c s="6" r="B15" t="n">
        <v>6279</v>
      </c>
      <c s="6" r="C15" t="n">
        <v>15031</v>
      </c>
    </row>
    <row spans="1:3" r="16">
      <c s="4" r="A16" t="s">
        <v>453</v>
      </c>
      <c s="6" r="C16" t="n">
        <v>1</v>
      </c>
    </row>
    <row spans="1:3" r="17">
      <c s="4" r="A17" t="s">
        <v>454</v>
      </c>
      <c s="6" r="B17" t="n">
        <v>-3</v>
      </c>
    </row>
    <row spans="1:3" r="18">
      <c s="4" r="A18" t="s">
        <v>456</v>
      </c>
      <c s="6" r="B18" t="n">
        <v>6276</v>
      </c>
      <c s="6" r="C18" t="n">
        <v>15032</v>
      </c>
    </row>
    <row spans="1:3" r="19">
      <c s="4" r="A19" t="s">
        <v>445</v>
      </c>
    </row>
    <row spans="1:3" r="20">
      <c s="3" r="A20" t="s">
        <v>451</v>
      </c>
    </row>
    <row spans="1:3" r="21">
      <c s="4" r="A21" t="s">
        <v>452</v>
      </c>
      <c s="6" r="B21" t="n">
        <v>8037</v>
      </c>
      <c s="6" r="C21" t="n">
        <v>14176</v>
      </c>
    </row>
    <row spans="1:3" r="22">
      <c s="4" r="A22" t="s">
        <v>453</v>
      </c>
      <c s="6" r="C22" t="n">
        <v>1718</v>
      </c>
    </row>
    <row spans="1:3" r="23">
      <c s="4" r="A23" t="s">
        <v>454</v>
      </c>
      <c s="6" r="B23" t="n">
        <v>-82</v>
      </c>
      <c s="6" r="C23" t="n">
        <v>-3225</v>
      </c>
    </row>
    <row spans="1:3" r="24">
      <c s="4" r="A24" t="s">
        <v>456</v>
      </c>
      <c s="7" r="B24" t="n">
        <v>7955</v>
      </c>
      <c s="7" r="C24" t="n">
        <v>1266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s="1" r="A1" t="s">
        <v>457</v>
      </c>
      <c s="2" r="B1" t="s">
        <v>458</v>
      </c>
    </row>
    <row spans="1:2" r="2">
      <c s="3" r="A2" t="s">
        <v>459</v>
      </c>
    </row>
    <row spans="1:2" r="3">
      <c s="4" r="A3" t="s">
        <v>460</v>
      </c>
      <c s="13" r="B3" t="n">
        <v>213.3</v>
      </c>
    </row>
    <row spans="1:2" r="4">
      <c s="4" r="A4" t="s">
        <v>461</v>
      </c>
      <c s="13" r="B4" t="n">
        <v>21.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2</v>
      </c>
      <c s="2" r="B1" t="s">
        <v>1</v>
      </c>
    </row>
    <row spans="1:4" r="2">
      <c s="2" r="B2" t="s">
        <v>2</v>
      </c>
      <c s="2" r="C2" t="s">
        <v>30</v>
      </c>
      <c s="2" r="D2" t="s">
        <v>95</v>
      </c>
    </row>
    <row spans="1:4" r="3">
      <c s="3" r="A3" t="s">
        <v>463</v>
      </c>
    </row>
    <row spans="1:4" r="4">
      <c s="4" r="A4" t="s">
        <v>464</v>
      </c>
      <c s="7" r="B4" t="n">
        <v>148629</v>
      </c>
      <c s="7" r="C4" t="n">
        <v>357887</v>
      </c>
    </row>
    <row spans="1:4" r="5">
      <c s="4" r="A5" t="s">
        <v>465</v>
      </c>
      <c s="6" r="B5" t="n">
        <v>67751</v>
      </c>
    </row>
    <row spans="1:4" r="6">
      <c s="4" r="A6" t="s">
        <v>140</v>
      </c>
      <c s="6" r="B6" t="n">
        <v>216380</v>
      </c>
      <c s="6" r="C6" t="n">
        <v>357887</v>
      </c>
    </row>
    <row spans="1:4" r="7">
      <c s="3" r="A7" t="s">
        <v>466</v>
      </c>
    </row>
    <row spans="1:4" r="8">
      <c s="4" r="A8" t="s">
        <v>464</v>
      </c>
      <c s="6" r="B8" t="n">
        <v>-268</v>
      </c>
      <c s="6" r="C8" t="n">
        <v>-3891</v>
      </c>
    </row>
    <row spans="1:4" r="9">
      <c s="4" r="A9" t="s">
        <v>465</v>
      </c>
      <c s="6" r="B9" t="n">
        <v>-53</v>
      </c>
    </row>
    <row spans="1:4" r="10">
      <c s="4" r="A10" t="s">
        <v>140</v>
      </c>
      <c s="6" r="B10" t="n">
        <v>-321</v>
      </c>
      <c s="6" r="C10" t="n">
        <v>-3891</v>
      </c>
    </row>
    <row spans="1:4" r="11">
      <c s="4" r="A11" t="s">
        <v>467</v>
      </c>
      <c s="7" r="B11" t="n">
        <v>21400</v>
      </c>
      <c s="7" r="C11" t="n">
        <v>42800</v>
      </c>
      <c s="7" r="D11" t="n">
        <v>86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30"/>
    <col customWidth="1" max="5" min="5" width="25"/>
    <col customWidth="1" max="6" min="6" width="12"/>
  </cols>
  <sheetData>
    <row spans="1:6" r="1">
      <c s="1" r="A1" t="s">
        <v>135</v>
      </c>
      <c s="2" r="B1" t="s">
        <v>136</v>
      </c>
      <c s="2" r="C1" t="s">
        <v>137</v>
      </c>
      <c s="2" r="D1" t="s">
        <v>138</v>
      </c>
      <c s="2" r="E1" t="s">
        <v>139</v>
      </c>
      <c s="2" r="F1" t="s">
        <v>140</v>
      </c>
    </row>
    <row spans="1:6" r="2">
      <c s="4" r="A2" t="s">
        <v>141</v>
      </c>
      <c s="7" r="B2" t="n">
        <v>1100276</v>
      </c>
      <c s="7" r="C2" t="n">
        <v>-13539</v>
      </c>
      <c s="7" r="D2" t="n">
        <v>-36163</v>
      </c>
      <c s="7" r="E2" t="n">
        <v>9337</v>
      </c>
      <c s="7" r="F2" t="n">
        <v>1059911</v>
      </c>
    </row>
    <row spans="1:6" r="3">
      <c s="3" r="A3" t="s">
        <v>142</v>
      </c>
    </row>
    <row spans="1:6" r="4">
      <c s="4" r="A4" t="s">
        <v>143</v>
      </c>
      <c s="6" r="B4" t="n">
        <v>1769</v>
      </c>
      <c s="6" r="F4" t="n">
        <v>1769</v>
      </c>
    </row>
    <row spans="1:6" r="5">
      <c s="4" r="A5" t="s">
        <v>144</v>
      </c>
      <c s="6" r="B5" t="n">
        <v>4418</v>
      </c>
      <c s="6" r="E5" t="n">
        <v>-466</v>
      </c>
      <c s="6" r="F5" t="n">
        <v>3952</v>
      </c>
    </row>
    <row spans="1:6" r="6">
      <c s="3" r="A6" t="s">
        <v>145</v>
      </c>
    </row>
    <row spans="1:6" r="7">
      <c s="4" r="A7" t="s">
        <v>122</v>
      </c>
      <c s="6" r="D7" t="n">
        <v>-35699</v>
      </c>
      <c s="6" r="E7" t="n">
        <v>876</v>
      </c>
      <c s="6" r="F7" t="n">
        <v>-34823</v>
      </c>
    </row>
    <row spans="1:6" r="8">
      <c s="4" r="A8" t="s">
        <v>146</v>
      </c>
      <c s="6" r="C8" t="n">
        <v>-7095</v>
      </c>
      <c s="6" r="E8" t="n">
        <v>-886</v>
      </c>
      <c s="6" r="F8" t="n">
        <v>-7981</v>
      </c>
    </row>
    <row spans="1:6" r="9">
      <c s="4" r="A9" t="s">
        <v>147</v>
      </c>
      <c s="6" r="C9" t="n">
        <v>1990</v>
      </c>
      <c s="6" r="F9" t="n">
        <v>1990</v>
      </c>
    </row>
    <row spans="1:6" r="10">
      <c s="4" r="A10" t="s">
        <v>148</v>
      </c>
      <c s="6" r="B10" t="n">
        <v>1106463</v>
      </c>
      <c s="6" r="C10" t="n">
        <v>-18644</v>
      </c>
      <c s="6" r="D10" t="n">
        <v>-71862</v>
      </c>
      <c s="6" r="E10" t="n">
        <v>8861</v>
      </c>
      <c s="6" r="F10" t="n">
        <v>1024818</v>
      </c>
    </row>
    <row spans="1:6" r="11">
      <c s="3" r="A11" t="s">
        <v>142</v>
      </c>
    </row>
    <row spans="1:6" r="12">
      <c s="4" r="A12" t="s">
        <v>143</v>
      </c>
      <c s="6" r="B12" t="n">
        <v>3152</v>
      </c>
      <c s="6" r="F12" t="n">
        <v>3152</v>
      </c>
    </row>
    <row spans="1:6" r="13">
      <c s="4" r="A13" t="s">
        <v>149</v>
      </c>
      <c s="6" r="B13" t="n">
        <v>252990</v>
      </c>
      <c s="6" r="F13" t="n">
        <v>252990</v>
      </c>
    </row>
    <row spans="1:6" r="14">
      <c s="4" r="A14" t="s">
        <v>144</v>
      </c>
      <c s="6" r="B14" t="n">
        <v>-1006</v>
      </c>
      <c s="6" r="F14" t="n">
        <v>-1006</v>
      </c>
    </row>
    <row spans="1:6" r="15">
      <c s="3" r="A15" t="s">
        <v>145</v>
      </c>
    </row>
    <row spans="1:6" r="16">
      <c s="4" r="A16" t="s">
        <v>122</v>
      </c>
      <c s="6" r="D16" t="n">
        <v>101193</v>
      </c>
      <c s="6" r="E16" t="n">
        <v>1389</v>
      </c>
      <c s="6" r="F16" t="n">
        <v>102582</v>
      </c>
    </row>
    <row spans="1:6" r="17">
      <c s="4" r="A17" t="s">
        <v>146</v>
      </c>
      <c s="6" r="C17" t="n">
        <v>-8552</v>
      </c>
      <c s="6" r="E17" t="n">
        <v>-237</v>
      </c>
      <c s="6" r="F17" t="n">
        <v>-8789</v>
      </c>
    </row>
    <row spans="1:6" r="18">
      <c s="4" r="A18" t="s">
        <v>147</v>
      </c>
      <c s="6" r="C18" t="n">
        <v>-4150</v>
      </c>
      <c s="6" r="F18" t="n">
        <v>-4150</v>
      </c>
    </row>
    <row spans="1:6" r="19">
      <c s="4" r="A19" t="s">
        <v>150</v>
      </c>
      <c s="6" r="B19" t="n">
        <v>1361599</v>
      </c>
      <c s="6" r="C19" t="n">
        <v>-31346</v>
      </c>
      <c s="6" r="D19" t="n">
        <v>29331</v>
      </c>
      <c s="6" r="E19" t="n">
        <v>10013</v>
      </c>
      <c s="6" r="F19" t="n">
        <v>1369597</v>
      </c>
    </row>
    <row spans="1:6" r="20">
      <c s="3" r="A20" t="s">
        <v>142</v>
      </c>
    </row>
    <row spans="1:6" r="21">
      <c s="4" r="A21" t="s">
        <v>143</v>
      </c>
      <c s="6" r="B21" t="n">
        <v>5204</v>
      </c>
      <c s="6" r="F21" t="n">
        <v>5204</v>
      </c>
    </row>
    <row spans="1:6" r="22">
      <c s="4" r="A22" t="s">
        <v>151</v>
      </c>
      <c s="6" r="B22" t="n">
        <v>52250</v>
      </c>
      <c s="6" r="F22" t="n">
        <v>52250</v>
      </c>
    </row>
    <row spans="1:6" r="23">
      <c s="4" r="A23" t="s">
        <v>144</v>
      </c>
      <c s="6" r="B23" t="n">
        <v>-1305</v>
      </c>
      <c s="6" r="F23" t="n">
        <v>-1305</v>
      </c>
    </row>
    <row spans="1:6" r="24">
      <c s="3" r="A24" t="s">
        <v>145</v>
      </c>
    </row>
    <row spans="1:6" r="25">
      <c s="4" r="A25" t="s">
        <v>122</v>
      </c>
      <c s="6" r="D25" t="n">
        <v>137367</v>
      </c>
      <c s="6" r="E25" t="n">
        <v>1617</v>
      </c>
      <c s="6" r="F25" t="n">
        <v>138984</v>
      </c>
    </row>
    <row spans="1:6" r="26">
      <c s="4" r="A26" t="s">
        <v>146</v>
      </c>
      <c s="6" r="C26" t="n">
        <v>-24692</v>
      </c>
      <c s="6" r="E26" t="n">
        <v>-320</v>
      </c>
      <c s="6" r="F26" t="n">
        <v>-25012</v>
      </c>
    </row>
    <row spans="1:6" r="27">
      <c s="4" r="A27" t="s">
        <v>147</v>
      </c>
      <c s="6" r="C27" t="n">
        <v>1922</v>
      </c>
      <c s="6" r="F27" t="n">
        <v>1922</v>
      </c>
    </row>
    <row spans="1:6" r="28">
      <c s="4" r="A28" t="s">
        <v>152</v>
      </c>
      <c s="7" r="B28" t="n">
        <v>1417748</v>
      </c>
      <c s="7" r="C28" t="n">
        <v>-54116</v>
      </c>
      <c s="7" r="D28" t="n">
        <v>166698</v>
      </c>
      <c s="7" r="E28" t="n">
        <v>11310</v>
      </c>
      <c s="7" r="F28" t="n">
        <v>15416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8</v>
      </c>
      <c s="2" r="B1" t="s">
        <v>2</v>
      </c>
      <c s="2" r="C1" t="s">
        <v>30</v>
      </c>
    </row>
    <row spans="1:3" r="2">
      <c s="4" r="A2" t="s">
        <v>444</v>
      </c>
    </row>
    <row spans="1:3" r="3">
      <c s="3" r="A3" t="s">
        <v>469</v>
      </c>
    </row>
    <row spans="1:3" r="4">
      <c s="4" r="A4" t="s">
        <v>470</v>
      </c>
      <c s="7" r="B4" t="n">
        <v>228770</v>
      </c>
      <c s="7" r="C4" t="n">
        <v>367291</v>
      </c>
    </row>
    <row spans="1:3" r="5">
      <c s="4" r="A5" t="s">
        <v>449</v>
      </c>
    </row>
    <row spans="1:3" r="6">
      <c s="3" r="A6" t="s">
        <v>469</v>
      </c>
    </row>
    <row spans="1:3" r="7">
      <c s="4" r="A7" t="s">
        <v>470</v>
      </c>
      <c s="6" r="B7" t="n">
        <v>6276</v>
      </c>
      <c s="6" r="C7" t="n">
        <v>15032</v>
      </c>
    </row>
    <row spans="1:3" r="8">
      <c s="4" r="A8" t="s">
        <v>471</v>
      </c>
    </row>
    <row spans="1:3" r="9">
      <c s="3" r="A9" t="s">
        <v>469</v>
      </c>
    </row>
    <row spans="1:3" r="10">
      <c s="4" r="A10" t="s">
        <v>472</v>
      </c>
      <c s="6" r="B10" t="n">
        <v>303152</v>
      </c>
      <c s="6" r="C10" t="n">
        <v>148645</v>
      </c>
    </row>
    <row spans="1:3" r="11">
      <c s="4" r="A11" t="s">
        <v>455</v>
      </c>
      <c s="6" r="B11" t="n">
        <v>253343</v>
      </c>
      <c s="6" r="C11" t="n">
        <v>394992</v>
      </c>
    </row>
    <row spans="1:3" r="12">
      <c s="4" r="A12" t="s">
        <v>473</v>
      </c>
    </row>
    <row spans="1:3" r="13">
      <c s="3" r="A13" t="s">
        <v>469</v>
      </c>
    </row>
    <row spans="1:3" r="14">
      <c s="4" r="A14" t="s">
        <v>470</v>
      </c>
      <c s="6" r="B14" t="n">
        <v>228770</v>
      </c>
      <c s="6" r="C14" t="n">
        <v>367291</v>
      </c>
    </row>
    <row spans="1:3" r="15">
      <c s="4" r="A15" t="s">
        <v>474</v>
      </c>
    </row>
    <row spans="1:3" r="16">
      <c s="3" r="A16" t="s">
        <v>469</v>
      </c>
    </row>
    <row spans="1:3" r="17">
      <c s="4" r="A17" t="s">
        <v>470</v>
      </c>
      <c s="6" r="B17" t="n">
        <v>6276</v>
      </c>
      <c s="6" r="C17" t="n">
        <v>15032</v>
      </c>
    </row>
    <row spans="1:3" r="18">
      <c s="4" r="A18" t="s">
        <v>475</v>
      </c>
    </row>
    <row spans="1:3" r="19">
      <c s="3" r="A19" t="s">
        <v>469</v>
      </c>
    </row>
    <row spans="1:3" r="20">
      <c s="4" r="A20" t="s">
        <v>476</v>
      </c>
      <c s="6" r="B20" t="n">
        <v>18297</v>
      </c>
      <c s="6" r="C20" t="n">
        <v>12669</v>
      </c>
    </row>
    <row spans="1:3" r="21">
      <c s="4" r="A21" t="s">
        <v>477</v>
      </c>
    </row>
    <row spans="1:3" r="22">
      <c s="3" r="A22" t="s">
        <v>469</v>
      </c>
    </row>
    <row spans="1:3" r="23">
      <c s="4" r="A23" t="s">
        <v>472</v>
      </c>
      <c s="6" r="B23" t="n">
        <v>213</v>
      </c>
      <c s="6" r="C23" t="n">
        <v>18926</v>
      </c>
    </row>
    <row spans="1:3" r="24">
      <c s="4" r="A24" t="s">
        <v>455</v>
      </c>
      <c s="6" r="B24" t="n">
        <v>18297</v>
      </c>
      <c s="6" r="C24" t="n">
        <v>12669</v>
      </c>
    </row>
    <row spans="1:3" r="25">
      <c s="4" r="A25" t="s">
        <v>478</v>
      </c>
    </row>
    <row spans="1:3" r="26">
      <c s="3" r="A26" t="s">
        <v>469</v>
      </c>
    </row>
    <row spans="1:3" r="27">
      <c s="4" r="A27" t="s">
        <v>476</v>
      </c>
      <c s="6" r="B27" t="n">
        <v>18297</v>
      </c>
      <c s="6" r="C27" t="n">
        <v>12669</v>
      </c>
    </row>
    <row spans="1:3" r="28">
      <c s="4" r="A28" t="s">
        <v>479</v>
      </c>
    </row>
    <row spans="1:3" r="29">
      <c s="3" r="A29" t="s">
        <v>469</v>
      </c>
    </row>
    <row spans="1:3" r="30">
      <c s="4" r="A30" t="s">
        <v>472</v>
      </c>
      <c s="6" r="B30" t="n">
        <v>302939</v>
      </c>
      <c s="6" r="C30" t="n">
        <v>129719</v>
      </c>
    </row>
    <row spans="1:3" r="31">
      <c s="4" r="A31" t="s">
        <v>455</v>
      </c>
      <c s="6" r="B31" t="n">
        <v>235046</v>
      </c>
      <c s="6" r="C31" t="n">
        <v>382323</v>
      </c>
    </row>
    <row spans="1:3" r="32">
      <c s="4" r="A32" t="s">
        <v>480</v>
      </c>
    </row>
    <row spans="1:3" r="33">
      <c s="3" r="A33" t="s">
        <v>469</v>
      </c>
    </row>
    <row spans="1:3" r="34">
      <c s="4" r="A34" t="s">
        <v>470</v>
      </c>
      <c s="6" r="B34" t="n">
        <v>228770</v>
      </c>
      <c s="6" r="C34" t="n">
        <v>367291</v>
      </c>
    </row>
    <row spans="1:3" r="35">
      <c s="4" r="A35" t="s">
        <v>481</v>
      </c>
    </row>
    <row spans="1:3" r="36">
      <c s="3" r="A36" t="s">
        <v>469</v>
      </c>
    </row>
    <row spans="1:3" r="37">
      <c s="4" r="A37" t="s">
        <v>470</v>
      </c>
      <c s="7" r="B37" t="n">
        <v>6276</v>
      </c>
      <c s="7" r="C37" t="n">
        <v>1503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482</v>
      </c>
      <c s="2" r="B1" t="s">
        <v>2</v>
      </c>
      <c s="2" r="C1" t="s">
        <v>30</v>
      </c>
    </row>
    <row spans="1:3" r="2">
      <c s="3" r="A2" t="s">
        <v>160</v>
      </c>
    </row>
    <row spans="1:3" r="3">
      <c s="4" r="A3" t="s">
        <v>483</v>
      </c>
      <c s="7" r="B3" t="n">
        <v>150957</v>
      </c>
      <c s="7" r="C3" t="n">
        <v>152143</v>
      </c>
    </row>
    <row spans="1:3" r="4">
      <c s="4" r="A4" t="s">
        <v>162</v>
      </c>
      <c s="6" r="B4" t="n">
        <v>-11447</v>
      </c>
      <c s="6" r="C4" t="n">
        <v>-11950</v>
      </c>
    </row>
    <row spans="1:3" r="5">
      <c s="4" r="A5" t="s">
        <v>484</v>
      </c>
      <c s="6" r="B5" t="n">
        <v>21258</v>
      </c>
      <c s="6" r="C5" t="n">
        <v>19249</v>
      </c>
    </row>
    <row spans="1:3" r="6">
      <c s="4" r="A6" t="s">
        <v>485</v>
      </c>
      <c s="6" r="B6" t="n">
        <v>160768</v>
      </c>
      <c s="6" r="C6" t="n">
        <v>159442</v>
      </c>
    </row>
    <row spans="1:3" r="7">
      <c s="4" r="A7" t="s">
        <v>486</v>
      </c>
      <c s="6" r="B7" t="n">
        <v>2900</v>
      </c>
      <c s="6" r="C7" t="n">
        <v>2500</v>
      </c>
    </row>
    <row spans="1:3" r="8">
      <c s="4" r="A8" t="s">
        <v>487</v>
      </c>
    </row>
    <row spans="1:3" r="9">
      <c s="3" r="A9" t="s">
        <v>160</v>
      </c>
    </row>
    <row spans="1:3" r="10">
      <c s="4" r="A10" t="s">
        <v>483</v>
      </c>
      <c s="6" r="B10" t="n">
        <v>127946</v>
      </c>
      <c s="6" r="C10" t="n">
        <v>135609</v>
      </c>
    </row>
    <row spans="1:3" r="11">
      <c s="4" r="A11" t="s">
        <v>488</v>
      </c>
    </row>
    <row spans="1:3" r="12">
      <c s="3" r="A12" t="s">
        <v>160</v>
      </c>
    </row>
    <row spans="1:3" r="13">
      <c s="4" r="A13" t="s">
        <v>483</v>
      </c>
      <c s="7" r="B13" t="n">
        <v>23011</v>
      </c>
      <c s="7" r="C13" t="n">
        <v>1653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489</v>
      </c>
      <c s="2" r="B1" t="s">
        <v>2</v>
      </c>
      <c s="2" r="C1" t="s">
        <v>30</v>
      </c>
    </row>
    <row spans="1:3" r="2">
      <c s="3" r="A2" t="s">
        <v>37</v>
      </c>
    </row>
    <row spans="1:3" r="3">
      <c s="4" r="A3" t="s">
        <v>490</v>
      </c>
      <c s="7" r="B3" t="n">
        <v>39642</v>
      </c>
      <c s="7" r="C3" t="n">
        <v>39495</v>
      </c>
    </row>
    <row spans="1:3" r="4">
      <c s="4" r="A4" t="s">
        <v>491</v>
      </c>
      <c s="6" r="B4" t="n">
        <v>5280</v>
      </c>
      <c s="6" r="C4" t="n">
        <v>5170</v>
      </c>
    </row>
    <row spans="1:3" r="5">
      <c s="4" r="A5" t="s">
        <v>492</v>
      </c>
      <c s="6" r="B5" t="n">
        <v>3875</v>
      </c>
      <c s="6" r="C5" t="n">
        <v>6932</v>
      </c>
    </row>
    <row spans="1:3" r="6">
      <c s="4" r="A6" t="s">
        <v>493</v>
      </c>
      <c s="7" r="B6" t="n">
        <v>48797</v>
      </c>
      <c s="7" r="C6" t="n">
        <v>5159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494</v>
      </c>
      <c s="2" r="B1" t="s">
        <v>1</v>
      </c>
    </row>
    <row spans="1:3" r="2">
      <c s="2" r="B2" t="s">
        <v>2</v>
      </c>
      <c s="2" r="C2" t="s">
        <v>30</v>
      </c>
    </row>
    <row spans="1:3" r="3">
      <c s="3" r="A3" t="s">
        <v>495</v>
      </c>
    </row>
    <row spans="1:3" r="4">
      <c s="4" r="A4" t="s">
        <v>496</v>
      </c>
      <c s="7" r="B4" t="n">
        <v>4404044</v>
      </c>
      <c s="7" r="C4" t="n">
        <v>4328204</v>
      </c>
    </row>
    <row spans="1:3" r="5">
      <c s="4" r="A5" t="s">
        <v>497</v>
      </c>
      <c s="6" r="B5" t="n">
        <v>-2138642</v>
      </c>
      <c s="6" r="C5" t="n">
        <v>-2053636</v>
      </c>
    </row>
    <row spans="1:3" r="6">
      <c s="4" r="A6" t="s">
        <v>416</v>
      </c>
      <c s="6" r="B6" t="n">
        <v>2265402</v>
      </c>
      <c s="6" r="C6" t="n">
        <v>2274568</v>
      </c>
    </row>
    <row spans="1:3" r="7">
      <c s="4" r="A7" t="s">
        <v>498</v>
      </c>
      <c s="7" r="B7" t="n">
        <v>268100</v>
      </c>
      <c s="6" r="C7" t="n">
        <v>481500</v>
      </c>
    </row>
    <row spans="1:3" r="8">
      <c s="4" r="A8" t="s">
        <v>371</v>
      </c>
    </row>
    <row spans="1:3" r="9">
      <c s="3" r="A9" t="s">
        <v>495</v>
      </c>
    </row>
    <row spans="1:3" r="10">
      <c s="4" r="A10" t="s">
        <v>499</v>
      </c>
      <c s="4" r="B10" t="s">
        <v>373</v>
      </c>
    </row>
    <row spans="1:3" r="11">
      <c s="4" r="A11" t="s">
        <v>376</v>
      </c>
    </row>
    <row spans="1:3" r="12">
      <c s="3" r="A12" t="s">
        <v>495</v>
      </c>
    </row>
    <row spans="1:3" r="13">
      <c s="4" r="A13" t="s">
        <v>499</v>
      </c>
      <c s="4" r="B13" t="s">
        <v>377</v>
      </c>
    </row>
    <row spans="1:3" r="14">
      <c s="4" r="A14" t="s">
        <v>500</v>
      </c>
    </row>
    <row spans="1:3" r="15">
      <c s="3" r="A15" t="s">
        <v>495</v>
      </c>
    </row>
    <row spans="1:3" r="16">
      <c s="4" r="A16" t="s">
        <v>496</v>
      </c>
      <c s="7" r="B16" t="n">
        <v>12055</v>
      </c>
      <c s="6" r="C16" t="n">
        <v>12075</v>
      </c>
    </row>
    <row spans="1:3" r="17">
      <c s="4" r="A17" t="s">
        <v>501</v>
      </c>
    </row>
    <row spans="1:3" r="18">
      <c s="3" r="A18" t="s">
        <v>495</v>
      </c>
    </row>
    <row spans="1:3" r="19">
      <c s="4" r="A19" t="s">
        <v>496</v>
      </c>
      <c s="7" r="B19" t="n">
        <v>73949</v>
      </c>
      <c s="6" r="C19" t="n">
        <v>73191</v>
      </c>
    </row>
    <row spans="1:3" r="20">
      <c s="4" r="A20" t="s">
        <v>502</v>
      </c>
    </row>
    <row spans="1:3" r="21">
      <c s="3" r="A21" t="s">
        <v>495</v>
      </c>
    </row>
    <row spans="1:3" r="22">
      <c s="4" r="A22" t="s">
        <v>499</v>
      </c>
      <c s="4" r="B22" t="s">
        <v>373</v>
      </c>
    </row>
    <row spans="1:3" r="23">
      <c s="4" r="A23" t="s">
        <v>503</v>
      </c>
    </row>
    <row spans="1:3" r="24">
      <c s="3" r="A24" t="s">
        <v>495</v>
      </c>
    </row>
    <row spans="1:3" r="25">
      <c s="4" r="A25" t="s">
        <v>499</v>
      </c>
      <c s="4" r="B25" t="s">
        <v>377</v>
      </c>
    </row>
    <row spans="1:3" r="26">
      <c s="4" r="A26" t="s">
        <v>504</v>
      </c>
    </row>
    <row spans="1:3" r="27">
      <c s="3" r="A27" t="s">
        <v>495</v>
      </c>
    </row>
    <row spans="1:3" r="28">
      <c s="4" r="A28" t="s">
        <v>496</v>
      </c>
      <c s="7" r="B28" t="n">
        <v>371889</v>
      </c>
      <c s="6" r="C28" t="n">
        <v>339330</v>
      </c>
    </row>
    <row spans="1:3" r="29">
      <c s="4" r="A29" t="s">
        <v>505</v>
      </c>
    </row>
    <row spans="1:3" r="30">
      <c s="3" r="A30" t="s">
        <v>495</v>
      </c>
    </row>
    <row spans="1:3" r="31">
      <c s="4" r="A31" t="s">
        <v>499</v>
      </c>
      <c s="4" r="B31" t="s">
        <v>373</v>
      </c>
    </row>
    <row spans="1:3" r="32">
      <c s="4" r="A32" t="s">
        <v>506</v>
      </c>
    </row>
    <row spans="1:3" r="33">
      <c s="3" r="A33" t="s">
        <v>495</v>
      </c>
    </row>
    <row spans="1:3" r="34">
      <c s="4" r="A34" t="s">
        <v>499</v>
      </c>
      <c s="4" r="B34" t="s">
        <v>507</v>
      </c>
    </row>
    <row spans="1:3" r="35">
      <c s="4" r="A35" t="s">
        <v>508</v>
      </c>
    </row>
    <row spans="1:3" r="36">
      <c s="3" r="A36" t="s">
        <v>495</v>
      </c>
    </row>
    <row spans="1:3" r="37">
      <c s="4" r="A37" t="s">
        <v>496</v>
      </c>
      <c s="7" r="B37" t="n">
        <v>588430</v>
      </c>
      <c s="6" r="C37" t="n">
        <v>498181</v>
      </c>
    </row>
    <row spans="1:3" r="38">
      <c s="4" r="A38" t="s">
        <v>509</v>
      </c>
    </row>
    <row spans="1:3" r="39">
      <c s="3" r="A39" t="s">
        <v>495</v>
      </c>
    </row>
    <row spans="1:3" r="40">
      <c s="4" r="A40" t="s">
        <v>499</v>
      </c>
      <c s="4" r="B40" t="s">
        <v>510</v>
      </c>
    </row>
    <row spans="1:3" r="41">
      <c s="4" r="A41" t="s">
        <v>511</v>
      </c>
    </row>
    <row spans="1:3" r="42">
      <c s="3" r="A42" t="s">
        <v>495</v>
      </c>
    </row>
    <row spans="1:3" r="43">
      <c s="4" r="A43" t="s">
        <v>499</v>
      </c>
      <c s="4" r="B43" t="s">
        <v>382</v>
      </c>
    </row>
    <row spans="1:3" r="44">
      <c s="4" r="A44" t="s">
        <v>512</v>
      </c>
    </row>
    <row spans="1:3" r="45">
      <c s="3" r="A45" t="s">
        <v>495</v>
      </c>
    </row>
    <row spans="1:3" r="46">
      <c s="4" r="A46" t="s">
        <v>496</v>
      </c>
      <c s="7" r="B46" t="n">
        <v>2381120</v>
      </c>
      <c s="6" r="C46" t="n">
        <v>2381120</v>
      </c>
    </row>
    <row spans="1:3" r="47">
      <c s="4" r="A47" t="s">
        <v>513</v>
      </c>
    </row>
    <row spans="1:3" r="48">
      <c s="3" r="A48" t="s">
        <v>495</v>
      </c>
    </row>
    <row spans="1:3" r="49">
      <c s="4" r="A49" t="s">
        <v>499</v>
      </c>
      <c s="4" r="B49" t="s">
        <v>510</v>
      </c>
    </row>
    <row spans="1:3" r="50">
      <c s="4" r="A50" t="s">
        <v>514</v>
      </c>
    </row>
    <row spans="1:3" r="51">
      <c s="3" r="A51" t="s">
        <v>495</v>
      </c>
    </row>
    <row spans="1:3" r="52">
      <c s="4" r="A52" t="s">
        <v>499</v>
      </c>
      <c s="4" r="B52" t="s">
        <v>515</v>
      </c>
    </row>
    <row spans="1:3" r="53">
      <c s="4" r="A53" t="s">
        <v>516</v>
      </c>
    </row>
    <row spans="1:3" r="54">
      <c s="3" r="A54" t="s">
        <v>495</v>
      </c>
    </row>
    <row spans="1:3" r="55">
      <c s="4" r="A55" t="s">
        <v>496</v>
      </c>
      <c s="7" r="B55" t="n">
        <v>665518</v>
      </c>
      <c s="6" r="C55" t="n">
        <v>935104</v>
      </c>
    </row>
    <row spans="1:3" r="56">
      <c s="4" r="A56" t="s">
        <v>517</v>
      </c>
    </row>
    <row spans="1:3" r="57">
      <c s="3" r="A57" t="s">
        <v>495</v>
      </c>
    </row>
    <row spans="1:3" r="58">
      <c s="4" r="A58" t="s">
        <v>499</v>
      </c>
      <c s="4" r="B58" t="s">
        <v>518</v>
      </c>
    </row>
    <row spans="1:3" r="59">
      <c s="4" r="A59" t="s">
        <v>519</v>
      </c>
    </row>
    <row spans="1:3" r="60">
      <c s="3" r="A60" t="s">
        <v>495</v>
      </c>
    </row>
    <row spans="1:3" r="61">
      <c s="4" r="A61" t="s">
        <v>499</v>
      </c>
      <c s="4" r="B61" t="s">
        <v>515</v>
      </c>
    </row>
    <row spans="1:3" r="62">
      <c s="4" r="A62" t="s">
        <v>520</v>
      </c>
    </row>
    <row spans="1:3" r="63">
      <c s="3" r="A63" t="s">
        <v>495</v>
      </c>
    </row>
    <row spans="1:3" r="64">
      <c s="4" r="A64" t="s">
        <v>496</v>
      </c>
      <c s="7" r="B64" t="n">
        <v>311083</v>
      </c>
      <c s="7" r="C64" t="n">
        <v>892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1</v>
      </c>
      <c s="2" r="B1" t="s">
        <v>1</v>
      </c>
    </row>
    <row spans="1:4" r="2">
      <c s="2" r="B2" t="s">
        <v>2</v>
      </c>
      <c s="2" r="C2" t="s">
        <v>30</v>
      </c>
      <c s="2" r="D2" t="s">
        <v>95</v>
      </c>
    </row>
    <row spans="1:4" r="3">
      <c s="3" r="A3" t="s">
        <v>495</v>
      </c>
    </row>
    <row spans="1:4" r="4">
      <c s="4" r="A4" t="s">
        <v>520</v>
      </c>
      <c s="7" r="B4" t="n">
        <v>311083</v>
      </c>
      <c s="7" r="C4" t="n">
        <v>89203</v>
      </c>
    </row>
    <row spans="1:4" r="5">
      <c s="4" r="A5" t="s">
        <v>522</v>
      </c>
      <c s="6" r="B5" t="n">
        <v>15852</v>
      </c>
      <c s="6" r="C5" t="n">
        <v>2168</v>
      </c>
      <c s="7" r="D5" t="n">
        <v>0</v>
      </c>
    </row>
    <row spans="1:4" r="6">
      <c s="4" r="A6" t="s">
        <v>523</v>
      </c>
    </row>
    <row spans="1:4" r="7">
      <c s="3" r="A7" t="s">
        <v>495</v>
      </c>
    </row>
    <row spans="1:4" r="8">
      <c s="4" r="A8" t="s">
        <v>520</v>
      </c>
      <c s="6" r="B8" t="n">
        <v>187253</v>
      </c>
      <c s="6" r="C8" t="n">
        <v>54620</v>
      </c>
    </row>
    <row spans="1:4" r="9">
      <c s="4" r="A9" t="s">
        <v>524</v>
      </c>
    </row>
    <row spans="1:4" r="10">
      <c s="3" r="A10" t="s">
        <v>495</v>
      </c>
    </row>
    <row spans="1:4" r="11">
      <c s="4" r="A11" t="s">
        <v>520</v>
      </c>
      <c s="6" r="B11" t="n">
        <v>104566</v>
      </c>
      <c s="6" r="C11" t="n">
        <v>21124</v>
      </c>
    </row>
    <row spans="1:4" r="12">
      <c s="4" r="A12" t="s">
        <v>525</v>
      </c>
    </row>
    <row spans="1:4" r="13">
      <c s="3" r="A13" t="s">
        <v>495</v>
      </c>
    </row>
    <row spans="1:4" r="14">
      <c s="4" r="A14" t="s">
        <v>520</v>
      </c>
      <c s="7" r="B14" t="n">
        <v>19264</v>
      </c>
      <c s="7" r="C14" t="n">
        <v>1345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526</v>
      </c>
      <c s="2" r="B1" t="s">
        <v>1</v>
      </c>
    </row>
    <row spans="1:4" r="2">
      <c s="2" r="B2" t="s">
        <v>2</v>
      </c>
      <c s="2" r="C2" t="s">
        <v>30</v>
      </c>
      <c s="2" r="D2" t="s">
        <v>95</v>
      </c>
    </row>
    <row spans="1:4" r="3">
      <c s="3" r="A3" t="s">
        <v>527</v>
      </c>
    </row>
    <row spans="1:4" r="4">
      <c s="4" r="A4" t="s">
        <v>528</v>
      </c>
      <c s="7" r="B4" t="n">
        <v>379267</v>
      </c>
      <c s="7" r="C4" t="n">
        <v>383297</v>
      </c>
      <c s="7" r="D4" t="n">
        <v>333215</v>
      </c>
    </row>
    <row spans="1:4" r="5">
      <c s="4" r="A5" t="s">
        <v>512</v>
      </c>
    </row>
    <row spans="1:4" r="6">
      <c s="3" r="A6" t="s">
        <v>527</v>
      </c>
    </row>
    <row spans="1:4" r="7">
      <c s="4" r="A7" t="s">
        <v>528</v>
      </c>
      <c s="6" r="B7" t="n">
        <v>197469</v>
      </c>
      <c s="6" r="C7" t="n">
        <v>210763</v>
      </c>
      <c s="6" r="D7" t="n">
        <v>180517</v>
      </c>
    </row>
    <row spans="1:4" r="8">
      <c s="4" r="A8" t="s">
        <v>529</v>
      </c>
      <c s="6" r="B8" t="n">
        <v>56200</v>
      </c>
      <c s="6" r="C8" t="n">
        <v>59700</v>
      </c>
      <c s="6" r="D8" t="n">
        <v>59700</v>
      </c>
    </row>
    <row spans="1:4" r="9">
      <c s="4" r="A9" t="s">
        <v>504</v>
      </c>
    </row>
    <row spans="1:4" r="10">
      <c s="3" r="A10" t="s">
        <v>527</v>
      </c>
    </row>
    <row spans="1:4" r="11">
      <c s="4" r="A11" t="s">
        <v>528</v>
      </c>
      <c s="6" r="B11" t="n">
        <v>70962</v>
      </c>
      <c s="6" r="C11" t="n">
        <v>50492</v>
      </c>
      <c s="6" r="D11" t="n">
        <v>49581</v>
      </c>
    </row>
    <row spans="1:4" r="12">
      <c s="4" r="A12" t="s">
        <v>508</v>
      </c>
    </row>
    <row spans="1:4" r="13">
      <c s="3" r="A13" t="s">
        <v>527</v>
      </c>
    </row>
    <row spans="1:4" r="14">
      <c s="4" r="A14" t="s">
        <v>528</v>
      </c>
      <c s="6" r="B14" t="n">
        <v>105725</v>
      </c>
      <c s="6" r="C14" t="n">
        <v>116685</v>
      </c>
      <c s="6" r="D14" t="n">
        <v>98076</v>
      </c>
    </row>
    <row spans="1:4" r="15">
      <c s="4" r="A15" t="s">
        <v>501</v>
      </c>
    </row>
    <row spans="1:4" r="16">
      <c s="3" r="A16" t="s">
        <v>527</v>
      </c>
    </row>
    <row spans="1:4" r="17">
      <c s="4" r="A17" t="s">
        <v>528</v>
      </c>
      <c s="7" r="B17" t="n">
        <v>5111</v>
      </c>
      <c s="7" r="C17" t="n">
        <v>5357</v>
      </c>
      <c s="7" r="D17" t="n">
        <v>504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5"/>
    <col customWidth="1" max="5" min="5" width="21"/>
    <col customWidth="1" max="6" min="6" width="21"/>
  </cols>
  <sheetData>
    <row spans="1:6" r="1">
      <c s="1" r="A1" t="s">
        <v>530</v>
      </c>
      <c s="2" r="B1" t="s">
        <v>531</v>
      </c>
      <c s="2" r="C1" t="s">
        <v>532</v>
      </c>
      <c s="2" r="D1" t="s">
        <v>1</v>
      </c>
    </row>
    <row spans="1:6" r="2">
      <c s="2" r="B2" t="s">
        <v>533</v>
      </c>
      <c s="2" r="C2" t="s">
        <v>534</v>
      </c>
      <c s="2" r="D2" t="s">
        <v>535</v>
      </c>
      <c s="2" r="E2" t="s">
        <v>536</v>
      </c>
      <c s="2" r="F2" t="s">
        <v>537</v>
      </c>
    </row>
    <row spans="1:6" r="3">
      <c s="3" r="A3" t="s">
        <v>495</v>
      </c>
    </row>
    <row spans="1:6" r="4">
      <c s="4" r="A4" t="s">
        <v>538</v>
      </c>
      <c s="7" r="D4" t="n">
        <v>2265402</v>
      </c>
      <c s="7" r="E4" t="n">
        <v>2274568</v>
      </c>
    </row>
    <row spans="1:6" r="5">
      <c s="4" r="A5" t="s">
        <v>190</v>
      </c>
      <c s="7" r="D5" t="n">
        <v>4500</v>
      </c>
      <c s="7" r="F5" t="n">
        <v>6694</v>
      </c>
    </row>
    <row spans="1:6" r="6">
      <c s="4" r="A6" t="s">
        <v>539</v>
      </c>
      <c s="6" r="F6" t="n">
        <v>34664</v>
      </c>
    </row>
    <row spans="1:6" r="7">
      <c s="4" r="A7" t="s">
        <v>376</v>
      </c>
    </row>
    <row spans="1:6" r="8">
      <c s="3" r="A8" t="s">
        <v>495</v>
      </c>
    </row>
    <row spans="1:6" r="9">
      <c s="4" r="A9" t="s">
        <v>499</v>
      </c>
      <c s="4" r="D9" t="s">
        <v>377</v>
      </c>
    </row>
    <row spans="1:6" r="10">
      <c s="4" r="A10" t="s">
        <v>371</v>
      </c>
    </row>
    <row spans="1:6" r="11">
      <c s="3" r="A11" t="s">
        <v>495</v>
      </c>
    </row>
    <row spans="1:6" r="12">
      <c s="4" r="A12" t="s">
        <v>499</v>
      </c>
      <c s="4" r="D12" t="s">
        <v>373</v>
      </c>
    </row>
    <row spans="1:6" r="13">
      <c s="4" r="A13" t="s">
        <v>512</v>
      </c>
    </row>
    <row spans="1:6" r="14">
      <c s="3" r="A14" t="s">
        <v>495</v>
      </c>
    </row>
    <row spans="1:6" r="15">
      <c s="4" r="A15" t="s">
        <v>540</v>
      </c>
      <c s="6" r="D15" t="n">
        <v>17</v>
      </c>
    </row>
    <row spans="1:6" r="16">
      <c s="4" r="A16" t="s">
        <v>541</v>
      </c>
      <c s="6" r="D16" t="n">
        <v>2</v>
      </c>
    </row>
    <row spans="1:6" r="17">
      <c s="4" r="A17" t="s">
        <v>542</v>
      </c>
      <c s="6" r="D17" t="n">
        <v>2</v>
      </c>
    </row>
    <row spans="1:6" r="18">
      <c s="4" r="A18" t="s">
        <v>514</v>
      </c>
    </row>
    <row spans="1:6" r="19">
      <c s="3" r="A19" t="s">
        <v>495</v>
      </c>
    </row>
    <row spans="1:6" r="20">
      <c s="4" r="A20" t="s">
        <v>499</v>
      </c>
      <c s="4" r="D20" t="s">
        <v>515</v>
      </c>
    </row>
    <row spans="1:6" r="21">
      <c s="4" r="A21" t="s">
        <v>513</v>
      </c>
    </row>
    <row spans="1:6" r="22">
      <c s="3" r="A22" t="s">
        <v>495</v>
      </c>
    </row>
    <row spans="1:6" r="23">
      <c s="4" r="A23" t="s">
        <v>499</v>
      </c>
      <c s="4" r="D23" t="s">
        <v>510</v>
      </c>
    </row>
    <row spans="1:6" r="24">
      <c s="14" r="A24" t="n">
        <v>3</v>
      </c>
    </row>
    <row spans="1:6" r="25">
      <c s="3" r="A25" t="s">
        <v>495</v>
      </c>
    </row>
    <row spans="1:6" r="26">
      <c s="4" r="A26" t="s">
        <v>499</v>
      </c>
      <c s="4" r="D26" t="s">
        <v>507</v>
      </c>
    </row>
    <row spans="1:6" r="27">
      <c s="4" r="A27" t="s">
        <v>543</v>
      </c>
    </row>
    <row spans="1:6" r="28">
      <c s="3" r="A28" t="s">
        <v>495</v>
      </c>
    </row>
    <row spans="1:6" r="29">
      <c s="4" r="A29" t="s">
        <v>499</v>
      </c>
      <c s="4" r="D29" t="s">
        <v>515</v>
      </c>
    </row>
    <row spans="1:6" r="30">
      <c s="4" r="A30" t="s">
        <v>544</v>
      </c>
    </row>
    <row spans="1:6" r="31">
      <c s="3" r="A31" t="s">
        <v>495</v>
      </c>
    </row>
    <row spans="1:6" r="32">
      <c s="4" r="A32" t="s">
        <v>499</v>
      </c>
      <c s="4" r="D32" t="s">
        <v>507</v>
      </c>
    </row>
    <row spans="1:6" r="33">
      <c s="4" r="A33" t="s">
        <v>545</v>
      </c>
    </row>
    <row spans="1:6" r="34">
      <c s="3" r="A34" t="s">
        <v>495</v>
      </c>
    </row>
    <row spans="1:6" r="35">
      <c s="4" r="A35" t="s">
        <v>499</v>
      </c>
      <c s="4" r="D35" t="s">
        <v>507</v>
      </c>
    </row>
    <row spans="1:6" r="36">
      <c s="4" r="A36" t="s">
        <v>546</v>
      </c>
    </row>
    <row spans="1:6" r="37">
      <c s="3" r="A37" t="s">
        <v>495</v>
      </c>
    </row>
    <row spans="1:6" r="38">
      <c s="4" r="A38" t="s">
        <v>499</v>
      </c>
      <c s="4" r="D38" t="s">
        <v>547</v>
      </c>
    </row>
    <row spans="1:6" r="39">
      <c s="4" r="A39" t="s">
        <v>548</v>
      </c>
    </row>
    <row spans="1:6" r="40">
      <c s="3" r="A40" t="s">
        <v>495</v>
      </c>
    </row>
    <row spans="1:6" r="41">
      <c s="4" r="A41" t="s">
        <v>499</v>
      </c>
      <c s="4" r="D41" t="s">
        <v>507</v>
      </c>
    </row>
    <row spans="1:6" r="42">
      <c s="4" r="A42" t="s">
        <v>549</v>
      </c>
    </row>
    <row spans="1:6" r="43">
      <c s="3" r="A43" t="s">
        <v>495</v>
      </c>
    </row>
    <row spans="1:6" r="44">
      <c s="4" r="A44" t="s">
        <v>499</v>
      </c>
      <c s="4" r="D44" t="s">
        <v>507</v>
      </c>
    </row>
    <row spans="1:6" r="45">
      <c s="4" r="A45" t="s">
        <v>550</v>
      </c>
    </row>
    <row spans="1:6" r="46">
      <c s="3" r="A46" t="s">
        <v>495</v>
      </c>
    </row>
    <row spans="1:6" r="47">
      <c s="4" r="A47" t="s">
        <v>499</v>
      </c>
      <c s="4" r="D47" t="s">
        <v>551</v>
      </c>
    </row>
    <row spans="1:6" r="48">
      <c s="4" r="A48" t="s">
        <v>552</v>
      </c>
    </row>
    <row spans="1:6" r="49">
      <c s="3" r="A49" t="s">
        <v>495</v>
      </c>
    </row>
    <row spans="1:6" r="50">
      <c s="4" r="A50" t="s">
        <v>499</v>
      </c>
      <c s="4" r="D50" t="s">
        <v>553</v>
      </c>
    </row>
    <row spans="1:6" r="51">
      <c s="4" r="A51" t="s">
        <v>554</v>
      </c>
    </row>
    <row spans="1:6" r="52">
      <c s="3" r="A52" t="s">
        <v>495</v>
      </c>
    </row>
    <row spans="1:6" r="53">
      <c s="4" r="A53" t="s">
        <v>499</v>
      </c>
      <c s="4" r="D53" t="s">
        <v>510</v>
      </c>
    </row>
    <row spans="1:6" r="54">
      <c s="4" r="A54" t="s">
        <v>539</v>
      </c>
      <c s="7" r="C54" t="n">
        <v>34700</v>
      </c>
    </row>
    <row spans="1:6" r="55">
      <c s="4" r="A55" t="s">
        <v>555</v>
      </c>
      <c s="7" r="C55" t="n">
        <v>11300</v>
      </c>
    </row>
    <row spans="1:6" r="56">
      <c s="4" r="A56" t="s">
        <v>556</v>
      </c>
    </row>
    <row spans="1:6" r="57">
      <c s="3" r="A57" t="s">
        <v>495</v>
      </c>
    </row>
    <row spans="1:6" r="58">
      <c s="4" r="A58" t="s">
        <v>499</v>
      </c>
      <c s="4" r="D58" t="s">
        <v>557</v>
      </c>
    </row>
    <row spans="1:6" r="59">
      <c s="4" r="A59" t="s">
        <v>558</v>
      </c>
    </row>
    <row spans="1:6" r="60">
      <c s="3" r="A60" t="s">
        <v>495</v>
      </c>
    </row>
    <row spans="1:6" r="61">
      <c s="4" r="A61" t="s">
        <v>499</v>
      </c>
      <c s="4" r="D61" t="s">
        <v>559</v>
      </c>
    </row>
    <row spans="1:6" r="62">
      <c s="4" r="A62" t="s">
        <v>560</v>
      </c>
    </row>
    <row spans="1:6" r="63">
      <c s="3" r="A63" t="s">
        <v>495</v>
      </c>
    </row>
    <row spans="1:6" r="64">
      <c s="4" r="A64" t="s">
        <v>499</v>
      </c>
      <c s="4" r="D64" t="s">
        <v>515</v>
      </c>
    </row>
    <row spans="1:6" r="65">
      <c s="15" r="A65" t="n">
        <v>5</v>
      </c>
    </row>
    <row spans="1:6" r="66">
      <c s="3" r="A66" t="s">
        <v>495</v>
      </c>
    </row>
    <row spans="1:6" r="67">
      <c s="4" r="A67" t="s">
        <v>499</v>
      </c>
      <c s="4" r="D67" t="s">
        <v>515</v>
      </c>
    </row>
    <row spans="1:6" r="68">
      <c s="5" r="A68" t="s">
        <v>561</v>
      </c>
    </row>
    <row spans="1:6" r="69">
      <c s="3" r="A69" t="s">
        <v>495</v>
      </c>
    </row>
    <row spans="1:6" r="70">
      <c s="4" r="A70" t="s">
        <v>499</v>
      </c>
      <c s="4" r="D70" t="s">
        <v>518</v>
      </c>
    </row>
    <row spans="1:6" r="71">
      <c s="4" r="A71" t="s">
        <v>562</v>
      </c>
    </row>
    <row spans="1:6" r="72">
      <c s="3" r="A72" t="s">
        <v>495</v>
      </c>
    </row>
    <row spans="1:6" r="73">
      <c s="4" r="A73" t="s">
        <v>563</v>
      </c>
      <c s="4" r="D73" t="s">
        <v>373</v>
      </c>
    </row>
    <row spans="1:6" r="74">
      <c s="4" r="A74" t="s">
        <v>538</v>
      </c>
      <c s="7" r="D74" t="n">
        <v>0</v>
      </c>
    </row>
    <row spans="1:6" r="75">
      <c s="4" r="A75" t="s">
        <v>190</v>
      </c>
      <c s="7" r="D75" t="n">
        <v>4500</v>
      </c>
      <c s="7" r="E75" t="n">
        <v>0</v>
      </c>
      <c s="7" r="F75" t="n">
        <v>6700</v>
      </c>
    </row>
    <row spans="1:6" r="76">
      <c s="4" r="A76" t="s">
        <v>564</v>
      </c>
    </row>
    <row spans="1:6" r="77">
      <c s="3" r="A77" t="s">
        <v>495</v>
      </c>
    </row>
    <row spans="1:6" r="78">
      <c s="4" r="A78" t="s">
        <v>499</v>
      </c>
      <c s="4" r="B78" t="s">
        <v>515</v>
      </c>
    </row>
  </sheetData>
  <mergeCells count="2">
    <mergeCell ref="A1:A2"/>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5</v>
      </c>
      <c s="2" r="B1" t="s">
        <v>2</v>
      </c>
      <c s="2" r="C1" t="s">
        <v>30</v>
      </c>
    </row>
    <row spans="1:3" r="2">
      <c s="3" r="A2" t="s">
        <v>566</v>
      </c>
    </row>
    <row spans="1:3" r="3">
      <c s="4" r="A3" t="s">
        <v>567</v>
      </c>
      <c s="7" r="B3" t="n">
        <v>471658</v>
      </c>
      <c s="7" r="C3" t="n">
        <v>471658</v>
      </c>
    </row>
    <row spans="1:3" r="4">
      <c s="4" r="A4" t="s">
        <v>568</v>
      </c>
    </row>
    <row spans="1:3" r="5">
      <c s="3" r="A5" t="s">
        <v>566</v>
      </c>
    </row>
    <row spans="1:3" r="6">
      <c s="4" r="A6" t="s">
        <v>567</v>
      </c>
      <c s="7" r="B6" t="n">
        <v>471700</v>
      </c>
      <c s="7" r="C6" t="n">
        <v>4717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9</v>
      </c>
      <c s="2" r="B1" t="s">
        <v>1</v>
      </c>
    </row>
    <row spans="1:4" r="2">
      <c s="2" r="B2" t="s">
        <v>2</v>
      </c>
      <c s="2" r="C2" t="s">
        <v>30</v>
      </c>
      <c s="2" r="D2" t="s">
        <v>95</v>
      </c>
    </row>
    <row spans="1:4" r="3">
      <c s="3" r="A3" t="s">
        <v>374</v>
      </c>
    </row>
    <row spans="1:4" r="4">
      <c s="4" r="A4" t="s">
        <v>570</v>
      </c>
      <c s="7" r="B4" t="n">
        <v>420924</v>
      </c>
      <c s="7" r="C4" t="n">
        <v>420924</v>
      </c>
    </row>
    <row spans="1:4" r="5">
      <c s="4" r="A5" t="s">
        <v>571</v>
      </c>
      <c s="6" r="B5" t="n">
        <v>-305504</v>
      </c>
      <c s="6" r="C5" t="n">
        <v>-263824</v>
      </c>
    </row>
    <row spans="1:4" r="6">
      <c s="4" r="A6" t="s">
        <v>572</v>
      </c>
      <c s="6" r="B6" t="n">
        <v>115420</v>
      </c>
      <c s="6" r="C6" t="n">
        <v>157100</v>
      </c>
    </row>
    <row spans="1:4" r="7">
      <c s="4" r="A7" t="s">
        <v>573</v>
      </c>
      <c s="7" r="B7" t="n">
        <v>50900</v>
      </c>
      <c s="6" r="C7" t="n">
        <v>68800</v>
      </c>
      <c s="7" r="D7" t="n">
        <v>70300</v>
      </c>
    </row>
    <row spans="1:4" r="8">
      <c s="4" r="A8" t="s">
        <v>574</v>
      </c>
    </row>
    <row spans="1:4" r="9">
      <c s="3" r="A9" t="s">
        <v>575</v>
      </c>
    </row>
    <row spans="1:4" r="10">
      <c s="4" r="A10" t="s">
        <v>375</v>
      </c>
      <c s="4" r="B10" t="s">
        <v>576</v>
      </c>
    </row>
    <row spans="1:4" r="11">
      <c s="3" r="A11" t="s">
        <v>374</v>
      </c>
    </row>
    <row spans="1:4" r="12">
      <c s="4" r="A12" t="s">
        <v>570</v>
      </c>
      <c s="7" r="B12" t="n">
        <v>270300</v>
      </c>
      <c s="6" r="C12" t="n">
        <v>270300</v>
      </c>
    </row>
    <row spans="1:4" r="13">
      <c s="4" r="A13" t="s">
        <v>571</v>
      </c>
      <c s="6" r="B13" t="n">
        <v>-189910</v>
      </c>
      <c s="6" r="C13" t="n">
        <v>-161762</v>
      </c>
    </row>
    <row spans="1:4" r="14">
      <c s="4" r="A14" t="s">
        <v>572</v>
      </c>
      <c s="7" r="B14" t="n">
        <v>80390</v>
      </c>
      <c s="6" r="C14" t="n">
        <v>108538</v>
      </c>
    </row>
    <row spans="1:4" r="15">
      <c s="4" r="A15" t="s">
        <v>577</v>
      </c>
    </row>
    <row spans="1:4" r="16">
      <c s="3" r="A16" t="s">
        <v>575</v>
      </c>
    </row>
    <row spans="1:4" r="17">
      <c s="4" r="A17" t="s">
        <v>375</v>
      </c>
      <c s="4" r="B17" t="s">
        <v>382</v>
      </c>
    </row>
    <row spans="1:4" r="18">
      <c s="3" r="A18" t="s">
        <v>374</v>
      </c>
    </row>
    <row spans="1:4" r="19">
      <c s="4" r="A19" t="s">
        <v>570</v>
      </c>
      <c s="7" r="B19" t="n">
        <v>64800</v>
      </c>
      <c s="6" r="C19" t="n">
        <v>64800</v>
      </c>
    </row>
    <row spans="1:4" r="20">
      <c s="4" r="A20" t="s">
        <v>571</v>
      </c>
      <c s="7" r="B20" t="n">
        <v>-64800</v>
      </c>
      <c s="6" r="C20" t="n">
        <v>-61810</v>
      </c>
    </row>
    <row spans="1:4" r="21">
      <c s="4" r="A21" t="s">
        <v>572</v>
      </c>
      <c s="6" r="C21" t="n">
        <v>2990</v>
      </c>
    </row>
    <row spans="1:4" r="22">
      <c s="4" r="A22" t="s">
        <v>578</v>
      </c>
    </row>
    <row spans="1:4" r="23">
      <c s="3" r="A23" t="s">
        <v>575</v>
      </c>
    </row>
    <row spans="1:4" r="24">
      <c s="4" r="A24" t="s">
        <v>375</v>
      </c>
      <c s="4" r="B24" t="s">
        <v>579</v>
      </c>
    </row>
    <row spans="1:4" r="25">
      <c s="3" r="A25" t="s">
        <v>374</v>
      </c>
    </row>
    <row spans="1:4" r="26">
      <c s="4" r="A26" t="s">
        <v>570</v>
      </c>
      <c s="7" r="B26" t="n">
        <v>51417</v>
      </c>
      <c s="6" r="C26" t="n">
        <v>51417</v>
      </c>
    </row>
    <row spans="1:4" r="27">
      <c s="4" r="A27" t="s">
        <v>571</v>
      </c>
      <c s="6" r="B27" t="n">
        <v>-39281</v>
      </c>
      <c s="6" r="C27" t="n">
        <v>-30714</v>
      </c>
    </row>
    <row spans="1:4" r="28">
      <c s="4" r="A28" t="s">
        <v>572</v>
      </c>
      <c s="7" r="B28" t="n">
        <v>12136</v>
      </c>
      <c s="6" r="C28" t="n">
        <v>20703</v>
      </c>
    </row>
    <row spans="1:4" r="29">
      <c s="4" r="A29" t="s">
        <v>580</v>
      </c>
    </row>
    <row spans="1:4" r="30">
      <c s="3" r="A30" t="s">
        <v>575</v>
      </c>
    </row>
    <row spans="1:4" r="31">
      <c s="4" r="A31" t="s">
        <v>375</v>
      </c>
      <c s="4" r="B31" t="s">
        <v>378</v>
      </c>
    </row>
    <row spans="1:4" r="32">
      <c s="3" r="A32" t="s">
        <v>374</v>
      </c>
    </row>
    <row spans="1:4" r="33">
      <c s="4" r="A33" t="s">
        <v>570</v>
      </c>
      <c s="7" r="B33" t="n">
        <v>29700</v>
      </c>
      <c s="6" r="C33" t="n">
        <v>29700</v>
      </c>
    </row>
    <row spans="1:4" r="34">
      <c s="4" r="A34" t="s">
        <v>571</v>
      </c>
      <c s="6" r="B34" t="n">
        <v>-6806</v>
      </c>
      <c s="6" r="C34" t="n">
        <v>-5321</v>
      </c>
    </row>
    <row spans="1:4" r="35">
      <c s="4" r="A35" t="s">
        <v>572</v>
      </c>
      <c s="7" r="B35" t="n">
        <v>22894</v>
      </c>
      <c s="6" r="C35" t="n">
        <v>24379</v>
      </c>
    </row>
    <row spans="1:4" r="36">
      <c s="4" r="A36" t="s">
        <v>581</v>
      </c>
    </row>
    <row spans="1:4" r="37">
      <c s="3" r="A37" t="s">
        <v>575</v>
      </c>
    </row>
    <row spans="1:4" r="38">
      <c s="4" r="A38" t="s">
        <v>375</v>
      </c>
      <c s="4" r="B38" t="s">
        <v>382</v>
      </c>
    </row>
    <row spans="1:4" r="39">
      <c s="3" r="A39" t="s">
        <v>374</v>
      </c>
    </row>
    <row spans="1:4" r="40">
      <c s="4" r="A40" t="s">
        <v>570</v>
      </c>
      <c s="7" r="B40" t="n">
        <v>4707</v>
      </c>
      <c s="6" r="C40" t="n">
        <v>4707</v>
      </c>
    </row>
    <row spans="1:4" r="41">
      <c s="4" r="A41" t="s">
        <v>571</v>
      </c>
      <c s="7" r="B41" t="n">
        <v>-4707</v>
      </c>
      <c s="6" r="C41" t="n">
        <v>-4217</v>
      </c>
    </row>
    <row spans="1:4" r="42">
      <c s="4" r="A42" t="s">
        <v>572</v>
      </c>
      <c s="7" r="C42" t="n">
        <v>49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2</v>
      </c>
      <c s="2" r="B1" t="s">
        <v>2</v>
      </c>
      <c s="2" r="C1" t="s">
        <v>30</v>
      </c>
    </row>
    <row spans="1:3" r="2">
      <c s="3" r="A2" t="s">
        <v>583</v>
      </c>
    </row>
    <row spans="1:3" r="3">
      <c s="6" r="A3" t="n">
        <v>2016</v>
      </c>
      <c s="7" r="B3" t="n">
        <v>34685</v>
      </c>
    </row>
    <row spans="1:3" r="4">
      <c s="6" r="A4" t="n">
        <v>2017</v>
      </c>
      <c s="6" r="B4" t="n">
        <v>22152</v>
      </c>
    </row>
    <row spans="1:3" r="5">
      <c s="6" r="A5" t="n">
        <v>2018</v>
      </c>
      <c s="6" r="B5" t="n">
        <v>14631</v>
      </c>
    </row>
    <row spans="1:3" r="6">
      <c s="6" r="A6" t="n">
        <v>2019</v>
      </c>
      <c s="6" r="B6" t="n">
        <v>14631</v>
      </c>
    </row>
    <row spans="1:3" r="7">
      <c s="6" r="A7" t="n">
        <v>2020</v>
      </c>
      <c s="6" r="B7" t="n">
        <v>10981</v>
      </c>
    </row>
    <row spans="1:3" r="8">
      <c s="4" r="A8" t="s">
        <v>584</v>
      </c>
      <c s="6" r="B8" t="n">
        <v>18340</v>
      </c>
    </row>
    <row spans="1:3" r="9">
      <c s="4" r="A9" t="s">
        <v>572</v>
      </c>
      <c s="7" r="B9" t="n">
        <v>115420</v>
      </c>
      <c s="7" r="C9" t="n">
        <v>157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3</v>
      </c>
      <c s="2" r="B1" t="s">
        <v>1</v>
      </c>
    </row>
    <row spans="1:4" r="2">
      <c s="2" r="B2" t="s">
        <v>2</v>
      </c>
      <c s="2" r="C2" t="s">
        <v>30</v>
      </c>
      <c s="2" r="D2" t="s">
        <v>95</v>
      </c>
    </row>
    <row spans="1:4" r="3">
      <c s="3" r="A3" t="s">
        <v>154</v>
      </c>
    </row>
    <row spans="1:4" r="4">
      <c s="4" r="A4" t="s">
        <v>122</v>
      </c>
      <c s="7" r="B4" t="n">
        <v>138984</v>
      </c>
      <c s="7" r="C4" t="n">
        <v>102582</v>
      </c>
      <c s="7" r="D4" t="n">
        <v>-34823</v>
      </c>
    </row>
    <row spans="1:4" r="5">
      <c s="3" r="A5" t="s">
        <v>155</v>
      </c>
    </row>
    <row spans="1:4" r="6">
      <c s="4" r="A6" t="s">
        <v>107</v>
      </c>
      <c s="6" r="B6" t="n">
        <v>430127</v>
      </c>
      <c s="6" r="C6" t="n">
        <v>452138</v>
      </c>
      <c s="6" r="D6" t="n">
        <v>403476</v>
      </c>
    </row>
    <row spans="1:4" r="7">
      <c s="4" r="A7" t="s">
        <v>117</v>
      </c>
      <c s="6" r="B7" t="n">
        <v>-8502</v>
      </c>
      <c s="6" r="C7" t="n">
        <v>-5121</v>
      </c>
      <c s="6" r="D7" t="n">
        <v>-4288</v>
      </c>
    </row>
    <row spans="1:4" r="8">
      <c s="4" r="A8" t="s">
        <v>156</v>
      </c>
      <c s="6" r="B8" t="n">
        <v>6042</v>
      </c>
      <c s="6" r="C8" t="n">
        <v>5813</v>
      </c>
      <c s="6" r="D8" t="n">
        <v>5401</v>
      </c>
    </row>
    <row spans="1:4" r="9">
      <c s="4" r="A9" t="s">
        <v>114</v>
      </c>
      <c s="6" r="B9" t="n">
        <v>5044</v>
      </c>
    </row>
    <row spans="1:4" r="10">
      <c s="4" r="A10" t="s">
        <v>157</v>
      </c>
      <c s="6" r="B10" t="n">
        <v>12602</v>
      </c>
      <c s="6" r="C10" t="n">
        <v>32</v>
      </c>
      <c s="6" r="D10" t="n">
        <v>-1681</v>
      </c>
    </row>
    <row spans="1:4" r="11">
      <c s="4" r="A11" t="s">
        <v>108</v>
      </c>
      <c s="6" r="D11" t="n">
        <v>34664</v>
      </c>
    </row>
    <row spans="1:4" r="12">
      <c s="4" r="A12" t="s">
        <v>143</v>
      </c>
      <c s="6" r="B12" t="n">
        <v>5204</v>
      </c>
      <c s="6" r="C12" t="n">
        <v>3152</v>
      </c>
      <c s="6" r="D12" t="n">
        <v>1769</v>
      </c>
    </row>
    <row spans="1:4" r="13">
      <c s="4" r="A13" t="s">
        <v>158</v>
      </c>
      <c s="6" r="B13" t="n">
        <v>68011</v>
      </c>
      <c s="6" r="C13" t="n">
        <v>33492</v>
      </c>
      <c s="6" r="D13" t="n">
        <v>-41107</v>
      </c>
    </row>
    <row spans="1:4" r="14">
      <c s="3" r="A14" t="s">
        <v>159</v>
      </c>
    </row>
    <row spans="1:4" r="15">
      <c s="4" r="A15" t="s">
        <v>160</v>
      </c>
      <c s="6" r="B15" t="n">
        <v>-22122</v>
      </c>
      <c s="6" r="C15" t="n">
        <v>-22424</v>
      </c>
      <c s="6" r="D15" t="n">
        <v>54086</v>
      </c>
    </row>
    <row spans="1:4" r="16">
      <c s="4" r="A16" t="s">
        <v>161</v>
      </c>
      <c s="6" r="B16" t="n">
        <v>-66189</v>
      </c>
      <c s="6" r="C16" t="n">
        <v>9207</v>
      </c>
      <c s="6" r="D16" t="n">
        <v>10456</v>
      </c>
    </row>
    <row spans="1:4" r="17">
      <c s="4" r="A17" t="s">
        <v>162</v>
      </c>
      <c s="6" r="B17" t="n">
        <v>-502</v>
      </c>
      <c s="6" r="C17" t="n">
        <v>1213</v>
      </c>
      <c s="6" r="D17" t="n">
        <v>-3520</v>
      </c>
    </row>
    <row spans="1:4" r="18">
      <c s="4" r="A18" t="s">
        <v>163</v>
      </c>
      <c s="6" r="B18" t="n">
        <v>-2009</v>
      </c>
      <c s="6" r="C18" t="n">
        <v>48842</v>
      </c>
      <c s="6" r="D18" t="n">
        <v>-31751</v>
      </c>
    </row>
    <row spans="1:4" r="19">
      <c s="4" r="A19" t="s">
        <v>37</v>
      </c>
      <c s="6" r="B19" t="n">
        <v>1941</v>
      </c>
      <c s="6" r="C19" t="n">
        <v>4883</v>
      </c>
      <c s="6" r="D19" t="n">
        <v>947</v>
      </c>
    </row>
    <row spans="1:4" r="20">
      <c s="4" r="A20" t="s">
        <v>40</v>
      </c>
      <c s="6" r="B20" t="n">
        <v>-9894</v>
      </c>
      <c s="6" r="C20" t="n">
        <v>12992</v>
      </c>
      <c s="6" r="D20" t="n">
        <v>-3038</v>
      </c>
    </row>
    <row spans="1:4" r="21">
      <c s="4" r="A21" t="s">
        <v>53</v>
      </c>
      <c s="6" r="B21" t="n">
        <v>2597</v>
      </c>
      <c s="6" r="C21" t="n">
        <v>597</v>
      </c>
      <c s="6" r="D21" t="n">
        <v>-26758</v>
      </c>
    </row>
    <row spans="1:4" r="22">
      <c s="4" r="A22" t="s">
        <v>54</v>
      </c>
      <c s="6" r="B22" t="n">
        <v>1</v>
      </c>
      <c s="6" r="C22" t="n">
        <v>13</v>
      </c>
      <c s="6" r="D22" t="n">
        <v>-6317</v>
      </c>
    </row>
    <row spans="1:4" r="23">
      <c s="4" r="A23" t="s">
        <v>59</v>
      </c>
      <c s="6" r="B23" t="n">
        <v>7181</v>
      </c>
      <c s="6" r="C23" t="n">
        <v>12624</v>
      </c>
      <c s="6" r="D23" t="n">
        <v>4264</v>
      </c>
    </row>
    <row spans="1:4" r="24">
      <c s="4" r="A24" t="s">
        <v>164</v>
      </c>
      <c s="6" r="B24" t="n">
        <v>8038</v>
      </c>
      <c s="6" r="C24" t="n">
        <v>-8543</v>
      </c>
      <c s="6" r="D24" t="n">
        <v>-26214</v>
      </c>
    </row>
    <row spans="1:4" r="25">
      <c s="4" r="A25" t="s">
        <v>118</v>
      </c>
      <c s="6" r="B25" t="n">
        <v>-1064</v>
      </c>
      <c s="6" r="C25" t="n">
        <v>2080</v>
      </c>
      <c s="6" r="D25" t="n">
        <v>-13518</v>
      </c>
    </row>
    <row spans="1:4" r="26">
      <c s="4" r="A26" t="s">
        <v>165</v>
      </c>
      <c s="6" r="B26" t="n">
        <v>575490</v>
      </c>
      <c s="6" r="C26" t="n">
        <v>653572</v>
      </c>
      <c s="6" r="D26" t="n">
        <v>322048</v>
      </c>
    </row>
    <row spans="1:4" r="27">
      <c s="3" r="A27" t="s">
        <v>166</v>
      </c>
    </row>
    <row spans="1:4" r="28">
      <c s="4" r="A28" t="s">
        <v>167</v>
      </c>
      <c s="6" r="B28" t="n">
        <v>-208821</v>
      </c>
      <c s="6" r="C28" t="n">
        <v>-509814</v>
      </c>
      <c s="6" r="D28" t="n">
        <v>-125802</v>
      </c>
    </row>
    <row spans="1:4" r="29">
      <c s="4" r="A29" t="s">
        <v>168</v>
      </c>
      <c s="6" r="B29" t="n">
        <v>355202</v>
      </c>
      <c s="6" r="C29" t="n">
        <v>234970</v>
      </c>
      <c s="6" r="D29" t="n">
        <v>57399</v>
      </c>
    </row>
    <row spans="1:4" r="30">
      <c s="4" r="A30" t="s">
        <v>169</v>
      </c>
      <c s="6" r="B30" t="n">
        <v>-386714</v>
      </c>
      <c s="6" r="C30" t="n">
        <v>-247341</v>
      </c>
      <c s="6" r="D30" t="n">
        <v>-199261</v>
      </c>
    </row>
    <row spans="1:4" r="31">
      <c s="4" r="A31" t="s">
        <v>170</v>
      </c>
      <c s="6" r="D31" t="n">
        <v>23148</v>
      </c>
    </row>
    <row spans="1:4" r="32">
      <c s="4" r="A32" t="s">
        <v>171</v>
      </c>
      <c s="6" r="B32" t="n">
        <v>-2488</v>
      </c>
      <c s="6" r="C32" t="n">
        <v>-2538</v>
      </c>
      <c s="6" r="D32" t="n">
        <v>12952</v>
      </c>
    </row>
    <row spans="1:4" r="33">
      <c s="4" r="A33" t="s">
        <v>172</v>
      </c>
      <c s="6" r="B33" t="n">
        <v>-22327</v>
      </c>
      <c s="6" r="C33" t="n">
        <v>-22955</v>
      </c>
      <c s="6" r="D33" t="n">
        <v>-17215</v>
      </c>
    </row>
    <row spans="1:4" r="34">
      <c s="4" r="A34" t="s">
        <v>118</v>
      </c>
      <c s="6" r="B34" t="n">
        <v>-11885</v>
      </c>
      <c s="6" r="C34" t="n">
        <v>-35</v>
      </c>
      <c s="6" r="D34" t="n">
        <v>2163</v>
      </c>
    </row>
    <row spans="1:4" r="35">
      <c s="4" r="A35" t="s">
        <v>173</v>
      </c>
      <c s="6" r="B35" t="n">
        <v>-277033</v>
      </c>
      <c s="6" r="C35" t="n">
        <v>-547713</v>
      </c>
      <c s="6" r="D35" t="n">
        <v>-246616</v>
      </c>
    </row>
    <row spans="1:4" r="36">
      <c s="3" r="A36" t="s">
        <v>174</v>
      </c>
    </row>
    <row spans="1:4" r="37">
      <c s="4" r="A37" t="s">
        <v>175</v>
      </c>
      <c s="6" r="B37" t="n">
        <v>-113300</v>
      </c>
    </row>
    <row spans="1:4" r="38">
      <c s="4" r="A38" t="s">
        <v>176</v>
      </c>
      <c s="6" r="B38" t="n">
        <v>-39441</v>
      </c>
      <c s="6" r="C38" t="n">
        <v>-59835</v>
      </c>
      <c s="6" r="D38" t="n">
        <v>-63506</v>
      </c>
    </row>
    <row spans="1:4" r="39">
      <c s="4" r="A39" t="s">
        <v>177</v>
      </c>
      <c s="6" r="C39" t="n">
        <v>10601</v>
      </c>
    </row>
    <row spans="1:4" r="40">
      <c s="4" r="A40" t="s">
        <v>178</v>
      </c>
      <c s="6" r="D40" t="n">
        <v>10219</v>
      </c>
    </row>
    <row spans="1:4" r="41">
      <c s="4" r="A41" t="s">
        <v>64</v>
      </c>
      <c s="6" r="B41" t="n">
        <v>20002</v>
      </c>
    </row>
    <row spans="1:4" r="42">
      <c s="4" r="A42" t="s">
        <v>118</v>
      </c>
      <c s="6" r="B42" t="n">
        <v>-5154</v>
      </c>
      <c s="6" r="C42" t="n">
        <v>107</v>
      </c>
      <c s="6" r="D42" t="n">
        <v>2716</v>
      </c>
    </row>
    <row spans="1:4" r="43">
      <c s="4" r="A43" t="s">
        <v>179</v>
      </c>
      <c s="6" r="B43" t="n">
        <v>-137893</v>
      </c>
      <c s="6" r="C43" t="n">
        <v>-49127</v>
      </c>
      <c s="6" r="D43" t="n">
        <v>-50571</v>
      </c>
    </row>
    <row spans="1:4" r="44">
      <c s="4" r="A44" t="s">
        <v>180</v>
      </c>
      <c s="6" r="B44" t="n">
        <v>-3131</v>
      </c>
      <c s="6" r="C44" t="n">
        <v>5116</v>
      </c>
      <c s="6" r="D44" t="n">
        <v>2629</v>
      </c>
    </row>
    <row spans="1:4" r="45">
      <c s="4" r="A45" t="s">
        <v>181</v>
      </c>
      <c s="6" r="B45" t="n">
        <v>157433</v>
      </c>
      <c s="6" r="C45" t="n">
        <v>61848</v>
      </c>
      <c s="6" r="D45" t="n">
        <v>27490</v>
      </c>
    </row>
    <row spans="1:4" r="46">
      <c s="4" r="A46" t="s">
        <v>182</v>
      </c>
      <c s="6" r="B46" t="n">
        <v>225557</v>
      </c>
      <c s="6" r="C46" t="n">
        <v>163709</v>
      </c>
      <c s="6" r="D46" t="n">
        <v>136219</v>
      </c>
    </row>
    <row spans="1:4" r="47">
      <c s="4" r="A47" t="s">
        <v>183</v>
      </c>
      <c s="6" r="B47" t="n">
        <v>382990</v>
      </c>
      <c s="6" r="C47" t="n">
        <v>225557</v>
      </c>
      <c s="6" r="D47" t="n">
        <v>163709</v>
      </c>
    </row>
    <row spans="1:4" r="48">
      <c s="3" r="A48" t="s">
        <v>184</v>
      </c>
    </row>
    <row spans="1:4" r="49">
      <c s="4" r="A49" t="s">
        <v>185</v>
      </c>
      <c s="6" r="B49" t="n">
        <v>178363</v>
      </c>
      <c s="6" r="C49" t="n">
        <v>186503</v>
      </c>
      <c s="6" r="D49" t="n">
        <v>188169</v>
      </c>
    </row>
    <row spans="1:4" r="50">
      <c s="4" r="A50" t="s">
        <v>186</v>
      </c>
      <c s="6" r="B50" t="n">
        <v>15852</v>
      </c>
      <c s="6" r="C50" t="n">
        <v>2168</v>
      </c>
      <c s="6" r="D50" t="n">
        <v>0</v>
      </c>
    </row>
    <row spans="1:4" r="51">
      <c s="4" r="A51" t="s">
        <v>187</v>
      </c>
      <c s="6" r="B51" t="n">
        <v>4783</v>
      </c>
      <c s="6" r="C51" t="n">
        <v>8577</v>
      </c>
      <c s="6" r="D51" t="n">
        <v>9151</v>
      </c>
    </row>
    <row spans="1:4" r="52">
      <c s="4" r="A52" t="s">
        <v>188</v>
      </c>
      <c s="6" r="B52" t="n">
        <v>673</v>
      </c>
      <c s="6" r="C52" t="n">
        <v>1535</v>
      </c>
      <c s="6" r="D52" t="n">
        <v>1301</v>
      </c>
    </row>
    <row spans="1:4" r="53">
      <c s="4" r="A53" t="s">
        <v>189</v>
      </c>
      <c s="6" r="D53" t="n">
        <v>18000</v>
      </c>
    </row>
    <row spans="1:4" r="54">
      <c s="4" r="A54" t="s">
        <v>190</v>
      </c>
      <c s="6" r="B54" t="n">
        <v>4500</v>
      </c>
      <c s="6" r="D54" t="n">
        <v>6694</v>
      </c>
    </row>
    <row spans="1:4" r="55">
      <c s="4" r="A55" t="s">
        <v>191</v>
      </c>
      <c s="6" r="B55" t="n">
        <v>4694</v>
      </c>
      <c s="6" r="C55" t="n">
        <v>4377</v>
      </c>
      <c s="6" r="D55" t="n">
        <v>10016</v>
      </c>
    </row>
    <row spans="1:4" r="56">
      <c s="4" r="A56" t="s">
        <v>192</v>
      </c>
      <c s="7" r="D56" t="n">
        <v>65535</v>
      </c>
    </row>
    <row spans="1:4" r="57">
      <c s="4" r="A57" t="s">
        <v>193</v>
      </c>
      <c s="6" r="C57" t="n">
        <v>59644</v>
      </c>
    </row>
    <row spans="1:4" r="58">
      <c s="4" r="A58" t="s">
        <v>194</v>
      </c>
      <c s="7" r="C58" t="n">
        <v>315643</v>
      </c>
    </row>
    <row spans="1:4" r="59">
      <c s="4" r="A59" t="s">
        <v>151</v>
      </c>
      <c s="7" r="B59" t="n">
        <v>522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5</v>
      </c>
      <c s="2" r="B1" t="s">
        <v>2</v>
      </c>
      <c s="2" r="C1" t="s">
        <v>30</v>
      </c>
    </row>
    <row spans="1:3" r="2">
      <c s="3" r="A2" t="s">
        <v>586</v>
      </c>
    </row>
    <row spans="1:3" r="3">
      <c s="4" r="A3" t="s">
        <v>572</v>
      </c>
      <c s="7" r="B3" t="n">
        <v>1890803</v>
      </c>
      <c s="7" r="C3" t="n">
        <v>2001197</v>
      </c>
    </row>
    <row spans="1:3" r="4">
      <c s="4" r="A4" t="s">
        <v>587</v>
      </c>
      <c s="6" r="B4" t="n">
        <v>325745</v>
      </c>
      <c s="6" r="C4" t="n">
        <v>363966</v>
      </c>
    </row>
    <row spans="1:3" r="5">
      <c s="4" r="A5" t="s">
        <v>588</v>
      </c>
      <c s="6" r="B5" t="n">
        <v>2216548</v>
      </c>
      <c s="6" r="C5" t="n">
        <v>2365163</v>
      </c>
    </row>
    <row spans="1:3" r="6">
      <c s="4" r="A6" t="s">
        <v>589</v>
      </c>
      <c s="6" r="B6" t="n">
        <v>-30284</v>
      </c>
      <c s="6" r="C6" t="n">
        <v>-39746</v>
      </c>
    </row>
    <row spans="1:3" r="7">
      <c s="4" r="A7" t="s">
        <v>62</v>
      </c>
      <c s="6" r="B7" t="n">
        <v>2186264</v>
      </c>
      <c s="6" r="C7" t="n">
        <v>2325417</v>
      </c>
    </row>
    <row spans="1:3" r="8">
      <c s="4" r="A8" t="s">
        <v>590</v>
      </c>
      <c s="7" r="B8" t="n">
        <v>2026478</v>
      </c>
      <c s="6" r="C8" t="n">
        <v>2172697</v>
      </c>
    </row>
    <row spans="1:3" r="9">
      <c s="4" r="A9" t="s">
        <v>196</v>
      </c>
    </row>
    <row spans="1:3" r="10">
      <c s="3" r="A10" t="s">
        <v>586</v>
      </c>
    </row>
    <row spans="1:3" r="11">
      <c s="4" r="A11" t="s">
        <v>591</v>
      </c>
      <c s="4" r="B11" t="s">
        <v>198</v>
      </c>
    </row>
    <row spans="1:3" r="12">
      <c s="4" r="A12" t="s">
        <v>572</v>
      </c>
      <c s="7" r="B12" t="n">
        <v>990000</v>
      </c>
      <c s="6" r="C12" t="n">
        <v>1100000</v>
      </c>
    </row>
    <row spans="1:3" r="13">
      <c s="4" r="A13" t="s">
        <v>590</v>
      </c>
      <c s="7" r="B13" t="n">
        <v>1071675</v>
      </c>
      <c s="6" r="C13" t="n">
        <v>1177000</v>
      </c>
    </row>
    <row spans="1:3" r="14">
      <c s="4" r="A14" t="s">
        <v>592</v>
      </c>
    </row>
    <row spans="1:3" r="15">
      <c s="3" r="A15" t="s">
        <v>586</v>
      </c>
    </row>
    <row spans="1:3" r="16">
      <c s="4" r="A16" t="s">
        <v>591</v>
      </c>
      <c s="4" r="B16" t="s">
        <v>593</v>
      </c>
    </row>
    <row spans="1:3" r="17">
      <c s="4" r="A17" t="s">
        <v>572</v>
      </c>
      <c s="7" r="B17" t="n">
        <v>900000</v>
      </c>
      <c s="6" r="C17" t="n">
        <v>900000</v>
      </c>
    </row>
    <row spans="1:3" r="18">
      <c s="4" r="A18" t="s">
        <v>590</v>
      </c>
      <c s="6" r="B18" t="n">
        <v>954000</v>
      </c>
      <c s="6" r="C18" t="n">
        <v>994500</v>
      </c>
    </row>
    <row spans="1:3" r="19">
      <c s="4" r="A19" t="s">
        <v>144</v>
      </c>
    </row>
    <row spans="1:3" r="20">
      <c s="3" r="A20" t="s">
        <v>586</v>
      </c>
    </row>
    <row spans="1:3" r="21">
      <c s="4" r="A21" t="s">
        <v>572</v>
      </c>
      <c s="6" r="B21" t="n">
        <v>803</v>
      </c>
      <c s="6" r="C21" t="n">
        <v>1197</v>
      </c>
    </row>
    <row spans="1:3" r="22">
      <c s="4" r="A22" t="s">
        <v>590</v>
      </c>
      <c s="7" r="B22" t="n">
        <v>803</v>
      </c>
      <c s="7" r="C22" t="n">
        <v>1197</v>
      </c>
    </row>
    <row spans="1:3" r="23">
      <c s="4" r="A23" t="s">
        <v>594</v>
      </c>
    </row>
    <row spans="1:3" r="24">
      <c s="3" r="A24" t="s">
        <v>586</v>
      </c>
    </row>
    <row spans="1:3" r="25">
      <c s="4" r="A25" t="s">
        <v>591</v>
      </c>
      <c s="4" r="B25" t="s">
        <v>595</v>
      </c>
    </row>
    <row spans="1:3" r="26">
      <c s="4" r="A26" t="s">
        <v>596</v>
      </c>
    </row>
    <row spans="1:3" r="27">
      <c s="3" r="A27" t="s">
        <v>586</v>
      </c>
    </row>
    <row spans="1:3" r="28">
      <c s="4" r="A28" t="s">
        <v>591</v>
      </c>
      <c s="4" r="B28" t="s">
        <v>59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598</v>
      </c>
      <c s="2" r="B1" t="s">
        <v>599</v>
      </c>
      <c s="2" r="C1" t="s">
        <v>2</v>
      </c>
      <c s="2" r="D1" t="s">
        <v>30</v>
      </c>
      <c s="2" r="E1" t="s">
        <v>95</v>
      </c>
      <c s="2" r="F1" t="s">
        <v>600</v>
      </c>
    </row>
    <row spans="1:6" r="2">
      <c s="3" r="A2" t="s">
        <v>601</v>
      </c>
    </row>
    <row spans="1:6" r="3">
      <c s="4" r="A3" t="s">
        <v>572</v>
      </c>
      <c s="7" r="C3" t="n">
        <v>1890803</v>
      </c>
      <c s="7" r="D3" t="n">
        <v>2001197</v>
      </c>
    </row>
    <row spans="1:6" r="4">
      <c s="4" r="A4" t="s">
        <v>114</v>
      </c>
      <c s="6" r="C4" t="n">
        <v>-5044</v>
      </c>
    </row>
    <row spans="1:6" r="5">
      <c s="4" r="A5" t="s">
        <v>602</v>
      </c>
      <c s="7" r="C5" t="n">
        <v>6042</v>
      </c>
      <c s="6" r="D5" t="n">
        <v>5813</v>
      </c>
      <c s="7" r="E5" t="n">
        <v>5401</v>
      </c>
    </row>
    <row spans="1:6" r="6">
      <c s="4" r="A6" t="s">
        <v>196</v>
      </c>
    </row>
    <row spans="1:6" r="7">
      <c s="3" r="A7" t="s">
        <v>601</v>
      </c>
    </row>
    <row spans="1:6" r="8">
      <c s="4" r="A8" t="s">
        <v>603</v>
      </c>
      <c s="7" r="F8" t="n">
        <v>1100000</v>
      </c>
    </row>
    <row spans="1:6" r="9">
      <c s="4" r="A9" t="s">
        <v>197</v>
      </c>
      <c s="4" r="C9" t="s">
        <v>198</v>
      </c>
    </row>
    <row spans="1:6" r="10">
      <c s="4" r="A10" t="s">
        <v>604</v>
      </c>
      <c s="4" r="C10" t="s">
        <v>605</v>
      </c>
    </row>
    <row spans="1:6" r="11">
      <c s="4" r="A11" t="s">
        <v>572</v>
      </c>
      <c s="7" r="C11" t="n">
        <v>990000</v>
      </c>
      <c s="6" r="D11" t="n">
        <v>1100000</v>
      </c>
    </row>
    <row spans="1:6" r="12">
      <c s="4" r="A12" t="s">
        <v>606</v>
      </c>
      <c s="4" r="C12" t="s">
        <v>605</v>
      </c>
    </row>
    <row spans="1:6" r="13">
      <c s="4" r="A13" t="s">
        <v>607</v>
      </c>
      <c s="7" r="B13" t="n">
        <v>110000</v>
      </c>
    </row>
    <row spans="1:6" r="14">
      <c s="4" r="A14" t="s">
        <v>608</v>
      </c>
      <c s="4" r="B14" t="s">
        <v>609</v>
      </c>
    </row>
    <row spans="1:6" r="15">
      <c s="4" r="A15" t="s">
        <v>114</v>
      </c>
      <c s="7" r="B15" t="n">
        <v>-5000</v>
      </c>
    </row>
    <row spans="1:6" r="16">
      <c s="4" r="A16" t="s">
        <v>610</v>
      </c>
      <c s="6" r="B16" t="n">
        <v>3300</v>
      </c>
    </row>
    <row spans="1:6" r="17">
      <c s="4" r="A17" t="s">
        <v>611</v>
      </c>
      <c s="7" r="B17" t="n">
        <v>1700</v>
      </c>
    </row>
    <row spans="1:6" r="18">
      <c s="4" r="A18" t="s">
        <v>612</v>
      </c>
      <c s="4" r="C18" t="s">
        <v>613</v>
      </c>
    </row>
    <row spans="1:6" r="19">
      <c s="4" r="A19" t="s">
        <v>592</v>
      </c>
    </row>
    <row spans="1:6" r="20">
      <c s="3" r="A20" t="s">
        <v>601</v>
      </c>
    </row>
    <row spans="1:6" r="21">
      <c s="4" r="A21" t="s">
        <v>603</v>
      </c>
      <c s="7" r="F21" t="n">
        <v>900000</v>
      </c>
    </row>
    <row spans="1:6" r="22">
      <c s="4" r="A22" t="s">
        <v>197</v>
      </c>
      <c s="4" r="C22" t="s">
        <v>593</v>
      </c>
    </row>
    <row spans="1:6" r="23">
      <c s="4" r="A23" t="s">
        <v>604</v>
      </c>
      <c s="4" r="C23" t="s">
        <v>605</v>
      </c>
    </row>
    <row spans="1:6" r="24">
      <c s="4" r="A24" t="s">
        <v>572</v>
      </c>
      <c s="7" r="C24" t="n">
        <v>900000</v>
      </c>
      <c s="7" r="D24" t="n">
        <v>9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4</v>
      </c>
      <c s="2" r="B1" t="s">
        <v>1</v>
      </c>
    </row>
    <row spans="1:4" r="2">
      <c s="2" r="B2" t="s">
        <v>2</v>
      </c>
      <c s="2" r="C2" t="s">
        <v>30</v>
      </c>
      <c s="2" r="D2" t="s">
        <v>95</v>
      </c>
    </row>
    <row spans="1:4" r="3">
      <c s="3" r="A3" t="s">
        <v>615</v>
      </c>
    </row>
    <row spans="1:4" r="4">
      <c s="6" r="A4" t="n">
        <v>2016</v>
      </c>
      <c s="7" r="B4" t="n">
        <v>88484</v>
      </c>
    </row>
    <row spans="1:4" r="5">
      <c s="6" r="A5" t="n">
        <v>2017</v>
      </c>
      <c s="6" r="B5" t="n">
        <v>88447</v>
      </c>
    </row>
    <row spans="1:4" r="6">
      <c s="6" r="A6" t="n">
        <v>2018</v>
      </c>
      <c s="6" r="B6" t="n">
        <v>88182</v>
      </c>
    </row>
    <row spans="1:4" r="7">
      <c s="6" r="A7" t="n">
        <v>2019</v>
      </c>
      <c s="6" r="B7" t="n">
        <v>87930</v>
      </c>
    </row>
    <row spans="1:4" r="8">
      <c s="6" r="A8" t="n">
        <v>2020</v>
      </c>
      <c s="6" r="B8" t="n">
        <v>87818</v>
      </c>
    </row>
    <row spans="1:4" r="9">
      <c s="4" r="A9" t="s">
        <v>584</v>
      </c>
      <c s="6" r="B9" t="n">
        <v>257999</v>
      </c>
    </row>
    <row spans="1:4" r="10">
      <c s="4" r="A10" t="s">
        <v>616</v>
      </c>
      <c s="6" r="B10" t="n">
        <v>698860</v>
      </c>
    </row>
    <row spans="1:4" r="11">
      <c s="4" r="A11" t="s">
        <v>617</v>
      </c>
      <c s="6" r="B11" t="n">
        <v>-214242</v>
      </c>
    </row>
    <row spans="1:4" r="12">
      <c s="4" r="A12" t="s">
        <v>618</v>
      </c>
      <c s="6" r="B12" t="n">
        <v>484618</v>
      </c>
    </row>
    <row spans="1:4" r="13">
      <c s="4" r="A13" t="s">
        <v>619</v>
      </c>
      <c s="6" r="B13" t="n">
        <v>-158873</v>
      </c>
    </row>
    <row spans="1:4" r="14">
      <c s="4" r="A14" t="s">
        <v>620</v>
      </c>
      <c s="6" r="B14" t="n">
        <v>325745</v>
      </c>
    </row>
    <row spans="1:4" r="15">
      <c s="4" r="A15" t="s">
        <v>589</v>
      </c>
      <c s="6" r="B15" t="n">
        <v>-29481</v>
      </c>
    </row>
    <row spans="1:4" r="16">
      <c s="4" r="A16" t="s">
        <v>621</v>
      </c>
      <c s="6" r="B16" t="n">
        <v>296264</v>
      </c>
    </row>
    <row spans="1:4" r="17">
      <c s="4" r="A17" t="s">
        <v>622</v>
      </c>
      <c s="6" r="B17" t="n">
        <v>132400</v>
      </c>
      <c s="7" r="C17" t="n">
        <v>132400</v>
      </c>
      <c s="7" r="D17" t="n">
        <v>126700</v>
      </c>
    </row>
    <row spans="1:4" r="18">
      <c s="4" r="A18" t="s">
        <v>623</v>
      </c>
      <c s="7" r="B18" t="n">
        <v>613300</v>
      </c>
    </row>
    <row spans="1:4" r="19">
      <c s="4" r="A19" t="s">
        <v>624</v>
      </c>
    </row>
    <row spans="1:4" r="20">
      <c s="3" r="A20" t="s">
        <v>625</v>
      </c>
    </row>
    <row spans="1:4" r="21">
      <c s="4" r="A21" t="s">
        <v>626</v>
      </c>
      <c s="4" r="B21" t="s">
        <v>627</v>
      </c>
    </row>
    <row spans="1:4" r="22">
      <c s="4" r="A22" t="s">
        <v>628</v>
      </c>
      <c s="4" r="B22" t="s">
        <v>629</v>
      </c>
    </row>
    <row spans="1:4" r="23">
      <c s="4" r="A23" t="s">
        <v>630</v>
      </c>
      <c s="4" r="B23" t="s">
        <v>631</v>
      </c>
    </row>
    <row spans="1:4" r="24">
      <c s="4" r="A24" t="s">
        <v>562</v>
      </c>
    </row>
    <row spans="1:4" r="25">
      <c s="3" r="A25" t="s">
        <v>625</v>
      </c>
    </row>
    <row spans="1:4" r="26">
      <c s="4" r="A26" t="s">
        <v>563</v>
      </c>
      <c s="4" r="B26" t="s">
        <v>37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2</v>
      </c>
      <c s="2" r="B1" t="s">
        <v>1</v>
      </c>
    </row>
    <row spans="1:4" r="2">
      <c s="2" r="B2" t="s">
        <v>2</v>
      </c>
      <c s="2" r="C2" t="s">
        <v>30</v>
      </c>
      <c s="2" r="D2" t="s">
        <v>95</v>
      </c>
    </row>
    <row spans="1:4" r="3">
      <c s="3" r="A3" t="s">
        <v>633</v>
      </c>
    </row>
    <row spans="1:4" r="4">
      <c s="4" r="A4" t="s">
        <v>634</v>
      </c>
      <c s="7" r="B4" t="n">
        <v>203217</v>
      </c>
      <c s="7" r="C4" t="n">
        <v>132081</v>
      </c>
      <c s="7" r="D4" t="n">
        <v>-82846</v>
      </c>
    </row>
    <row spans="1:4" r="5">
      <c s="4" r="A5" t="s">
        <v>635</v>
      </c>
      <c s="6" r="B5" t="n">
        <v>8131</v>
      </c>
      <c s="6" r="C5" t="n">
        <v>10596</v>
      </c>
      <c s="6" r="D5" t="n">
        <v>12498</v>
      </c>
    </row>
    <row spans="1:4" r="6">
      <c s="4" r="A6" t="s">
        <v>120</v>
      </c>
      <c s="6" r="B6" t="n">
        <v>211348</v>
      </c>
      <c s="6" r="C6" t="n">
        <v>142677</v>
      </c>
      <c s="6" r="D6" t="n">
        <v>-70348</v>
      </c>
    </row>
    <row spans="1:4" r="7">
      <c s="3" r="A7" t="s">
        <v>636</v>
      </c>
    </row>
    <row spans="1:4" r="8">
      <c s="4" r="A8" t="s">
        <v>637</v>
      </c>
      <c s="6" r="B8" t="n">
        <v>-95</v>
      </c>
      <c s="6" r="C8" t="n">
        <v>-989</v>
      </c>
      <c s="6" r="D8" t="n">
        <v>23</v>
      </c>
    </row>
    <row spans="1:4" r="9">
      <c s="4" r="A9" t="s">
        <v>638</v>
      </c>
      <c s="6" r="B9" t="n">
        <v>-27</v>
      </c>
      <c s="6" r="C9" t="n">
        <v>-151</v>
      </c>
      <c s="6" r="D9" t="n">
        <v>-376</v>
      </c>
    </row>
    <row spans="1:4" r="10">
      <c s="4" r="A10" t="s">
        <v>635</v>
      </c>
      <c s="6" r="B10" t="n">
        <v>-4231</v>
      </c>
      <c s="6" r="C10" t="n">
        <v>-5463</v>
      </c>
      <c s="6" r="D10" t="n">
        <v>-5229</v>
      </c>
    </row>
    <row spans="1:4" r="11">
      <c s="4" r="A11" t="s">
        <v>639</v>
      </c>
      <c s="6" r="B11" t="n">
        <v>-4353</v>
      </c>
      <c s="6" r="C11" t="n">
        <v>-6603</v>
      </c>
      <c s="6" r="D11" t="n">
        <v>-5582</v>
      </c>
    </row>
    <row spans="1:4" r="12">
      <c s="3" r="A12" t="s">
        <v>640</v>
      </c>
    </row>
    <row spans="1:4" r="13">
      <c s="4" r="A13" t="s">
        <v>637</v>
      </c>
      <c s="6" r="B13" t="n">
        <v>-70052</v>
      </c>
      <c s="6" r="C13" t="n">
        <v>-38575</v>
      </c>
      <c s="6" r="D13" t="n">
        <v>30789</v>
      </c>
    </row>
    <row spans="1:4" r="14">
      <c s="4" r="A14" t="s">
        <v>638</v>
      </c>
      <c s="6" r="B14" t="n">
        <v>1209</v>
      </c>
      <c s="6" r="C14" t="n">
        <v>4238</v>
      </c>
      <c s="6" r="D14" t="n">
        <v>11375</v>
      </c>
    </row>
    <row spans="1:4" r="15">
      <c s="4" r="A15" t="s">
        <v>635</v>
      </c>
      <c s="6" r="B15" t="n">
        <v>832</v>
      </c>
      <c s="6" r="C15" t="n">
        <v>845</v>
      </c>
      <c s="6" r="D15" t="n">
        <v>-1057</v>
      </c>
    </row>
    <row spans="1:4" r="16">
      <c s="4" r="A16" t="s">
        <v>641</v>
      </c>
      <c s="6" r="B16" t="n">
        <v>-68011</v>
      </c>
      <c s="6" r="C16" t="n">
        <v>-33492</v>
      </c>
      <c s="6" r="D16" t="n">
        <v>41107</v>
      </c>
    </row>
    <row spans="1:4" r="17">
      <c s="4" r="A17" t="s">
        <v>642</v>
      </c>
      <c s="7" r="B17" t="n">
        <v>-72364</v>
      </c>
      <c s="7" r="C17" t="n">
        <v>-40095</v>
      </c>
      <c s="7" r="D17" t="n">
        <v>35525</v>
      </c>
    </row>
    <row spans="1:4" r="18">
      <c s="3" r="A18" t="s">
        <v>643</v>
      </c>
    </row>
    <row spans="1:4" r="19">
      <c s="4" r="A19" t="s">
        <v>644</v>
      </c>
      <c s="4" r="B19" t="s">
        <v>645</v>
      </c>
      <c s="4" r="C19" t="s">
        <v>645</v>
      </c>
      <c s="4" r="D19" t="s">
        <v>645</v>
      </c>
    </row>
    <row spans="1:4" r="20">
      <c s="4" r="A20" t="s">
        <v>646</v>
      </c>
      <c s="4" r="B20" t="s">
        <v>647</v>
      </c>
      <c s="4" r="C20" t="s">
        <v>648</v>
      </c>
      <c s="4" r="D20" t="s">
        <v>649</v>
      </c>
    </row>
    <row spans="1:4" r="21">
      <c s="4" r="A21" t="s">
        <v>650</v>
      </c>
      <c s="4" r="B21" t="s">
        <v>651</v>
      </c>
      <c s="4" r="C21" t="s">
        <v>652</v>
      </c>
      <c s="4" r="D21" t="s">
        <v>648</v>
      </c>
    </row>
    <row spans="1:4" r="22">
      <c s="4" r="A22" t="s">
        <v>653</v>
      </c>
      <c s="4" r="B22" t="s">
        <v>654</v>
      </c>
      <c s="4" r="C22" t="s">
        <v>655</v>
      </c>
      <c s="4" r="D22" t="s">
        <v>656</v>
      </c>
    </row>
    <row spans="1:4" r="23">
      <c s="4" r="A23" t="s">
        <v>657</v>
      </c>
      <c s="4" r="B23" t="s">
        <v>658</v>
      </c>
      <c s="4" r="C23" t="s">
        <v>659</v>
      </c>
    </row>
    <row spans="1:4" r="24">
      <c s="4" r="A24" t="s">
        <v>144</v>
      </c>
      <c s="4" r="B24" t="s">
        <v>656</v>
      </c>
      <c s="4" r="C24" t="s">
        <v>660</v>
      </c>
      <c s="4" r="D24" t="s">
        <v>661</v>
      </c>
    </row>
    <row spans="1:4" r="25">
      <c s="4" r="A25" t="s">
        <v>662</v>
      </c>
      <c s="4" r="B25" t="s">
        <v>663</v>
      </c>
      <c s="4" r="C25" t="s">
        <v>664</v>
      </c>
      <c s="4" r="D25" t="s">
        <v>665</v>
      </c>
    </row>
    <row spans="1:4" r="26">
      <c s="3" r="A26" t="s">
        <v>666</v>
      </c>
    </row>
    <row spans="1:4" r="27">
      <c s="4" r="A27" t="s">
        <v>667</v>
      </c>
      <c s="7" r="B27" t="n">
        <v>314202</v>
      </c>
      <c s="7" r="C27" t="n">
        <v>488404</v>
      </c>
    </row>
    <row spans="1:4" r="28">
      <c s="4" r="A28" t="s">
        <v>668</v>
      </c>
      <c s="6" r="B28" t="n">
        <v>12509</v>
      </c>
      <c s="6" r="C28" t="n">
        <v>8718</v>
      </c>
    </row>
    <row spans="1:4" r="29">
      <c s="4" r="A29" t="s">
        <v>669</v>
      </c>
      <c s="6" r="B29" t="n">
        <v>29487</v>
      </c>
      <c s="6" r="C29" t="n">
        <v>28614</v>
      </c>
    </row>
    <row spans="1:4" r="30">
      <c s="4" r="A30" t="s">
        <v>143</v>
      </c>
      <c s="6" r="B30" t="n">
        <v>1032</v>
      </c>
      <c s="6" r="C30" t="n">
        <v>612</v>
      </c>
    </row>
    <row spans="1:4" r="31">
      <c s="4" r="A31" t="s">
        <v>670</v>
      </c>
      <c s="6" r="B31" t="n">
        <v>5118</v>
      </c>
      <c s="6" r="C31" t="n">
        <v>10642</v>
      </c>
    </row>
    <row spans="1:4" r="32">
      <c s="4" r="A32" t="s">
        <v>671</v>
      </c>
      <c s="6" r="B32" t="n">
        <v>362348</v>
      </c>
      <c s="6" r="C32" t="n">
        <v>536990</v>
      </c>
    </row>
    <row spans="1:4" r="33">
      <c s="4" r="A33" t="s">
        <v>653</v>
      </c>
      <c s="6" r="B33" t="n">
        <v>-27874</v>
      </c>
      <c s="6" r="C33" t="n">
        <v>-29514</v>
      </c>
    </row>
    <row spans="1:4" r="34">
      <c s="4" r="A34" t="s">
        <v>672</v>
      </c>
      <c s="6" r="B34" t="n">
        <v>334474</v>
      </c>
      <c s="6" r="C34" t="n">
        <v>507476</v>
      </c>
    </row>
    <row spans="1:4" r="35">
      <c s="3" r="A35" t="s">
        <v>63</v>
      </c>
    </row>
    <row spans="1:4" r="36">
      <c s="4" r="A36" t="s">
        <v>107</v>
      </c>
      <c s="6" r="B36" t="n">
        <v>-781370</v>
      </c>
      <c s="6" r="C36" t="n">
        <v>-887021</v>
      </c>
    </row>
    <row spans="1:4" r="37">
      <c s="4" r="A37" t="s">
        <v>673</v>
      </c>
      <c s="6" r="B37" t="n">
        <v>-1638</v>
      </c>
      <c s="6" r="C37" t="n">
        <v>-748</v>
      </c>
    </row>
    <row spans="1:4" r="38">
      <c s="4" r="A38" t="s">
        <v>674</v>
      </c>
      <c s="6" r="B38" t="n">
        <v>-783008</v>
      </c>
      <c s="6" r="C38" t="n">
        <v>-887769</v>
      </c>
    </row>
    <row spans="1:4" r="39">
      <c s="4" r="A39" t="s">
        <v>675</v>
      </c>
      <c s="6" r="C39" t="n">
        <v>157949</v>
      </c>
    </row>
    <row spans="1:4" r="40">
      <c s="4" r="A40" t="s">
        <v>676</v>
      </c>
      <c s="6" r="B40" t="n">
        <v>-448534</v>
      </c>
      <c s="6" r="C40" t="n">
        <v>-538242</v>
      </c>
    </row>
    <row spans="1:4" r="41">
      <c s="4" r="A41" t="s">
        <v>677</v>
      </c>
      <c s="6" r="B41" t="n">
        <v>-448534</v>
      </c>
      <c s="6" r="C41" t="n">
        <v>-380293</v>
      </c>
    </row>
    <row spans="1:4" r="42">
      <c s="4" r="A42" t="s">
        <v>678</v>
      </c>
      <c s="6" r="B42" t="n">
        <v>766100</v>
      </c>
    </row>
    <row spans="1:4" r="43">
      <c s="4" r="A43" t="s">
        <v>679</v>
      </c>
      <c s="6" r="B43" t="n">
        <v>0</v>
      </c>
    </row>
    <row spans="1:4" r="44">
      <c s="3" r="A44" t="s">
        <v>680</v>
      </c>
    </row>
    <row spans="1:4" r="45">
      <c s="4" r="A45" t="s">
        <v>681</v>
      </c>
      <c s="6" r="B45" t="n">
        <v>3508</v>
      </c>
      <c s="6" r="C45" t="n">
        <v>3632</v>
      </c>
      <c s="7" r="D45" t="n">
        <v>3480</v>
      </c>
    </row>
    <row spans="1:4" r="46">
      <c s="4" r="A46" t="s">
        <v>682</v>
      </c>
      <c s="6" r="D46" t="n">
        <v>81</v>
      </c>
    </row>
    <row spans="1:4" r="47">
      <c s="4" r="A47" t="s">
        <v>683</v>
      </c>
      <c s="6" r="D47" t="n">
        <v>186</v>
      </c>
    </row>
    <row spans="1:4" r="48">
      <c s="4" r="A48" t="s">
        <v>684</v>
      </c>
      <c s="6" r="C48" t="n">
        <v>-81</v>
      </c>
    </row>
    <row spans="1:4" r="49">
      <c s="4" r="A49" t="s">
        <v>685</v>
      </c>
      <c s="6" r="C49" t="n">
        <v>-43</v>
      </c>
      <c s="6" r="D49" t="n">
        <v>-115</v>
      </c>
    </row>
    <row spans="1:4" r="50">
      <c s="4" r="A50" t="s">
        <v>686</v>
      </c>
      <c s="6" r="B50" t="n">
        <v>3508</v>
      </c>
      <c s="6" r="C50" t="n">
        <v>3508</v>
      </c>
      <c s="7" r="D50" t="n">
        <v>3632</v>
      </c>
    </row>
    <row spans="1:4" r="51">
      <c s="4" r="A51" t="s">
        <v>687</v>
      </c>
      <c s="6" r="B51" t="n">
        <v>3500</v>
      </c>
      <c s="7" r="C51" t="n">
        <v>3500</v>
      </c>
    </row>
    <row spans="1:4" r="52">
      <c s="4" r="A52" t="s">
        <v>637</v>
      </c>
    </row>
    <row spans="1:4" r="53">
      <c s="3" r="A53" t="s">
        <v>63</v>
      </c>
    </row>
    <row spans="1:4" r="54">
      <c s="4" r="A54" t="s">
        <v>688</v>
      </c>
      <c s="6" r="B54" t="n">
        <v>29900</v>
      </c>
    </row>
    <row spans="1:4" r="55">
      <c s="4" r="A55" t="s">
        <v>638</v>
      </c>
    </row>
    <row spans="1:4" r="56">
      <c s="3" r="A56" t="s">
        <v>63</v>
      </c>
    </row>
    <row spans="1:4" r="57">
      <c s="4" r="A57" t="s">
        <v>688</v>
      </c>
      <c s="6" r="B57" t="n">
        <v>2400</v>
      </c>
    </row>
    <row spans="1:4" r="58">
      <c s="4" r="A58" t="s">
        <v>635</v>
      </c>
    </row>
    <row spans="1:4" r="59">
      <c s="3" r="A59" t="s">
        <v>63</v>
      </c>
    </row>
    <row spans="1:4" r="60">
      <c s="4" r="A60" t="s">
        <v>678</v>
      </c>
      <c s="7" r="B60" t="n">
        <v>588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9</v>
      </c>
      <c s="2" r="B1" t="s">
        <v>1</v>
      </c>
    </row>
    <row spans="1:4" r="2">
      <c s="2" r="B2" t="s">
        <v>2</v>
      </c>
      <c s="2" r="C2" t="s">
        <v>30</v>
      </c>
      <c s="2" r="D2" t="s">
        <v>95</v>
      </c>
    </row>
    <row spans="1:4" r="3">
      <c s="3" r="A3" t="s">
        <v>690</v>
      </c>
    </row>
    <row spans="1:4" r="4">
      <c s="4" r="A4" t="s">
        <v>691</v>
      </c>
      <c s="16" r="B4" t="n">
        <v>0.2</v>
      </c>
      <c s="16" r="C4" t="n">
        <v>0.2</v>
      </c>
      <c s="16" r="D4" t="n">
        <v>0.1</v>
      </c>
    </row>
    <row spans="1:4" r="5">
      <c s="4" r="A5" t="s">
        <v>692</v>
      </c>
    </row>
    <row spans="1:4" r="6">
      <c s="3" r="A6" t="s">
        <v>690</v>
      </c>
    </row>
    <row spans="1:4" r="7">
      <c s="4" r="A7" t="s">
        <v>693</v>
      </c>
      <c s="16" r="B7" t="n">
        <v>2.5</v>
      </c>
    </row>
    <row spans="1:4" r="8">
      <c s="4" r="A8" t="s">
        <v>694</v>
      </c>
      <c s="16" r="B8" t="n">
        <v>0.8</v>
      </c>
    </row>
    <row spans="1:4" r="9">
      <c s="4" r="A9" t="s">
        <v>695</v>
      </c>
      <c s="7" r="B9" t="n">
        <v>25000</v>
      </c>
    </row>
    <row spans="1:4" r="10">
      <c s="4" r="A10" t="s">
        <v>696</v>
      </c>
      <c s="4" r="B10" t="s">
        <v>697</v>
      </c>
    </row>
    <row spans="1:4" r="11">
      <c s="4" r="A11" t="s">
        <v>698</v>
      </c>
    </row>
    <row spans="1:4" r="12">
      <c s="3" r="A12" t="s">
        <v>690</v>
      </c>
    </row>
    <row spans="1:4" r="13">
      <c s="4" r="A13" t="s">
        <v>699</v>
      </c>
      <c s="4" r="B13" t="s">
        <v>7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701</v>
      </c>
      <c s="2" r="B1" t="s">
        <v>531</v>
      </c>
      <c s="2" r="C1" t="s">
        <v>1</v>
      </c>
    </row>
    <row spans="1:5" r="2">
      <c s="2" r="B2" t="s">
        <v>702</v>
      </c>
      <c s="2" r="C2" t="s">
        <v>2</v>
      </c>
      <c s="2" r="D2" t="s">
        <v>30</v>
      </c>
      <c s="2" r="E2" t="s">
        <v>95</v>
      </c>
    </row>
    <row spans="1:5" r="3">
      <c s="4" r="A3" t="s">
        <v>703</v>
      </c>
    </row>
    <row spans="1:5" r="4">
      <c s="3" r="A4" t="s">
        <v>690</v>
      </c>
    </row>
    <row spans="1:5" r="5">
      <c s="4" r="A5" t="s">
        <v>704</v>
      </c>
      <c s="4" r="C5" t="s">
        <v>705</v>
      </c>
    </row>
    <row spans="1:5" r="6">
      <c s="4" r="A6" t="s">
        <v>706</v>
      </c>
      <c s="7" r="C6" t="n">
        <v>18000</v>
      </c>
    </row>
    <row spans="1:5" r="7">
      <c s="4" r="A7" t="s">
        <v>707</v>
      </c>
      <c s="7" r="C7" t="n">
        <v>24000</v>
      </c>
    </row>
    <row spans="1:5" r="8">
      <c s="4" r="A8" t="s">
        <v>708</v>
      </c>
      <c s="4" r="C8" t="s">
        <v>709</v>
      </c>
    </row>
    <row spans="1:5" r="9">
      <c s="4" r="A9" t="s">
        <v>710</v>
      </c>
      <c s="4" r="C9" t="s">
        <v>661</v>
      </c>
    </row>
    <row spans="1:5" r="10">
      <c s="4" r="A10" t="s">
        <v>711</v>
      </c>
      <c s="4" r="C10" t="s">
        <v>712</v>
      </c>
    </row>
    <row spans="1:5" r="11">
      <c s="4" r="A11" t="s">
        <v>713</v>
      </c>
      <c s="7" r="C11" t="n">
        <v>7500</v>
      </c>
    </row>
    <row spans="1:5" r="12">
      <c s="4" r="A12" t="s">
        <v>714</v>
      </c>
      <c s="4" r="C12" t="s">
        <v>358</v>
      </c>
    </row>
    <row spans="1:5" r="13">
      <c s="4" r="A13" t="s">
        <v>715</v>
      </c>
      <c s="4" r="C13" t="s">
        <v>605</v>
      </c>
    </row>
    <row spans="1:5" r="14">
      <c s="4" r="A14" t="s">
        <v>716</v>
      </c>
      <c s="4" r="C14" t="s">
        <v>380</v>
      </c>
    </row>
    <row spans="1:5" r="15">
      <c s="4" r="A15" t="s">
        <v>717</v>
      </c>
      <c s="7" r="C15" t="n">
        <v>4000000</v>
      </c>
      <c s="7" r="D15" t="n">
        <v>3300000</v>
      </c>
      <c s="7" r="E15" t="n">
        <v>2900000</v>
      </c>
    </row>
    <row spans="1:5" r="16">
      <c s="4" r="A16" t="s">
        <v>718</v>
      </c>
      <c s="7" r="C16" t="n">
        <v>5200000</v>
      </c>
      <c s="7" r="D16" t="n">
        <v>5000000</v>
      </c>
      <c s="7" r="E16" t="n">
        <v>5000000</v>
      </c>
    </row>
    <row spans="1:5" r="17">
      <c s="4" r="A17" t="s">
        <v>719</v>
      </c>
    </row>
    <row spans="1:5" r="18">
      <c s="3" r="A18" t="s">
        <v>690</v>
      </c>
    </row>
    <row spans="1:5" r="19">
      <c s="4" r="A19" t="s">
        <v>704</v>
      </c>
      <c s="4" r="B19" t="s">
        <v>705</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21"/>
  </cols>
  <sheetData>
    <row spans="1:2" r="1">
      <c s="1" r="A1" t="s">
        <v>720</v>
      </c>
      <c s="2" r="B1" t="s">
        <v>458</v>
      </c>
    </row>
    <row spans="1:2" r="2">
      <c s="3" r="A2" t="s">
        <v>221</v>
      </c>
    </row>
    <row spans="1:2" r="3">
      <c s="6" r="A3" t="n">
        <v>2016</v>
      </c>
      <c s="7" r="B3" t="n">
        <v>580969</v>
      </c>
    </row>
    <row spans="1:2" r="4">
      <c s="6" r="A4" t="n">
        <v>2017</v>
      </c>
      <c s="6" r="B4" t="n">
        <v>346350</v>
      </c>
    </row>
    <row spans="1:2" r="5">
      <c s="6" r="A5" t="n">
        <v>2018</v>
      </c>
      <c s="6" r="B5" t="n">
        <v>325312</v>
      </c>
    </row>
    <row spans="1:2" r="6">
      <c s="6" r="A6" t="n">
        <v>2019</v>
      </c>
      <c s="6" r="B6" t="n">
        <v>1217291</v>
      </c>
    </row>
    <row spans="1:2" r="7">
      <c s="6" r="A7" t="n">
        <v>2020</v>
      </c>
      <c s="6" r="B7" t="n">
        <v>192338</v>
      </c>
    </row>
    <row spans="1:2" r="8">
      <c s="4" r="A8" t="s">
        <v>584</v>
      </c>
      <c s="6" r="B8" t="n">
        <v>1318452</v>
      </c>
    </row>
    <row spans="1:2" r="9">
      <c s="4" r="A9" t="s">
        <v>721</v>
      </c>
      <c s="6" r="B9" t="n">
        <v>3980712</v>
      </c>
    </row>
    <row spans="1:2" r="10">
      <c s="4" r="A10" t="s">
        <v>722</v>
      </c>
    </row>
    <row spans="1:2" r="11">
      <c s="3" r="A11" t="s">
        <v>221</v>
      </c>
    </row>
    <row spans="1:2" r="12">
      <c s="6" r="A12" t="n">
        <v>2016</v>
      </c>
      <c s="6" r="B12" t="n">
        <v>803</v>
      </c>
    </row>
    <row spans="1:2" r="13">
      <c s="6" r="A13" t="n">
        <v>2019</v>
      </c>
      <c s="6" r="B13" t="n">
        <v>990000</v>
      </c>
    </row>
    <row spans="1:2" r="14">
      <c s="4" r="A14" t="s">
        <v>584</v>
      </c>
      <c s="6" r="B14" t="n">
        <v>900000</v>
      </c>
    </row>
    <row spans="1:2" r="15">
      <c s="4" r="A15" t="s">
        <v>721</v>
      </c>
      <c s="6" r="B15" t="n">
        <v>1890803</v>
      </c>
    </row>
    <row spans="1:2" r="16">
      <c s="4" r="A16" t="s">
        <v>624</v>
      </c>
    </row>
    <row spans="1:2" r="17">
      <c s="3" r="A17" t="s">
        <v>221</v>
      </c>
    </row>
    <row spans="1:2" r="18">
      <c s="6" r="A18" t="n">
        <v>2016</v>
      </c>
      <c s="6" r="B18" t="n">
        <v>29481</v>
      </c>
    </row>
    <row spans="1:2" r="19">
      <c s="6" r="A19" t="n">
        <v>2017</v>
      </c>
      <c s="6" r="B19" t="n">
        <v>32824</v>
      </c>
    </row>
    <row spans="1:2" r="20">
      <c s="6" r="A20" t="n">
        <v>2018</v>
      </c>
      <c s="6" r="B20" t="n">
        <v>36287</v>
      </c>
    </row>
    <row spans="1:2" r="21">
      <c s="6" r="A21" t="n">
        <v>2019</v>
      </c>
      <c s="6" r="B21" t="n">
        <v>40143</v>
      </c>
    </row>
    <row spans="1:2" r="22">
      <c s="6" r="A22" t="n">
        <v>2020</v>
      </c>
      <c s="6" r="B22" t="n">
        <v>44558</v>
      </c>
    </row>
    <row spans="1:2" r="23">
      <c s="4" r="A23" t="s">
        <v>584</v>
      </c>
      <c s="6" r="B23" t="n">
        <v>142452</v>
      </c>
    </row>
    <row spans="1:2" r="24">
      <c s="4" r="A24" t="s">
        <v>721</v>
      </c>
      <c s="6" r="B24" t="n">
        <v>325745</v>
      </c>
    </row>
    <row spans="1:2" r="25">
      <c s="4" r="A25" t="s">
        <v>723</v>
      </c>
    </row>
    <row spans="1:2" r="26">
      <c s="3" r="A26" t="s">
        <v>221</v>
      </c>
    </row>
    <row spans="1:2" r="27">
      <c s="6" r="A27" t="n">
        <v>2016</v>
      </c>
      <c s="6" r="B27" t="n">
        <v>165978</v>
      </c>
    </row>
    <row spans="1:2" r="28">
      <c s="6" r="A28" t="n">
        <v>2017</v>
      </c>
      <c s="6" r="B28" t="n">
        <v>162787</v>
      </c>
    </row>
    <row spans="1:2" r="29">
      <c s="6" r="A29" t="n">
        <v>2018</v>
      </c>
      <c s="6" r="B29" t="n">
        <v>159265</v>
      </c>
    </row>
    <row spans="1:2" r="30">
      <c s="6" r="A30" t="n">
        <v>2019</v>
      </c>
      <c s="6" r="B30" t="n">
        <v>123191</v>
      </c>
    </row>
    <row spans="1:2" r="31">
      <c s="6" r="A31" t="n">
        <v>2020</v>
      </c>
      <c s="6" r="B31" t="n">
        <v>86697</v>
      </c>
    </row>
    <row spans="1:2" r="32">
      <c s="4" r="A32" t="s">
        <v>584</v>
      </c>
      <c s="6" r="B32" t="n">
        <v>63645</v>
      </c>
    </row>
    <row spans="1:2" r="33">
      <c s="4" r="A33" t="s">
        <v>721</v>
      </c>
      <c s="6" r="B33" t="n">
        <v>761563</v>
      </c>
    </row>
    <row spans="1:2" r="34">
      <c s="4" r="A34" t="s">
        <v>724</v>
      </c>
    </row>
    <row spans="1:2" r="35">
      <c s="3" r="A35" t="s">
        <v>221</v>
      </c>
    </row>
    <row spans="1:2" r="36">
      <c s="6" r="A36" t="n">
        <v>2016</v>
      </c>
      <c s="6" r="B36" t="n">
        <v>365701</v>
      </c>
    </row>
    <row spans="1:2" r="37">
      <c s="6" r="A37" t="n">
        <v>2017</v>
      </c>
      <c s="6" r="B37" t="n">
        <v>133901</v>
      </c>
    </row>
    <row spans="1:2" r="38">
      <c s="6" r="A38" t="n">
        <v>2018</v>
      </c>
      <c s="6" r="B38" t="n">
        <v>118886</v>
      </c>
    </row>
    <row spans="1:2" r="39">
      <c s="6" r="A39" t="n">
        <v>2019</v>
      </c>
      <c s="6" r="B39" t="n">
        <v>54564</v>
      </c>
    </row>
    <row spans="1:2" r="40">
      <c s="6" r="A40" t="n">
        <v>2020</v>
      </c>
      <c s="6" r="B40" t="n">
        <v>52571</v>
      </c>
    </row>
    <row spans="1:2" r="41">
      <c s="4" r="A41" t="s">
        <v>584</v>
      </c>
      <c s="6" r="B41" t="n">
        <v>188135</v>
      </c>
    </row>
    <row spans="1:2" r="42">
      <c s="4" r="A42" t="s">
        <v>721</v>
      </c>
      <c s="6" r="B42" t="n">
        <v>913758</v>
      </c>
    </row>
    <row spans="1:2" r="43">
      <c s="4" r="A43" t="s">
        <v>725</v>
      </c>
    </row>
    <row spans="1:2" r="44">
      <c s="3" r="A44" t="s">
        <v>221</v>
      </c>
    </row>
    <row spans="1:2" r="45">
      <c s="6" r="A45" t="n">
        <v>2016</v>
      </c>
      <c s="6" r="B45" t="n">
        <v>19006</v>
      </c>
    </row>
    <row spans="1:2" r="46">
      <c s="6" r="A46" t="n">
        <v>2017</v>
      </c>
      <c s="6" r="B46" t="n">
        <v>16838</v>
      </c>
    </row>
    <row spans="1:2" r="47">
      <c s="6" r="A47" t="n">
        <v>2018</v>
      </c>
      <c s="6" r="B47" t="n">
        <v>10874</v>
      </c>
    </row>
    <row spans="1:2" r="48">
      <c s="6" r="A48" t="n">
        <v>2019</v>
      </c>
      <c s="6" r="B48" t="n">
        <v>9393</v>
      </c>
    </row>
    <row spans="1:2" r="49">
      <c s="6" r="A49" t="n">
        <v>2020</v>
      </c>
      <c s="6" r="B49" t="n">
        <v>8512</v>
      </c>
    </row>
    <row spans="1:2" r="50">
      <c s="4" r="A50" t="s">
        <v>584</v>
      </c>
      <c s="6" r="B50" t="n">
        <v>24220</v>
      </c>
    </row>
    <row spans="1:2" r="51">
      <c s="4" r="A51" t="s">
        <v>721</v>
      </c>
      <c s="7" r="B51" t="n">
        <v>8884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6</v>
      </c>
      <c s="2" r="B1" t="s">
        <v>1</v>
      </c>
    </row>
    <row spans="1:4" r="2">
      <c s="2" r="B2" t="s">
        <v>2</v>
      </c>
      <c s="2" r="C2" t="s">
        <v>30</v>
      </c>
      <c s="2" r="D2" t="s">
        <v>95</v>
      </c>
    </row>
    <row spans="1:4" r="3">
      <c s="3" r="A3" t="s">
        <v>221</v>
      </c>
    </row>
    <row spans="1:4" r="4">
      <c s="4" r="A4" t="s">
        <v>727</v>
      </c>
      <c s="13" r="B4" t="n">
        <v>116.5</v>
      </c>
      <c s="13" r="C4" t="n">
        <v>127.4</v>
      </c>
      <c s="13" r="D4" t="n">
        <v>145.8</v>
      </c>
    </row>
    <row spans="1:4" r="5">
      <c s="4" r="A5" t="s">
        <v>728</v>
      </c>
      <c s="13" r="B5" t="n">
        <v>17.5</v>
      </c>
      <c s="13" r="C5" t="n">
        <v>17.2</v>
      </c>
      <c s="13" r="D5" t="n">
        <v>18.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spans="1:12" r="1">
      <c s="1" r="A1" t="s">
        <v>729</v>
      </c>
      <c s="2" r="B1" t="s">
        <v>532</v>
      </c>
      <c s="2" r="J1" t="s">
        <v>1</v>
      </c>
    </row>
    <row spans="1:12" r="2">
      <c s="2" r="B2" t="s">
        <v>458</v>
      </c>
      <c s="2" r="C2" t="s">
        <v>730</v>
      </c>
      <c s="2" r="D2" t="s">
        <v>731</v>
      </c>
      <c s="2" r="E2" t="s">
        <v>732</v>
      </c>
      <c s="2" r="F2" t="s">
        <v>536</v>
      </c>
      <c s="2" r="G2" t="s">
        <v>733</v>
      </c>
      <c s="2" r="H2" t="s">
        <v>734</v>
      </c>
      <c s="2" r="I2" t="s">
        <v>735</v>
      </c>
      <c s="2" r="J2" t="s">
        <v>535</v>
      </c>
      <c s="2" r="K2" t="s">
        <v>536</v>
      </c>
      <c s="2" r="L2" t="s">
        <v>537</v>
      </c>
    </row>
    <row spans="1:12" r="3">
      <c s="3" r="A3" t="s">
        <v>223</v>
      </c>
    </row>
    <row spans="1:12" r="4">
      <c s="4" r="A4" t="s">
        <v>736</v>
      </c>
      <c s="6" r="J4" t="n">
        <v>2</v>
      </c>
    </row>
    <row spans="1:12" r="5">
      <c s="3" r="A5" t="s">
        <v>223</v>
      </c>
    </row>
    <row spans="1:12" r="6">
      <c s="4" r="A6" t="s">
        <v>101</v>
      </c>
      <c s="7" r="B6" t="n">
        <v>463391</v>
      </c>
      <c s="7" r="C6" t="n">
        <v>464031</v>
      </c>
      <c s="7" r="D6" t="n">
        <v>459476</v>
      </c>
      <c s="7" r="E6" t="n">
        <v>450234</v>
      </c>
      <c s="7" r="F6" t="n">
        <v>470313</v>
      </c>
      <c s="7" r="G6" t="n">
        <v>465680</v>
      </c>
      <c s="7" r="H6" t="n">
        <v>457671</v>
      </c>
      <c s="7" r="I6" t="n">
        <v>414313</v>
      </c>
      <c s="7" r="J6" t="n">
        <v>1837132</v>
      </c>
      <c s="7" r="K6" t="n">
        <v>1807977</v>
      </c>
      <c s="7" r="L6" t="n">
        <v>1542891</v>
      </c>
    </row>
    <row spans="1:12" r="7">
      <c s="4" r="A7" t="s">
        <v>737</v>
      </c>
      <c s="6" r="J7" t="n">
        <v>386714</v>
      </c>
      <c s="6" r="K7" t="n">
        <v>247341</v>
      </c>
      <c s="6" r="L7" t="n">
        <v>199261</v>
      </c>
    </row>
    <row spans="1:12" r="8">
      <c s="4" r="A8" t="s">
        <v>738</v>
      </c>
      <c s="6" r="J8" t="n">
        <v>804592</v>
      </c>
      <c s="6" r="K8" t="n">
        <v>781450</v>
      </c>
      <c s="6" r="L8" t="n">
        <v>521827</v>
      </c>
    </row>
    <row spans="1:12" r="9">
      <c s="4" r="A9" t="s">
        <v>739</v>
      </c>
      <c s="6" r="J9" t="n">
        <v>-164734</v>
      </c>
      <c s="6" r="K9" t="n">
        <v>-188024</v>
      </c>
      <c s="6" r="L9" t="n">
        <v>-189575</v>
      </c>
    </row>
    <row spans="1:12" r="10">
      <c s="4" r="A10" t="s">
        <v>107</v>
      </c>
      <c s="6" r="J10" t="n">
        <v>-430127</v>
      </c>
      <c s="6" r="K10" t="n">
        <v>-452138</v>
      </c>
      <c s="6" r="L10" t="n">
        <v>-403476</v>
      </c>
    </row>
    <row spans="1:12" r="11">
      <c s="4" r="A11" t="s">
        <v>740</v>
      </c>
      <c s="6" r="J11" t="n">
        <v>1617</v>
      </c>
      <c s="6" r="K11" t="n">
        <v>1389</v>
      </c>
      <c s="6" r="L11" t="n">
        <v>876</v>
      </c>
    </row>
    <row spans="1:12" r="12">
      <c s="4" r="A12" t="s">
        <v>120</v>
      </c>
      <c s="6" r="J12" t="n">
        <v>211348</v>
      </c>
      <c s="6" r="K12" t="n">
        <v>142677</v>
      </c>
      <c s="6" r="L12" t="n">
        <v>-70348</v>
      </c>
    </row>
    <row spans="1:12" r="13">
      <c s="4" r="A13" t="s">
        <v>741</v>
      </c>
    </row>
    <row spans="1:12" r="14">
      <c s="3" r="A14" t="s">
        <v>223</v>
      </c>
    </row>
    <row spans="1:12" r="15">
      <c s="4" r="A15" t="s">
        <v>101</v>
      </c>
      <c s="6" r="J15" t="n">
        <v>1344945</v>
      </c>
      <c s="6" r="K15" t="n">
        <v>1325887</v>
      </c>
      <c s="6" r="L15" t="n">
        <v>1215783</v>
      </c>
    </row>
    <row spans="1:12" r="16">
      <c s="4" r="A16" t="s">
        <v>742</v>
      </c>
    </row>
    <row spans="1:12" r="17">
      <c s="3" r="A17" t="s">
        <v>223</v>
      </c>
    </row>
    <row spans="1:12" r="18">
      <c s="4" r="A18" t="s">
        <v>101</v>
      </c>
      <c s="6" r="J18" t="n">
        <v>489842</v>
      </c>
      <c s="6" r="K18" t="n">
        <v>481579</v>
      </c>
      <c s="6" r="L18" t="n">
        <v>326828</v>
      </c>
    </row>
    <row spans="1:12" r="19">
      <c s="4" r="A19" t="s">
        <v>743</v>
      </c>
    </row>
    <row spans="1:12" r="20">
      <c s="3" r="A20" t="s">
        <v>223</v>
      </c>
    </row>
    <row spans="1:12" r="21">
      <c s="4" r="A21" t="s">
        <v>101</v>
      </c>
      <c s="6" r="J21" t="n">
        <v>2345</v>
      </c>
      <c s="6" r="K21" t="n">
        <v>511</v>
      </c>
    </row>
    <row spans="1:12" r="22">
      <c s="4" r="A22" t="s">
        <v>744</v>
      </c>
    </row>
    <row spans="1:12" r="23">
      <c s="3" r="A23" t="s">
        <v>223</v>
      </c>
    </row>
    <row spans="1:12" r="24">
      <c s="4" r="A24" t="s">
        <v>101</v>
      </c>
      <c s="6" r="J24" t="n">
        <v>1837132</v>
      </c>
      <c s="6" r="K24" t="n">
        <v>1807977</v>
      </c>
      <c s="6" r="L24" t="n">
        <v>1542611</v>
      </c>
    </row>
    <row spans="1:12" r="25">
      <c s="4" r="A25" t="s">
        <v>745</v>
      </c>
    </row>
    <row spans="1:12" r="26">
      <c s="3" r="A26" t="s">
        <v>223</v>
      </c>
    </row>
    <row spans="1:12" r="27">
      <c s="4" r="A27" t="s">
        <v>101</v>
      </c>
      <c s="6" r="J27" t="n">
        <v>1347340</v>
      </c>
      <c s="6" r="K27" t="n">
        <v>1327718</v>
      </c>
      <c s="6" r="L27" t="n">
        <v>1218126</v>
      </c>
    </row>
    <row spans="1:12" r="28">
      <c s="4" r="A28" t="s">
        <v>737</v>
      </c>
      <c s="6" r="J28" t="n">
        <v>285499</v>
      </c>
      <c s="6" r="K28" t="n">
        <v>218607</v>
      </c>
      <c s="6" r="L28" t="n">
        <v>186561</v>
      </c>
    </row>
    <row spans="1:12" r="29">
      <c s="4" r="A29" t="s">
        <v>738</v>
      </c>
      <c s="6" r="J29" t="n">
        <v>396684</v>
      </c>
      <c s="6" r="K29" t="n">
        <v>356871</v>
      </c>
      <c s="6" r="L29" t="n">
        <v>281513</v>
      </c>
    </row>
    <row spans="1:12" r="30">
      <c s="4" r="A30" t="s">
        <v>746</v>
      </c>
    </row>
    <row spans="1:12" r="31">
      <c s="3" r="A31" t="s">
        <v>223</v>
      </c>
    </row>
    <row spans="1:12" r="32">
      <c s="4" r="A32" t="s">
        <v>101</v>
      </c>
      <c s="6" r="J32" t="n">
        <v>490591</v>
      </c>
      <c s="6" r="K32" t="n">
        <v>484455</v>
      </c>
      <c s="6" r="L32" t="n">
        <v>330177</v>
      </c>
    </row>
    <row spans="1:12" r="33">
      <c s="4" r="A33" t="s">
        <v>737</v>
      </c>
      <c s="6" r="J33" t="n">
        <v>101215</v>
      </c>
      <c s="6" r="K33" t="n">
        <v>28734</v>
      </c>
      <c s="6" r="L33" t="n">
        <v>12700</v>
      </c>
    </row>
    <row spans="1:12" r="34">
      <c s="4" r="A34" t="s">
        <v>738</v>
      </c>
      <c s="6" r="J34" t="n">
        <v>412607</v>
      </c>
      <c s="6" r="K34" t="n">
        <v>419442</v>
      </c>
      <c s="6" r="L34" t="n">
        <v>235993</v>
      </c>
    </row>
    <row spans="1:12" r="35">
      <c s="4" r="A35" t="s">
        <v>747</v>
      </c>
    </row>
    <row spans="1:12" r="36">
      <c s="3" r="A36" t="s">
        <v>223</v>
      </c>
    </row>
    <row spans="1:12" r="37">
      <c s="4" r="A37" t="s">
        <v>101</v>
      </c>
      <c s="6" r="J37" t="n">
        <v>-799</v>
      </c>
      <c s="6" r="K37" t="n">
        <v>-4196</v>
      </c>
      <c s="6" r="L37" t="n">
        <v>-5412</v>
      </c>
    </row>
    <row spans="1:12" r="38">
      <c s="4" r="A38" t="s">
        <v>738</v>
      </c>
      <c s="6" r="J38" t="n">
        <v>-4699</v>
      </c>
      <c s="6" r="K38" t="n">
        <v>5137</v>
      </c>
      <c s="6" r="L38" t="n">
        <v>4321</v>
      </c>
    </row>
    <row spans="1:12" r="39">
      <c s="4" r="A39" t="s">
        <v>748</v>
      </c>
    </row>
    <row spans="1:12" r="40">
      <c s="3" r="A40" t="s">
        <v>223</v>
      </c>
    </row>
    <row spans="1:12" r="41">
      <c s="4" r="A41" t="s">
        <v>101</v>
      </c>
      <c s="6" r="L41" t="n">
        <v>280</v>
      </c>
    </row>
    <row spans="1:12" r="42">
      <c s="4" r="A42" t="s">
        <v>749</v>
      </c>
    </row>
    <row spans="1:12" r="43">
      <c s="3" r="A43" t="s">
        <v>223</v>
      </c>
    </row>
    <row spans="1:12" r="44">
      <c s="4" r="A44" t="s">
        <v>101</v>
      </c>
      <c s="6" r="J44" t="n">
        <v>2395</v>
      </c>
      <c s="6" r="K44" t="n">
        <v>1831</v>
      </c>
      <c s="6" r="L44" t="n">
        <v>2343</v>
      </c>
    </row>
    <row spans="1:12" r="45">
      <c s="4" r="A45" t="s">
        <v>750</v>
      </c>
    </row>
    <row spans="1:12" r="46">
      <c s="3" r="A46" t="s">
        <v>223</v>
      </c>
    </row>
    <row spans="1:12" r="47">
      <c s="4" r="A47" t="s">
        <v>101</v>
      </c>
      <c s="6" r="J47" t="n">
        <v>749</v>
      </c>
      <c s="6" r="K47" t="n">
        <v>2876</v>
      </c>
      <c s="6" r="L47" t="n">
        <v>3349</v>
      </c>
    </row>
    <row spans="1:12" r="48">
      <c s="4" r="A48" t="s">
        <v>751</v>
      </c>
    </row>
    <row spans="1:12" r="49">
      <c s="3" r="A49" t="s">
        <v>223</v>
      </c>
    </row>
    <row spans="1:12" r="50">
      <c s="4" r="A50" t="s">
        <v>101</v>
      </c>
      <c s="7" r="J50" t="n">
        <v>-3144</v>
      </c>
      <c s="7" r="K50" t="n">
        <v>-4707</v>
      </c>
      <c s="7" r="L50" t="n">
        <v>-541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52</v>
      </c>
      <c s="2" r="B1" t="s">
        <v>532</v>
      </c>
      <c s="2" r="J1" t="s">
        <v>1</v>
      </c>
    </row>
    <row spans="1:12" r="2">
      <c s="2" r="B2" t="s">
        <v>2</v>
      </c>
      <c s="2" r="C2" t="s">
        <v>533</v>
      </c>
      <c s="2" r="D2" t="s">
        <v>4</v>
      </c>
      <c s="2" r="E2" t="s">
        <v>753</v>
      </c>
      <c s="2" r="F2" t="s">
        <v>30</v>
      </c>
      <c s="2" r="G2" t="s">
        <v>754</v>
      </c>
      <c s="2" r="H2" t="s">
        <v>755</v>
      </c>
      <c s="2" r="I2" t="s">
        <v>756</v>
      </c>
      <c s="2" r="J2" t="s">
        <v>2</v>
      </c>
      <c s="2" r="K2" t="s">
        <v>30</v>
      </c>
      <c s="2" r="L2" t="s">
        <v>95</v>
      </c>
    </row>
    <row spans="1:12" r="3">
      <c s="3" r="A3" t="s">
        <v>757</v>
      </c>
    </row>
    <row spans="1:12" r="4">
      <c s="4" r="A4" t="s">
        <v>758</v>
      </c>
      <c s="7" r="B4" t="n">
        <v>3356653</v>
      </c>
      <c s="7" r="F4" t="n">
        <v>3407499</v>
      </c>
      <c s="7" r="J4" t="n">
        <v>3356653</v>
      </c>
      <c s="7" r="K4" t="n">
        <v>3407499</v>
      </c>
    </row>
    <row spans="1:12" r="5">
      <c s="4" r="A5" t="s">
        <v>101</v>
      </c>
      <c s="6" r="B5" t="n">
        <v>463391</v>
      </c>
      <c s="7" r="C5" t="n">
        <v>464031</v>
      </c>
      <c s="7" r="D5" t="n">
        <v>459476</v>
      </c>
      <c s="7" r="E5" t="n">
        <v>450234</v>
      </c>
      <c s="6" r="F5" t="n">
        <v>470313</v>
      </c>
      <c s="7" r="G5" t="n">
        <v>465680</v>
      </c>
      <c s="7" r="H5" t="n">
        <v>457671</v>
      </c>
      <c s="7" r="I5" t="n">
        <v>414313</v>
      </c>
      <c s="6" r="J5" t="n">
        <v>1837132</v>
      </c>
      <c s="6" r="K5" t="n">
        <v>1807977</v>
      </c>
      <c s="7" r="L5" t="n">
        <v>1542891</v>
      </c>
    </row>
    <row spans="1:12" r="6">
      <c s="4" r="A6" t="s">
        <v>759</v>
      </c>
    </row>
    <row spans="1:12" r="7">
      <c s="3" r="A7" t="s">
        <v>757</v>
      </c>
    </row>
    <row spans="1:12" r="8">
      <c s="4" r="A8" t="s">
        <v>758</v>
      </c>
      <c s="6" r="B8" t="n">
        <v>3266471</v>
      </c>
      <c s="6" r="F8" t="n">
        <v>3352000</v>
      </c>
      <c s="6" r="J8" t="n">
        <v>3266471</v>
      </c>
      <c s="6" r="K8" t="n">
        <v>3352000</v>
      </c>
    </row>
    <row spans="1:12" r="9">
      <c s="4" r="A9" t="s">
        <v>101</v>
      </c>
      <c s="6" r="J9" t="n">
        <v>1516627</v>
      </c>
      <c s="6" r="K9" t="n">
        <v>1470481</v>
      </c>
      <c s="6" r="L9" t="n">
        <v>1226326</v>
      </c>
    </row>
    <row spans="1:12" r="10">
      <c s="4" r="A10" t="s">
        <v>144</v>
      </c>
    </row>
    <row spans="1:12" r="11">
      <c s="3" r="A11" t="s">
        <v>757</v>
      </c>
    </row>
    <row spans="1:12" r="12">
      <c s="4" r="A12" t="s">
        <v>758</v>
      </c>
      <c s="6" r="B12" t="n">
        <v>1076</v>
      </c>
      <c s="6" r="F12" t="n">
        <v>399</v>
      </c>
      <c s="6" r="J12" t="n">
        <v>1076</v>
      </c>
      <c s="6" r="K12" t="n">
        <v>399</v>
      </c>
    </row>
    <row spans="1:12" r="13">
      <c s="4" r="A13" t="s">
        <v>101</v>
      </c>
      <c s="6" r="J13" t="n">
        <v>67648</v>
      </c>
      <c s="6" r="K13" t="n">
        <v>80264</v>
      </c>
      <c s="6" r="L13" t="n">
        <v>85145</v>
      </c>
    </row>
    <row spans="1:12" r="14">
      <c s="4" r="A14" t="s">
        <v>760</v>
      </c>
    </row>
    <row spans="1:12" r="15">
      <c s="3" r="A15" t="s">
        <v>757</v>
      </c>
    </row>
    <row spans="1:12" r="16">
      <c s="4" r="A16" t="s">
        <v>758</v>
      </c>
      <c s="7" r="B16" t="n">
        <v>89106</v>
      </c>
      <c s="7" r="F16" t="n">
        <v>55100</v>
      </c>
      <c s="6" r="J16" t="n">
        <v>89106</v>
      </c>
      <c s="6" r="K16" t="n">
        <v>55100</v>
      </c>
    </row>
    <row spans="1:12" r="17">
      <c s="4" r="A17" t="s">
        <v>101</v>
      </c>
      <c s="7" r="J17" t="n">
        <v>252857</v>
      </c>
      <c s="7" r="K17" t="n">
        <v>257232</v>
      </c>
      <c s="7" r="L17" t="n">
        <v>23142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14"/>
  </cols>
  <sheetData>
    <row spans="1:2" r="1">
      <c s="1" r="A1" t="s">
        <v>195</v>
      </c>
      <c s="2" r="B1" t="s">
        <v>2</v>
      </c>
    </row>
    <row spans="1:2" r="2">
      <c s="4" r="A2" t="s">
        <v>196</v>
      </c>
    </row>
    <row spans="1:2" r="3">
      <c s="4" r="A3" t="s">
        <v>197</v>
      </c>
      <c s="4" r="B3" t="s">
        <v>19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spans="1:12" r="1">
      <c s="1" r="A1" t="s">
        <v>761</v>
      </c>
      <c s="2" r="B1" t="s">
        <v>532</v>
      </c>
      <c s="2" r="J1" t="s">
        <v>1</v>
      </c>
    </row>
    <row spans="1:12" r="2">
      <c s="2" r="B2" t="s">
        <v>458</v>
      </c>
      <c s="2" r="C2" t="s">
        <v>730</v>
      </c>
      <c s="2" r="D2" t="s">
        <v>731</v>
      </c>
      <c s="2" r="E2" t="s">
        <v>732</v>
      </c>
      <c s="2" r="F2" t="s">
        <v>536</v>
      </c>
      <c s="2" r="G2" t="s">
        <v>733</v>
      </c>
      <c s="2" r="H2" t="s">
        <v>734</v>
      </c>
      <c s="2" r="I2" t="s">
        <v>735</v>
      </c>
      <c s="2" r="J2" t="s">
        <v>762</v>
      </c>
      <c s="2" r="K2" t="s">
        <v>763</v>
      </c>
      <c s="2" r="L2" t="s">
        <v>764</v>
      </c>
    </row>
    <row spans="1:12" r="3">
      <c s="3" r="A3" t="s">
        <v>223</v>
      </c>
    </row>
    <row spans="1:12" r="4">
      <c s="4" r="A4" t="s">
        <v>765</v>
      </c>
      <c s="6" r="J4" t="n">
        <v>1</v>
      </c>
      <c s="6" r="K4" t="n">
        <v>1</v>
      </c>
      <c s="6" r="L4" t="n">
        <v>1</v>
      </c>
    </row>
    <row spans="1:12" r="5">
      <c s="3" r="A5" t="s">
        <v>766</v>
      </c>
    </row>
    <row spans="1:12" r="6">
      <c s="4" r="A6" t="s">
        <v>101</v>
      </c>
      <c s="7" r="B6" t="n">
        <v>463391</v>
      </c>
      <c s="7" r="C6" t="n">
        <v>464031</v>
      </c>
      <c s="7" r="D6" t="n">
        <v>459476</v>
      </c>
      <c s="7" r="E6" t="n">
        <v>450234</v>
      </c>
      <c s="7" r="F6" t="n">
        <v>470313</v>
      </c>
      <c s="7" r="G6" t="n">
        <v>465680</v>
      </c>
      <c s="7" r="H6" t="n">
        <v>457671</v>
      </c>
      <c s="7" r="I6" t="n">
        <v>414313</v>
      </c>
      <c s="7" r="J6" t="n">
        <v>1837132</v>
      </c>
      <c s="7" r="K6" t="n">
        <v>1807977</v>
      </c>
      <c s="7" r="L6" t="n">
        <v>1542891</v>
      </c>
    </row>
    <row spans="1:12" r="7">
      <c s="4" r="A7" t="s">
        <v>741</v>
      </c>
    </row>
    <row spans="1:12" r="8">
      <c s="3" r="A8" t="s">
        <v>766</v>
      </c>
    </row>
    <row spans="1:12" r="9">
      <c s="4" r="A9" t="s">
        <v>101</v>
      </c>
      <c s="6" r="J9" t="n">
        <v>1344945</v>
      </c>
      <c s="6" r="K9" t="n">
        <v>1325887</v>
      </c>
      <c s="6" r="L9" t="n">
        <v>1215783</v>
      </c>
    </row>
    <row spans="1:12" r="10">
      <c s="4" r="A10" t="s">
        <v>742</v>
      </c>
    </row>
    <row spans="1:12" r="11">
      <c s="3" r="A11" t="s">
        <v>766</v>
      </c>
    </row>
    <row spans="1:12" r="12">
      <c s="4" r="A12" t="s">
        <v>101</v>
      </c>
      <c s="6" r="J12" t="n">
        <v>489842</v>
      </c>
      <c s="6" r="K12" t="n">
        <v>481579</v>
      </c>
      <c s="6" r="L12" t="n">
        <v>326828</v>
      </c>
    </row>
    <row spans="1:12" r="13">
      <c s="4" r="A13" t="s">
        <v>743</v>
      </c>
    </row>
    <row spans="1:12" r="14">
      <c s="3" r="A14" t="s">
        <v>766</v>
      </c>
    </row>
    <row spans="1:12" r="15">
      <c s="4" r="A15" t="s">
        <v>101</v>
      </c>
      <c s="6" r="J15" t="n">
        <v>2345</v>
      </c>
      <c s="6" r="K15" t="n">
        <v>511</v>
      </c>
    </row>
    <row spans="1:12" r="16">
      <c s="4" r="A16" t="s">
        <v>767</v>
      </c>
    </row>
    <row spans="1:12" r="17">
      <c s="3" r="A17" t="s">
        <v>766</v>
      </c>
    </row>
    <row spans="1:12" r="18">
      <c s="4" r="A18" t="s">
        <v>101</v>
      </c>
      <c s="7" r="J18" t="n">
        <v>529605</v>
      </c>
      <c s="7" r="K18" t="n">
        <v>519928</v>
      </c>
      <c s="7" r="L18" t="n">
        <v>361043</v>
      </c>
    </row>
    <row spans="1:12" r="19">
      <c s="4" r="A19" t="s">
        <v>768</v>
      </c>
    </row>
    <row spans="1:12" r="20">
      <c s="3" r="A20" t="s">
        <v>766</v>
      </c>
    </row>
    <row spans="1:12" r="21">
      <c s="4" r="A21" t="s">
        <v>769</v>
      </c>
      <c s="4" r="J21" t="s">
        <v>770</v>
      </c>
      <c s="4" r="K21" t="s">
        <v>770</v>
      </c>
      <c s="4" r="L21" t="s">
        <v>771</v>
      </c>
    </row>
    <row spans="1:12" r="22">
      <c s="4" r="A22" t="s">
        <v>760</v>
      </c>
    </row>
    <row spans="1:12" r="23">
      <c s="3" r="A23" t="s">
        <v>766</v>
      </c>
    </row>
    <row spans="1:12" r="24">
      <c s="4" r="A24" t="s">
        <v>101</v>
      </c>
      <c s="7" r="J24" t="n">
        <v>1307527</v>
      </c>
      <c s="7" r="K24" t="n">
        <v>1288049</v>
      </c>
      <c s="7" r="L24" t="n">
        <v>1181848</v>
      </c>
    </row>
    <row spans="1:12" r="25">
      <c s="4" r="A25" t="s">
        <v>772</v>
      </c>
    </row>
    <row spans="1:12" r="26">
      <c s="3" r="A26" t="s">
        <v>766</v>
      </c>
    </row>
    <row spans="1:12" r="27">
      <c s="4" r="A27" t="s">
        <v>769</v>
      </c>
      <c s="4" r="J27" t="s">
        <v>773</v>
      </c>
      <c s="4" r="K27" t="s">
        <v>773</v>
      </c>
      <c s="4" r="L27" t="s">
        <v>774</v>
      </c>
    </row>
    <row spans="1:12" r="28">
      <c s="4" r="A28" t="s">
        <v>744</v>
      </c>
    </row>
    <row spans="1:12" r="29">
      <c s="3" r="A29" t="s">
        <v>766</v>
      </c>
    </row>
    <row spans="1:12" r="30">
      <c s="4" r="A30" t="s">
        <v>101</v>
      </c>
      <c s="7" r="J30" t="n">
        <v>1837132</v>
      </c>
      <c s="7" r="K30" t="n">
        <v>1807977</v>
      </c>
      <c s="7" r="L30" t="n">
        <v>1542611</v>
      </c>
    </row>
    <row spans="1:12" r="31">
      <c s="4" r="A31" t="s">
        <v>745</v>
      </c>
    </row>
    <row spans="1:12" r="32">
      <c s="3" r="A32" t="s">
        <v>766</v>
      </c>
    </row>
    <row spans="1:12" r="33">
      <c s="4" r="A33" t="s">
        <v>101</v>
      </c>
      <c s="6" r="J33" t="n">
        <v>1347340</v>
      </c>
      <c s="6" r="K33" t="n">
        <v>1327718</v>
      </c>
      <c s="6" r="L33" t="n">
        <v>1218126</v>
      </c>
    </row>
    <row spans="1:12" r="34">
      <c s="4" r="A34" t="s">
        <v>746</v>
      </c>
    </row>
    <row spans="1:12" r="35">
      <c s="3" r="A35" t="s">
        <v>766</v>
      </c>
    </row>
    <row spans="1:12" r="36">
      <c s="4" r="A36" t="s">
        <v>101</v>
      </c>
      <c s="6" r="J36" t="n">
        <v>490591</v>
      </c>
      <c s="6" r="K36" t="n">
        <v>484455</v>
      </c>
      <c s="6" r="L36" t="n">
        <v>330177</v>
      </c>
    </row>
    <row spans="1:12" r="37">
      <c s="4" r="A37" t="s">
        <v>775</v>
      </c>
    </row>
    <row spans="1:12" r="38">
      <c s="3" r="A38" t="s">
        <v>766</v>
      </c>
    </row>
    <row spans="1:12" r="39">
      <c s="4" r="A39" t="s">
        <v>101</v>
      </c>
      <c s="6" r="J39" t="n">
        <v>105181</v>
      </c>
      <c s="6" r="K39" t="n">
        <v>112692</v>
      </c>
      <c s="6" r="L39" t="n">
        <v>113869</v>
      </c>
    </row>
    <row spans="1:12" r="40">
      <c s="4" r="A40" t="s">
        <v>776</v>
      </c>
    </row>
    <row spans="1:12" r="41">
      <c s="3" r="A41" t="s">
        <v>766</v>
      </c>
    </row>
    <row spans="1:12" r="42">
      <c s="4" r="A42" t="s">
        <v>101</v>
      </c>
      <c s="6" r="J42" t="n">
        <v>423465</v>
      </c>
      <c s="7" r="K42" t="n">
        <v>407236</v>
      </c>
      <c s="7" r="L42" t="n">
        <v>247174</v>
      </c>
    </row>
    <row spans="1:12" r="43">
      <c s="4" r="A43" t="s">
        <v>777</v>
      </c>
    </row>
    <row spans="1:12" r="44">
      <c s="3" r="A44" t="s">
        <v>766</v>
      </c>
    </row>
    <row spans="1:12" r="45">
      <c s="4" r="A45" t="s">
        <v>101</v>
      </c>
      <c s="7" r="J45" t="n">
        <v>95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78</v>
      </c>
      <c s="2" r="B1" t="s">
        <v>532</v>
      </c>
      <c s="2" r="J1" t="s">
        <v>1</v>
      </c>
    </row>
    <row spans="1:12" r="2">
      <c s="2" r="B2" t="s">
        <v>2</v>
      </c>
      <c s="2" r="C2" t="s">
        <v>533</v>
      </c>
      <c s="2" r="D2" t="s">
        <v>4</v>
      </c>
      <c s="2" r="E2" t="s">
        <v>753</v>
      </c>
      <c s="2" r="F2" t="s">
        <v>30</v>
      </c>
      <c s="2" r="G2" t="s">
        <v>754</v>
      </c>
      <c s="2" r="H2" t="s">
        <v>755</v>
      </c>
      <c s="2" r="I2" t="s">
        <v>756</v>
      </c>
      <c s="2" r="J2" t="s">
        <v>2</v>
      </c>
      <c s="2" r="K2" t="s">
        <v>30</v>
      </c>
      <c s="2" r="L2" t="s">
        <v>95</v>
      </c>
    </row>
    <row spans="1:12" r="3">
      <c s="3" r="A3" t="s">
        <v>225</v>
      </c>
    </row>
    <row spans="1:12" r="4">
      <c s="4" r="A4" t="s">
        <v>101</v>
      </c>
      <c s="7" r="B4" t="n">
        <v>463391</v>
      </c>
      <c s="7" r="C4" t="n">
        <v>464031</v>
      </c>
      <c s="7" r="D4" t="n">
        <v>459476</v>
      </c>
      <c s="7" r="E4" t="n">
        <v>450234</v>
      </c>
      <c s="7" r="F4" t="n">
        <v>470313</v>
      </c>
      <c s="7" r="G4" t="n">
        <v>465680</v>
      </c>
      <c s="7" r="H4" t="n">
        <v>457671</v>
      </c>
      <c s="7" r="I4" t="n">
        <v>414313</v>
      </c>
      <c s="7" r="J4" t="n">
        <v>1837132</v>
      </c>
      <c s="7" r="K4" t="n">
        <v>1807977</v>
      </c>
      <c s="7" r="L4" t="n">
        <v>1542891</v>
      </c>
    </row>
    <row spans="1:12" r="5">
      <c s="4" r="A5" t="s">
        <v>110</v>
      </c>
      <c s="6" r="B5" t="n">
        <v>93671</v>
      </c>
      <c s="6" r="C5" t="n">
        <v>99357</v>
      </c>
      <c s="6" r="D5" t="n">
        <v>98984</v>
      </c>
      <c s="6" r="E5" t="n">
        <v>90992</v>
      </c>
      <c s="6" r="F5" t="n">
        <v>89256</v>
      </c>
      <c s="6" r="G5" t="n">
        <v>91317</v>
      </c>
      <c s="6" r="H5" t="n">
        <v>86911</v>
      </c>
      <c s="6" r="I5" t="n">
        <v>58613</v>
      </c>
      <c s="6" r="J5" t="n">
        <v>383004</v>
      </c>
      <c s="6" r="K5" t="n">
        <v>326097</v>
      </c>
      <c s="6" r="L5" t="n">
        <v>104405</v>
      </c>
    </row>
    <row spans="1:12" r="6">
      <c s="4" r="A6" t="s">
        <v>122</v>
      </c>
      <c s="6" r="B6" t="n">
        <v>44903</v>
      </c>
      <c s="6" r="C6" t="n">
        <v>37232</v>
      </c>
      <c s="6" r="D6" t="n">
        <v>27473</v>
      </c>
      <c s="6" r="E6" t="n">
        <v>29376</v>
      </c>
      <c s="6" r="F6" t="n">
        <v>26232</v>
      </c>
      <c s="6" r="G6" t="n">
        <v>36727</v>
      </c>
      <c s="6" r="H6" t="n">
        <v>28002</v>
      </c>
      <c s="6" r="I6" t="n">
        <v>11621</v>
      </c>
      <c s="6" r="J6" t="n">
        <v>138984</v>
      </c>
      <c s="6" r="K6" t="n">
        <v>102582</v>
      </c>
      <c s="6" r="L6" t="n">
        <v>-34823</v>
      </c>
    </row>
    <row spans="1:12" r="7">
      <c s="4" r="A7" t="s">
        <v>124</v>
      </c>
      <c s="7" r="B7" t="n">
        <v>44292</v>
      </c>
      <c s="7" r="C7" t="n">
        <v>37023</v>
      </c>
      <c s="7" r="D7" t="n">
        <v>27045</v>
      </c>
      <c s="7" r="E7" t="n">
        <v>29007</v>
      </c>
      <c s="7" r="F7" t="n">
        <v>25946</v>
      </c>
      <c s="7" r="G7" t="n">
        <v>36351</v>
      </c>
      <c s="7" r="H7" t="n">
        <v>27574</v>
      </c>
      <c s="7" r="I7" t="n">
        <v>11322</v>
      </c>
      <c s="7" r="J7" t="n">
        <v>137367</v>
      </c>
      <c s="7" r="K7" t="n">
        <v>101193</v>
      </c>
      <c s="7" r="L7" t="n">
        <v>-3569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Q8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1"/>
    <col customWidth="1" max="5" min="5" width="17"/>
    <col customWidth="1" max="6" min="6" width="21"/>
    <col customWidth="1" max="7" min="7" width="14"/>
    <col customWidth="1" max="8" min="8" width="14"/>
    <col customWidth="1" max="9" min="9" width="14"/>
    <col customWidth="1" max="10" min="10" width="14"/>
    <col customWidth="1" max="11" min="11" width="18"/>
    <col customWidth="1" max="12" min="12" width="18"/>
    <col customWidth="1" max="13" min="13" width="25"/>
    <col customWidth="1" max="14" min="14" width="21"/>
    <col customWidth="1" max="15" min="15" width="21"/>
    <col customWidth="1" max="16" min="16" width="18"/>
    <col customWidth="1" max="17" min="17" width="14"/>
  </cols>
  <sheetData>
    <row spans="1:17" r="1">
      <c s="1" r="A1" t="s">
        <v>779</v>
      </c>
      <c s="2" r="B1" t="s">
        <v>780</v>
      </c>
      <c s="2" r="C1" t="s">
        <v>2</v>
      </c>
      <c s="2" r="D1" t="s">
        <v>731</v>
      </c>
      <c s="2" r="E1" t="s">
        <v>781</v>
      </c>
      <c s="2" r="F1" t="s">
        <v>782</v>
      </c>
      <c s="2" r="G1" t="s">
        <v>783</v>
      </c>
      <c s="2" r="H1" t="s">
        <v>784</v>
      </c>
      <c s="2" r="I1" t="s">
        <v>785</v>
      </c>
      <c s="2" r="J1" t="s">
        <v>786</v>
      </c>
      <c s="2" r="K1" t="s">
        <v>787</v>
      </c>
      <c s="2" r="L1" t="s">
        <v>788</v>
      </c>
      <c s="2" r="M1" t="s">
        <v>535</v>
      </c>
      <c s="2" r="N1" t="s">
        <v>536</v>
      </c>
      <c s="2" r="O1" t="s">
        <v>537</v>
      </c>
      <c s="2" r="P1" t="s">
        <v>789</v>
      </c>
      <c s="2" r="Q1" t="s">
        <v>790</v>
      </c>
    </row>
    <row spans="1:17" r="2">
      <c s="3" r="A2" t="s">
        <v>791</v>
      </c>
    </row>
    <row spans="1:17" r="3">
      <c s="4" r="A3" t="s">
        <v>151</v>
      </c>
      <c s="7" r="M3" t="n">
        <v>52250</v>
      </c>
    </row>
    <row spans="1:17" r="4">
      <c s="4" r="A4" t="s">
        <v>792</v>
      </c>
      <c s="7" r="N4" t="n">
        <v>10601</v>
      </c>
    </row>
    <row spans="1:17" r="5">
      <c s="4" r="A5" t="s">
        <v>793</v>
      </c>
      <c s="7" r="M5" t="n">
        <v>52250</v>
      </c>
    </row>
    <row spans="1:17" r="6">
      <c s="4" r="A6" t="s">
        <v>794</v>
      </c>
    </row>
    <row spans="1:17" r="7">
      <c s="3" r="A7" t="s">
        <v>791</v>
      </c>
    </row>
    <row spans="1:17" r="8">
      <c s="4" r="A8" t="s">
        <v>795</v>
      </c>
      <c s="4" r="H8" t="s">
        <v>380</v>
      </c>
    </row>
    <row spans="1:17" r="9">
      <c s="4" r="A9" t="s">
        <v>796</v>
      </c>
      <c s="4" r="M9" t="s">
        <v>373</v>
      </c>
    </row>
    <row spans="1:17" r="10">
      <c s="4" r="A10" t="s">
        <v>797</v>
      </c>
      <c s="4" r="M10" t="s">
        <v>798</v>
      </c>
    </row>
    <row spans="1:17" r="11">
      <c s="4" r="A11" t="s">
        <v>799</v>
      </c>
    </row>
    <row spans="1:17" r="12">
      <c s="3" r="A12" t="s">
        <v>791</v>
      </c>
    </row>
    <row spans="1:17" r="13">
      <c s="4" r="A13" t="s">
        <v>795</v>
      </c>
      <c s="4" r="I13" t="s">
        <v>518</v>
      </c>
    </row>
    <row spans="1:17" r="14">
      <c s="4" r="A14" t="s">
        <v>692</v>
      </c>
    </row>
    <row spans="1:17" r="15">
      <c s="3" r="A15" t="s">
        <v>791</v>
      </c>
    </row>
    <row spans="1:17" r="16">
      <c s="4" r="A16" t="s">
        <v>800</v>
      </c>
      <c s="4" r="M16" t="s">
        <v>801</v>
      </c>
    </row>
    <row spans="1:17" r="17">
      <c s="4" r="A17" t="s">
        <v>802</v>
      </c>
      <c s="7" r="M17" t="n">
        <v>16500</v>
      </c>
      <c s="7" r="N17" t="n">
        <v>13200</v>
      </c>
      <c s="7" r="O17" t="n">
        <v>11600</v>
      </c>
    </row>
    <row spans="1:17" r="18">
      <c s="4" r="A18" t="s">
        <v>803</v>
      </c>
    </row>
    <row spans="1:17" r="19">
      <c s="3" r="A19" t="s">
        <v>791</v>
      </c>
    </row>
    <row spans="1:17" r="20">
      <c s="4" r="A20" t="s">
        <v>804</v>
      </c>
      <c s="4" r="C20" t="s">
        <v>373</v>
      </c>
    </row>
    <row spans="1:17" r="21">
      <c s="4" r="A21" t="s">
        <v>805</v>
      </c>
    </row>
    <row spans="1:17" r="22">
      <c s="3" r="A22" t="s">
        <v>791</v>
      </c>
    </row>
    <row spans="1:17" r="23">
      <c s="4" r="A23" t="s">
        <v>800</v>
      </c>
      <c s="4" r="M23" t="s">
        <v>801</v>
      </c>
    </row>
    <row spans="1:17" r="24">
      <c s="4" r="A24" t="s">
        <v>806</v>
      </c>
      <c s="4" r="M24" t="s">
        <v>801</v>
      </c>
    </row>
    <row spans="1:17" r="25">
      <c s="4" r="A25" t="s">
        <v>807</v>
      </c>
    </row>
    <row spans="1:17" r="26">
      <c s="3" r="A26" t="s">
        <v>791</v>
      </c>
    </row>
    <row spans="1:17" r="27">
      <c s="4" r="A27" t="s">
        <v>795</v>
      </c>
      <c s="4" r="J27" t="s">
        <v>518</v>
      </c>
    </row>
    <row spans="1:17" r="28">
      <c s="4" r="A28" t="s">
        <v>808</v>
      </c>
      <c s="4" r="G28" t="s">
        <v>382</v>
      </c>
    </row>
    <row spans="1:17" r="29">
      <c s="4" r="A29" t="s">
        <v>809</v>
      </c>
      <c s="4" r="G29" t="s">
        <v>579</v>
      </c>
    </row>
    <row spans="1:17" r="30">
      <c s="4" r="A30" t="s">
        <v>804</v>
      </c>
      <c s="4" r="G30" t="s">
        <v>380</v>
      </c>
    </row>
    <row spans="1:17" r="31">
      <c s="4" r="A31" t="s">
        <v>810</v>
      </c>
    </row>
    <row spans="1:17" r="32">
      <c s="3" r="A32" t="s">
        <v>791</v>
      </c>
    </row>
    <row spans="1:17" r="33">
      <c s="4" r="A33" t="s">
        <v>808</v>
      </c>
      <c s="4" r="K33" t="s">
        <v>518</v>
      </c>
    </row>
    <row spans="1:17" r="34">
      <c s="4" r="A34" t="s">
        <v>811</v>
      </c>
      <c s="6" r="K34" t="n">
        <v>32</v>
      </c>
    </row>
    <row spans="1:17" r="35">
      <c s="4" r="A35" t="s">
        <v>812</v>
      </c>
    </row>
    <row spans="1:17" r="36">
      <c s="3" r="A36" t="s">
        <v>791</v>
      </c>
    </row>
    <row spans="1:17" r="37">
      <c s="4" r="A37" t="s">
        <v>813</v>
      </c>
      <c s="6" r="L37" t="n">
        <v>24</v>
      </c>
    </row>
    <row spans="1:17" r="38">
      <c s="4" r="A38" t="s">
        <v>814</v>
      </c>
      <c s="6" r="P38" t="n">
        <v>5</v>
      </c>
    </row>
    <row spans="1:17" r="39">
      <c s="4" r="A39" t="s">
        <v>815</v>
      </c>
    </row>
    <row spans="1:17" r="40">
      <c s="3" r="A40" t="s">
        <v>791</v>
      </c>
    </row>
    <row spans="1:17" r="41">
      <c s="4" r="A41" t="s">
        <v>816</v>
      </c>
      <c s="4" r="B41" t="s">
        <v>411</v>
      </c>
      <c s="4" r="M41" t="s">
        <v>411</v>
      </c>
    </row>
    <row spans="1:17" r="42">
      <c s="4" r="A42" t="s">
        <v>817</v>
      </c>
    </row>
    <row spans="1:17" r="43">
      <c s="3" r="A43" t="s">
        <v>791</v>
      </c>
    </row>
    <row spans="1:17" r="44">
      <c s="4" r="A44" t="s">
        <v>806</v>
      </c>
      <c s="4" r="M44" t="s">
        <v>818</v>
      </c>
    </row>
    <row spans="1:17" r="45">
      <c s="4" r="A45" t="s">
        <v>819</v>
      </c>
    </row>
    <row spans="1:17" r="46">
      <c s="3" r="A46" t="s">
        <v>791</v>
      </c>
    </row>
    <row spans="1:17" r="47">
      <c s="4" r="A47" t="s">
        <v>820</v>
      </c>
      <c s="4" r="Q47" t="s">
        <v>605</v>
      </c>
    </row>
    <row spans="1:17" r="48">
      <c s="4" r="A48" t="s">
        <v>821</v>
      </c>
    </row>
    <row spans="1:17" r="49">
      <c s="3" r="A49" t="s">
        <v>791</v>
      </c>
    </row>
    <row spans="1:17" r="50">
      <c s="4" r="A50" t="s">
        <v>822</v>
      </c>
      <c s="4" r="M50" t="s">
        <v>801</v>
      </c>
    </row>
    <row spans="1:17" r="51">
      <c s="4" r="A51" t="s">
        <v>795</v>
      </c>
      <c s="4" r="M51" t="s">
        <v>373</v>
      </c>
    </row>
    <row spans="1:17" r="52">
      <c s="4" r="A52" t="s">
        <v>796</v>
      </c>
      <c s="4" r="M52" t="s">
        <v>373</v>
      </c>
    </row>
    <row spans="1:17" r="53">
      <c s="4" r="A53" t="s">
        <v>797</v>
      </c>
      <c s="4" r="M53" t="s">
        <v>818</v>
      </c>
    </row>
    <row spans="1:17" r="54">
      <c s="4" r="A54" t="s">
        <v>823</v>
      </c>
    </row>
    <row spans="1:17" r="55">
      <c s="3" r="A55" t="s">
        <v>791</v>
      </c>
    </row>
    <row spans="1:17" r="56">
      <c s="4" r="A56" t="s">
        <v>816</v>
      </c>
      <c s="4" r="B56" t="s">
        <v>408</v>
      </c>
    </row>
    <row spans="1:17" r="57">
      <c s="4" r="A57" t="s">
        <v>824</v>
      </c>
    </row>
    <row spans="1:17" r="58">
      <c s="3" r="A58" t="s">
        <v>791</v>
      </c>
    </row>
    <row spans="1:17" r="59">
      <c s="4" r="A59" t="s">
        <v>400</v>
      </c>
      <c s="6" r="B59" t="n">
        <v>5</v>
      </c>
      <c s="6" r="M59" t="n">
        <v>5</v>
      </c>
    </row>
    <row spans="1:17" r="60">
      <c s="4" r="A60" t="s">
        <v>792</v>
      </c>
      <c s="7" r="B60" t="n">
        <v>11400</v>
      </c>
    </row>
    <row spans="1:17" r="61">
      <c s="4" r="A61" t="s">
        <v>825</v>
      </c>
    </row>
    <row spans="1:17" r="62">
      <c s="3" r="A62" t="s">
        <v>791</v>
      </c>
    </row>
    <row spans="1:17" r="63">
      <c s="4" r="A63" t="s">
        <v>795</v>
      </c>
      <c s="4" r="K63" t="s">
        <v>515</v>
      </c>
    </row>
    <row spans="1:17" r="64">
      <c s="4" r="A64" t="s">
        <v>811</v>
      </c>
      <c s="6" r="K64" t="n">
        <v>32</v>
      </c>
    </row>
    <row spans="1:17" r="65">
      <c s="4" r="A65" t="s">
        <v>826</v>
      </c>
    </row>
    <row spans="1:17" r="66">
      <c s="3" r="A66" t="s">
        <v>791</v>
      </c>
    </row>
    <row spans="1:17" r="67">
      <c s="4" r="A67" t="s">
        <v>795</v>
      </c>
      <c s="4" r="L67" t="s">
        <v>518</v>
      </c>
    </row>
    <row spans="1:17" r="68">
      <c s="4" r="A68" t="s">
        <v>811</v>
      </c>
      <c s="6" r="L68" t="n">
        <v>32</v>
      </c>
    </row>
    <row spans="1:17" r="69">
      <c s="4" r="A69" t="s">
        <v>827</v>
      </c>
    </row>
    <row spans="1:17" r="70">
      <c s="3" r="A70" t="s">
        <v>791</v>
      </c>
    </row>
    <row spans="1:17" r="71">
      <c s="4" r="A71" t="s">
        <v>828</v>
      </c>
      <c s="4" r="M71" t="s">
        <v>829</v>
      </c>
    </row>
    <row spans="1:17" r="72">
      <c s="4" r="A72" t="s">
        <v>830</v>
      </c>
    </row>
    <row spans="1:17" r="73">
      <c s="3" r="A73" t="s">
        <v>791</v>
      </c>
    </row>
    <row spans="1:17" r="74">
      <c s="4" r="A74" t="s">
        <v>831</v>
      </c>
      <c s="4" r="C74" t="s">
        <v>832</v>
      </c>
      <c s="4" r="M74" t="s">
        <v>832</v>
      </c>
    </row>
    <row spans="1:17" r="75">
      <c s="4" r="A75" t="s">
        <v>833</v>
      </c>
    </row>
    <row spans="1:17" r="76">
      <c s="3" r="A76" t="s">
        <v>791</v>
      </c>
    </row>
    <row spans="1:17" r="77">
      <c s="4" r="A77" t="s">
        <v>831</v>
      </c>
      <c s="4" r="C77" t="s">
        <v>661</v>
      </c>
      <c s="4" r="M77" t="s">
        <v>661</v>
      </c>
    </row>
    <row spans="1:17" r="78">
      <c s="4" r="A78" t="s">
        <v>834</v>
      </c>
    </row>
    <row spans="1:17" r="79">
      <c s="3" r="A79" t="s">
        <v>791</v>
      </c>
    </row>
    <row spans="1:17" r="80">
      <c s="4" r="A80" t="s">
        <v>835</v>
      </c>
      <c s="7" r="F80" t="n">
        <v>65500</v>
      </c>
    </row>
    <row spans="1:17" r="81">
      <c s="4" r="A81" t="s">
        <v>836</v>
      </c>
      <c s="17" r="E81" t="n">
        <v>10.2</v>
      </c>
    </row>
    <row spans="1:17" r="82">
      <c s="4" r="A82" t="s">
        <v>793</v>
      </c>
      <c s="7" r="F82" t="n">
        <v>4400</v>
      </c>
    </row>
    <row spans="1:17" r="83">
      <c s="4" r="A83" t="s">
        <v>837</v>
      </c>
    </row>
    <row spans="1:17" r="84">
      <c s="3" r="A84" t="s">
        <v>791</v>
      </c>
    </row>
    <row spans="1:17" r="85">
      <c s="4" r="A85" t="s">
        <v>838</v>
      </c>
      <c s="17" r="E85" t="n">
        <v>59.7</v>
      </c>
    </row>
    <row spans="1:17" r="86">
      <c s="4" r="A86" t="s">
        <v>839</v>
      </c>
    </row>
    <row spans="1:17" r="87">
      <c s="3" r="A87" t="s">
        <v>791</v>
      </c>
    </row>
    <row spans="1:17" r="88">
      <c s="4" r="A88" t="s">
        <v>151</v>
      </c>
      <c s="7" r="D88" t="n">
        <v>523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0</v>
      </c>
      <c s="2" r="B1" t="s">
        <v>2</v>
      </c>
      <c s="2" r="C1" t="s">
        <v>30</v>
      </c>
    </row>
    <row spans="1:3" r="2">
      <c s="4" r="A2" t="s">
        <v>841</v>
      </c>
    </row>
    <row spans="1:3" r="3">
      <c s="3" r="A3" t="s">
        <v>791</v>
      </c>
    </row>
    <row spans="1:3" r="4">
      <c s="4" r="A4" t="s">
        <v>842</v>
      </c>
      <c s="13" r="B4" t="n">
        <v>93.09999999999999</v>
      </c>
      <c s="13" r="C4" t="n">
        <v>93.0999999999999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843</v>
      </c>
      <c s="2" r="B1" t="s">
        <v>844</v>
      </c>
      <c s="2" r="C1" t="s">
        <v>2</v>
      </c>
      <c s="2" r="D1" t="s">
        <v>845</v>
      </c>
      <c s="2" r="E1" t="s">
        <v>846</v>
      </c>
      <c s="2" r="F1" t="s">
        <v>2</v>
      </c>
      <c s="2" r="G1" t="s">
        <v>30</v>
      </c>
      <c s="2" r="H1" t="s">
        <v>95</v>
      </c>
      <c s="2" r="I1" t="s">
        <v>786</v>
      </c>
    </row>
    <row spans="1:9" r="2">
      <c s="3" r="A2" t="s">
        <v>791</v>
      </c>
    </row>
    <row spans="1:9" r="3">
      <c s="4" r="A3" t="s">
        <v>847</v>
      </c>
      <c s="7" r="C3" t="n">
        <v>47387</v>
      </c>
      <c s="7" r="F3" t="n">
        <v>47387</v>
      </c>
      <c s="7" r="G3" t="n">
        <v>736</v>
      </c>
    </row>
    <row spans="1:9" r="4">
      <c s="4" r="A4" t="s">
        <v>848</v>
      </c>
    </row>
    <row spans="1:9" r="5">
      <c s="3" r="A5" t="s">
        <v>791</v>
      </c>
    </row>
    <row spans="1:9" r="6">
      <c s="4" r="A6" t="s">
        <v>849</v>
      </c>
      <c s="4" r="F6" t="s">
        <v>850</v>
      </c>
    </row>
    <row spans="1:9" r="7">
      <c s="4" r="A7" t="s">
        <v>851</v>
      </c>
      <c s="4" r="F7" t="s">
        <v>852</v>
      </c>
    </row>
    <row spans="1:9" r="8">
      <c s="4" r="A8" t="s">
        <v>853</v>
      </c>
    </row>
    <row spans="1:9" r="9">
      <c s="3" r="A9" t="s">
        <v>791</v>
      </c>
    </row>
    <row spans="1:9" r="10">
      <c s="4" r="A10" t="s">
        <v>854</v>
      </c>
      <c s="7" r="E10" t="n">
        <v>1500</v>
      </c>
    </row>
    <row spans="1:9" r="11">
      <c s="4" r="A11" t="s">
        <v>855</v>
      </c>
      <c s="7" r="E11" t="n">
        <v>500</v>
      </c>
      <c s="7" r="I11" t="n">
        <v>1000</v>
      </c>
    </row>
    <row spans="1:9" r="12">
      <c s="4" r="A12" t="s">
        <v>197</v>
      </c>
      <c s="4" r="B12" t="s">
        <v>712</v>
      </c>
      <c s="4" r="D12" t="s">
        <v>856</v>
      </c>
      <c s="4" r="E12" t="s">
        <v>712</v>
      </c>
    </row>
    <row spans="1:9" r="13">
      <c s="4" r="A13" t="s">
        <v>857</v>
      </c>
      <c s="6" r="C13" t="n">
        <v>1500</v>
      </c>
    </row>
    <row spans="1:9" r="14">
      <c s="4" r="A14" t="s">
        <v>858</v>
      </c>
      <c s="6" r="C14" t="n">
        <v>700</v>
      </c>
      <c s="7" r="F14" t="n">
        <v>700</v>
      </c>
    </row>
    <row spans="1:9" r="15">
      <c s="4" r="A15" t="s">
        <v>859</v>
      </c>
    </row>
    <row spans="1:9" r="16">
      <c s="3" r="A16" t="s">
        <v>791</v>
      </c>
    </row>
    <row spans="1:9" r="17">
      <c s="4" r="A17" t="s">
        <v>849</v>
      </c>
      <c s="4" r="F17" t="s">
        <v>860</v>
      </c>
    </row>
    <row spans="1:9" r="18">
      <c s="4" r="A18" t="s">
        <v>861</v>
      </c>
      <c s="7" r="F18" t="n">
        <v>23300</v>
      </c>
      <c s="6" r="G18" t="n">
        <v>23300</v>
      </c>
      <c s="7" r="H18" t="n">
        <v>22600</v>
      </c>
    </row>
    <row spans="1:9" r="19">
      <c s="4" r="A19" t="s">
        <v>847</v>
      </c>
      <c s="6" r="C19" t="n">
        <v>10600</v>
      </c>
      <c s="7" r="F19" t="n">
        <v>10600</v>
      </c>
      <c s="6" r="G19" t="n">
        <v>3900</v>
      </c>
    </row>
    <row spans="1:9" r="20">
      <c s="4" r="A20" t="s">
        <v>862</v>
      </c>
    </row>
    <row spans="1:9" r="21">
      <c s="3" r="A21" t="s">
        <v>791</v>
      </c>
    </row>
    <row spans="1:9" r="22">
      <c s="4" r="A22" t="s">
        <v>849</v>
      </c>
      <c s="4" r="F22" t="s">
        <v>709</v>
      </c>
    </row>
    <row spans="1:9" r="23">
      <c s="4" r="A23" t="s">
        <v>861</v>
      </c>
      <c s="7" r="F23" t="n">
        <v>2700</v>
      </c>
      <c s="6" r="G23" t="n">
        <v>3300</v>
      </c>
      <c s="7" r="H23" t="n">
        <v>1800</v>
      </c>
    </row>
    <row spans="1:9" r="24">
      <c s="4" r="A24" t="s">
        <v>863</v>
      </c>
      <c s="7" r="C24" t="n">
        <v>100</v>
      </c>
      <c s="7" r="F24" t="n">
        <v>100</v>
      </c>
      <c s="7" r="G24" t="n">
        <v>2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L1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64</v>
      </c>
      <c s="2" r="B1" t="s">
        <v>532</v>
      </c>
      <c s="2" r="J1" t="s">
        <v>1</v>
      </c>
    </row>
    <row spans="1:12" r="2">
      <c s="2" r="B2" t="s">
        <v>2</v>
      </c>
      <c s="2" r="C2" t="s">
        <v>533</v>
      </c>
      <c s="2" r="D2" t="s">
        <v>4</v>
      </c>
      <c s="2" r="E2" t="s">
        <v>753</v>
      </c>
      <c s="2" r="F2" t="s">
        <v>30</v>
      </c>
      <c s="2" r="G2" t="s">
        <v>754</v>
      </c>
      <c s="2" r="H2" t="s">
        <v>755</v>
      </c>
      <c s="2" r="I2" t="s">
        <v>756</v>
      </c>
      <c s="2" r="J2" t="s">
        <v>2</v>
      </c>
      <c s="2" r="K2" t="s">
        <v>30</v>
      </c>
      <c s="2" r="L2" t="s">
        <v>95</v>
      </c>
    </row>
    <row spans="1:12" r="3">
      <c s="3" r="A3" t="s">
        <v>865</v>
      </c>
    </row>
    <row spans="1:12" r="4">
      <c s="4" r="A4" t="s">
        <v>39</v>
      </c>
      <c s="7" r="B4" t="n">
        <v>47387</v>
      </c>
      <c s="7" r="F4" t="n">
        <v>736</v>
      </c>
      <c s="7" r="J4" t="n">
        <v>47387</v>
      </c>
      <c s="7" r="K4" t="n">
        <v>736</v>
      </c>
    </row>
    <row spans="1:12" r="5">
      <c s="4" r="A5" t="s">
        <v>40</v>
      </c>
      <c s="6" r="B5" t="n">
        <v>51495</v>
      </c>
      <c s="6" r="F5" t="n">
        <v>196512</v>
      </c>
      <c s="6" r="J5" t="n">
        <v>51495</v>
      </c>
      <c s="6" r="K5" t="n">
        <v>196512</v>
      </c>
    </row>
    <row spans="1:12" r="6">
      <c s="4" r="A6" t="s">
        <v>49</v>
      </c>
      <c s="6" r="B6" t="n">
        <v>239501</v>
      </c>
      <c s="6" r="F6" t="n">
        <v>177628</v>
      </c>
      <c s="6" r="J6" t="n">
        <v>239501</v>
      </c>
      <c s="6" r="K6" t="n">
        <v>177628</v>
      </c>
    </row>
    <row spans="1:12" r="7">
      <c s="4" r="A7" t="s">
        <v>51</v>
      </c>
      <c s="6" r="B7" t="n">
        <v>4602555</v>
      </c>
      <c s="6" r="F7" t="n">
        <v>4664584</v>
      </c>
      <c s="6" r="J7" t="n">
        <v>4602555</v>
      </c>
      <c s="6" r="K7" t="n">
        <v>4664584</v>
      </c>
    </row>
    <row spans="1:12" r="8">
      <c s="3" r="A8" t="s">
        <v>866</v>
      </c>
    </row>
    <row spans="1:12" r="9">
      <c s="4" r="A9" t="s">
        <v>56</v>
      </c>
      <c s="6" r="B9" t="n">
        <v>3773</v>
      </c>
      <c s="6" r="F9" t="n">
        <v>23792</v>
      </c>
      <c s="6" r="J9" t="n">
        <v>3773</v>
      </c>
      <c s="6" r="K9" t="n">
        <v>23792</v>
      </c>
    </row>
    <row spans="1:12" r="10">
      <c s="4" r="A10" t="s">
        <v>59</v>
      </c>
      <c s="6" r="B10" t="n">
        <v>181236</v>
      </c>
      <c s="6" r="F10" t="n">
        <v>172614</v>
      </c>
      <c s="6" r="J10" t="n">
        <v>181236</v>
      </c>
      <c s="6" r="K10" t="n">
        <v>172614</v>
      </c>
    </row>
    <row spans="1:12" r="11">
      <c s="4" r="A11" t="s">
        <v>867</v>
      </c>
      <c s="6" r="B11" t="n">
        <v>536408</v>
      </c>
      <c s="6" r="F11" t="n">
        <v>631265</v>
      </c>
      <c s="6" r="J11" t="n">
        <v>536408</v>
      </c>
      <c s="6" r="K11" t="n">
        <v>631265</v>
      </c>
    </row>
    <row spans="1:12" r="12">
      <c s="4" r="A12" t="s">
        <v>75</v>
      </c>
      <c s="6" r="B12" t="n">
        <v>1530330</v>
      </c>
      <c s="6" r="F12" t="n">
        <v>1359584</v>
      </c>
      <c s="6" r="J12" t="n">
        <v>1530330</v>
      </c>
      <c s="6" r="K12" t="n">
        <v>1359584</v>
      </c>
    </row>
    <row spans="1:12" r="13">
      <c s="4" r="A13" t="s">
        <v>78</v>
      </c>
      <c s="6" r="B13" t="n">
        <v>4602555</v>
      </c>
      <c s="6" r="F13" t="n">
        <v>4664584</v>
      </c>
      <c s="6" r="J13" t="n">
        <v>4602555</v>
      </c>
      <c s="6" r="K13" t="n">
        <v>4664584</v>
      </c>
    </row>
    <row spans="1:12" r="14">
      <c s="3" r="A14" t="s">
        <v>868</v>
      </c>
    </row>
    <row spans="1:12" r="15">
      <c s="4" r="A15" t="s">
        <v>121</v>
      </c>
      <c s="6" r="J15" t="n">
        <v>-72364</v>
      </c>
      <c s="6" r="K15" t="n">
        <v>-40095</v>
      </c>
      <c s="7" r="L15" t="n">
        <v>35525</v>
      </c>
    </row>
    <row spans="1:12" r="16">
      <c s="4" r="A16" t="s">
        <v>124</v>
      </c>
      <c s="6" r="B16" t="n">
        <v>44292</v>
      </c>
      <c s="7" r="C16" t="n">
        <v>37023</v>
      </c>
      <c s="7" r="D16" t="n">
        <v>27045</v>
      </c>
      <c s="7" r="E16" t="n">
        <v>29007</v>
      </c>
      <c s="6" r="F16" t="n">
        <v>25946</v>
      </c>
      <c s="7" r="G16" t="n">
        <v>36351</v>
      </c>
      <c s="7" r="H16" t="n">
        <v>27574</v>
      </c>
      <c s="7" r="I16" t="n">
        <v>11322</v>
      </c>
      <c s="6" r="J16" t="n">
        <v>137367</v>
      </c>
      <c s="6" r="K16" t="n">
        <v>101193</v>
      </c>
      <c s="6" r="L16" t="n">
        <v>-35699</v>
      </c>
    </row>
    <row spans="1:12" r="17">
      <c s="4" r="A17" t="s">
        <v>134</v>
      </c>
      <c s="6" r="J17" t="n">
        <v>114597</v>
      </c>
      <c s="6" r="K17" t="n">
        <v>88491</v>
      </c>
      <c s="6" r="L17" t="n">
        <v>-40804</v>
      </c>
    </row>
    <row spans="1:12" r="18">
      <c s="3" r="A18" t="s">
        <v>154</v>
      </c>
    </row>
    <row spans="1:12" r="19">
      <c s="4" r="A19" t="s">
        <v>122</v>
      </c>
      <c s="6" r="B19" t="n">
        <v>44903</v>
      </c>
      <c s="7" r="C19" t="n">
        <v>37232</v>
      </c>
      <c s="7" r="D19" t="n">
        <v>27473</v>
      </c>
      <c s="7" r="E19" t="n">
        <v>29376</v>
      </c>
      <c s="6" r="F19" t="n">
        <v>26232</v>
      </c>
      <c s="7" r="G19" t="n">
        <v>36727</v>
      </c>
      <c s="7" r="H19" t="n">
        <v>28002</v>
      </c>
      <c s="7" r="I19" t="n">
        <v>11621</v>
      </c>
      <c s="6" r="J19" t="n">
        <v>138984</v>
      </c>
      <c s="6" r="K19" t="n">
        <v>102582</v>
      </c>
      <c s="6" r="L19" t="n">
        <v>-34823</v>
      </c>
    </row>
    <row spans="1:12" r="20">
      <c s="4" r="A20" t="s">
        <v>388</v>
      </c>
    </row>
    <row spans="1:12" r="21">
      <c s="3" r="A21" t="s">
        <v>865</v>
      </c>
    </row>
    <row spans="1:12" r="22">
      <c s="4" r="A22" t="s">
        <v>39</v>
      </c>
      <c s="6" r="B22" t="n">
        <v>10</v>
      </c>
      <c s="6" r="F22" t="n">
        <v>10</v>
      </c>
      <c s="6" r="J22" t="n">
        <v>10</v>
      </c>
      <c s="6" r="K22" t="n">
        <v>10</v>
      </c>
    </row>
    <row spans="1:12" r="23">
      <c s="4" r="A23" t="s">
        <v>40</v>
      </c>
      <c s="6" r="B23" t="n">
        <v>40</v>
      </c>
      <c s="6" r="F23" t="n">
        <v>133442</v>
      </c>
      <c s="6" r="J23" t="n">
        <v>40</v>
      </c>
      <c s="6" r="K23" t="n">
        <v>133442</v>
      </c>
    </row>
    <row spans="1:12" r="24">
      <c s="4" r="A24" t="s">
        <v>869</v>
      </c>
      <c s="6" r="B24" t="n">
        <v>3350914</v>
      </c>
      <c s="6" r="F24" t="n">
        <v>3038984</v>
      </c>
      <c s="6" r="J24" t="n">
        <v>3350914</v>
      </c>
      <c s="6" r="K24" t="n">
        <v>3038984</v>
      </c>
    </row>
    <row spans="1:12" r="25">
      <c s="4" r="A25" t="s">
        <v>49</v>
      </c>
      <c s="6" r="B25" t="n">
        <v>285762</v>
      </c>
      <c s="6" r="F25" t="n">
        <v>330444</v>
      </c>
      <c s="6" r="J25" t="n">
        <v>285762</v>
      </c>
      <c s="6" r="K25" t="n">
        <v>330444</v>
      </c>
    </row>
    <row spans="1:12" r="26">
      <c s="4" r="A26" t="s">
        <v>51</v>
      </c>
      <c s="6" r="B26" t="n">
        <v>4188294</v>
      </c>
      <c s="6" r="F26" t="n">
        <v>4044335</v>
      </c>
      <c s="6" r="J26" t="n">
        <v>4188294</v>
      </c>
      <c s="6" r="K26" t="n">
        <v>4044335</v>
      </c>
    </row>
    <row spans="1:12" r="27">
      <c s="3" r="A27" t="s">
        <v>866</v>
      </c>
    </row>
    <row spans="1:12" r="28">
      <c s="4" r="A28" t="s">
        <v>56</v>
      </c>
      <c s="6" r="B28" t="n">
        <v>739810</v>
      </c>
      <c s="6" r="F28" t="n">
        <v>666400</v>
      </c>
      <c s="6" r="J28" t="n">
        <v>739810</v>
      </c>
      <c s="6" r="K28" t="n">
        <v>666400</v>
      </c>
    </row>
    <row spans="1:12" r="29">
      <c s="4" r="A29" t="s">
        <v>59</v>
      </c>
      <c s="6" r="B29" t="n">
        <v>28154</v>
      </c>
      <c s="6" r="F29" t="n">
        <v>18056</v>
      </c>
      <c s="6" r="J29" t="n">
        <v>28154</v>
      </c>
      <c s="6" r="K29" t="n">
        <v>18056</v>
      </c>
    </row>
    <row spans="1:12" r="30">
      <c s="4" r="A30" t="s">
        <v>75</v>
      </c>
      <c s="6" r="B30" t="n">
        <v>1530330</v>
      </c>
      <c s="6" r="F30" t="n">
        <v>1359584</v>
      </c>
      <c s="6" r="J30" t="n">
        <v>1530330</v>
      </c>
      <c s="6" r="K30" t="n">
        <v>1359584</v>
      </c>
    </row>
    <row spans="1:12" r="31">
      <c s="4" r="A31" t="s">
        <v>78</v>
      </c>
      <c s="6" r="B31" t="n">
        <v>4188294</v>
      </c>
      <c s="6" r="F31" t="n">
        <v>4044335</v>
      </c>
      <c s="6" r="J31" t="n">
        <v>4188294</v>
      </c>
      <c s="6" r="K31" t="n">
        <v>4044335</v>
      </c>
    </row>
    <row spans="1:12" r="32">
      <c s="3" r="A32" t="s">
        <v>868</v>
      </c>
    </row>
    <row spans="1:12" r="33">
      <c s="4" r="A33" t="s">
        <v>870</v>
      </c>
      <c s="6" r="J33" t="n">
        <v>239199</v>
      </c>
      <c s="6" r="K33" t="n">
        <v>68212</v>
      </c>
      <c s="6" r="L33" t="n">
        <v>-68059</v>
      </c>
    </row>
    <row spans="1:12" r="34">
      <c s="4" r="A34" t="s">
        <v>121</v>
      </c>
      <c s="6" r="J34" t="n">
        <v>53680</v>
      </c>
      <c s="6" r="K34" t="n">
        <v>-18716</v>
      </c>
      <c s="6" r="L34" t="n">
        <v>-21125</v>
      </c>
    </row>
    <row spans="1:12" r="35">
      <c s="4" r="A35" t="s">
        <v>124</v>
      </c>
      <c s="6" r="J35" t="n">
        <v>137367</v>
      </c>
      <c s="6" r="K35" t="n">
        <v>101193</v>
      </c>
      <c s="6" r="L35" t="n">
        <v>-35699</v>
      </c>
    </row>
    <row spans="1:12" r="36">
      <c s="4" r="A36" t="s">
        <v>134</v>
      </c>
      <c s="6" r="J36" t="n">
        <v>114597</v>
      </c>
      <c s="6" r="K36" t="n">
        <v>88491</v>
      </c>
      <c s="6" r="L36" t="n">
        <v>-40804</v>
      </c>
    </row>
    <row spans="1:12" r="37">
      <c s="3" r="A37" t="s">
        <v>154</v>
      </c>
    </row>
    <row spans="1:12" r="38">
      <c s="4" r="A38" t="s">
        <v>122</v>
      </c>
      <c s="6" r="J38" t="n">
        <v>137367</v>
      </c>
      <c s="6" r="K38" t="n">
        <v>101193</v>
      </c>
      <c s="6" r="L38" t="n">
        <v>-35699</v>
      </c>
    </row>
    <row spans="1:12" r="39">
      <c s="4" r="A39" t="s">
        <v>155</v>
      </c>
      <c s="6" r="L39" t="n">
        <v>172603</v>
      </c>
    </row>
    <row spans="1:12" r="40">
      <c s="4" r="A40" t="s">
        <v>871</v>
      </c>
    </row>
    <row spans="1:12" r="41">
      <c s="3" r="A41" t="s">
        <v>865</v>
      </c>
    </row>
    <row spans="1:12" r="42">
      <c s="4" r="A42" t="s">
        <v>39</v>
      </c>
      <c s="6" r="F42" t="n">
        <v>10</v>
      </c>
      <c s="6" r="K42" t="n">
        <v>10</v>
      </c>
    </row>
    <row spans="1:12" r="43">
      <c s="4" r="A43" t="s">
        <v>40</v>
      </c>
      <c s="6" r="F43" t="n">
        <v>39</v>
      </c>
      <c s="6" r="K43" t="n">
        <v>39</v>
      </c>
    </row>
    <row spans="1:12" r="44">
      <c s="4" r="A44" t="s">
        <v>869</v>
      </c>
      <c s="6" r="F44" t="n">
        <v>3038984</v>
      </c>
      <c s="6" r="K44" t="n">
        <v>3038984</v>
      </c>
    </row>
    <row spans="1:12" r="45">
      <c s="4" r="A45" t="s">
        <v>49</v>
      </c>
      <c s="6" r="F45" t="n">
        <v>39062</v>
      </c>
      <c s="6" r="K45" t="n">
        <v>39062</v>
      </c>
    </row>
    <row spans="1:12" r="46">
      <c s="4" r="A46" t="s">
        <v>51</v>
      </c>
      <c s="6" r="F46" t="n">
        <v>3619550</v>
      </c>
      <c s="6" r="K46" t="n">
        <v>3619550</v>
      </c>
    </row>
    <row spans="1:12" r="47">
      <c s="3" r="A47" t="s">
        <v>866</v>
      </c>
    </row>
    <row spans="1:12" r="48">
      <c s="4" r="A48" t="s">
        <v>56</v>
      </c>
      <c s="6" r="F48" t="n">
        <v>193671</v>
      </c>
      <c s="6" r="K48" t="n">
        <v>193671</v>
      </c>
    </row>
    <row spans="1:12" r="49">
      <c s="4" r="A49" t="s">
        <v>59</v>
      </c>
      <c s="6" r="F49" t="n">
        <v>66000</v>
      </c>
      <c s="6" r="K49" t="n">
        <v>66000</v>
      </c>
    </row>
    <row spans="1:12" r="50">
      <c s="4" r="A50" t="s">
        <v>75</v>
      </c>
      <c s="6" r="F50" t="n">
        <v>1359584</v>
      </c>
      <c s="6" r="K50" t="n">
        <v>1359584</v>
      </c>
    </row>
    <row spans="1:12" r="51">
      <c s="4" r="A51" t="s">
        <v>78</v>
      </c>
      <c s="6" r="F51" t="n">
        <v>3619550</v>
      </c>
      <c s="6" r="K51" t="n">
        <v>3619550</v>
      </c>
    </row>
    <row spans="1:12" r="52">
      <c s="3" r="A52" t="s">
        <v>868</v>
      </c>
    </row>
    <row spans="1:12" r="53">
      <c s="4" r="A53" t="s">
        <v>870</v>
      </c>
      <c s="6" r="L53" t="n">
        <v>-69638</v>
      </c>
    </row>
    <row spans="1:12" r="54">
      <c s="4" r="A54" t="s">
        <v>121</v>
      </c>
      <c s="6" r="L54" t="n">
        <v>-19546</v>
      </c>
    </row>
    <row spans="1:12" r="55">
      <c s="4" r="A55" t="s">
        <v>124</v>
      </c>
      <c s="6" r="L55" t="n">
        <v>-35699</v>
      </c>
    </row>
    <row spans="1:12" r="56">
      <c s="4" r="A56" t="s">
        <v>134</v>
      </c>
      <c s="6" r="L56" t="n">
        <v>-40804</v>
      </c>
    </row>
    <row spans="1:12" r="57">
      <c s="3" r="A57" t="s">
        <v>154</v>
      </c>
    </row>
    <row spans="1:12" r="58">
      <c s="4" r="A58" t="s">
        <v>122</v>
      </c>
      <c s="6" r="L58" t="n">
        <v>-35699</v>
      </c>
    </row>
    <row spans="1:12" r="59">
      <c s="4" r="A59" t="s">
        <v>155</v>
      </c>
      <c s="6" r="L59" t="n">
        <v>172603</v>
      </c>
    </row>
    <row spans="1:12" r="60">
      <c s="4" r="A60" t="s">
        <v>872</v>
      </c>
    </row>
    <row spans="1:12" r="61">
      <c s="3" r="A61" t="s">
        <v>865</v>
      </c>
    </row>
    <row spans="1:12" r="62">
      <c s="4" r="A62" t="s">
        <v>39</v>
      </c>
      <c s="6" r="B62" t="n">
        <v>807341</v>
      </c>
      <c s="6" r="F62" t="n">
        <v>719449</v>
      </c>
      <c s="6" r="J62" t="n">
        <v>807341</v>
      </c>
      <c s="6" r="K62" t="n">
        <v>719449</v>
      </c>
    </row>
    <row spans="1:12" r="63">
      <c s="4" r="A63" t="s">
        <v>40</v>
      </c>
      <c s="6" r="B63" t="n">
        <v>24565</v>
      </c>
      <c s="6" r="F63" t="n">
        <v>38774</v>
      </c>
      <c s="6" r="J63" t="n">
        <v>24565</v>
      </c>
      <c s="6" r="K63" t="n">
        <v>38774</v>
      </c>
    </row>
    <row spans="1:12" r="64">
      <c s="4" r="A64" t="s">
        <v>869</v>
      </c>
      <c s="6" r="B64" t="n">
        <v>166739</v>
      </c>
      <c s="6" r="F64" t="n">
        <v>86306</v>
      </c>
      <c s="6" r="J64" t="n">
        <v>166739</v>
      </c>
      <c s="6" r="K64" t="n">
        <v>86306</v>
      </c>
    </row>
    <row spans="1:12" r="65">
      <c s="4" r="A65" t="s">
        <v>49</v>
      </c>
      <c s="6" r="B65" t="n">
        <v>135970</v>
      </c>
      <c s="6" r="F65" t="n">
        <v>128794</v>
      </c>
      <c s="6" r="J65" t="n">
        <v>135970</v>
      </c>
      <c s="6" r="K65" t="n">
        <v>128794</v>
      </c>
    </row>
    <row spans="1:12" r="66">
      <c s="4" r="A66" t="s">
        <v>51</v>
      </c>
      <c s="6" r="B66" t="n">
        <v>4691010</v>
      </c>
      <c s="6" r="F66" t="n">
        <v>4590663</v>
      </c>
      <c s="6" r="J66" t="n">
        <v>4691010</v>
      </c>
      <c s="6" r="K66" t="n">
        <v>4590663</v>
      </c>
    </row>
    <row spans="1:12" r="67">
      <c s="3" r="A67" t="s">
        <v>866</v>
      </c>
    </row>
    <row spans="1:12" r="68">
      <c s="4" r="A68" t="s">
        <v>56</v>
      </c>
      <c s="6" r="B68" t="n">
        <v>5307</v>
      </c>
      <c s="6" r="F68" t="n">
        <v>56830</v>
      </c>
      <c s="6" r="J68" t="n">
        <v>5307</v>
      </c>
      <c s="6" r="K68" t="n">
        <v>56830</v>
      </c>
    </row>
    <row spans="1:12" r="69">
      <c s="4" r="A69" t="s">
        <v>59</v>
      </c>
      <c s="6" r="B69" t="n">
        <v>130532</v>
      </c>
      <c s="6" r="F69" t="n">
        <v>124801</v>
      </c>
      <c s="6" r="J69" t="n">
        <v>130532</v>
      </c>
      <c s="6" r="K69" t="n">
        <v>124801</v>
      </c>
    </row>
    <row spans="1:12" r="70">
      <c s="4" r="A70" t="s">
        <v>867</v>
      </c>
      <c s="6" r="B70" t="n">
        <v>790843</v>
      </c>
      <c s="6" r="F70" t="n">
        <v>922572</v>
      </c>
      <c s="6" r="J70" t="n">
        <v>790843</v>
      </c>
      <c s="6" r="K70" t="n">
        <v>922572</v>
      </c>
    </row>
    <row spans="1:12" r="71">
      <c s="4" r="A71" t="s">
        <v>75</v>
      </c>
      <c s="6" r="B71" t="n">
        <v>3353943</v>
      </c>
      <c s="6" r="F71" t="n">
        <v>3041646</v>
      </c>
      <c s="6" r="J71" t="n">
        <v>3353943</v>
      </c>
      <c s="6" r="K71" t="n">
        <v>3041646</v>
      </c>
    </row>
    <row spans="1:12" r="72">
      <c s="4" r="A72" t="s">
        <v>78</v>
      </c>
      <c s="6" r="B72" t="n">
        <v>4691010</v>
      </c>
      <c s="6" r="F72" t="n">
        <v>4590663</v>
      </c>
      <c s="6" r="J72" t="n">
        <v>4691010</v>
      </c>
      <c s="6" r="K72" t="n">
        <v>4590663</v>
      </c>
    </row>
    <row spans="1:12" r="73">
      <c s="3" r="A73" t="s">
        <v>868</v>
      </c>
    </row>
    <row spans="1:12" r="74">
      <c s="4" r="A74" t="s">
        <v>870</v>
      </c>
      <c s="6" r="J74" t="n">
        <v>4705</v>
      </c>
      <c s="6" r="K74" t="n">
        <v>5779</v>
      </c>
      <c s="6" r="L74" t="n">
        <v>5896</v>
      </c>
    </row>
    <row spans="1:12" r="75">
      <c s="4" r="A75" t="s">
        <v>121</v>
      </c>
      <c s="6" r="J75" t="n">
        <v>-122564</v>
      </c>
      <c s="6" r="K75" t="n">
        <v>-16705</v>
      </c>
      <c s="6" r="L75" t="n">
        <v>62936</v>
      </c>
    </row>
    <row spans="1:12" r="76">
      <c s="4" r="A76" t="s">
        <v>124</v>
      </c>
      <c s="6" r="J76" t="n">
        <v>239564</v>
      </c>
      <c s="6" r="K76" t="n">
        <v>68582</v>
      </c>
      <c s="6" r="L76" t="n">
        <v>-67699</v>
      </c>
    </row>
    <row spans="1:12" r="77">
      <c s="4" r="A77" t="s">
        <v>134</v>
      </c>
      <c s="6" r="J77" t="n">
        <v>213148</v>
      </c>
      <c s="6" r="K77" t="n">
        <v>59998</v>
      </c>
      <c s="6" r="L77" t="n">
        <v>-74762</v>
      </c>
    </row>
    <row spans="1:12" r="78">
      <c s="3" r="A78" t="s">
        <v>154</v>
      </c>
    </row>
    <row spans="1:12" r="79">
      <c s="4" r="A79" t="s">
        <v>122</v>
      </c>
      <c s="6" r="J79" t="n">
        <v>239564</v>
      </c>
      <c s="6" r="K79" t="n">
        <v>68582</v>
      </c>
      <c s="6" r="L79" t="n">
        <v>-67699</v>
      </c>
    </row>
    <row spans="1:12" r="80">
      <c s="4" r="A80" t="s">
        <v>155</v>
      </c>
      <c s="6" r="L80" t="n">
        <v>246461</v>
      </c>
    </row>
    <row spans="1:12" r="81">
      <c s="4" r="A81" t="s">
        <v>873</v>
      </c>
    </row>
    <row spans="1:12" r="82">
      <c s="3" r="A82" t="s">
        <v>865</v>
      </c>
    </row>
    <row spans="1:12" r="83">
      <c s="4" r="A83" t="s">
        <v>39</v>
      </c>
      <c s="6" r="F83" t="n">
        <v>191384</v>
      </c>
      <c s="6" r="K83" t="n">
        <v>191384</v>
      </c>
    </row>
    <row spans="1:12" r="84">
      <c s="4" r="A84" t="s">
        <v>40</v>
      </c>
      <c s="6" r="F84" t="n">
        <v>176657</v>
      </c>
      <c s="6" r="K84" t="n">
        <v>176657</v>
      </c>
    </row>
    <row spans="1:12" r="85">
      <c s="4" r="A85" t="s">
        <v>869</v>
      </c>
      <c s="6" r="F85" t="n">
        <v>83644</v>
      </c>
      <c s="6" r="K85" t="n">
        <v>83644</v>
      </c>
    </row>
    <row spans="1:12" r="86">
      <c s="4" r="A86" t="s">
        <v>49</v>
      </c>
      <c s="6" r="F86" t="n">
        <v>128794</v>
      </c>
      <c s="6" r="K86" t="n">
        <v>128794</v>
      </c>
    </row>
    <row spans="1:12" r="87">
      <c s="4" r="A87" t="s">
        <v>51</v>
      </c>
      <c s="6" r="F87" t="n">
        <v>4197819</v>
      </c>
      <c s="6" r="K87" t="n">
        <v>4197819</v>
      </c>
    </row>
    <row spans="1:12" r="88">
      <c s="3" r="A88" t="s">
        <v>866</v>
      </c>
    </row>
    <row spans="1:12" r="89">
      <c s="4" r="A89" t="s">
        <v>56</v>
      </c>
      <c s="6" r="F89" t="n">
        <v>1494</v>
      </c>
      <c s="6" r="K89" t="n">
        <v>1494</v>
      </c>
    </row>
    <row spans="1:12" r="90">
      <c s="4" r="A90" t="s">
        <v>59</v>
      </c>
      <c s="6" r="F90" t="n">
        <v>81337</v>
      </c>
      <c s="6" r="K90" t="n">
        <v>81337</v>
      </c>
    </row>
    <row spans="1:12" r="91">
      <c s="4" r="A91" t="s">
        <v>867</v>
      </c>
      <c s="6" r="F91" t="n">
        <v>631190</v>
      </c>
      <c s="6" r="K91" t="n">
        <v>631190</v>
      </c>
    </row>
    <row spans="1:12" r="92">
      <c s="4" r="A92" t="s">
        <v>75</v>
      </c>
      <c s="6" r="F92" t="n">
        <v>3038984</v>
      </c>
      <c s="6" r="K92" t="n">
        <v>3038984</v>
      </c>
    </row>
    <row spans="1:12" r="93">
      <c s="4" r="A93" t="s">
        <v>78</v>
      </c>
      <c s="6" r="F93" t="n">
        <v>4197819</v>
      </c>
      <c s="6" r="K93" t="n">
        <v>4197819</v>
      </c>
    </row>
    <row spans="1:12" r="94">
      <c s="3" r="A94" t="s">
        <v>868</v>
      </c>
    </row>
    <row spans="1:12" r="95">
      <c s="4" r="A95" t="s">
        <v>870</v>
      </c>
      <c s="6" r="L95" t="n">
        <v>5896</v>
      </c>
    </row>
    <row spans="1:12" r="96">
      <c s="4" r="A96" t="s">
        <v>121</v>
      </c>
      <c s="6" r="L96" t="n">
        <v>61357</v>
      </c>
    </row>
    <row spans="1:12" r="97">
      <c s="4" r="A97" t="s">
        <v>124</v>
      </c>
      <c s="6" r="L97" t="n">
        <v>-69278</v>
      </c>
    </row>
    <row spans="1:12" r="98">
      <c s="4" r="A98" t="s">
        <v>134</v>
      </c>
      <c s="6" r="L98" t="n">
        <v>-76341</v>
      </c>
    </row>
    <row spans="1:12" r="99">
      <c s="3" r="A99" t="s">
        <v>154</v>
      </c>
    </row>
    <row spans="1:12" r="100">
      <c s="4" r="A100" t="s">
        <v>122</v>
      </c>
      <c s="6" r="L100" t="n">
        <v>-69278</v>
      </c>
    </row>
    <row spans="1:12" r="101">
      <c s="4" r="A101" t="s">
        <v>155</v>
      </c>
      <c s="6" r="L101" t="n">
        <v>248040</v>
      </c>
    </row>
    <row spans="1:12" r="102">
      <c s="4" r="A102" t="s">
        <v>874</v>
      </c>
    </row>
    <row spans="1:12" r="103">
      <c s="3" r="A103" t="s">
        <v>865</v>
      </c>
    </row>
    <row spans="1:12" r="104">
      <c s="4" r="A104" t="s">
        <v>39</v>
      </c>
      <c s="6" r="B104" t="n">
        <v>6244</v>
      </c>
      <c s="6" r="F104" t="n">
        <v>4937</v>
      </c>
      <c s="6" r="J104" t="n">
        <v>6244</v>
      </c>
      <c s="6" r="K104" t="n">
        <v>4937</v>
      </c>
    </row>
    <row spans="1:12" r="105">
      <c s="4" r="A105" t="s">
        <v>40</v>
      </c>
      <c s="6" r="B105" t="n">
        <v>26890</v>
      </c>
      <c s="6" r="F105" t="n">
        <v>24296</v>
      </c>
      <c s="6" r="J105" t="n">
        <v>26890</v>
      </c>
      <c s="6" r="K105" t="n">
        <v>24296</v>
      </c>
    </row>
    <row spans="1:12" r="106">
      <c s="4" r="A106" t="s">
        <v>49</v>
      </c>
      <c s="6" r="B106" t="n">
        <v>72255</v>
      </c>
      <c s="6" r="F106" t="n">
        <v>9772</v>
      </c>
      <c s="6" r="J106" t="n">
        <v>72255</v>
      </c>
      <c s="6" r="K106" t="n">
        <v>9772</v>
      </c>
    </row>
    <row spans="1:12" r="107">
      <c s="4" r="A107" t="s">
        <v>51</v>
      </c>
      <c s="6" r="B107" t="n">
        <v>262976</v>
      </c>
      <c s="6" r="F107" t="n">
        <v>172334</v>
      </c>
      <c s="6" r="J107" t="n">
        <v>262976</v>
      </c>
      <c s="6" r="K107" t="n">
        <v>172334</v>
      </c>
    </row>
    <row spans="1:12" r="108">
      <c s="3" r="A108" t="s">
        <v>866</v>
      </c>
    </row>
    <row spans="1:12" r="109">
      <c s="4" r="A109" t="s">
        <v>56</v>
      </c>
      <c s="6" r="B109" t="n">
        <v>24863</v>
      </c>
      <c s="6" r="F109" t="n">
        <v>24222</v>
      </c>
      <c s="6" r="J109" t="n">
        <v>24863</v>
      </c>
      <c s="6" r="K109" t="n">
        <v>24222</v>
      </c>
    </row>
    <row spans="1:12" r="110">
      <c s="4" r="A110" t="s">
        <v>59</v>
      </c>
      <c s="6" r="B110" t="n">
        <v>22550</v>
      </c>
      <c s="6" r="F110" t="n">
        <v>29757</v>
      </c>
      <c s="6" r="J110" t="n">
        <v>22550</v>
      </c>
      <c s="6" r="K110" t="n">
        <v>29757</v>
      </c>
    </row>
    <row spans="1:12" r="111">
      <c s="4" r="A111" t="s">
        <v>867</v>
      </c>
      <c s="6" r="B111" t="n">
        <v>52</v>
      </c>
      <c s="6" r="F111" t="n">
        <v>75</v>
      </c>
      <c s="6" r="J111" t="n">
        <v>52</v>
      </c>
      <c s="6" r="K111" t="n">
        <v>75</v>
      </c>
    </row>
    <row spans="1:12" r="112">
      <c s="4" r="A112" t="s">
        <v>75</v>
      </c>
      <c s="6" r="B112" t="n">
        <v>163710</v>
      </c>
      <c s="6" r="F112" t="n">
        <v>83644</v>
      </c>
      <c s="6" r="J112" t="n">
        <v>163710</v>
      </c>
      <c s="6" r="K112" t="n">
        <v>83644</v>
      </c>
    </row>
    <row spans="1:12" r="113">
      <c s="4" r="A113" t="s">
        <v>78</v>
      </c>
      <c s="6" r="B113" t="n">
        <v>262976</v>
      </c>
      <c s="6" r="F113" t="n">
        <v>172334</v>
      </c>
      <c s="6" r="J113" t="n">
        <v>262976</v>
      </c>
      <c s="6" r="K113" t="n">
        <v>172334</v>
      </c>
    </row>
    <row spans="1:12" r="114">
      <c s="3" r="A114" t="s">
        <v>868</v>
      </c>
    </row>
    <row spans="1:12" r="115">
      <c s="4" r="A115" t="s">
        <v>121</v>
      </c>
      <c s="6" r="J115" t="n">
        <v>-3480</v>
      </c>
      <c s="6" r="K115" t="n">
        <v>-4674</v>
      </c>
      <c s="6" r="L115" t="n">
        <v>-6286</v>
      </c>
    </row>
    <row spans="1:12" r="116">
      <c s="4" r="A116" t="s">
        <v>124</v>
      </c>
      <c s="6" r="J116" t="n">
        <v>4340</v>
      </c>
      <c s="6" r="K116" t="n">
        <v>5409</v>
      </c>
      <c s="6" r="L116" t="n">
        <v>5536</v>
      </c>
    </row>
    <row spans="1:12" r="117">
      <c s="4" r="A117" t="s">
        <v>134</v>
      </c>
      <c s="6" r="J117" t="n">
        <v>-20276</v>
      </c>
      <c s="6" r="K117" t="n">
        <v>-3175</v>
      </c>
      <c s="6" r="L117" t="n">
        <v>-1527</v>
      </c>
    </row>
    <row spans="1:12" r="118">
      <c s="3" r="A118" t="s">
        <v>154</v>
      </c>
    </row>
    <row spans="1:12" r="119">
      <c s="4" r="A119" t="s">
        <v>122</v>
      </c>
      <c s="6" r="J119" t="n">
        <v>5957</v>
      </c>
      <c s="6" r="K119" t="n">
        <v>6798</v>
      </c>
      <c s="6" r="L119" t="n">
        <v>6412</v>
      </c>
    </row>
    <row spans="1:12" r="120">
      <c s="4" r="A120" t="s">
        <v>155</v>
      </c>
      <c s="6" r="L120" t="n">
        <v>-30</v>
      </c>
    </row>
    <row spans="1:12" r="121">
      <c s="4" r="A121" t="s">
        <v>875</v>
      </c>
    </row>
    <row spans="1:12" r="122">
      <c s="3" r="A122" t="s">
        <v>865</v>
      </c>
    </row>
    <row spans="1:12" r="123">
      <c s="4" r="A123" t="s">
        <v>40</v>
      </c>
      <c s="6" r="F123" t="n">
        <v>24296</v>
      </c>
      <c s="6" r="K123" t="n">
        <v>24296</v>
      </c>
    </row>
    <row spans="1:12" r="124">
      <c s="4" r="A124" t="s">
        <v>49</v>
      </c>
      <c s="6" r="F124" t="n">
        <v>9772</v>
      </c>
      <c s="6" r="K124" t="n">
        <v>9772</v>
      </c>
    </row>
    <row spans="1:12" r="125">
      <c s="4" r="A125" t="s">
        <v>51</v>
      </c>
      <c s="6" r="F125" t="n">
        <v>167397</v>
      </c>
      <c s="6" r="K125" t="n">
        <v>167397</v>
      </c>
    </row>
    <row spans="1:12" r="126">
      <c s="3" r="A126" t="s">
        <v>866</v>
      </c>
    </row>
    <row spans="1:12" r="127">
      <c s="4" r="A127" t="s">
        <v>56</v>
      </c>
      <c s="6" r="F127" t="n">
        <v>19285</v>
      </c>
      <c s="6" r="K127" t="n">
        <v>19285</v>
      </c>
    </row>
    <row spans="1:12" r="128">
      <c s="4" r="A128" t="s">
        <v>59</v>
      </c>
      <c s="6" r="F128" t="n">
        <v>29757</v>
      </c>
      <c s="6" r="K128" t="n">
        <v>29757</v>
      </c>
    </row>
    <row spans="1:12" r="129">
      <c s="4" r="A129" t="s">
        <v>867</v>
      </c>
      <c s="6" r="F129" t="n">
        <v>75</v>
      </c>
      <c s="6" r="K129" t="n">
        <v>75</v>
      </c>
    </row>
    <row spans="1:12" r="130">
      <c s="4" r="A130" t="s">
        <v>75</v>
      </c>
      <c s="6" r="F130" t="n">
        <v>83644</v>
      </c>
      <c s="6" r="K130" t="n">
        <v>83644</v>
      </c>
    </row>
    <row spans="1:12" r="131">
      <c s="4" r="A131" t="s">
        <v>78</v>
      </c>
      <c s="6" r="F131" t="n">
        <v>167397</v>
      </c>
      <c s="6" r="K131" t="n">
        <v>167397</v>
      </c>
    </row>
    <row spans="1:12" r="132">
      <c s="3" r="A132" t="s">
        <v>868</v>
      </c>
    </row>
    <row spans="1:12" r="133">
      <c s="4" r="A133" t="s">
        <v>121</v>
      </c>
      <c s="6" r="L133" t="n">
        <v>-6286</v>
      </c>
    </row>
    <row spans="1:12" r="134">
      <c s="4" r="A134" t="s">
        <v>124</v>
      </c>
      <c s="6" r="L134" t="n">
        <v>5536</v>
      </c>
    </row>
    <row spans="1:12" r="135">
      <c s="4" r="A135" t="s">
        <v>134</v>
      </c>
      <c s="6" r="L135" t="n">
        <v>-1527</v>
      </c>
    </row>
    <row spans="1:12" r="136">
      <c s="3" r="A136" t="s">
        <v>154</v>
      </c>
    </row>
    <row spans="1:12" r="137">
      <c s="4" r="A137" t="s">
        <v>122</v>
      </c>
      <c s="6" r="L137" t="n">
        <v>6412</v>
      </c>
    </row>
    <row spans="1:12" r="138">
      <c s="4" r="A138" t="s">
        <v>155</v>
      </c>
      <c s="6" r="L138" t="n">
        <v>-30</v>
      </c>
    </row>
    <row spans="1:12" r="139">
      <c s="4" r="A139" t="s">
        <v>876</v>
      </c>
    </row>
    <row spans="1:12" r="140">
      <c s="3" r="A140" t="s">
        <v>865</v>
      </c>
    </row>
    <row spans="1:12" r="141">
      <c s="4" r="A141" t="s">
        <v>39</v>
      </c>
      <c s="6" r="B141" t="n">
        <v>-766208</v>
      </c>
      <c s="6" r="F141" t="n">
        <v>-723660</v>
      </c>
      <c s="6" r="J141" t="n">
        <v>-766208</v>
      </c>
      <c s="6" r="K141" t="n">
        <v>-723660</v>
      </c>
    </row>
    <row spans="1:12" r="142">
      <c s="4" r="A142" t="s">
        <v>869</v>
      </c>
      <c s="6" r="B142" t="n">
        <v>-3517653</v>
      </c>
      <c s="6" r="F142" t="n">
        <v>-3125290</v>
      </c>
      <c s="6" r="J142" t="n">
        <v>-3517653</v>
      </c>
      <c s="6" r="K142" t="n">
        <v>-3125290</v>
      </c>
    </row>
    <row spans="1:12" r="143">
      <c s="4" r="A143" t="s">
        <v>49</v>
      </c>
      <c s="6" r="B143" t="n">
        <v>-254486</v>
      </c>
      <c s="6" r="F143" t="n">
        <v>-291382</v>
      </c>
      <c s="6" r="J143" t="n">
        <v>-254486</v>
      </c>
      <c s="6" r="K143" t="n">
        <v>-291382</v>
      </c>
    </row>
    <row spans="1:12" r="144">
      <c s="4" r="A144" t="s">
        <v>51</v>
      </c>
      <c s="6" r="B144" t="n">
        <v>-4539725</v>
      </c>
      <c s="6" r="F144" t="n">
        <v>-4142748</v>
      </c>
      <c s="6" r="J144" t="n">
        <v>-4539725</v>
      </c>
      <c s="6" r="K144" t="n">
        <v>-4142748</v>
      </c>
    </row>
    <row spans="1:12" r="145">
      <c s="3" r="A145" t="s">
        <v>866</v>
      </c>
    </row>
    <row spans="1:12" r="146">
      <c s="4" r="A146" t="s">
        <v>56</v>
      </c>
      <c s="6" r="B146" t="n">
        <v>-766207</v>
      </c>
      <c s="6" r="F146" t="n">
        <v>-723660</v>
      </c>
      <c s="6" r="J146" t="n">
        <v>-766207</v>
      </c>
      <c s="6" r="K146" t="n">
        <v>-723660</v>
      </c>
    </row>
    <row spans="1:12" r="147">
      <c s="4" r="A147" t="s">
        <v>867</v>
      </c>
      <c s="6" r="B147" t="n">
        <v>-254487</v>
      </c>
      <c s="6" r="F147" t="n">
        <v>-291382</v>
      </c>
      <c s="6" r="J147" t="n">
        <v>-254487</v>
      </c>
      <c s="6" r="K147" t="n">
        <v>-291382</v>
      </c>
    </row>
    <row spans="1:12" r="148">
      <c s="4" r="A148" t="s">
        <v>75</v>
      </c>
      <c s="6" r="B148" t="n">
        <v>-3517653</v>
      </c>
      <c s="6" r="F148" t="n">
        <v>-3125290</v>
      </c>
      <c s="6" r="J148" t="n">
        <v>-3517653</v>
      </c>
      <c s="6" r="K148" t="n">
        <v>-3125290</v>
      </c>
    </row>
    <row spans="1:12" r="149">
      <c s="4" r="A149" t="s">
        <v>78</v>
      </c>
      <c s="7" r="B149" t="n">
        <v>-4539725</v>
      </c>
      <c s="6" r="F149" t="n">
        <v>-4142748</v>
      </c>
      <c s="6" r="J149" t="n">
        <v>-4539725</v>
      </c>
      <c s="6" r="K149" t="n">
        <v>-4142748</v>
      </c>
    </row>
    <row spans="1:12" r="150">
      <c s="3" r="A150" t="s">
        <v>868</v>
      </c>
    </row>
    <row spans="1:12" r="151">
      <c s="4" r="A151" t="s">
        <v>870</v>
      </c>
      <c s="6" r="J151" t="n">
        <v>-243904</v>
      </c>
      <c s="6" r="K151" t="n">
        <v>-73991</v>
      </c>
      <c s="6" r="L151" t="n">
        <v>62163</v>
      </c>
    </row>
    <row spans="1:12" r="152">
      <c s="4" r="A152" t="s">
        <v>124</v>
      </c>
      <c s="6" r="J152" t="n">
        <v>-243904</v>
      </c>
      <c s="6" r="K152" t="n">
        <v>-73991</v>
      </c>
      <c s="6" r="L152" t="n">
        <v>62163</v>
      </c>
    </row>
    <row spans="1:12" r="153">
      <c s="4" r="A153" t="s">
        <v>134</v>
      </c>
      <c s="6" r="J153" t="n">
        <v>-192872</v>
      </c>
      <c s="6" r="K153" t="n">
        <v>-56823</v>
      </c>
      <c s="6" r="L153" t="n">
        <v>76289</v>
      </c>
    </row>
    <row spans="1:12" r="154">
      <c s="3" r="A154" t="s">
        <v>154</v>
      </c>
    </row>
    <row spans="1:12" r="155">
      <c s="4" r="A155" t="s">
        <v>122</v>
      </c>
      <c s="7" r="J155" t="n">
        <v>-243904</v>
      </c>
      <c s="6" r="K155" t="n">
        <v>-73991</v>
      </c>
      <c s="6" r="L155" t="n">
        <v>62163</v>
      </c>
    </row>
    <row spans="1:12" r="156">
      <c s="4" r="A156" t="s">
        <v>155</v>
      </c>
      <c s="6" r="L156" t="n">
        <v>-62163</v>
      </c>
    </row>
    <row spans="1:12" r="157">
      <c s="4" r="A157" t="s">
        <v>877</v>
      </c>
    </row>
    <row spans="1:12" r="158">
      <c s="3" r="A158" t="s">
        <v>865</v>
      </c>
    </row>
    <row spans="1:12" r="159">
      <c s="4" r="A159" t="s">
        <v>39</v>
      </c>
      <c s="6" r="F159" t="n">
        <v>-190658</v>
      </c>
      <c s="6" r="K159" t="n">
        <v>-190658</v>
      </c>
    </row>
    <row spans="1:12" r="160">
      <c s="4" r="A160" t="s">
        <v>40</v>
      </c>
      <c s="6" r="F160" t="n">
        <v>-4480</v>
      </c>
      <c s="6" r="K160" t="n">
        <v>-4480</v>
      </c>
    </row>
    <row spans="1:12" r="161">
      <c s="4" r="A161" t="s">
        <v>869</v>
      </c>
      <c s="6" r="F161" t="n">
        <v>-3122628</v>
      </c>
      <c s="6" r="K161" t="n">
        <v>-3122628</v>
      </c>
    </row>
    <row spans="1:12" r="162">
      <c s="4" r="A162" t="s">
        <v>51</v>
      </c>
      <c s="6" r="F162" t="n">
        <v>-3320182</v>
      </c>
      <c s="6" r="K162" t="n">
        <v>-3320182</v>
      </c>
    </row>
    <row spans="1:12" r="163">
      <c s="3" r="A163" t="s">
        <v>866</v>
      </c>
    </row>
    <row spans="1:12" r="164">
      <c s="4" r="A164" t="s">
        <v>56</v>
      </c>
      <c s="6" r="F164" t="n">
        <v>-190658</v>
      </c>
      <c s="6" r="K164" t="n">
        <v>-190658</v>
      </c>
    </row>
    <row spans="1:12" r="165">
      <c s="4" r="A165" t="s">
        <v>59</v>
      </c>
      <c s="6" r="F165" t="n">
        <v>-4480</v>
      </c>
      <c s="6" r="K165" t="n">
        <v>-4480</v>
      </c>
    </row>
    <row spans="1:12" r="166">
      <c s="4" r="A166" t="s">
        <v>75</v>
      </c>
      <c s="6" r="F166" t="n">
        <v>-3122628</v>
      </c>
      <c s="6" r="K166" t="n">
        <v>-3122628</v>
      </c>
    </row>
    <row spans="1:12" r="167">
      <c s="4" r="A167" t="s">
        <v>78</v>
      </c>
      <c s="7" r="F167" t="n">
        <v>-3320182</v>
      </c>
      <c s="7" r="K167" t="n">
        <v>-3320182</v>
      </c>
    </row>
    <row spans="1:12" r="168">
      <c s="3" r="A168" t="s">
        <v>868</v>
      </c>
    </row>
    <row spans="1:12" r="169">
      <c s="4" r="A169" t="s">
        <v>870</v>
      </c>
      <c s="6" r="L169" t="n">
        <v>63742</v>
      </c>
    </row>
    <row spans="1:12" r="170">
      <c s="4" r="A170" t="s">
        <v>124</v>
      </c>
      <c s="6" r="L170" t="n">
        <v>63742</v>
      </c>
    </row>
    <row spans="1:12" r="171">
      <c s="4" r="A171" t="s">
        <v>134</v>
      </c>
      <c s="6" r="L171" t="n">
        <v>77868</v>
      </c>
    </row>
    <row spans="1:12" r="172">
      <c s="3" r="A172" t="s">
        <v>154</v>
      </c>
    </row>
    <row spans="1:12" r="173">
      <c s="4" r="A173" t="s">
        <v>122</v>
      </c>
      <c s="6" r="L173" t="n">
        <v>63742</v>
      </c>
    </row>
    <row spans="1:12" r="174">
      <c s="4" r="A174" t="s">
        <v>155</v>
      </c>
      <c s="7" r="L174" t="n">
        <v>-63742</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78</v>
      </c>
      <c s="2" r="B1" t="s">
        <v>2</v>
      </c>
      <c s="2" r="C1" t="s">
        <v>30</v>
      </c>
      <c s="2" r="D1" t="s">
        <v>95</v>
      </c>
      <c s="2" r="E1" t="s">
        <v>783</v>
      </c>
    </row>
    <row spans="1:5" r="2">
      <c s="3" r="A2" t="s">
        <v>865</v>
      </c>
    </row>
    <row spans="1:5" r="3">
      <c s="4" r="A3" t="s">
        <v>32</v>
      </c>
      <c s="7" r="B3" t="n">
        <v>382990</v>
      </c>
      <c s="7" r="C3" t="n">
        <v>225557</v>
      </c>
      <c s="7" r="D3" t="n">
        <v>163709</v>
      </c>
      <c s="7" r="E3" t="n">
        <v>136219</v>
      </c>
    </row>
    <row spans="1:5" r="4">
      <c s="4" r="A4" t="s">
        <v>437</v>
      </c>
      <c s="6" r="B4" t="n">
        <v>253343</v>
      </c>
      <c s="6" r="C4" t="n">
        <v>394992</v>
      </c>
    </row>
    <row spans="1:5" r="5">
      <c s="4" r="A5" t="s">
        <v>879</v>
      </c>
      <c s="6" r="B5" t="n">
        <v>139510</v>
      </c>
      <c s="6" r="C5" t="n">
        <v>140193</v>
      </c>
    </row>
    <row spans="1:5" r="6">
      <c s="4" r="A6" t="s">
        <v>484</v>
      </c>
      <c s="6" r="B6" t="n">
        <v>21258</v>
      </c>
      <c s="6" r="C6" t="n">
        <v>19249</v>
      </c>
    </row>
    <row spans="1:5" r="7">
      <c s="4" r="A7" t="s">
        <v>37</v>
      </c>
      <c s="6" r="B7" t="n">
        <v>48797</v>
      </c>
      <c s="6" r="C7" t="n">
        <v>51597</v>
      </c>
    </row>
    <row spans="1:5" r="8">
      <c s="4" r="A8" t="s">
        <v>39</v>
      </c>
      <c s="6" r="B8" t="n">
        <v>47387</v>
      </c>
      <c s="6" r="C8" t="n">
        <v>736</v>
      </c>
    </row>
    <row spans="1:5" r="9">
      <c s="4" r="A9" t="s">
        <v>40</v>
      </c>
      <c s="6" r="B9" t="n">
        <v>51495</v>
      </c>
      <c s="6" r="C9" t="n">
        <v>196512</v>
      </c>
    </row>
    <row spans="1:5" r="10">
      <c s="4" r="A10" t="s">
        <v>41</v>
      </c>
      <c s="6" r="B10" t="n">
        <v>944780</v>
      </c>
      <c s="6" r="C10" t="n">
        <v>1028836</v>
      </c>
    </row>
    <row spans="1:5" r="11">
      <c s="4" r="A11" t="s">
        <v>43</v>
      </c>
      <c s="6" r="B11" t="n">
        <v>20140</v>
      </c>
      <c s="6" r="C11" t="n">
        <v>17652</v>
      </c>
    </row>
    <row spans="1:5" r="12">
      <c s="4" r="A12" t="s">
        <v>416</v>
      </c>
      <c s="6" r="B12" t="n">
        <v>2265402</v>
      </c>
      <c s="6" r="C12" t="n">
        <v>2274568</v>
      </c>
    </row>
    <row spans="1:5" r="13">
      <c s="4" r="A13" t="s">
        <v>566</v>
      </c>
      <c s="6" r="B13" t="n">
        <v>471658</v>
      </c>
      <c s="6" r="C13" t="n">
        <v>471658</v>
      </c>
    </row>
    <row spans="1:5" r="14">
      <c s="4" r="A14" t="s">
        <v>46</v>
      </c>
      <c s="6" r="B14" t="n">
        <v>504173</v>
      </c>
      <c s="6" r="C14" t="n">
        <v>504173</v>
      </c>
    </row>
    <row spans="1:5" r="15">
      <c s="4" r="A15" t="s">
        <v>47</v>
      </c>
      <c s="6" r="B15" t="n">
        <v>115420</v>
      </c>
      <c s="6" r="C15" t="n">
        <v>157100</v>
      </c>
    </row>
    <row spans="1:5" r="16">
      <c s="4" r="A16" t="s">
        <v>48</v>
      </c>
      <c s="6" r="B16" t="n">
        <v>41481</v>
      </c>
      <c s="6" r="C16" t="n">
        <v>32969</v>
      </c>
    </row>
    <row spans="1:5" r="17">
      <c s="4" r="A17" t="s">
        <v>49</v>
      </c>
      <c s="6" r="B17" t="n">
        <v>239501</v>
      </c>
      <c s="6" r="C17" t="n">
        <v>177628</v>
      </c>
    </row>
    <row spans="1:5" r="18">
      <c s="4" r="A18" t="s">
        <v>51</v>
      </c>
      <c s="6" r="B18" t="n">
        <v>4602555</v>
      </c>
      <c s="6" r="C18" t="n">
        <v>4664584</v>
      </c>
    </row>
    <row spans="1:5" r="19">
      <c s="3" r="A19" t="s">
        <v>880</v>
      </c>
    </row>
    <row spans="1:5" r="20">
      <c s="4" r="A20" t="s">
        <v>53</v>
      </c>
      <c s="6" r="B20" t="n">
        <v>97648</v>
      </c>
      <c s="6" r="C20" t="n">
        <v>93783</v>
      </c>
    </row>
    <row spans="1:5" r="21">
      <c s="4" r="A21" t="s">
        <v>54</v>
      </c>
      <c s="6" r="B21" t="n">
        <v>19</v>
      </c>
      <c s="6" r="C21" t="n">
        <v>18</v>
      </c>
    </row>
    <row spans="1:5" r="22">
      <c s="4" r="A22" t="s">
        <v>55</v>
      </c>
      <c s="6" r="B22" t="n">
        <v>30284</v>
      </c>
      <c s="6" r="C22" t="n">
        <v>39746</v>
      </c>
    </row>
    <row spans="1:5" r="23">
      <c s="4" r="A23" t="s">
        <v>56</v>
      </c>
      <c s="6" r="B23" t="n">
        <v>3773</v>
      </c>
      <c s="6" r="C23" t="n">
        <v>23792</v>
      </c>
    </row>
    <row spans="1:5" r="24">
      <c s="4" r="A24" t="s">
        <v>59</v>
      </c>
      <c s="6" r="B24" t="n">
        <v>181236</v>
      </c>
      <c s="6" r="C24" t="n">
        <v>172614</v>
      </c>
    </row>
    <row spans="1:5" r="25">
      <c s="4" r="A25" t="s">
        <v>60</v>
      </c>
      <c s="6" r="B25" t="n">
        <v>312960</v>
      </c>
      <c s="6" r="C25" t="n">
        <v>329953</v>
      </c>
    </row>
    <row spans="1:5" r="26">
      <c s="4" r="A26" t="s">
        <v>62</v>
      </c>
      <c s="6" r="B26" t="n">
        <v>2186264</v>
      </c>
      <c s="6" r="C26" t="n">
        <v>2325417</v>
      </c>
    </row>
    <row spans="1:5" r="27">
      <c s="4" r="A27" t="s">
        <v>64</v>
      </c>
      <c s="6" r="B27" t="n">
        <v>25283</v>
      </c>
      <c s="6" r="C27" t="n">
        <v>8352</v>
      </c>
    </row>
    <row spans="1:5" r="28">
      <c s="4" r="A28" t="s">
        <v>881</v>
      </c>
      <c s="6" r="B28" t="n">
        <v>536408</v>
      </c>
      <c s="6" r="C28" t="n">
        <v>631265</v>
      </c>
    </row>
    <row spans="1:5" r="29">
      <c s="4" r="A29" t="s">
        <v>75</v>
      </c>
      <c s="6" r="B29" t="n">
        <v>1530330</v>
      </c>
      <c s="6" r="C29" t="n">
        <v>1359584</v>
      </c>
    </row>
    <row spans="1:5" r="30">
      <c s="4" r="A30" t="s">
        <v>76</v>
      </c>
      <c s="6" r="B30" t="n">
        <v>11310</v>
      </c>
      <c s="6" r="C30" t="n">
        <v>10013</v>
      </c>
    </row>
    <row spans="1:5" r="31">
      <c s="4" r="A31" t="s">
        <v>78</v>
      </c>
      <c s="6" r="B31" t="n">
        <v>4602555</v>
      </c>
      <c s="6" r="C31" t="n">
        <v>4664584</v>
      </c>
    </row>
    <row spans="1:5" r="32">
      <c s="4" r="A32" t="s">
        <v>876</v>
      </c>
    </row>
    <row spans="1:5" r="33">
      <c s="3" r="A33" t="s">
        <v>865</v>
      </c>
    </row>
    <row spans="1:5" r="34">
      <c s="4" r="A34" t="s">
        <v>39</v>
      </c>
      <c s="6" r="B34" t="n">
        <v>-766208</v>
      </c>
      <c s="6" r="C34" t="n">
        <v>-723660</v>
      </c>
    </row>
    <row spans="1:5" r="35">
      <c s="4" r="A35" t="s">
        <v>41</v>
      </c>
      <c s="6" r="B35" t="n">
        <v>-766208</v>
      </c>
      <c s="6" r="C35" t="n">
        <v>-723660</v>
      </c>
    </row>
    <row spans="1:5" r="36">
      <c s="4" r="A36" t="s">
        <v>869</v>
      </c>
      <c s="6" r="B36" t="n">
        <v>-3517653</v>
      </c>
      <c s="6" r="C36" t="n">
        <v>-3125290</v>
      </c>
    </row>
    <row spans="1:5" r="37">
      <c s="4" r="A37" t="s">
        <v>882</v>
      </c>
      <c s="6" r="B37" t="n">
        <v>-1378</v>
      </c>
      <c s="6" r="C37" t="n">
        <v>-2416</v>
      </c>
    </row>
    <row spans="1:5" r="38">
      <c s="4" r="A38" t="s">
        <v>49</v>
      </c>
      <c s="6" r="B38" t="n">
        <v>-254486</v>
      </c>
      <c s="6" r="C38" t="n">
        <v>-291382</v>
      </c>
    </row>
    <row spans="1:5" r="39">
      <c s="4" r="A39" t="s">
        <v>51</v>
      </c>
      <c s="6" r="B39" t="n">
        <v>-4539725</v>
      </c>
      <c s="6" r="C39" t="n">
        <v>-4142748</v>
      </c>
    </row>
    <row spans="1:5" r="40">
      <c s="3" r="A40" t="s">
        <v>880</v>
      </c>
    </row>
    <row spans="1:5" r="41">
      <c s="4" r="A41" t="s">
        <v>56</v>
      </c>
      <c s="6" r="B41" t="n">
        <v>-766207</v>
      </c>
      <c s="6" r="C41" t="n">
        <v>-723660</v>
      </c>
    </row>
    <row spans="1:5" r="42">
      <c s="4" r="A42" t="s">
        <v>60</v>
      </c>
      <c s="6" r="B42" t="n">
        <v>-766207</v>
      </c>
      <c s="6" r="C42" t="n">
        <v>-723660</v>
      </c>
    </row>
    <row spans="1:5" r="43">
      <c s="4" r="A43" t="s">
        <v>64</v>
      </c>
      <c s="6" r="B43" t="n">
        <v>-1378</v>
      </c>
      <c s="6" r="C43" t="n">
        <v>-2416</v>
      </c>
    </row>
    <row spans="1:5" r="44">
      <c s="4" r="A44" t="s">
        <v>881</v>
      </c>
      <c s="6" r="B44" t="n">
        <v>-254487</v>
      </c>
      <c s="6" r="C44" t="n">
        <v>-291382</v>
      </c>
    </row>
    <row spans="1:5" r="45">
      <c s="4" r="A45" t="s">
        <v>75</v>
      </c>
      <c s="6" r="B45" t="n">
        <v>-3517653</v>
      </c>
      <c s="6" r="C45" t="n">
        <v>-3125290</v>
      </c>
    </row>
    <row spans="1:5" r="46">
      <c s="4" r="A46" t="s">
        <v>78</v>
      </c>
      <c s="7" r="B46" t="n">
        <v>-4539725</v>
      </c>
      <c s="6" r="C46" t="n">
        <v>-4142748</v>
      </c>
    </row>
    <row spans="1:5" r="47">
      <c s="4" r="A47" t="s">
        <v>196</v>
      </c>
    </row>
    <row spans="1:5" r="48">
      <c s="3" r="A48" t="s">
        <v>883</v>
      </c>
    </row>
    <row spans="1:5" r="49">
      <c s="4" r="A49" t="s">
        <v>591</v>
      </c>
      <c s="4" r="B49" t="s">
        <v>198</v>
      </c>
    </row>
    <row spans="1:5" r="50">
      <c s="4" r="A50" t="s">
        <v>388</v>
      </c>
    </row>
    <row spans="1:5" r="51">
      <c s="3" r="A51" t="s">
        <v>865</v>
      </c>
    </row>
    <row spans="1:5" r="52">
      <c s="4" r="A52" t="s">
        <v>32</v>
      </c>
      <c s="7" r="B52" t="n">
        <v>300634</v>
      </c>
      <c s="6" r="C52" t="n">
        <v>142762</v>
      </c>
      <c s="6" r="D52" t="n">
        <v>97674</v>
      </c>
      <c s="6" r="E52" t="n">
        <v>24098</v>
      </c>
    </row>
    <row spans="1:5" r="53">
      <c s="4" r="A53" t="s">
        <v>437</v>
      </c>
      <c s="6" r="B53" t="n">
        <v>238249</v>
      </c>
      <c s="6" r="C53" t="n">
        <v>388440</v>
      </c>
    </row>
    <row spans="1:5" r="54">
      <c s="4" r="A54" t="s">
        <v>39</v>
      </c>
      <c s="6" r="B54" t="n">
        <v>10</v>
      </c>
      <c s="6" r="C54" t="n">
        <v>10</v>
      </c>
    </row>
    <row spans="1:5" r="55">
      <c s="4" r="A55" t="s">
        <v>40</v>
      </c>
      <c s="6" r="B55" t="n">
        <v>40</v>
      </c>
      <c s="6" r="C55" t="n">
        <v>133442</v>
      </c>
    </row>
    <row spans="1:5" r="56">
      <c s="4" r="A56" t="s">
        <v>41</v>
      </c>
      <c s="6" r="B56" t="n">
        <v>538933</v>
      </c>
      <c s="6" r="C56" t="n">
        <v>664654</v>
      </c>
    </row>
    <row spans="1:5" r="57">
      <c s="4" r="A57" t="s">
        <v>43</v>
      </c>
      <c s="6" r="B57" t="n">
        <v>11985</v>
      </c>
      <c s="6" r="C57" t="n">
        <v>9553</v>
      </c>
    </row>
    <row spans="1:5" r="58">
      <c s="4" r="A58" t="s">
        <v>869</v>
      </c>
      <c s="6" r="B58" t="n">
        <v>3350914</v>
      </c>
      <c s="6" r="C58" t="n">
        <v>3038984</v>
      </c>
    </row>
    <row spans="1:5" r="59">
      <c s="4" r="A59" t="s">
        <v>882</v>
      </c>
      <c s="6" r="B59" t="n">
        <v>700</v>
      </c>
      <c s="6" r="C59" t="n">
        <v>700</v>
      </c>
    </row>
    <row spans="1:5" r="60">
      <c s="4" r="A60" t="s">
        <v>49</v>
      </c>
      <c s="6" r="B60" t="n">
        <v>285762</v>
      </c>
      <c s="6" r="C60" t="n">
        <v>330444</v>
      </c>
    </row>
    <row spans="1:5" r="61">
      <c s="4" r="A61" t="s">
        <v>51</v>
      </c>
      <c s="6" r="B61" t="n">
        <v>4188294</v>
      </c>
      <c s="6" r="C61" t="n">
        <v>4044335</v>
      </c>
    </row>
    <row spans="1:5" r="62">
      <c s="3" r="A62" t="s">
        <v>880</v>
      </c>
    </row>
    <row spans="1:5" r="63">
      <c s="4" r="A63" t="s">
        <v>53</v>
      </c>
      <c s="6" r="C63" t="n">
        <v>295</v>
      </c>
    </row>
    <row spans="1:5" r="64">
      <c s="4" r="A64" t="s">
        <v>56</v>
      </c>
      <c s="6" r="B64" t="n">
        <v>739810</v>
      </c>
      <c s="6" r="C64" t="n">
        <v>666400</v>
      </c>
    </row>
    <row spans="1:5" r="65">
      <c s="4" r="A65" t="s">
        <v>59</v>
      </c>
      <c s="6" r="B65" t="n">
        <v>28154</v>
      </c>
      <c s="6" r="C65" t="n">
        <v>18056</v>
      </c>
    </row>
    <row spans="1:5" r="66">
      <c s="4" r="A66" t="s">
        <v>60</v>
      </c>
      <c s="6" r="B66" t="n">
        <v>767964</v>
      </c>
      <c s="6" r="C66" t="n">
        <v>684751</v>
      </c>
    </row>
    <row spans="1:5" r="67">
      <c s="4" r="A67" t="s">
        <v>62</v>
      </c>
      <c s="6" r="B67" t="n">
        <v>1890000</v>
      </c>
      <c s="6" r="C67" t="n">
        <v>2000000</v>
      </c>
    </row>
    <row spans="1:5" r="68">
      <c s="4" r="A68" t="s">
        <v>75</v>
      </c>
      <c s="6" r="B68" t="n">
        <v>1530330</v>
      </c>
      <c s="6" r="C68" t="n">
        <v>1359584</v>
      </c>
    </row>
    <row spans="1:5" r="69">
      <c s="4" r="A69" t="s">
        <v>78</v>
      </c>
      <c s="6" r="B69" t="n">
        <v>4188294</v>
      </c>
      <c s="6" r="C69" t="n">
        <v>4044335</v>
      </c>
    </row>
    <row spans="1:5" r="70">
      <c s="4" r="A70" t="s">
        <v>872</v>
      </c>
    </row>
    <row spans="1:5" r="71">
      <c s="3" r="A71" t="s">
        <v>865</v>
      </c>
    </row>
    <row spans="1:5" r="72">
      <c s="4" r="A72" t="s">
        <v>32</v>
      </c>
      <c s="6" r="B72" t="n">
        <v>55767</v>
      </c>
      <c s="6" r="C72" t="n">
        <v>51592</v>
      </c>
      <c s="6" r="D72" t="n">
        <v>34340</v>
      </c>
      <c s="6" r="E72" t="n">
        <v>88623</v>
      </c>
    </row>
    <row spans="1:5" r="73">
      <c s="4" r="A73" t="s">
        <v>437</v>
      </c>
      <c s="6" r="B73" t="n">
        <v>15094</v>
      </c>
      <c s="6" r="C73" t="n">
        <v>6552</v>
      </c>
    </row>
    <row spans="1:5" r="74">
      <c s="4" r="A74" t="s">
        <v>879</v>
      </c>
      <c s="6" r="B74" t="n">
        <v>101923</v>
      </c>
      <c s="6" r="C74" t="n">
        <v>96881</v>
      </c>
    </row>
    <row spans="1:5" r="75">
      <c s="4" r="A75" t="s">
        <v>484</v>
      </c>
      <c s="6" r="B75" t="n">
        <v>21258</v>
      </c>
      <c s="6" r="C75" t="n">
        <v>19118</v>
      </c>
    </row>
    <row spans="1:5" r="76">
      <c s="4" r="A76" t="s">
        <v>37</v>
      </c>
      <c s="6" r="B76" t="n">
        <v>39948</v>
      </c>
      <c s="6" r="C76" t="n">
        <v>42996</v>
      </c>
    </row>
    <row spans="1:5" r="77">
      <c s="4" r="A77" t="s">
        <v>39</v>
      </c>
      <c s="6" r="B77" t="n">
        <v>807341</v>
      </c>
      <c s="6" r="C77" t="n">
        <v>719449</v>
      </c>
    </row>
    <row spans="1:5" r="78">
      <c s="4" r="A78" t="s">
        <v>40</v>
      </c>
      <c s="6" r="B78" t="n">
        <v>24565</v>
      </c>
      <c s="6" r="C78" t="n">
        <v>38774</v>
      </c>
    </row>
    <row spans="1:5" r="79">
      <c s="4" r="A79" t="s">
        <v>41</v>
      </c>
      <c s="6" r="B79" t="n">
        <v>1065896</v>
      </c>
      <c s="6" r="C79" t="n">
        <v>975362</v>
      </c>
    </row>
    <row spans="1:5" r="80">
      <c s="4" r="A80" t="s">
        <v>43</v>
      </c>
      <c s="6" r="B80" t="n">
        <v>7500</v>
      </c>
      <c s="6" r="C80" t="n">
        <v>7500</v>
      </c>
    </row>
    <row spans="1:5" r="81">
      <c s="4" r="A81" t="s">
        <v>416</v>
      </c>
      <c s="6" r="B81" t="n">
        <v>2181495</v>
      </c>
      <c s="6" r="C81" t="n">
        <v>2225085</v>
      </c>
    </row>
    <row spans="1:5" r="82">
      <c s="4" r="A82" t="s">
        <v>566</v>
      </c>
      <c s="6" r="B82" t="n">
        <v>471658</v>
      </c>
      <c s="6" r="C82" t="n">
        <v>471658</v>
      </c>
    </row>
    <row spans="1:5" r="83">
      <c s="4" r="A83" t="s">
        <v>46</v>
      </c>
      <c s="6" r="B83" t="n">
        <v>504173</v>
      </c>
      <c s="6" r="C83" t="n">
        <v>504173</v>
      </c>
    </row>
    <row spans="1:5" r="84">
      <c s="4" r="A84" t="s">
        <v>47</v>
      </c>
      <c s="6" r="B84" t="n">
        <v>115420</v>
      </c>
      <c s="6" r="C84" t="n">
        <v>157100</v>
      </c>
    </row>
    <row spans="1:5" r="85">
      <c s="4" r="A85" t="s">
        <v>48</v>
      </c>
      <c s="6" r="B85" t="n">
        <v>41481</v>
      </c>
      <c s="6" r="C85" t="n">
        <v>32969</v>
      </c>
    </row>
    <row spans="1:5" r="86">
      <c s="4" r="A86" t="s">
        <v>869</v>
      </c>
      <c s="6" r="B86" t="n">
        <v>166739</v>
      </c>
      <c s="6" r="C86" t="n">
        <v>86306</v>
      </c>
    </row>
    <row spans="1:5" r="87">
      <c s="4" r="A87" t="s">
        <v>882</v>
      </c>
      <c s="6" r="B87" t="n">
        <v>678</v>
      </c>
      <c s="6" r="C87" t="n">
        <v>1716</v>
      </c>
    </row>
    <row spans="1:5" r="88">
      <c s="4" r="A88" t="s">
        <v>49</v>
      </c>
      <c s="6" r="B88" t="n">
        <v>135970</v>
      </c>
      <c s="6" r="C88" t="n">
        <v>128794</v>
      </c>
    </row>
    <row spans="1:5" r="89">
      <c s="4" r="A89" t="s">
        <v>51</v>
      </c>
      <c s="6" r="B89" t="n">
        <v>4691010</v>
      </c>
      <c s="6" r="C89" t="n">
        <v>4590663</v>
      </c>
    </row>
    <row spans="1:5" r="90">
      <c s="3" r="A90" t="s">
        <v>880</v>
      </c>
    </row>
    <row spans="1:5" r="91">
      <c s="4" r="A91" t="s">
        <v>53</v>
      </c>
      <c s="6" r="B91" t="n">
        <v>86477</v>
      </c>
      <c s="6" r="C91" t="n">
        <v>82928</v>
      </c>
    </row>
    <row spans="1:5" r="92">
      <c s="4" r="A92" t="s">
        <v>54</v>
      </c>
      <c s="6" r="B92" t="n">
        <v>19</v>
      </c>
      <c s="6" r="C92" t="n">
        <v>18</v>
      </c>
    </row>
    <row spans="1:5" r="93">
      <c s="4" r="A93" t="s">
        <v>55</v>
      </c>
      <c s="6" r="B93" t="n">
        <v>28829</v>
      </c>
      <c s="6" r="C93" t="n">
        <v>37979</v>
      </c>
    </row>
    <row spans="1:5" r="94">
      <c s="4" r="A94" t="s">
        <v>56</v>
      </c>
      <c s="6" r="B94" t="n">
        <v>5307</v>
      </c>
      <c s="6" r="C94" t="n">
        <v>56830</v>
      </c>
    </row>
    <row spans="1:5" r="95">
      <c s="4" r="A95" t="s">
        <v>59</v>
      </c>
      <c s="6" r="B95" t="n">
        <v>130532</v>
      </c>
      <c s="6" r="C95" t="n">
        <v>124801</v>
      </c>
    </row>
    <row spans="1:5" r="96">
      <c s="4" r="A96" t="s">
        <v>60</v>
      </c>
      <c s="6" r="B96" t="n">
        <v>251164</v>
      </c>
      <c s="6" r="C96" t="n">
        <v>302556</v>
      </c>
    </row>
    <row spans="1:5" r="97">
      <c s="4" r="A97" t="s">
        <v>62</v>
      </c>
      <c s="6" r="B97" t="n">
        <v>295060</v>
      </c>
      <c s="6" r="C97" t="n">
        <v>323889</v>
      </c>
    </row>
    <row spans="1:5" r="98">
      <c s="4" r="A98" t="s">
        <v>881</v>
      </c>
      <c s="6" r="B98" t="n">
        <v>790843</v>
      </c>
      <c s="6" r="C98" t="n">
        <v>922572</v>
      </c>
    </row>
    <row spans="1:5" r="99">
      <c s="4" r="A99" t="s">
        <v>75</v>
      </c>
      <c s="6" r="B99" t="n">
        <v>3353943</v>
      </c>
      <c s="6" r="C99" t="n">
        <v>3041646</v>
      </c>
    </row>
    <row spans="1:5" r="100">
      <c s="4" r="A100" t="s">
        <v>78</v>
      </c>
      <c s="6" r="B100" t="n">
        <v>4691010</v>
      </c>
      <c s="6" r="C100" t="n">
        <v>4590663</v>
      </c>
    </row>
    <row spans="1:5" r="101">
      <c s="4" r="A101" t="s">
        <v>874</v>
      </c>
    </row>
    <row spans="1:5" r="102">
      <c s="3" r="A102" t="s">
        <v>865</v>
      </c>
    </row>
    <row spans="1:5" r="103">
      <c s="4" r="A103" t="s">
        <v>32</v>
      </c>
      <c s="6" r="B103" t="n">
        <v>26589</v>
      </c>
      <c s="6" r="C103" t="n">
        <v>31203</v>
      </c>
      <c s="7" r="D103" t="n">
        <v>31695</v>
      </c>
      <c s="7" r="E103" t="n">
        <v>23498</v>
      </c>
    </row>
    <row spans="1:5" r="104">
      <c s="4" r="A104" t="s">
        <v>879</v>
      </c>
      <c s="6" r="B104" t="n">
        <v>37587</v>
      </c>
      <c s="6" r="C104" t="n">
        <v>43312</v>
      </c>
    </row>
    <row spans="1:5" r="105">
      <c s="4" r="A105" t="s">
        <v>484</v>
      </c>
      <c s="6" r="C105" t="n">
        <v>131</v>
      </c>
    </row>
    <row spans="1:5" r="106">
      <c s="4" r="A106" t="s">
        <v>37</v>
      </c>
      <c s="6" r="B106" t="n">
        <v>8849</v>
      </c>
      <c s="6" r="C106" t="n">
        <v>8601</v>
      </c>
    </row>
    <row spans="1:5" r="107">
      <c s="4" r="A107" t="s">
        <v>39</v>
      </c>
      <c s="6" r="B107" t="n">
        <v>6244</v>
      </c>
      <c s="6" r="C107" t="n">
        <v>4937</v>
      </c>
    </row>
    <row spans="1:5" r="108">
      <c s="4" r="A108" t="s">
        <v>40</v>
      </c>
      <c s="6" r="B108" t="n">
        <v>26890</v>
      </c>
      <c s="6" r="C108" t="n">
        <v>24296</v>
      </c>
    </row>
    <row spans="1:5" r="109">
      <c s="4" r="A109" t="s">
        <v>41</v>
      </c>
      <c s="6" r="B109" t="n">
        <v>106159</v>
      </c>
      <c s="6" r="C109" t="n">
        <v>112480</v>
      </c>
    </row>
    <row spans="1:5" r="110">
      <c s="4" r="A110" t="s">
        <v>43</v>
      </c>
      <c s="6" r="B110" t="n">
        <v>655</v>
      </c>
      <c s="6" r="C110" t="n">
        <v>599</v>
      </c>
    </row>
    <row spans="1:5" r="111">
      <c s="4" r="A111" t="s">
        <v>416</v>
      </c>
      <c s="6" r="B111" t="n">
        <v>83907</v>
      </c>
      <c s="6" r="C111" t="n">
        <v>49483</v>
      </c>
    </row>
    <row spans="1:5" r="112">
      <c s="4" r="A112" t="s">
        <v>49</v>
      </c>
      <c s="6" r="B112" t="n">
        <v>72255</v>
      </c>
      <c s="6" r="C112" t="n">
        <v>9772</v>
      </c>
    </row>
    <row spans="1:5" r="113">
      <c s="4" r="A113" t="s">
        <v>51</v>
      </c>
      <c s="6" r="B113" t="n">
        <v>262976</v>
      </c>
      <c s="6" r="C113" t="n">
        <v>172334</v>
      </c>
    </row>
    <row spans="1:5" r="114">
      <c s="3" r="A114" t="s">
        <v>880</v>
      </c>
    </row>
    <row spans="1:5" r="115">
      <c s="4" r="A115" t="s">
        <v>53</v>
      </c>
      <c s="6" r="B115" t="n">
        <v>11171</v>
      </c>
      <c s="6" r="C115" t="n">
        <v>10560</v>
      </c>
    </row>
    <row spans="1:5" r="116">
      <c s="4" r="A116" t="s">
        <v>55</v>
      </c>
      <c s="6" r="B116" t="n">
        <v>1455</v>
      </c>
      <c s="6" r="C116" t="n">
        <v>1767</v>
      </c>
    </row>
    <row spans="1:5" r="117">
      <c s="4" r="A117" t="s">
        <v>56</v>
      </c>
      <c s="6" r="B117" t="n">
        <v>24863</v>
      </c>
      <c s="6" r="C117" t="n">
        <v>24222</v>
      </c>
    </row>
    <row spans="1:5" r="118">
      <c s="4" r="A118" t="s">
        <v>59</v>
      </c>
      <c s="6" r="B118" t="n">
        <v>22550</v>
      </c>
      <c s="6" r="C118" t="n">
        <v>29757</v>
      </c>
    </row>
    <row spans="1:5" r="119">
      <c s="4" r="A119" t="s">
        <v>60</v>
      </c>
      <c s="6" r="B119" t="n">
        <v>60039</v>
      </c>
      <c s="6" r="C119" t="n">
        <v>66306</v>
      </c>
    </row>
    <row spans="1:5" r="120">
      <c s="4" r="A120" t="s">
        <v>62</v>
      </c>
      <c s="6" r="B120" t="n">
        <v>1204</v>
      </c>
      <c s="6" r="C120" t="n">
        <v>1528</v>
      </c>
    </row>
    <row spans="1:5" r="121">
      <c s="4" r="A121" t="s">
        <v>64</v>
      </c>
      <c s="6" r="B121" t="n">
        <v>26661</v>
      </c>
      <c s="6" r="C121" t="n">
        <v>10768</v>
      </c>
    </row>
    <row spans="1:5" r="122">
      <c s="4" r="A122" t="s">
        <v>881</v>
      </c>
      <c s="6" r="B122" t="n">
        <v>52</v>
      </c>
      <c s="6" r="C122" t="n">
        <v>75</v>
      </c>
    </row>
    <row spans="1:5" r="123">
      <c s="4" r="A123" t="s">
        <v>75</v>
      </c>
      <c s="6" r="B123" t="n">
        <v>163710</v>
      </c>
      <c s="6" r="C123" t="n">
        <v>83644</v>
      </c>
    </row>
    <row spans="1:5" r="124">
      <c s="4" r="A124" t="s">
        <v>76</v>
      </c>
      <c s="6" r="B124" t="n">
        <v>11310</v>
      </c>
      <c s="6" r="C124" t="n">
        <v>10013</v>
      </c>
    </row>
    <row spans="1:5" r="125">
      <c s="4" r="A125" t="s">
        <v>78</v>
      </c>
      <c s="7" r="B125" t="n">
        <v>262976</v>
      </c>
      <c s="7" r="C125" t="n">
        <v>17233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L1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84</v>
      </c>
      <c s="2" r="B1" t="s">
        <v>532</v>
      </c>
      <c s="2" r="J1" t="s">
        <v>1</v>
      </c>
    </row>
    <row spans="1:12" r="2">
      <c s="2" r="B2" t="s">
        <v>2</v>
      </c>
      <c s="2" r="C2" t="s">
        <v>533</v>
      </c>
      <c s="2" r="D2" t="s">
        <v>4</v>
      </c>
      <c s="2" r="E2" t="s">
        <v>753</v>
      </c>
      <c s="2" r="F2" t="s">
        <v>30</v>
      </c>
      <c s="2" r="G2" t="s">
        <v>754</v>
      </c>
      <c s="2" r="H2" t="s">
        <v>755</v>
      </c>
      <c s="2" r="I2" t="s">
        <v>756</v>
      </c>
      <c s="2" r="J2" t="s">
        <v>2</v>
      </c>
      <c s="2" r="K2" t="s">
        <v>30</v>
      </c>
      <c s="2" r="L2" t="s">
        <v>95</v>
      </c>
    </row>
    <row spans="1:12" r="3">
      <c s="3" r="A3" t="s">
        <v>96</v>
      </c>
    </row>
    <row spans="1:12" r="4">
      <c s="4" r="A4" t="s">
        <v>97</v>
      </c>
      <c s="7" r="J4" t="n">
        <v>1095249</v>
      </c>
      <c s="7" r="K4" t="n">
        <v>1077101</v>
      </c>
      <c s="7" r="L4" t="n">
        <v>987023</v>
      </c>
    </row>
    <row spans="1:12" r="5">
      <c s="4" r="A5" t="s">
        <v>98</v>
      </c>
      <c s="6" r="J5" t="n">
        <v>518853</v>
      </c>
      <c s="6" r="K5" t="n">
        <v>487985</v>
      </c>
      <c s="6" r="L5" t="n">
        <v>291924</v>
      </c>
    </row>
    <row spans="1:12" r="6">
      <c s="4" r="A6" t="s">
        <v>99</v>
      </c>
      <c s="6" r="J6" t="n">
        <v>212278</v>
      </c>
      <c s="6" r="K6" t="n">
        <v>210948</v>
      </c>
      <c s="6" r="L6" t="n">
        <v>194825</v>
      </c>
    </row>
    <row spans="1:12" r="7">
      <c s="4" r="A7" t="s">
        <v>100</v>
      </c>
      <c s="6" r="J7" t="n">
        <v>10752</v>
      </c>
      <c s="6" r="K7" t="n">
        <v>31943</v>
      </c>
      <c s="6" r="L7" t="n">
        <v>69119</v>
      </c>
    </row>
    <row spans="1:12" r="8">
      <c s="4" r="A8" t="s">
        <v>101</v>
      </c>
      <c s="7" r="B8" t="n">
        <v>463391</v>
      </c>
      <c s="7" r="C8" t="n">
        <v>464031</v>
      </c>
      <c s="7" r="D8" t="n">
        <v>459476</v>
      </c>
      <c s="7" r="E8" t="n">
        <v>450234</v>
      </c>
      <c s="7" r="F8" t="n">
        <v>470313</v>
      </c>
      <c s="7" r="G8" t="n">
        <v>465680</v>
      </c>
      <c s="7" r="H8" t="n">
        <v>457671</v>
      </c>
      <c s="7" r="I8" t="n">
        <v>414313</v>
      </c>
      <c s="6" r="J8" t="n">
        <v>1837132</v>
      </c>
      <c s="6" r="K8" t="n">
        <v>1807977</v>
      </c>
      <c s="6" r="L8" t="n">
        <v>1542891</v>
      </c>
    </row>
    <row spans="1:12" r="9">
      <c s="3" r="A9" t="s">
        <v>102</v>
      </c>
    </row>
    <row spans="1:12" r="10">
      <c s="4" r="A10" t="s">
        <v>103</v>
      </c>
      <c s="6" r="J10" t="n">
        <v>525471</v>
      </c>
      <c s="6" r="K10" t="n">
        <v>535918</v>
      </c>
      <c s="6" r="L10" t="n">
        <v>502134</v>
      </c>
    </row>
    <row spans="1:12" r="11">
      <c s="4" r="A11" t="s">
        <v>104</v>
      </c>
      <c s="6" r="J11" t="n">
        <v>195537</v>
      </c>
      <c s="6" r="K11" t="n">
        <v>209022</v>
      </c>
      <c s="6" r="L11" t="n">
        <v>237103</v>
      </c>
    </row>
    <row spans="1:12" r="12">
      <c s="4" r="A12" t="s">
        <v>105</v>
      </c>
      <c s="6" r="J12" t="n">
        <v>276616</v>
      </c>
      <c s="6" r="K12" t="n">
        <v>264610</v>
      </c>
      <c s="6" r="L12" t="n">
        <v>239264</v>
      </c>
    </row>
    <row spans="1:12" r="13">
      <c s="4" r="A13" t="s">
        <v>106</v>
      </c>
      <c s="6" r="J13" t="n">
        <v>26377</v>
      </c>
      <c s="6" r="K13" t="n">
        <v>20192</v>
      </c>
      <c s="6" r="L13" t="n">
        <v>21845</v>
      </c>
    </row>
    <row spans="1:12" r="14">
      <c s="4" r="A14" t="s">
        <v>107</v>
      </c>
      <c s="6" r="J14" t="n">
        <v>430127</v>
      </c>
      <c s="6" r="K14" t="n">
        <v>452138</v>
      </c>
      <c s="6" r="L14" t="n">
        <v>403476</v>
      </c>
    </row>
    <row spans="1:12" r="15">
      <c s="4" r="A15" t="s">
        <v>108</v>
      </c>
      <c s="6" r="L15" t="n">
        <v>34664</v>
      </c>
    </row>
    <row spans="1:12" r="16">
      <c s="4" r="A16" t="s">
        <v>109</v>
      </c>
      <c s="6" r="J16" t="n">
        <v>1454128</v>
      </c>
      <c s="6" r="K16" t="n">
        <v>1481880</v>
      </c>
      <c s="6" r="L16" t="n">
        <v>1438486</v>
      </c>
    </row>
    <row spans="1:12" r="17">
      <c s="4" r="A17" t="s">
        <v>110</v>
      </c>
      <c s="6" r="B17" t="n">
        <v>93671</v>
      </c>
      <c s="6" r="C17" t="n">
        <v>99357</v>
      </c>
      <c s="6" r="D17" t="n">
        <v>98984</v>
      </c>
      <c s="6" r="E17" t="n">
        <v>90992</v>
      </c>
      <c s="6" r="F17" t="n">
        <v>89256</v>
      </c>
      <c s="6" r="G17" t="n">
        <v>91317</v>
      </c>
      <c s="6" r="H17" t="n">
        <v>86911</v>
      </c>
      <c s="6" r="I17" t="n">
        <v>58613</v>
      </c>
      <c s="6" r="J17" t="n">
        <v>383004</v>
      </c>
      <c s="6" r="K17" t="n">
        <v>326097</v>
      </c>
      <c s="6" r="L17" t="n">
        <v>104405</v>
      </c>
    </row>
    <row spans="1:12" r="18">
      <c s="3" r="A18" t="s">
        <v>111</v>
      </c>
    </row>
    <row spans="1:12" r="19">
      <c s="4" r="A19" t="s">
        <v>112</v>
      </c>
      <c s="6" r="J19" t="n">
        <v>4416</v>
      </c>
      <c s="6" r="K19" t="n">
        <v>3234</v>
      </c>
      <c s="6" r="L19" t="n">
        <v>7487</v>
      </c>
    </row>
    <row spans="1:12" r="20">
      <c s="4" r="A20" t="s">
        <v>113</v>
      </c>
      <c s="6" r="J20" t="n">
        <v>-169150</v>
      </c>
      <c s="6" r="K20" t="n">
        <v>-191258</v>
      </c>
      <c s="6" r="L20" t="n">
        <v>-197062</v>
      </c>
    </row>
    <row spans="1:12" r="21">
      <c s="4" r="A21" t="s">
        <v>114</v>
      </c>
      <c s="6" r="J21" t="n">
        <v>-5044</v>
      </c>
    </row>
    <row spans="1:12" r="22">
      <c s="4" r="A22" t="s">
        <v>115</v>
      </c>
      <c s="6" r="J22" t="n">
        <v>-6139</v>
      </c>
    </row>
    <row spans="1:12" r="23">
      <c s="4" r="A23" t="s">
        <v>116</v>
      </c>
      <c s="6" r="J23" t="n">
        <v>-6463</v>
      </c>
      <c s="6" r="K23" t="n">
        <v>-32</v>
      </c>
      <c s="6" r="L23" t="n">
        <v>1681</v>
      </c>
    </row>
    <row spans="1:12" r="24">
      <c s="4" r="A24" t="s">
        <v>117</v>
      </c>
      <c s="6" r="J24" t="n">
        <v>8502</v>
      </c>
      <c s="6" r="K24" t="n">
        <v>5121</v>
      </c>
      <c s="6" r="L24" t="n">
        <v>4288</v>
      </c>
    </row>
    <row spans="1:12" r="25">
      <c s="4" r="A25" t="s">
        <v>118</v>
      </c>
      <c s="6" r="J25" t="n">
        <v>2222</v>
      </c>
      <c s="6" r="K25" t="n">
        <v>-485</v>
      </c>
      <c s="6" r="L25" t="n">
        <v>8853</v>
      </c>
    </row>
    <row spans="1:12" r="26">
      <c s="4" r="A26" t="s">
        <v>119</v>
      </c>
      <c s="6" r="J26" t="n">
        <v>-171656</v>
      </c>
      <c s="6" r="K26" t="n">
        <v>-183420</v>
      </c>
      <c s="6" r="L26" t="n">
        <v>-174753</v>
      </c>
    </row>
    <row spans="1:12" r="27">
      <c s="4" r="A27" t="s">
        <v>120</v>
      </c>
      <c s="6" r="J27" t="n">
        <v>211348</v>
      </c>
      <c s="6" r="K27" t="n">
        <v>142677</v>
      </c>
      <c s="6" r="L27" t="n">
        <v>-70348</v>
      </c>
    </row>
    <row spans="1:12" r="28">
      <c s="4" r="A28" t="s">
        <v>121</v>
      </c>
      <c s="6" r="J28" t="n">
        <v>-72364</v>
      </c>
      <c s="6" r="K28" t="n">
        <v>-40095</v>
      </c>
      <c s="6" r="L28" t="n">
        <v>35525</v>
      </c>
    </row>
    <row spans="1:12" r="29">
      <c s="4" r="A29" t="s">
        <v>122</v>
      </c>
      <c s="6" r="B29" t="n">
        <v>44903</v>
      </c>
      <c s="6" r="C29" t="n">
        <v>37232</v>
      </c>
      <c s="6" r="D29" t="n">
        <v>27473</v>
      </c>
      <c s="6" r="E29" t="n">
        <v>29376</v>
      </c>
      <c s="6" r="F29" t="n">
        <v>26232</v>
      </c>
      <c s="6" r="G29" t="n">
        <v>36727</v>
      </c>
      <c s="6" r="H29" t="n">
        <v>28002</v>
      </c>
      <c s="6" r="I29" t="n">
        <v>11621</v>
      </c>
      <c s="6" r="J29" t="n">
        <v>138984</v>
      </c>
      <c s="6" r="K29" t="n">
        <v>102582</v>
      </c>
      <c s="6" r="L29" t="n">
        <v>-34823</v>
      </c>
    </row>
    <row spans="1:12" r="30">
      <c s="4" r="A30" t="s">
        <v>123</v>
      </c>
      <c s="6" r="J30" t="n">
        <v>1617</v>
      </c>
      <c s="6" r="K30" t="n">
        <v>1389</v>
      </c>
      <c s="6" r="L30" t="n">
        <v>876</v>
      </c>
    </row>
    <row spans="1:12" r="31">
      <c s="4" r="A31" t="s">
        <v>124</v>
      </c>
      <c s="6" r="B31" t="n">
        <v>44292</v>
      </c>
      <c s="6" r="C31" t="n">
        <v>37023</v>
      </c>
      <c s="6" r="D31" t="n">
        <v>27045</v>
      </c>
      <c s="6" r="E31" t="n">
        <v>29007</v>
      </c>
      <c s="6" r="F31" t="n">
        <v>25946</v>
      </c>
      <c s="6" r="G31" t="n">
        <v>36351</v>
      </c>
      <c s="6" r="H31" t="n">
        <v>27574</v>
      </c>
      <c s="6" r="I31" t="n">
        <v>11322</v>
      </c>
      <c s="6" r="J31" t="n">
        <v>137367</v>
      </c>
      <c s="6" r="K31" t="n">
        <v>101193</v>
      </c>
      <c s="6" r="L31" t="n">
        <v>-35699</v>
      </c>
    </row>
    <row spans="1:12" r="32">
      <c s="3" r="A32" t="s">
        <v>885</v>
      </c>
    </row>
    <row spans="1:12" r="33">
      <c s="4" r="A33" t="s">
        <v>122</v>
      </c>
      <c s="7" r="B33" t="n">
        <v>44903</v>
      </c>
      <c s="7" r="C33" t="n">
        <v>37232</v>
      </c>
      <c s="7" r="D33" t="n">
        <v>27473</v>
      </c>
      <c s="7" r="E33" t="n">
        <v>29376</v>
      </c>
      <c s="7" r="F33" t="n">
        <v>26232</v>
      </c>
      <c s="7" r="G33" t="n">
        <v>36727</v>
      </c>
      <c s="7" r="H33" t="n">
        <v>28002</v>
      </c>
      <c s="7" r="I33" t="n">
        <v>11621</v>
      </c>
      <c s="6" r="J33" t="n">
        <v>138984</v>
      </c>
      <c s="6" r="K33" t="n">
        <v>102582</v>
      </c>
      <c s="6" r="L33" t="n">
        <v>-34823</v>
      </c>
    </row>
    <row spans="1:12" r="34">
      <c s="3" r="A34" t="s">
        <v>126</v>
      </c>
    </row>
    <row spans="1:12" r="35">
      <c s="4" r="A35" t="s">
        <v>127</v>
      </c>
      <c s="6" r="J35" t="n">
        <v>-25012</v>
      </c>
      <c s="6" r="K35" t="n">
        <v>-8789</v>
      </c>
      <c s="6" r="L35" t="n">
        <v>-7981</v>
      </c>
    </row>
    <row spans="1:12" r="36">
      <c s="4" r="A36" t="s">
        <v>128</v>
      </c>
      <c s="6" r="J36" t="n">
        <v>-4202</v>
      </c>
      <c s="6" r="K36" t="n">
        <v>-4182</v>
      </c>
      <c s="6" r="L36" t="n">
        <v>2022</v>
      </c>
    </row>
    <row spans="1:12" r="37">
      <c s="4" r="A37" t="s">
        <v>129</v>
      </c>
      <c s="6" r="J37" t="n">
        <v>6139</v>
      </c>
    </row>
    <row spans="1:12" r="38">
      <c s="4" r="A38" t="s">
        <v>130</v>
      </c>
      <c s="6" r="J38" t="n">
        <v>-15</v>
      </c>
      <c s="6" r="K38" t="n">
        <v>32</v>
      </c>
      <c s="6" r="L38" t="n">
        <v>-32</v>
      </c>
    </row>
    <row spans="1:12" r="39">
      <c s="4" r="A39" t="s">
        <v>131</v>
      </c>
      <c s="6" r="J39" t="n">
        <v>-23090</v>
      </c>
      <c s="6" r="K39" t="n">
        <v>-12939</v>
      </c>
      <c s="6" r="L39" t="n">
        <v>-5991</v>
      </c>
    </row>
    <row spans="1:12" r="40">
      <c s="4" r="A40" t="s">
        <v>132</v>
      </c>
      <c s="6" r="J40" t="n">
        <v>115894</v>
      </c>
      <c s="6" r="K40" t="n">
        <v>89643</v>
      </c>
      <c s="6" r="L40" t="n">
        <v>-40814</v>
      </c>
    </row>
    <row spans="1:12" r="41">
      <c s="4" r="A41" t="s">
        <v>133</v>
      </c>
      <c s="6" r="J41" t="n">
        <v>1297</v>
      </c>
      <c s="6" r="K41" t="n">
        <v>1152</v>
      </c>
      <c s="6" r="L41" t="n">
        <v>-10</v>
      </c>
    </row>
    <row spans="1:12" r="42">
      <c s="4" r="A42" t="s">
        <v>134</v>
      </c>
      <c s="6" r="J42" t="n">
        <v>114597</v>
      </c>
      <c s="6" r="K42" t="n">
        <v>88491</v>
      </c>
      <c s="6" r="L42" t="n">
        <v>-40804</v>
      </c>
    </row>
    <row spans="1:12" r="43">
      <c s="4" r="A43" t="s">
        <v>388</v>
      </c>
    </row>
    <row spans="1:12" r="44">
      <c s="3" r="A44" t="s">
        <v>111</v>
      </c>
    </row>
    <row spans="1:12" r="45">
      <c s="4" r="A45" t="s">
        <v>112</v>
      </c>
      <c s="6" r="J45" t="n">
        <v>3339</v>
      </c>
      <c s="6" r="K45" t="n">
        <v>197610</v>
      </c>
      <c s="6" r="L45" t="n">
        <v>198979</v>
      </c>
    </row>
    <row spans="1:12" r="46">
      <c s="4" r="A46" t="s">
        <v>113</v>
      </c>
      <c s="6" r="J46" t="n">
        <v>-142215</v>
      </c>
      <c s="6" r="K46" t="n">
        <v>-145938</v>
      </c>
      <c s="6" r="L46" t="n">
        <v>-145526</v>
      </c>
    </row>
    <row spans="1:12" r="47">
      <c s="4" r="A47" t="s">
        <v>114</v>
      </c>
      <c s="6" r="J47" t="n">
        <v>-5044</v>
      </c>
    </row>
    <row spans="1:12" r="48">
      <c s="4" r="A48" t="s">
        <v>115</v>
      </c>
      <c s="6" r="J48" t="n">
        <v>-6139</v>
      </c>
    </row>
    <row spans="1:12" r="49">
      <c s="4" r="A49" t="s">
        <v>116</v>
      </c>
      <c s="6" r="J49" t="n">
        <v>15</v>
      </c>
      <c s="6" r="K49" t="n">
        <v>25</v>
      </c>
      <c s="6" r="L49" t="n">
        <v>-871</v>
      </c>
    </row>
    <row spans="1:12" r="50">
      <c s="4" r="A50" t="s">
        <v>870</v>
      </c>
      <c s="6" r="J50" t="n">
        <v>239199</v>
      </c>
      <c s="6" r="K50" t="n">
        <v>68212</v>
      </c>
      <c s="6" r="L50" t="n">
        <v>-68059</v>
      </c>
    </row>
    <row spans="1:12" r="51">
      <c s="4" r="A51" t="s">
        <v>118</v>
      </c>
      <c s="6" r="J51" t="n">
        <v>-5468</v>
      </c>
      <c s="6" r="L51" t="n">
        <v>903</v>
      </c>
    </row>
    <row spans="1:12" r="52">
      <c s="4" r="A52" t="s">
        <v>119</v>
      </c>
      <c s="6" r="J52" t="n">
        <v>83687</v>
      </c>
      <c s="6" r="K52" t="n">
        <v>119909</v>
      </c>
      <c s="6" r="L52" t="n">
        <v>-14574</v>
      </c>
    </row>
    <row spans="1:12" r="53">
      <c s="4" r="A53" t="s">
        <v>120</v>
      </c>
      <c s="6" r="J53" t="n">
        <v>83687</v>
      </c>
      <c s="6" r="K53" t="n">
        <v>119909</v>
      </c>
      <c s="6" r="L53" t="n">
        <v>-14574</v>
      </c>
    </row>
    <row spans="1:12" r="54">
      <c s="4" r="A54" t="s">
        <v>121</v>
      </c>
      <c s="6" r="J54" t="n">
        <v>53680</v>
      </c>
      <c s="6" r="K54" t="n">
        <v>-18716</v>
      </c>
      <c s="6" r="L54" t="n">
        <v>-21125</v>
      </c>
    </row>
    <row spans="1:12" r="55">
      <c s="4" r="A55" t="s">
        <v>122</v>
      </c>
      <c s="6" r="J55" t="n">
        <v>137367</v>
      </c>
      <c s="6" r="K55" t="n">
        <v>101193</v>
      </c>
      <c s="6" r="L55" t="n">
        <v>-35699</v>
      </c>
    </row>
    <row spans="1:12" r="56">
      <c s="4" r="A56" t="s">
        <v>124</v>
      </c>
      <c s="6" r="J56" t="n">
        <v>137367</v>
      </c>
      <c s="6" r="K56" t="n">
        <v>101193</v>
      </c>
      <c s="6" r="L56" t="n">
        <v>-35699</v>
      </c>
    </row>
    <row spans="1:12" r="57">
      <c s="3" r="A57" t="s">
        <v>885</v>
      </c>
    </row>
    <row spans="1:12" r="58">
      <c s="4" r="A58" t="s">
        <v>122</v>
      </c>
      <c s="6" r="J58" t="n">
        <v>137367</v>
      </c>
      <c s="6" r="K58" t="n">
        <v>101193</v>
      </c>
      <c s="6" r="L58" t="n">
        <v>-35699</v>
      </c>
    </row>
    <row spans="1:12" r="59">
      <c s="3" r="A59" t="s">
        <v>126</v>
      </c>
    </row>
    <row spans="1:12" r="60">
      <c s="4" r="A60" t="s">
        <v>128</v>
      </c>
      <c s="6" r="J60" t="n">
        <v>-2478</v>
      </c>
      <c s="6" r="K60" t="n">
        <v>-4150</v>
      </c>
      <c s="6" r="L60" t="n">
        <v>1990</v>
      </c>
    </row>
    <row spans="1:12" r="61">
      <c s="4" r="A61" t="s">
        <v>129</v>
      </c>
      <c s="6" r="J61" t="n">
        <v>6139</v>
      </c>
    </row>
    <row spans="1:12" r="62">
      <c s="4" r="A62" t="s">
        <v>130</v>
      </c>
      <c s="6" r="J62" t="n">
        <v>-15</v>
      </c>
      <c s="6" r="K62" t="n">
        <v>32</v>
      </c>
      <c s="6" r="L62" t="n">
        <v>-32</v>
      </c>
    </row>
    <row spans="1:12" r="63">
      <c s="4" r="A63" t="s">
        <v>886</v>
      </c>
      <c s="6" r="J63" t="n">
        <v>-26416</v>
      </c>
      <c s="6" r="K63" t="n">
        <v>-8584</v>
      </c>
      <c s="6" r="L63" t="n">
        <v>-7063</v>
      </c>
    </row>
    <row spans="1:12" r="64">
      <c s="4" r="A64" t="s">
        <v>131</v>
      </c>
      <c s="6" r="J64" t="n">
        <v>-22770</v>
      </c>
      <c s="6" r="K64" t="n">
        <v>-12702</v>
      </c>
      <c s="6" r="L64" t="n">
        <v>-5105</v>
      </c>
    </row>
    <row spans="1:12" r="65">
      <c s="4" r="A65" t="s">
        <v>132</v>
      </c>
      <c s="6" r="J65" t="n">
        <v>114597</v>
      </c>
      <c s="6" r="K65" t="n">
        <v>88491</v>
      </c>
      <c s="6" r="L65" t="n">
        <v>-40804</v>
      </c>
    </row>
    <row spans="1:12" r="66">
      <c s="4" r="A66" t="s">
        <v>134</v>
      </c>
      <c s="6" r="J66" t="n">
        <v>114597</v>
      </c>
      <c s="6" r="K66" t="n">
        <v>88491</v>
      </c>
      <c s="6" r="L66" t="n">
        <v>-40804</v>
      </c>
    </row>
    <row spans="1:12" r="67">
      <c s="4" r="A67" t="s">
        <v>872</v>
      </c>
    </row>
    <row spans="1:12" r="68">
      <c s="3" r="A68" t="s">
        <v>96</v>
      </c>
    </row>
    <row spans="1:12" r="69">
      <c s="4" r="A69" t="s">
        <v>97</v>
      </c>
      <c s="6" r="J69" t="n">
        <v>976507</v>
      </c>
      <c s="6" r="K69" t="n">
        <v>938382</v>
      </c>
      <c s="6" r="L69" t="n">
        <v>854266</v>
      </c>
    </row>
    <row spans="1:12" r="70">
      <c s="4" r="A70" t="s">
        <v>98</v>
      </c>
      <c s="6" r="J70" t="n">
        <v>518734</v>
      </c>
      <c s="6" r="K70" t="n">
        <v>487286</v>
      </c>
      <c s="6" r="L70" t="n">
        <v>291242</v>
      </c>
    </row>
    <row spans="1:12" r="71">
      <c s="4" r="A71" t="s">
        <v>99</v>
      </c>
      <c s="6" r="J71" t="n">
        <v>200605</v>
      </c>
      <c s="6" r="K71" t="n">
        <v>196921</v>
      </c>
      <c s="6" r="L71" t="n">
        <v>184322</v>
      </c>
    </row>
    <row spans="1:12" r="72">
      <c s="4" r="A72" t="s">
        <v>100</v>
      </c>
      <c s="6" r="J72" t="n">
        <v>10752</v>
      </c>
      <c s="6" r="K72" t="n">
        <v>31943</v>
      </c>
      <c s="6" r="L72" t="n">
        <v>69119</v>
      </c>
    </row>
    <row spans="1:12" r="73">
      <c s="4" r="A73" t="s">
        <v>101</v>
      </c>
      <c s="6" r="J73" t="n">
        <v>1706598</v>
      </c>
      <c s="6" r="K73" t="n">
        <v>1654532</v>
      </c>
      <c s="6" r="L73" t="n">
        <v>1398949</v>
      </c>
    </row>
    <row spans="1:12" r="74">
      <c s="3" r="A74" t="s">
        <v>102</v>
      </c>
    </row>
    <row spans="1:12" r="75">
      <c s="4" r="A75" t="s">
        <v>103</v>
      </c>
      <c s="6" r="J75" t="n">
        <v>447106</v>
      </c>
      <c s="6" r="K75" t="n">
        <v>441777</v>
      </c>
      <c s="6" r="L75" t="n">
        <v>417183</v>
      </c>
    </row>
    <row spans="1:12" r="76">
      <c s="4" r="A76" t="s">
        <v>104</v>
      </c>
      <c s="6" r="J76" t="n">
        <v>190200</v>
      </c>
      <c s="6" r="K76" t="n">
        <v>201890</v>
      </c>
      <c s="6" r="L76" t="n">
        <v>231043</v>
      </c>
    </row>
    <row spans="1:12" r="77">
      <c s="4" r="A77" t="s">
        <v>105</v>
      </c>
      <c s="6" r="J77" t="n">
        <v>245725</v>
      </c>
      <c s="6" r="K77" t="n">
        <v>233392</v>
      </c>
      <c s="6" r="L77" t="n">
        <v>208804</v>
      </c>
    </row>
    <row spans="1:12" r="78">
      <c s="4" r="A78" t="s">
        <v>106</v>
      </c>
      <c s="6" r="J78" t="n">
        <v>26377</v>
      </c>
      <c s="6" r="K78" t="n">
        <v>20192</v>
      </c>
      <c s="6" r="L78" t="n">
        <v>21845</v>
      </c>
    </row>
    <row spans="1:12" r="79">
      <c s="4" r="A79" t="s">
        <v>107</v>
      </c>
      <c s="6" r="J79" t="n">
        <v>423923</v>
      </c>
      <c s="6" r="K79" t="n">
        <v>443946</v>
      </c>
      <c s="6" r="L79" t="n">
        <v>396672</v>
      </c>
    </row>
    <row spans="1:12" r="80">
      <c s="4" r="A80" t="s">
        <v>108</v>
      </c>
      <c s="6" r="L80" t="n">
        <v>34664</v>
      </c>
    </row>
    <row spans="1:12" r="81">
      <c s="4" r="A81" t="s">
        <v>109</v>
      </c>
      <c s="6" r="J81" t="n">
        <v>1333331</v>
      </c>
      <c s="6" r="K81" t="n">
        <v>1341197</v>
      </c>
      <c s="6" r="L81" t="n">
        <v>1310211</v>
      </c>
    </row>
    <row spans="1:12" r="82">
      <c s="4" r="A82" t="s">
        <v>110</v>
      </c>
      <c s="6" r="J82" t="n">
        <v>373267</v>
      </c>
      <c s="6" r="K82" t="n">
        <v>313335</v>
      </c>
      <c s="6" r="L82" t="n">
        <v>88738</v>
      </c>
    </row>
    <row spans="1:12" r="83">
      <c s="3" r="A83" t="s">
        <v>111</v>
      </c>
    </row>
    <row spans="1:12" r="84">
      <c s="4" r="A84" t="s">
        <v>112</v>
      </c>
      <c s="6" r="J84" t="n">
        <v>171</v>
      </c>
      <c s="6" r="K84" t="n">
        <v>344</v>
      </c>
      <c s="6" r="L84" t="n">
        <v>5680</v>
      </c>
    </row>
    <row spans="1:12" r="85">
      <c s="4" r="A85" t="s">
        <v>113</v>
      </c>
      <c s="6" r="J85" t="n">
        <v>-29093</v>
      </c>
      <c s="6" r="K85" t="n">
        <v>-240057</v>
      </c>
      <c s="6" r="L85" t="n">
        <v>-247761</v>
      </c>
    </row>
    <row spans="1:12" r="86">
      <c s="4" r="A86" t="s">
        <v>116</v>
      </c>
      <c s="6" r="J86" t="n">
        <v>-6478</v>
      </c>
      <c s="6" r="K86" t="n">
        <v>-57</v>
      </c>
      <c s="6" r="L86" t="n">
        <v>2552</v>
      </c>
    </row>
    <row spans="1:12" r="87">
      <c s="4" r="A87" t="s">
        <v>117</v>
      </c>
      <c s="6" r="J87" t="n">
        <v>8502</v>
      </c>
      <c s="6" r="K87" t="n">
        <v>5121</v>
      </c>
      <c s="6" r="L87" t="n">
        <v>4288</v>
      </c>
    </row>
    <row spans="1:12" r="88">
      <c s="4" r="A88" t="s">
        <v>870</v>
      </c>
      <c s="6" r="J88" t="n">
        <v>4705</v>
      </c>
      <c s="6" r="K88" t="n">
        <v>5779</v>
      </c>
      <c s="6" r="L88" t="n">
        <v>5896</v>
      </c>
    </row>
    <row spans="1:12" r="89">
      <c s="4" r="A89" t="s">
        <v>118</v>
      </c>
      <c s="6" r="J89" t="n">
        <v>11054</v>
      </c>
      <c s="6" r="K89" t="n">
        <v>822</v>
      </c>
      <c s="6" r="L89" t="n">
        <v>9972</v>
      </c>
    </row>
    <row spans="1:12" r="90">
      <c s="4" r="A90" t="s">
        <v>119</v>
      </c>
      <c s="6" r="J90" t="n">
        <v>-11139</v>
      </c>
      <c s="6" r="K90" t="n">
        <v>-228048</v>
      </c>
      <c s="6" r="L90" t="n">
        <v>-219373</v>
      </c>
    </row>
    <row spans="1:12" r="91">
      <c s="4" r="A91" t="s">
        <v>120</v>
      </c>
      <c s="6" r="J91" t="n">
        <v>362128</v>
      </c>
      <c s="6" r="K91" t="n">
        <v>85287</v>
      </c>
      <c s="6" r="L91" t="n">
        <v>-130635</v>
      </c>
    </row>
    <row spans="1:12" r="92">
      <c s="4" r="A92" t="s">
        <v>121</v>
      </c>
      <c s="6" r="J92" t="n">
        <v>-122564</v>
      </c>
      <c s="6" r="K92" t="n">
        <v>-16705</v>
      </c>
      <c s="6" r="L92" t="n">
        <v>62936</v>
      </c>
    </row>
    <row spans="1:12" r="93">
      <c s="4" r="A93" t="s">
        <v>122</v>
      </c>
      <c s="6" r="J93" t="n">
        <v>239564</v>
      </c>
      <c s="6" r="K93" t="n">
        <v>68582</v>
      </c>
      <c s="6" r="L93" t="n">
        <v>-67699</v>
      </c>
    </row>
    <row spans="1:12" r="94">
      <c s="4" r="A94" t="s">
        <v>124</v>
      </c>
      <c s="6" r="J94" t="n">
        <v>239564</v>
      </c>
      <c s="6" r="K94" t="n">
        <v>68582</v>
      </c>
      <c s="6" r="L94" t="n">
        <v>-67699</v>
      </c>
    </row>
    <row spans="1:12" r="95">
      <c s="3" r="A95" t="s">
        <v>885</v>
      </c>
    </row>
    <row spans="1:12" r="96">
      <c s="4" r="A96" t="s">
        <v>122</v>
      </c>
      <c s="6" r="J96" t="n">
        <v>239564</v>
      </c>
      <c s="6" r="K96" t="n">
        <v>68582</v>
      </c>
      <c s="6" r="L96" t="n">
        <v>-67699</v>
      </c>
    </row>
    <row spans="1:12" r="97">
      <c s="3" r="A97" t="s">
        <v>126</v>
      </c>
    </row>
    <row spans="1:12" r="98">
      <c s="4" r="A98" t="s">
        <v>128</v>
      </c>
      <c s="6" r="J98" t="n">
        <v>-1800</v>
      </c>
    </row>
    <row spans="1:12" r="99">
      <c s="4" r="A99" t="s">
        <v>886</v>
      </c>
      <c s="6" r="J99" t="n">
        <v>-24616</v>
      </c>
      <c s="6" r="K99" t="n">
        <v>-8584</v>
      </c>
      <c s="6" r="L99" t="n">
        <v>-7063</v>
      </c>
    </row>
    <row spans="1:12" r="100">
      <c s="4" r="A100" t="s">
        <v>131</v>
      </c>
      <c s="6" r="J100" t="n">
        <v>-26416</v>
      </c>
      <c s="6" r="K100" t="n">
        <v>-8584</v>
      </c>
      <c s="6" r="L100" t="n">
        <v>-7063</v>
      </c>
    </row>
    <row spans="1:12" r="101">
      <c s="4" r="A101" t="s">
        <v>132</v>
      </c>
      <c s="6" r="J101" t="n">
        <v>213148</v>
      </c>
      <c s="6" r="K101" t="n">
        <v>59998</v>
      </c>
      <c s="6" r="L101" t="n">
        <v>-74762</v>
      </c>
    </row>
    <row spans="1:12" r="102">
      <c s="4" r="A102" t="s">
        <v>134</v>
      </c>
      <c s="6" r="J102" t="n">
        <v>213148</v>
      </c>
      <c s="6" r="K102" t="n">
        <v>59998</v>
      </c>
      <c s="6" r="L102" t="n">
        <v>-74762</v>
      </c>
    </row>
    <row spans="1:12" r="103">
      <c s="4" r="A103" t="s">
        <v>874</v>
      </c>
    </row>
    <row spans="1:12" r="104">
      <c s="3" r="A104" t="s">
        <v>96</v>
      </c>
    </row>
    <row spans="1:12" r="105">
      <c s="4" r="A105" t="s">
        <v>97</v>
      </c>
      <c s="6" r="J105" t="n">
        <v>140619</v>
      </c>
      <c s="6" r="K105" t="n">
        <v>162400</v>
      </c>
      <c s="6" r="L105" t="n">
        <v>153936</v>
      </c>
    </row>
    <row spans="1:12" r="106">
      <c s="4" r="A106" t="s">
        <v>98</v>
      </c>
      <c s="6" r="J106" t="n">
        <v>119</v>
      </c>
      <c s="6" r="K106" t="n">
        <v>699</v>
      </c>
      <c s="6" r="L106" t="n">
        <v>682</v>
      </c>
    </row>
    <row spans="1:12" r="107">
      <c s="4" r="A107" t="s">
        <v>99</v>
      </c>
      <c s="6" r="J107" t="n">
        <v>30678</v>
      </c>
      <c s="6" r="K107" t="n">
        <v>31907</v>
      </c>
      <c s="6" r="L107" t="n">
        <v>43838</v>
      </c>
    </row>
    <row spans="1:12" r="108">
      <c s="4" r="A108" t="s">
        <v>101</v>
      </c>
      <c s="6" r="J108" t="n">
        <v>171416</v>
      </c>
      <c s="6" r="K108" t="n">
        <v>195006</v>
      </c>
      <c s="6" r="L108" t="n">
        <v>198456</v>
      </c>
    </row>
    <row spans="1:12" r="109">
      <c s="3" r="A109" t="s">
        <v>102</v>
      </c>
    </row>
    <row spans="1:12" r="110">
      <c s="4" r="A110" t="s">
        <v>103</v>
      </c>
      <c s="6" r="J110" t="n">
        <v>99513</v>
      </c>
      <c s="6" r="K110" t="n">
        <v>117822</v>
      </c>
      <c s="6" r="L110" t="n">
        <v>105659</v>
      </c>
    </row>
    <row spans="1:12" r="111">
      <c s="4" r="A111" t="s">
        <v>104</v>
      </c>
      <c s="6" r="J111" t="n">
        <v>22581</v>
      </c>
      <c s="6" r="K111" t="n">
        <v>23331</v>
      </c>
      <c s="6" r="L111" t="n">
        <v>38204</v>
      </c>
    </row>
    <row spans="1:12" r="112">
      <c s="4" r="A112" t="s">
        <v>105</v>
      </c>
      <c s="6" r="J112" t="n">
        <v>33381</v>
      </c>
      <c s="6" r="K112" t="n">
        <v>32899</v>
      </c>
      <c s="6" r="L112" t="n">
        <v>32122</v>
      </c>
    </row>
    <row spans="1:12" r="113">
      <c s="4" r="A113" t="s">
        <v>107</v>
      </c>
      <c s="6" r="J113" t="n">
        <v>6204</v>
      </c>
      <c s="6" r="K113" t="n">
        <v>8192</v>
      </c>
      <c s="6" r="L113" t="n">
        <v>6804</v>
      </c>
    </row>
    <row spans="1:12" r="114">
      <c s="4" r="A114" t="s">
        <v>109</v>
      </c>
      <c s="6" r="J114" t="n">
        <v>161679</v>
      </c>
      <c s="6" r="K114" t="n">
        <v>182244</v>
      </c>
      <c s="6" r="L114" t="n">
        <v>182789</v>
      </c>
    </row>
    <row spans="1:12" r="115">
      <c s="4" r="A115" t="s">
        <v>110</v>
      </c>
      <c s="6" r="J115" t="n">
        <v>9737</v>
      </c>
      <c s="6" r="K115" t="n">
        <v>12762</v>
      </c>
      <c s="6" r="L115" t="n">
        <v>15667</v>
      </c>
    </row>
    <row spans="1:12" r="116">
      <c s="3" r="A116" t="s">
        <v>111</v>
      </c>
    </row>
    <row spans="1:12" r="117">
      <c s="4" r="A117" t="s">
        <v>112</v>
      </c>
      <c s="6" r="J117" t="n">
        <v>1013</v>
      </c>
      <c s="6" r="K117" t="n">
        <v>1454</v>
      </c>
      <c s="6" r="L117" t="n">
        <v>1280</v>
      </c>
    </row>
    <row spans="1:12" r="118">
      <c s="4" r="A118" t="s">
        <v>113</v>
      </c>
      <c s="6" r="J118" t="n">
        <v>2051</v>
      </c>
      <c s="6" r="K118" t="n">
        <v>-1437</v>
      </c>
      <c s="6" r="L118" t="n">
        <v>-2227</v>
      </c>
    </row>
    <row spans="1:12" r="119">
      <c s="4" r="A119" t="s">
        <v>118</v>
      </c>
      <c s="6" r="J119" t="n">
        <v>-3364</v>
      </c>
      <c s="6" r="K119" t="n">
        <v>-1307</v>
      </c>
      <c s="6" r="L119" t="n">
        <v>-2022</v>
      </c>
    </row>
    <row spans="1:12" r="120">
      <c s="4" r="A120" t="s">
        <v>119</v>
      </c>
      <c s="6" r="J120" t="n">
        <v>-300</v>
      </c>
      <c s="6" r="K120" t="n">
        <v>-1290</v>
      </c>
      <c s="6" r="L120" t="n">
        <v>-2969</v>
      </c>
    </row>
    <row spans="1:12" r="121">
      <c s="4" r="A121" t="s">
        <v>120</v>
      </c>
      <c s="6" r="J121" t="n">
        <v>9437</v>
      </c>
      <c s="6" r="K121" t="n">
        <v>11472</v>
      </c>
      <c s="6" r="L121" t="n">
        <v>12698</v>
      </c>
    </row>
    <row spans="1:12" r="122">
      <c s="4" r="A122" t="s">
        <v>121</v>
      </c>
      <c s="6" r="J122" t="n">
        <v>-3480</v>
      </c>
      <c s="6" r="K122" t="n">
        <v>-4674</v>
      </c>
      <c s="6" r="L122" t="n">
        <v>-6286</v>
      </c>
    </row>
    <row spans="1:12" r="123">
      <c s="4" r="A123" t="s">
        <v>122</v>
      </c>
      <c s="6" r="J123" t="n">
        <v>5957</v>
      </c>
      <c s="6" r="K123" t="n">
        <v>6798</v>
      </c>
      <c s="6" r="L123" t="n">
        <v>6412</v>
      </c>
    </row>
    <row spans="1:12" r="124">
      <c s="4" r="A124" t="s">
        <v>123</v>
      </c>
      <c s="6" r="J124" t="n">
        <v>1617</v>
      </c>
      <c s="6" r="K124" t="n">
        <v>1389</v>
      </c>
      <c s="6" r="L124" t="n">
        <v>876</v>
      </c>
    </row>
    <row spans="1:12" r="125">
      <c s="4" r="A125" t="s">
        <v>124</v>
      </c>
      <c s="6" r="J125" t="n">
        <v>4340</v>
      </c>
      <c s="6" r="K125" t="n">
        <v>5409</v>
      </c>
      <c s="6" r="L125" t="n">
        <v>5536</v>
      </c>
    </row>
    <row spans="1:12" r="126">
      <c s="3" r="A126" t="s">
        <v>885</v>
      </c>
    </row>
    <row spans="1:12" r="127">
      <c s="4" r="A127" t="s">
        <v>122</v>
      </c>
      <c s="6" r="J127" t="n">
        <v>5957</v>
      </c>
      <c s="6" r="K127" t="n">
        <v>6798</v>
      </c>
      <c s="6" r="L127" t="n">
        <v>6412</v>
      </c>
    </row>
    <row spans="1:12" r="128">
      <c s="3" r="A128" t="s">
        <v>126</v>
      </c>
    </row>
    <row spans="1:12" r="129">
      <c s="4" r="A129" t="s">
        <v>127</v>
      </c>
      <c s="6" r="J129" t="n">
        <v>-25012</v>
      </c>
      <c s="6" r="K129" t="n">
        <v>-8789</v>
      </c>
      <c s="6" r="L129" t="n">
        <v>-7981</v>
      </c>
    </row>
    <row spans="1:12" r="130">
      <c s="4" r="A130" t="s">
        <v>128</v>
      </c>
      <c s="6" r="J130" t="n">
        <v>76</v>
      </c>
      <c s="6" r="K130" t="n">
        <v>-32</v>
      </c>
      <c s="6" r="L130" t="n">
        <v>32</v>
      </c>
    </row>
    <row spans="1:12" r="131">
      <c s="4" r="A131" t="s">
        <v>131</v>
      </c>
      <c s="6" r="J131" t="n">
        <v>-24936</v>
      </c>
      <c s="6" r="K131" t="n">
        <v>-8821</v>
      </c>
      <c s="6" r="L131" t="n">
        <v>-7949</v>
      </c>
    </row>
    <row spans="1:12" r="132">
      <c s="4" r="A132" t="s">
        <v>132</v>
      </c>
      <c s="6" r="J132" t="n">
        <v>-18979</v>
      </c>
      <c s="6" r="K132" t="n">
        <v>-2023</v>
      </c>
      <c s="6" r="L132" t="n">
        <v>-1537</v>
      </c>
    </row>
    <row spans="1:12" r="133">
      <c s="4" r="A133" t="s">
        <v>133</v>
      </c>
      <c s="6" r="J133" t="n">
        <v>1297</v>
      </c>
      <c s="6" r="K133" t="n">
        <v>1152</v>
      </c>
      <c s="6" r="L133" t="n">
        <v>-10</v>
      </c>
    </row>
    <row spans="1:12" r="134">
      <c s="4" r="A134" t="s">
        <v>134</v>
      </c>
      <c s="6" r="J134" t="n">
        <v>-20276</v>
      </c>
      <c s="6" r="K134" t="n">
        <v>-3175</v>
      </c>
      <c s="6" r="L134" t="n">
        <v>-1527</v>
      </c>
    </row>
    <row spans="1:12" r="135">
      <c s="4" r="A135" t="s">
        <v>876</v>
      </c>
    </row>
    <row spans="1:12" r="136">
      <c s="3" r="A136" t="s">
        <v>96</v>
      </c>
    </row>
    <row spans="1:12" r="137">
      <c s="4" r="A137" t="s">
        <v>97</v>
      </c>
      <c s="6" r="J137" t="n">
        <v>-21877</v>
      </c>
      <c s="6" r="K137" t="n">
        <v>-23681</v>
      </c>
      <c s="6" r="L137" t="n">
        <v>-21179</v>
      </c>
    </row>
    <row spans="1:12" r="138">
      <c s="4" r="A138" t="s">
        <v>99</v>
      </c>
      <c s="6" r="J138" t="n">
        <v>-19005</v>
      </c>
      <c s="6" r="K138" t="n">
        <v>-17880</v>
      </c>
      <c s="6" r="L138" t="n">
        <v>-33335</v>
      </c>
    </row>
    <row spans="1:12" r="139">
      <c s="4" r="A139" t="s">
        <v>101</v>
      </c>
      <c s="6" r="J139" t="n">
        <v>-40882</v>
      </c>
      <c s="6" r="K139" t="n">
        <v>-41561</v>
      </c>
      <c s="6" r="L139" t="n">
        <v>-54514</v>
      </c>
    </row>
    <row spans="1:12" r="140">
      <c s="3" r="A140" t="s">
        <v>102</v>
      </c>
    </row>
    <row spans="1:12" r="141">
      <c s="4" r="A141" t="s">
        <v>103</v>
      </c>
      <c s="6" r="J141" t="n">
        <v>-21148</v>
      </c>
      <c s="6" r="K141" t="n">
        <v>-23681</v>
      </c>
      <c s="6" r="L141" t="n">
        <v>-20708</v>
      </c>
    </row>
    <row spans="1:12" r="142">
      <c s="4" r="A142" t="s">
        <v>104</v>
      </c>
      <c s="6" r="J142" t="n">
        <v>-17244</v>
      </c>
      <c s="6" r="K142" t="n">
        <v>-16199</v>
      </c>
      <c s="6" r="L142" t="n">
        <v>-32144</v>
      </c>
    </row>
    <row spans="1:12" r="143">
      <c s="4" r="A143" t="s">
        <v>105</v>
      </c>
      <c s="6" r="J143" t="n">
        <v>-2490</v>
      </c>
      <c s="6" r="K143" t="n">
        <v>-1681</v>
      </c>
      <c s="6" r="L143" t="n">
        <v>-1662</v>
      </c>
    </row>
    <row spans="1:12" r="144">
      <c s="4" r="A144" t="s">
        <v>109</v>
      </c>
      <c s="6" r="J144" t="n">
        <v>-40882</v>
      </c>
      <c s="6" r="K144" t="n">
        <v>-41561</v>
      </c>
      <c s="6" r="L144" t="n">
        <v>-54514</v>
      </c>
    </row>
    <row spans="1:12" r="145">
      <c s="3" r="A145" t="s">
        <v>111</v>
      </c>
    </row>
    <row spans="1:12" r="146">
      <c s="4" r="A146" t="s">
        <v>112</v>
      </c>
      <c s="6" r="J146" t="n">
        <v>-107</v>
      </c>
      <c s="6" r="K146" t="n">
        <v>-196174</v>
      </c>
      <c s="6" r="L146" t="n">
        <v>-198452</v>
      </c>
    </row>
    <row spans="1:12" r="147">
      <c s="4" r="A147" t="s">
        <v>113</v>
      </c>
      <c s="6" r="J147" t="n">
        <v>107</v>
      </c>
      <c s="6" r="K147" t="n">
        <v>196174</v>
      </c>
      <c s="6" r="L147" t="n">
        <v>198452</v>
      </c>
    </row>
    <row spans="1:12" r="148">
      <c s="4" r="A148" t="s">
        <v>870</v>
      </c>
      <c s="6" r="J148" t="n">
        <v>-243904</v>
      </c>
      <c s="6" r="K148" t="n">
        <v>-73991</v>
      </c>
      <c s="6" r="L148" t="n">
        <v>62163</v>
      </c>
    </row>
    <row spans="1:12" r="149">
      <c s="4" r="A149" t="s">
        <v>119</v>
      </c>
      <c s="6" r="J149" t="n">
        <v>-243904</v>
      </c>
      <c s="6" r="K149" t="n">
        <v>-73991</v>
      </c>
      <c s="6" r="L149" t="n">
        <v>62163</v>
      </c>
    </row>
    <row spans="1:12" r="150">
      <c s="4" r="A150" t="s">
        <v>120</v>
      </c>
      <c s="6" r="J150" t="n">
        <v>-243904</v>
      </c>
      <c s="6" r="K150" t="n">
        <v>-73991</v>
      </c>
      <c s="6" r="L150" t="n">
        <v>62163</v>
      </c>
    </row>
    <row spans="1:12" r="151">
      <c s="4" r="A151" t="s">
        <v>122</v>
      </c>
      <c s="6" r="J151" t="n">
        <v>-243904</v>
      </c>
      <c s="6" r="K151" t="n">
        <v>-73991</v>
      </c>
      <c s="6" r="L151" t="n">
        <v>62163</v>
      </c>
    </row>
    <row spans="1:12" r="152">
      <c s="4" r="A152" t="s">
        <v>124</v>
      </c>
      <c s="6" r="J152" t="n">
        <v>-243904</v>
      </c>
      <c s="6" r="K152" t="n">
        <v>-73991</v>
      </c>
      <c s="6" r="L152" t="n">
        <v>62163</v>
      </c>
    </row>
    <row spans="1:12" r="153">
      <c s="3" r="A153" t="s">
        <v>885</v>
      </c>
    </row>
    <row spans="1:12" r="154">
      <c s="4" r="A154" t="s">
        <v>122</v>
      </c>
      <c s="6" r="J154" t="n">
        <v>-243904</v>
      </c>
      <c s="6" r="K154" t="n">
        <v>-73991</v>
      </c>
      <c s="6" r="L154" t="n">
        <v>62163</v>
      </c>
    </row>
    <row spans="1:12" r="155">
      <c s="3" r="A155" t="s">
        <v>126</v>
      </c>
    </row>
    <row spans="1:12" r="156">
      <c s="4" r="A156" t="s">
        <v>886</v>
      </c>
      <c s="6" r="J156" t="n">
        <v>51032</v>
      </c>
      <c s="6" r="K156" t="n">
        <v>17168</v>
      </c>
      <c s="6" r="L156" t="n">
        <v>14126</v>
      </c>
    </row>
    <row spans="1:12" r="157">
      <c s="4" r="A157" t="s">
        <v>131</v>
      </c>
      <c s="6" r="J157" t="n">
        <v>51032</v>
      </c>
      <c s="6" r="K157" t="n">
        <v>17168</v>
      </c>
      <c s="6" r="L157" t="n">
        <v>14126</v>
      </c>
    </row>
    <row spans="1:12" r="158">
      <c s="4" r="A158" t="s">
        <v>132</v>
      </c>
      <c s="6" r="J158" t="n">
        <v>-192872</v>
      </c>
      <c s="6" r="K158" t="n">
        <v>-56823</v>
      </c>
      <c s="6" r="L158" t="n">
        <v>76289</v>
      </c>
    </row>
    <row spans="1:12" r="159">
      <c s="4" r="A159" t="s">
        <v>134</v>
      </c>
      <c s="7" r="J159" t="n">
        <v>-192872</v>
      </c>
      <c s="7" r="K159" t="n">
        <v>-56823</v>
      </c>
      <c s="7" r="L159" t="n">
        <v>76289</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87</v>
      </c>
      <c s="2" r="B1" t="s">
        <v>532</v>
      </c>
      <c s="2" r="J1" t="s">
        <v>1</v>
      </c>
    </row>
    <row spans="1:12" r="2">
      <c s="2" r="B2" t="s">
        <v>2</v>
      </c>
      <c s="2" r="C2" t="s">
        <v>533</v>
      </c>
      <c s="2" r="D2" t="s">
        <v>4</v>
      </c>
      <c s="2" r="E2" t="s">
        <v>753</v>
      </c>
      <c s="2" r="F2" t="s">
        <v>30</v>
      </c>
      <c s="2" r="G2" t="s">
        <v>754</v>
      </c>
      <c s="2" r="H2" t="s">
        <v>755</v>
      </c>
      <c s="2" r="I2" t="s">
        <v>756</v>
      </c>
      <c s="2" r="J2" t="s">
        <v>2</v>
      </c>
      <c s="2" r="K2" t="s">
        <v>30</v>
      </c>
      <c s="2" r="L2" t="s">
        <v>95</v>
      </c>
    </row>
    <row spans="1:12" r="3">
      <c s="3" r="A3" t="s">
        <v>154</v>
      </c>
    </row>
    <row spans="1:12" r="4">
      <c s="4" r="A4" t="s">
        <v>122</v>
      </c>
      <c s="7" r="B4" t="n">
        <v>44903</v>
      </c>
      <c s="7" r="C4" t="n">
        <v>37232</v>
      </c>
      <c s="7" r="D4" t="n">
        <v>27473</v>
      </c>
      <c s="7" r="E4" t="n">
        <v>29376</v>
      </c>
      <c s="7" r="F4" t="n">
        <v>26232</v>
      </c>
      <c s="7" r="G4" t="n">
        <v>36727</v>
      </c>
      <c s="7" r="H4" t="n">
        <v>28002</v>
      </c>
      <c s="7" r="I4" t="n">
        <v>11621</v>
      </c>
      <c s="7" r="J4" t="n">
        <v>138984</v>
      </c>
      <c s="7" r="K4" t="n">
        <v>102582</v>
      </c>
      <c s="7" r="L4" t="n">
        <v>-34823</v>
      </c>
    </row>
    <row spans="1:12" r="5">
      <c s="3" r="A5" t="s">
        <v>155</v>
      </c>
    </row>
    <row spans="1:12" r="6">
      <c s="4" r="A6" t="s">
        <v>107</v>
      </c>
      <c s="6" r="J6" t="n">
        <v>430127</v>
      </c>
      <c s="6" r="K6" t="n">
        <v>452138</v>
      </c>
      <c s="6" r="L6" t="n">
        <v>403476</v>
      </c>
    </row>
    <row spans="1:12" r="7">
      <c s="4" r="A7" t="s">
        <v>158</v>
      </c>
      <c s="6" r="J7" t="n">
        <v>68011</v>
      </c>
      <c s="6" r="K7" t="n">
        <v>33492</v>
      </c>
      <c s="6" r="L7" t="n">
        <v>-41107</v>
      </c>
    </row>
    <row spans="1:12" r="8">
      <c s="4" r="A8" t="s">
        <v>888</v>
      </c>
      <c s="6" r="J8" t="n">
        <v>-61632</v>
      </c>
      <c s="6" r="K8" t="n">
        <v>65360</v>
      </c>
      <c s="6" r="L8" t="n">
        <v>-5498</v>
      </c>
    </row>
    <row spans="1:12" r="9">
      <c s="4" r="A9" t="s">
        <v>165</v>
      </c>
      <c s="6" r="J9" t="n">
        <v>575490</v>
      </c>
      <c s="6" r="K9" t="n">
        <v>653572</v>
      </c>
      <c s="6" r="L9" t="n">
        <v>322048</v>
      </c>
    </row>
    <row spans="1:12" r="10">
      <c s="3" r="A10" t="s">
        <v>166</v>
      </c>
    </row>
    <row spans="1:12" r="11">
      <c s="4" r="A11" t="s">
        <v>167</v>
      </c>
      <c s="6" r="J11" t="n">
        <v>-208821</v>
      </c>
      <c s="6" r="K11" t="n">
        <v>-509814</v>
      </c>
      <c s="6" r="L11" t="n">
        <v>-125802</v>
      </c>
    </row>
    <row spans="1:12" r="12">
      <c s="4" r="A12" t="s">
        <v>168</v>
      </c>
      <c s="6" r="J12" t="n">
        <v>355202</v>
      </c>
      <c s="6" r="K12" t="n">
        <v>234970</v>
      </c>
      <c s="6" r="L12" t="n">
        <v>57399</v>
      </c>
    </row>
    <row spans="1:12" r="13">
      <c s="4" r="A13" t="s">
        <v>169</v>
      </c>
      <c s="6" r="J13" t="n">
        <v>-386714</v>
      </c>
      <c s="6" r="K13" t="n">
        <v>-247341</v>
      </c>
      <c s="6" r="L13" t="n">
        <v>-199261</v>
      </c>
    </row>
    <row spans="1:12" r="14">
      <c s="4" r="A14" t="s">
        <v>170</v>
      </c>
      <c s="6" r="L14" t="n">
        <v>23148</v>
      </c>
    </row>
    <row spans="1:12" r="15">
      <c s="4" r="A15" t="s">
        <v>171</v>
      </c>
      <c s="6" r="J15" t="n">
        <v>-2488</v>
      </c>
      <c s="6" r="K15" t="n">
        <v>-2538</v>
      </c>
      <c s="6" r="L15" t="n">
        <v>12952</v>
      </c>
    </row>
    <row spans="1:12" r="16">
      <c s="4" r="A16" t="s">
        <v>172</v>
      </c>
      <c s="6" r="J16" t="n">
        <v>-22327</v>
      </c>
      <c s="6" r="K16" t="n">
        <v>-22955</v>
      </c>
      <c s="6" r="L16" t="n">
        <v>-17215</v>
      </c>
    </row>
    <row spans="1:12" r="17">
      <c s="4" r="A17" t="s">
        <v>118</v>
      </c>
      <c s="6" r="J17" t="n">
        <v>-11885</v>
      </c>
      <c s="6" r="K17" t="n">
        <v>-35</v>
      </c>
      <c s="6" r="L17" t="n">
        <v>2163</v>
      </c>
    </row>
    <row spans="1:12" r="18">
      <c s="4" r="A18" t="s">
        <v>173</v>
      </c>
      <c s="6" r="J18" t="n">
        <v>-277033</v>
      </c>
      <c s="6" r="K18" t="n">
        <v>-547713</v>
      </c>
      <c s="6" r="L18" t="n">
        <v>-246616</v>
      </c>
    </row>
    <row spans="1:12" r="19">
      <c s="3" r="A19" t="s">
        <v>174</v>
      </c>
    </row>
    <row spans="1:12" r="20">
      <c s="4" r="A20" t="s">
        <v>889</v>
      </c>
      <c s="6" r="L20" t="n">
        <v>10219</v>
      </c>
    </row>
    <row spans="1:12" r="21">
      <c s="4" r="A21" t="s">
        <v>792</v>
      </c>
      <c s="6" r="K21" t="n">
        <v>10601</v>
      </c>
    </row>
    <row spans="1:12" r="22">
      <c s="4" r="A22" t="s">
        <v>890</v>
      </c>
      <c s="6" r="J22" t="n">
        <v>-113300</v>
      </c>
    </row>
    <row spans="1:12" r="23">
      <c s="4" r="A23" t="s">
        <v>176</v>
      </c>
      <c s="6" r="J23" t="n">
        <v>-39441</v>
      </c>
      <c s="6" r="K23" t="n">
        <v>-59835</v>
      </c>
      <c s="6" r="L23" t="n">
        <v>-63506</v>
      </c>
    </row>
    <row spans="1:12" r="24">
      <c s="4" r="A24" t="s">
        <v>64</v>
      </c>
      <c s="6" r="J24" t="n">
        <v>20002</v>
      </c>
    </row>
    <row spans="1:12" r="25">
      <c s="4" r="A25" t="s">
        <v>118</v>
      </c>
      <c s="6" r="J25" t="n">
        <v>-5154</v>
      </c>
      <c s="6" r="K25" t="n">
        <v>107</v>
      </c>
      <c s="6" r="L25" t="n">
        <v>2716</v>
      </c>
    </row>
    <row spans="1:12" r="26">
      <c s="4" r="A26" t="s">
        <v>179</v>
      </c>
      <c s="6" r="J26" t="n">
        <v>-137893</v>
      </c>
      <c s="6" r="K26" t="n">
        <v>-49127</v>
      </c>
      <c s="6" r="L26" t="n">
        <v>-50571</v>
      </c>
    </row>
    <row spans="1:12" r="27">
      <c s="4" r="A27" t="s">
        <v>180</v>
      </c>
      <c s="6" r="J27" t="n">
        <v>-3131</v>
      </c>
      <c s="6" r="K27" t="n">
        <v>5116</v>
      </c>
      <c s="6" r="L27" t="n">
        <v>2629</v>
      </c>
    </row>
    <row spans="1:12" r="28">
      <c s="4" r="A28" t="s">
        <v>181</v>
      </c>
      <c s="6" r="J28" t="n">
        <v>157433</v>
      </c>
      <c s="6" r="K28" t="n">
        <v>61848</v>
      </c>
      <c s="6" r="L28" t="n">
        <v>27490</v>
      </c>
    </row>
    <row spans="1:12" r="29">
      <c s="4" r="A29" t="s">
        <v>182</v>
      </c>
      <c s="6" r="E29" t="n">
        <v>225557</v>
      </c>
      <c s="6" r="I29" t="n">
        <v>163709</v>
      </c>
      <c s="6" r="J29" t="n">
        <v>225557</v>
      </c>
      <c s="6" r="K29" t="n">
        <v>163709</v>
      </c>
      <c s="6" r="L29" t="n">
        <v>136219</v>
      </c>
    </row>
    <row spans="1:12" r="30">
      <c s="4" r="A30" t="s">
        <v>183</v>
      </c>
      <c s="6" r="B30" t="n">
        <v>382990</v>
      </c>
      <c s="6" r="F30" t="n">
        <v>225557</v>
      </c>
      <c s="6" r="J30" t="n">
        <v>382990</v>
      </c>
      <c s="6" r="K30" t="n">
        <v>225557</v>
      </c>
      <c s="6" r="L30" t="n">
        <v>163709</v>
      </c>
    </row>
    <row spans="1:12" r="31">
      <c s="4" r="A31" t="s">
        <v>388</v>
      </c>
    </row>
    <row spans="1:12" r="32">
      <c s="3" r="A32" t="s">
        <v>154</v>
      </c>
    </row>
    <row spans="1:12" r="33">
      <c s="4" r="A33" t="s">
        <v>122</v>
      </c>
      <c s="6" r="J33" t="n">
        <v>137367</v>
      </c>
      <c s="6" r="K33" t="n">
        <v>101193</v>
      </c>
      <c s="6" r="L33" t="n">
        <v>-35699</v>
      </c>
    </row>
    <row spans="1:12" r="34">
      <c s="3" r="A34" t="s">
        <v>155</v>
      </c>
    </row>
    <row spans="1:12" r="35">
      <c s="4" r="A35" t="s">
        <v>158</v>
      </c>
      <c s="6" r="J35" t="n">
        <v>-44718</v>
      </c>
      <c s="6" r="K35" t="n">
        <v>-157524</v>
      </c>
      <c s="6" r="L35" t="n">
        <v>29432</v>
      </c>
    </row>
    <row spans="1:12" r="36">
      <c s="4" r="A36" t="s">
        <v>888</v>
      </c>
      <c s="6" r="J36" t="n">
        <v>77534</v>
      </c>
      <c s="6" r="K36" t="n">
        <v>378812</v>
      </c>
      <c s="6" r="L36" t="n">
        <v>143171</v>
      </c>
    </row>
    <row spans="1:12" r="37">
      <c s="4" r="A37" t="s">
        <v>165</v>
      </c>
      <c s="6" r="J37" t="n">
        <v>170183</v>
      </c>
      <c s="6" r="K37" t="n">
        <v>322481</v>
      </c>
      <c s="6" r="L37" t="n">
        <v>136904</v>
      </c>
    </row>
    <row spans="1:12" r="38">
      <c s="3" r="A38" t="s">
        <v>166</v>
      </c>
    </row>
    <row spans="1:12" r="39">
      <c s="4" r="A39" t="s">
        <v>167</v>
      </c>
      <c s="6" r="J39" t="n">
        <v>-208821</v>
      </c>
      <c s="6" r="K39" t="n">
        <v>-509814</v>
      </c>
      <c s="6" r="L39" t="n">
        <v>-125802</v>
      </c>
    </row>
    <row spans="1:12" r="40">
      <c s="4" r="A40" t="s">
        <v>168</v>
      </c>
      <c s="6" r="J40" t="n">
        <v>355202</v>
      </c>
      <c s="6" r="K40" t="n">
        <v>234970</v>
      </c>
      <c s="6" r="L40" t="n">
        <v>57399</v>
      </c>
    </row>
    <row spans="1:12" r="41">
      <c s="4" r="A41" t="s">
        <v>171</v>
      </c>
      <c s="6" r="J41" t="n">
        <v>-2432</v>
      </c>
      <c s="6" r="K41" t="n">
        <v>-2549</v>
      </c>
      <c s="6" r="L41" t="n">
        <v>5075</v>
      </c>
    </row>
    <row spans="1:12" r="42">
      <c s="4" r="A42" t="s">
        <v>891</v>
      </c>
      <c s="6" r="J42" t="n">
        <v>-43000</v>
      </c>
    </row>
    <row spans="1:12" r="43">
      <c s="4" r="A43" t="s">
        <v>118</v>
      </c>
      <c s="6" r="K43" t="n">
        <v>-10601</v>
      </c>
    </row>
    <row spans="1:12" r="44">
      <c s="4" r="A44" t="s">
        <v>173</v>
      </c>
      <c s="6" r="J44" t="n">
        <v>100949</v>
      </c>
      <c s="6" r="K44" t="n">
        <v>-287994</v>
      </c>
      <c s="6" r="L44" t="n">
        <v>-63328</v>
      </c>
    </row>
    <row spans="1:12" r="45">
      <c s="3" r="A45" t="s">
        <v>174</v>
      </c>
    </row>
    <row spans="1:12" r="46">
      <c s="4" r="A46" t="s">
        <v>792</v>
      </c>
      <c s="6" r="K46" t="n">
        <v>10601</v>
      </c>
    </row>
    <row spans="1:12" r="47">
      <c s="4" r="A47" t="s">
        <v>890</v>
      </c>
      <c s="6" r="J47" t="n">
        <v>-113300</v>
      </c>
    </row>
    <row spans="1:12" r="48">
      <c s="4" r="A48" t="s">
        <v>118</v>
      </c>
      <c s="6" r="J48" t="n">
        <v>40</v>
      </c>
    </row>
    <row spans="1:12" r="49">
      <c s="4" r="A49" t="s">
        <v>179</v>
      </c>
      <c s="6" r="J49" t="n">
        <v>-113260</v>
      </c>
      <c s="6" r="K49" t="n">
        <v>10601</v>
      </c>
    </row>
    <row spans="1:12" r="50">
      <c s="4" r="A50" t="s">
        <v>181</v>
      </c>
      <c s="6" r="J50" t="n">
        <v>157872</v>
      </c>
      <c s="6" r="K50" t="n">
        <v>45088</v>
      </c>
      <c s="6" r="L50" t="n">
        <v>73576</v>
      </c>
    </row>
    <row spans="1:12" r="51">
      <c s="4" r="A51" t="s">
        <v>182</v>
      </c>
      <c s="6" r="E51" t="n">
        <v>142762</v>
      </c>
      <c s="6" r="I51" t="n">
        <v>97674</v>
      </c>
      <c s="6" r="J51" t="n">
        <v>142762</v>
      </c>
      <c s="6" r="K51" t="n">
        <v>97674</v>
      </c>
      <c s="6" r="L51" t="n">
        <v>24098</v>
      </c>
    </row>
    <row spans="1:12" r="52">
      <c s="4" r="A52" t="s">
        <v>183</v>
      </c>
      <c s="6" r="B52" t="n">
        <v>300634</v>
      </c>
      <c s="6" r="F52" t="n">
        <v>142762</v>
      </c>
      <c s="6" r="J52" t="n">
        <v>300634</v>
      </c>
      <c s="6" r="K52" t="n">
        <v>142762</v>
      </c>
      <c s="6" r="L52" t="n">
        <v>97674</v>
      </c>
    </row>
    <row spans="1:12" r="53">
      <c s="4" r="A53" t="s">
        <v>872</v>
      </c>
    </row>
    <row spans="1:12" r="54">
      <c s="3" r="A54" t="s">
        <v>154</v>
      </c>
    </row>
    <row spans="1:12" r="55">
      <c s="4" r="A55" t="s">
        <v>122</v>
      </c>
      <c s="6" r="J55" t="n">
        <v>239564</v>
      </c>
      <c s="6" r="K55" t="n">
        <v>68582</v>
      </c>
      <c s="6" r="L55" t="n">
        <v>-67699</v>
      </c>
    </row>
    <row spans="1:12" r="56">
      <c s="3" r="A56" t="s">
        <v>155</v>
      </c>
    </row>
    <row spans="1:12" r="57">
      <c s="4" r="A57" t="s">
        <v>107</v>
      </c>
      <c s="6" r="J57" t="n">
        <v>423923</v>
      </c>
      <c s="6" r="K57" t="n">
        <v>443946</v>
      </c>
      <c s="6" r="L57" t="n">
        <v>396672</v>
      </c>
    </row>
    <row spans="1:12" r="58">
      <c s="4" r="A58" t="s">
        <v>158</v>
      </c>
      <c s="6" r="J58" t="n">
        <v>113561</v>
      </c>
      <c s="6" r="K58" t="n">
        <v>192483</v>
      </c>
      <c s="6" r="L58" t="n">
        <v>-71596</v>
      </c>
    </row>
    <row spans="1:12" r="59">
      <c s="4" r="A59" t="s">
        <v>888</v>
      </c>
      <c s="6" r="J59" t="n">
        <v>-381183</v>
      </c>
      <c s="6" r="K59" t="n">
        <v>-395963</v>
      </c>
      <c s="6" r="L59" t="n">
        <v>-78615</v>
      </c>
    </row>
    <row spans="1:12" r="60">
      <c s="4" r="A60" t="s">
        <v>165</v>
      </c>
      <c s="6" r="J60" t="n">
        <v>395865</v>
      </c>
      <c s="6" r="K60" t="n">
        <v>309048</v>
      </c>
      <c s="6" r="L60" t="n">
        <v>178762</v>
      </c>
    </row>
    <row spans="1:12" r="61">
      <c s="3" r="A61" t="s">
        <v>166</v>
      </c>
    </row>
    <row spans="1:12" r="62">
      <c s="4" r="A62" t="s">
        <v>169</v>
      </c>
      <c s="6" r="J62" t="n">
        <v>-325405</v>
      </c>
      <c s="6" r="K62" t="n">
        <v>-220664</v>
      </c>
      <c s="6" r="L62" t="n">
        <v>-188862</v>
      </c>
    </row>
    <row spans="1:12" r="63">
      <c s="4" r="A63" t="s">
        <v>170</v>
      </c>
      <c s="6" r="L63" t="n">
        <v>23148</v>
      </c>
    </row>
    <row spans="1:12" r="64">
      <c s="4" r="A64" t="s">
        <v>171</v>
      </c>
      <c s="6" r="L64" t="n">
        <v>7536</v>
      </c>
    </row>
    <row spans="1:12" r="65">
      <c s="4" r="A65" t="s">
        <v>891</v>
      </c>
      <c s="6" r="J65" t="n">
        <v>-48043</v>
      </c>
    </row>
    <row spans="1:12" r="66">
      <c s="4" r="A66" t="s">
        <v>172</v>
      </c>
      <c s="6" r="J66" t="n">
        <v>-22327</v>
      </c>
      <c s="6" r="K66" t="n">
        <v>-22955</v>
      </c>
      <c s="6" r="L66" t="n">
        <v>-17215</v>
      </c>
    </row>
    <row spans="1:12" r="67">
      <c s="4" r="A67" t="s">
        <v>118</v>
      </c>
      <c s="6" r="J67" t="n">
        <v>1490</v>
      </c>
      <c s="6" r="K67" t="n">
        <v>-35</v>
      </c>
      <c s="6" r="L67" t="n">
        <v>2072</v>
      </c>
    </row>
    <row spans="1:12" r="68">
      <c s="4" r="A68" t="s">
        <v>173</v>
      </c>
      <c s="6" r="J68" t="n">
        <v>-394285</v>
      </c>
      <c s="6" r="K68" t="n">
        <v>-243654</v>
      </c>
      <c s="6" r="L68" t="n">
        <v>-173321</v>
      </c>
    </row>
    <row spans="1:12" r="69">
      <c s="3" r="A69" t="s">
        <v>174</v>
      </c>
    </row>
    <row spans="1:12" r="70">
      <c s="4" r="A70" t="s">
        <v>889</v>
      </c>
      <c s="6" r="J70" t="n">
        <v>43000</v>
      </c>
    </row>
    <row spans="1:12" r="71">
      <c s="4" r="A71" t="s">
        <v>792</v>
      </c>
      <c s="6" r="K71" t="n">
        <v>10601</v>
      </c>
    </row>
    <row spans="1:12" r="72">
      <c s="4" r="A72" t="s">
        <v>176</v>
      </c>
      <c s="6" r="J72" t="n">
        <v>-33478</v>
      </c>
      <c s="6" r="K72" t="n">
        <v>-53467</v>
      </c>
      <c s="6" r="L72" t="n">
        <v>-58973</v>
      </c>
    </row>
    <row spans="1:12" r="73">
      <c s="4" r="A73" t="s">
        <v>118</v>
      </c>
      <c s="6" r="J73" t="n">
        <v>-6927</v>
      </c>
      <c s="6" r="K73" t="n">
        <v>-5276</v>
      </c>
      <c s="6" r="L73" t="n">
        <v>-751</v>
      </c>
    </row>
    <row spans="1:12" r="74">
      <c s="4" r="A74" t="s">
        <v>179</v>
      </c>
      <c s="6" r="J74" t="n">
        <v>2595</v>
      </c>
      <c s="6" r="K74" t="n">
        <v>-48142</v>
      </c>
      <c s="6" r="L74" t="n">
        <v>-59724</v>
      </c>
    </row>
    <row spans="1:12" r="75">
      <c s="4" r="A75" t="s">
        <v>181</v>
      </c>
      <c s="6" r="J75" t="n">
        <v>4175</v>
      </c>
      <c s="6" r="K75" t="n">
        <v>17252</v>
      </c>
      <c s="6" r="L75" t="n">
        <v>-54283</v>
      </c>
    </row>
    <row spans="1:12" r="76">
      <c s="4" r="A76" t="s">
        <v>182</v>
      </c>
      <c s="6" r="E76" t="n">
        <v>51592</v>
      </c>
      <c s="6" r="I76" t="n">
        <v>34340</v>
      </c>
      <c s="6" r="J76" t="n">
        <v>51592</v>
      </c>
      <c s="6" r="K76" t="n">
        <v>34340</v>
      </c>
      <c s="6" r="L76" t="n">
        <v>88623</v>
      </c>
    </row>
    <row spans="1:12" r="77">
      <c s="4" r="A77" t="s">
        <v>183</v>
      </c>
      <c s="6" r="B77" t="n">
        <v>55767</v>
      </c>
      <c s="6" r="F77" t="n">
        <v>51592</v>
      </c>
      <c s="6" r="J77" t="n">
        <v>55767</v>
      </c>
      <c s="6" r="K77" t="n">
        <v>51592</v>
      </c>
      <c s="6" r="L77" t="n">
        <v>34340</v>
      </c>
    </row>
    <row spans="1:12" r="78">
      <c s="4" r="A78" t="s">
        <v>874</v>
      </c>
    </row>
    <row spans="1:12" r="79">
      <c s="3" r="A79" t="s">
        <v>154</v>
      </c>
    </row>
    <row spans="1:12" r="80">
      <c s="4" r="A80" t="s">
        <v>122</v>
      </c>
      <c s="6" r="J80" t="n">
        <v>5957</v>
      </c>
      <c s="6" r="K80" t="n">
        <v>6798</v>
      </c>
      <c s="6" r="L80" t="n">
        <v>6412</v>
      </c>
    </row>
    <row spans="1:12" r="81">
      <c s="3" r="A81" t="s">
        <v>155</v>
      </c>
    </row>
    <row spans="1:12" r="82">
      <c s="4" r="A82" t="s">
        <v>107</v>
      </c>
      <c s="6" r="J82" t="n">
        <v>6204</v>
      </c>
      <c s="6" r="K82" t="n">
        <v>8192</v>
      </c>
      <c s="6" r="L82" t="n">
        <v>6804</v>
      </c>
    </row>
    <row spans="1:12" r="83">
      <c s="4" r="A83" t="s">
        <v>158</v>
      </c>
      <c s="6" r="J83" t="n">
        <v>-832</v>
      </c>
      <c s="6" r="K83" t="n">
        <v>-1467</v>
      </c>
      <c s="6" r="L83" t="n">
        <v>1057</v>
      </c>
    </row>
    <row spans="1:12" r="84">
      <c s="4" r="A84" t="s">
        <v>888</v>
      </c>
      <c s="6" r="J84" t="n">
        <v>-1887</v>
      </c>
      <c s="6" r="K84" t="n">
        <v>8520</v>
      </c>
      <c s="6" r="L84" t="n">
        <v>-7891</v>
      </c>
    </row>
    <row spans="1:12" r="85">
      <c s="4" r="A85" t="s">
        <v>165</v>
      </c>
      <c s="6" r="J85" t="n">
        <v>9442</v>
      </c>
      <c s="6" r="K85" t="n">
        <v>22043</v>
      </c>
      <c s="6" r="L85" t="n">
        <v>6382</v>
      </c>
    </row>
    <row spans="1:12" r="86">
      <c s="3" r="A86" t="s">
        <v>166</v>
      </c>
    </row>
    <row spans="1:12" r="87">
      <c s="4" r="A87" t="s">
        <v>169</v>
      </c>
      <c s="6" r="J87" t="n">
        <v>-61309</v>
      </c>
      <c s="6" r="K87" t="n">
        <v>-26677</v>
      </c>
      <c s="6" r="L87" t="n">
        <v>-10399</v>
      </c>
    </row>
    <row spans="1:12" r="88">
      <c s="4" r="A88" t="s">
        <v>171</v>
      </c>
      <c s="6" r="J88" t="n">
        <v>-56</v>
      </c>
      <c s="6" r="K88" t="n">
        <v>11</v>
      </c>
      <c s="6" r="L88" t="n">
        <v>341</v>
      </c>
    </row>
    <row spans="1:12" r="89">
      <c s="4" r="A89" t="s">
        <v>118</v>
      </c>
      <c s="6" r="J89" t="n">
        <v>-11875</v>
      </c>
      <c s="6" r="L89" t="n">
        <v>91</v>
      </c>
    </row>
    <row spans="1:12" r="90">
      <c s="4" r="A90" t="s">
        <v>173</v>
      </c>
      <c s="6" r="J90" t="n">
        <v>-73240</v>
      </c>
      <c s="6" r="K90" t="n">
        <v>-26666</v>
      </c>
      <c s="6" r="L90" t="n">
        <v>-9967</v>
      </c>
    </row>
    <row spans="1:12" r="91">
      <c s="3" r="A91" t="s">
        <v>174</v>
      </c>
    </row>
    <row spans="1:12" r="92">
      <c s="4" r="A92" t="s">
        <v>889</v>
      </c>
      <c s="6" r="J92" t="n">
        <v>48043</v>
      </c>
      <c s="6" r="L92" t="n">
        <v>10219</v>
      </c>
    </row>
    <row spans="1:12" r="93">
      <c s="4" r="A93" t="s">
        <v>176</v>
      </c>
      <c s="6" r="J93" t="n">
        <v>-5963</v>
      </c>
      <c s="6" r="K93" t="n">
        <v>-6368</v>
      </c>
      <c s="6" r="L93" t="n">
        <v>-4533</v>
      </c>
    </row>
    <row spans="1:12" r="94">
      <c s="4" r="A94" t="s">
        <v>64</v>
      </c>
      <c s="6" r="J94" t="n">
        <v>20002</v>
      </c>
    </row>
    <row spans="1:12" r="95">
      <c s="4" r="A95" t="s">
        <v>118</v>
      </c>
      <c s="6" r="J95" t="n">
        <v>233</v>
      </c>
      <c s="6" r="K95" t="n">
        <v>5383</v>
      </c>
      <c s="6" r="L95" t="n">
        <v>3467</v>
      </c>
    </row>
    <row spans="1:12" r="96">
      <c s="4" r="A96" t="s">
        <v>179</v>
      </c>
      <c s="6" r="J96" t="n">
        <v>62315</v>
      </c>
      <c s="6" r="K96" t="n">
        <v>-985</v>
      </c>
      <c s="6" r="L96" t="n">
        <v>9153</v>
      </c>
    </row>
    <row spans="1:12" r="97">
      <c s="4" r="A97" t="s">
        <v>180</v>
      </c>
      <c s="6" r="J97" t="n">
        <v>-3131</v>
      </c>
      <c s="6" r="K97" t="n">
        <v>5116</v>
      </c>
      <c s="6" r="L97" t="n">
        <v>2629</v>
      </c>
    </row>
    <row spans="1:12" r="98">
      <c s="4" r="A98" t="s">
        <v>181</v>
      </c>
      <c s="6" r="J98" t="n">
        <v>-4614</v>
      </c>
      <c s="6" r="K98" t="n">
        <v>-492</v>
      </c>
      <c s="6" r="L98" t="n">
        <v>8197</v>
      </c>
    </row>
    <row spans="1:12" r="99">
      <c s="4" r="A99" t="s">
        <v>182</v>
      </c>
      <c s="7" r="E99" t="n">
        <v>31203</v>
      </c>
      <c s="7" r="I99" t="n">
        <v>31695</v>
      </c>
      <c s="6" r="J99" t="n">
        <v>31203</v>
      </c>
      <c s="6" r="K99" t="n">
        <v>31695</v>
      </c>
      <c s="6" r="L99" t="n">
        <v>23498</v>
      </c>
    </row>
    <row spans="1:12" r="100">
      <c s="4" r="A100" t="s">
        <v>183</v>
      </c>
      <c s="7" r="B100" t="n">
        <v>26589</v>
      </c>
      <c s="7" r="F100" t="n">
        <v>31203</v>
      </c>
      <c s="6" r="J100" t="n">
        <v>26589</v>
      </c>
      <c s="6" r="K100" t="n">
        <v>31203</v>
      </c>
      <c s="6" r="L100" t="n">
        <v>31695</v>
      </c>
    </row>
    <row spans="1:12" r="101">
      <c s="4" r="A101" t="s">
        <v>876</v>
      </c>
    </row>
    <row spans="1:12" r="102">
      <c s="3" r="A102" t="s">
        <v>154</v>
      </c>
    </row>
    <row spans="1:12" r="103">
      <c s="4" r="A103" t="s">
        <v>122</v>
      </c>
      <c s="6" r="J103" t="n">
        <v>-243904</v>
      </c>
      <c s="6" r="K103" t="n">
        <v>-73991</v>
      </c>
      <c s="6" r="L103" t="n">
        <v>62163</v>
      </c>
    </row>
    <row spans="1:12" r="104">
      <c s="3" r="A104" t="s">
        <v>155</v>
      </c>
    </row>
    <row spans="1:12" r="105">
      <c s="4" r="A105" t="s">
        <v>888</v>
      </c>
      <c s="6" r="J105" t="n">
        <v>243904</v>
      </c>
      <c s="6" r="K105" t="n">
        <v>73991</v>
      </c>
      <c s="7" r="L105" t="n">
        <v>-62163</v>
      </c>
    </row>
    <row spans="1:12" r="106">
      <c s="3" r="A106" t="s">
        <v>166</v>
      </c>
    </row>
    <row spans="1:12" r="107">
      <c s="4" r="A107" t="s">
        <v>891</v>
      </c>
      <c s="6" r="J107" t="n">
        <v>91043</v>
      </c>
    </row>
    <row spans="1:12" r="108">
      <c s="4" r="A108" t="s">
        <v>118</v>
      </c>
      <c s="6" r="J108" t="n">
        <v>-1500</v>
      </c>
      <c s="6" r="K108" t="n">
        <v>10601</v>
      </c>
    </row>
    <row spans="1:12" r="109">
      <c s="4" r="A109" t="s">
        <v>173</v>
      </c>
      <c s="6" r="J109" t="n">
        <v>89543</v>
      </c>
      <c s="6" r="K109" t="n">
        <v>10601</v>
      </c>
    </row>
    <row spans="1:12" r="110">
      <c s="3" r="A110" t="s">
        <v>174</v>
      </c>
    </row>
    <row spans="1:12" r="111">
      <c s="4" r="A111" t="s">
        <v>889</v>
      </c>
      <c s="6" r="J111" t="n">
        <v>-91043</v>
      </c>
    </row>
    <row spans="1:12" r="112">
      <c s="4" r="A112" t="s">
        <v>792</v>
      </c>
      <c s="6" r="K112" t="n">
        <v>-10601</v>
      </c>
    </row>
    <row spans="1:12" r="113">
      <c s="4" r="A113" t="s">
        <v>118</v>
      </c>
      <c s="6" r="J113" t="n">
        <v>1500</v>
      </c>
    </row>
    <row spans="1:12" r="114">
      <c s="4" r="A114" t="s">
        <v>179</v>
      </c>
      <c s="7" r="J114" t="n">
        <v>-89543</v>
      </c>
      <c s="7" r="K114" t="n">
        <v>-1060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2</v>
      </c>
      <c s="2" r="B1" t="s">
        <v>1</v>
      </c>
    </row>
    <row spans="1:4" r="2">
      <c s="2" r="B2" t="s">
        <v>2</v>
      </c>
      <c s="2" r="C2" t="s">
        <v>30</v>
      </c>
      <c s="2" r="D2" t="s">
        <v>95</v>
      </c>
    </row>
    <row spans="1:4" r="3">
      <c s="3" r="A3" t="s">
        <v>893</v>
      </c>
    </row>
    <row spans="1:4" r="4">
      <c s="4" r="A4" t="s">
        <v>894</v>
      </c>
      <c s="7" r="B4" t="n">
        <v>11950</v>
      </c>
      <c s="7" r="C4" t="n">
        <v>10736</v>
      </c>
      <c s="7" r="D4" t="n">
        <v>14918</v>
      </c>
    </row>
    <row spans="1:4" r="5">
      <c s="4" r="A5" t="s">
        <v>895</v>
      </c>
      <c s="6" r="B5" t="n">
        <v>6637</v>
      </c>
      <c s="6" r="C5" t="n">
        <v>7337</v>
      </c>
      <c s="6" r="D5" t="n">
        <v>7448</v>
      </c>
    </row>
    <row spans="1:4" r="6">
      <c s="4" r="A6" t="s">
        <v>896</v>
      </c>
      <c s="6" r="B6" t="n">
        <v>-7140</v>
      </c>
      <c s="6" r="C6" t="n">
        <v>-6123</v>
      </c>
      <c s="6" r="D6" t="n">
        <v>-11630</v>
      </c>
    </row>
    <row spans="1:4" r="7">
      <c s="4" r="A7" t="s">
        <v>897</v>
      </c>
      <c s="7" r="B7" t="n">
        <v>11447</v>
      </c>
      <c s="7" r="C7" t="n">
        <v>11950</v>
      </c>
      <c s="7" r="D7" t="n">
        <v>107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9</v>
      </c>
      <c s="2" r="B1" t="s">
        <v>1</v>
      </c>
    </row>
    <row spans="1:2" r="2">
      <c s="2" r="B2" t="s">
        <v>2</v>
      </c>
    </row>
    <row spans="1:2" r="3">
      <c s="3" r="A3" t="s">
        <v>199</v>
      </c>
    </row>
    <row spans="1:2" r="4">
      <c s="4" r="A4" t="s">
        <v>199</v>
      </c>
      <c s="4" r="B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1</v>
      </c>
      <c s="2" r="B1" t="s">
        <v>1</v>
      </c>
    </row>
    <row spans="1:2" r="2">
      <c s="2" r="B2" t="s">
        <v>2</v>
      </c>
    </row>
    <row spans="1:2" r="3">
      <c s="3" r="A3" t="s">
        <v>201</v>
      </c>
    </row>
    <row spans="1:2" r="4">
      <c s="4" r="A4" t="s">
        <v>201</v>
      </c>
      <c s="4" r="B4" t="s">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S OF CHAN</vt:lpstr>
      <vt:lpstr>CONSOLIDATED STATEMENTS OF CASH</vt:lpstr>
      <vt:lpstr>CONSOLIDATED STATEMENTS OF CAS7</vt:lpstr>
      <vt:lpstr>Organization and Business Activ</vt:lpstr>
      <vt:lpstr>Summary of Significant Accounti</vt:lpstr>
      <vt:lpstr>Hughes Retail Preferred Trackin</vt:lpstr>
      <vt:lpstr>Other Comprehensive Income (Los</vt:lpstr>
      <vt:lpstr>Investment Securities</vt:lpstr>
      <vt:lpstr>Trade Accounts Receivable</vt:lpstr>
      <vt:lpstr>Inventory</vt:lpstr>
      <vt:lpstr>Property and Equipment</vt:lpstr>
      <vt:lpstr>Goodwill, Regulatory Authorizat</vt:lpstr>
      <vt:lpstr>Debt and Capital Lease Obligati</vt:lpstr>
      <vt:lpstr>Income Taxes</vt:lpstr>
      <vt:lpstr>Employee Benefit Plans</vt:lpstr>
      <vt:lpstr>Commitments and Contingencies</vt:lpstr>
      <vt:lpstr>Segment Reporting</vt:lpstr>
      <vt:lpstr>Quarterly Financial Data (Unaud</vt:lpstr>
      <vt:lpstr>Related Party Transactions</vt:lpstr>
      <vt:lpstr>Supplemental Guarantor and Non-</vt:lpstr>
      <vt:lpstr>Schedule II - Valuation and Qua</vt:lpstr>
      <vt:lpstr>Summary of Significant Accoun26</vt:lpstr>
      <vt:lpstr>Hughes Retail Preferred Track27</vt:lpstr>
      <vt:lpstr>Other Comprehensive Income (L28</vt:lpstr>
      <vt:lpstr>Investment Securities (Tables)</vt:lpstr>
      <vt:lpstr>Trade Accounts Receivable (Tabl</vt:lpstr>
      <vt:lpstr>Inventory (Tables)</vt:lpstr>
      <vt:lpstr>Property and Equipment (Tables)</vt:lpstr>
      <vt:lpstr>Goodwill, Regulatory Authoriz33</vt:lpstr>
      <vt:lpstr>Debt and Capital Lease Obliga34</vt:lpstr>
      <vt:lpstr>Income Taxes (Tables)</vt:lpstr>
      <vt:lpstr>Commitments and Contingencies (</vt:lpstr>
      <vt:lpstr>Segment Reporting (Tables)</vt:lpstr>
      <vt:lpstr>Quarterly Financial Data (Una38</vt:lpstr>
      <vt:lpstr>Supplemental Guarantor and No39</vt:lpstr>
      <vt:lpstr>Organization and Business Act40</vt:lpstr>
      <vt:lpstr>Summary of Significant Accoun41</vt:lpstr>
      <vt:lpstr>Hughes Retail Preferred Track42</vt:lpstr>
      <vt:lpstr>Hughes Retail Preferred Track43</vt:lpstr>
      <vt:lpstr>Hughes Retail Preferred Track44</vt:lpstr>
      <vt:lpstr>Other Comprehensive Income (L45</vt:lpstr>
      <vt:lpstr>Investment Securities - Schedul</vt:lpstr>
      <vt:lpstr>Investment Securities - Unreali</vt:lpstr>
      <vt:lpstr>Investment Securities - Contrac</vt:lpstr>
      <vt:lpstr>Investment Securities - Marketa</vt:lpstr>
      <vt:lpstr>Investment Securities - Fair Va</vt:lpstr>
      <vt:lpstr>Trade Accounts Receivable (Deta</vt:lpstr>
      <vt:lpstr>Inventory (Details)</vt:lpstr>
      <vt:lpstr>Property and Equipment - Schedu</vt:lpstr>
      <vt:lpstr>Property and Equipment - Constr</vt:lpstr>
      <vt:lpstr>Property and Equipment - Deprec</vt:lpstr>
      <vt:lpstr>Property and Equipment - Satell</vt:lpstr>
      <vt:lpstr>Goodwill, Regulatory Authoriz57</vt:lpstr>
      <vt:lpstr>Goodwill, Regulatory Authoriz58</vt:lpstr>
      <vt:lpstr>Goodwill, Regulatory Authoriz59</vt:lpstr>
      <vt:lpstr>Debt and Capital Lease Obliga60</vt:lpstr>
      <vt:lpstr>Debt and Capital Lease Obliga61</vt:lpstr>
      <vt:lpstr>Debt and Capital Lease Obliga62</vt:lpstr>
      <vt:lpstr>Income Taxes (Details)</vt:lpstr>
      <vt:lpstr>Employee Benefit Plans - Employ</vt:lpstr>
      <vt:lpstr>Employee Benefit Plans - 401(k)</vt:lpstr>
      <vt:lpstr>Commitments and Contingencies -</vt:lpstr>
      <vt:lpstr>Commitments and Contingencies67</vt:lpstr>
      <vt:lpstr>Segment Reporting - Revenue, Ca</vt:lpstr>
      <vt:lpstr>Segment Reporting - Geographic </vt:lpstr>
      <vt:lpstr>Segment Reporting - Transaction</vt:lpstr>
      <vt:lpstr>Quarterly Financial Data (Una71</vt:lpstr>
      <vt:lpstr>Related Party Transactions - Ag</vt:lpstr>
      <vt:lpstr>Related Party Transactions - Du</vt:lpstr>
      <vt:lpstr>Related Party Transactions - Ot</vt:lpstr>
      <vt:lpstr>Supplemental Guarantor and No75</vt:lpstr>
      <vt:lpstr>Supplemental Guarantor and No76</vt:lpstr>
      <vt:lpstr>Supplemental Guarantor and No77</vt:lpstr>
      <vt:lpstr>Supplemental Guarantor and No78</vt:lpstr>
      <vt:lpstr>Schedule II - Valuation and Q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06:09:06Z</dcterms:created>
  <dcterms:modified xmlns:dcterms="http://purl.org/dc/terms/" xmlns:xsi="http://www.w3.org/2001/XMLSchema-instance" xsi:type="dcterms:W3CDTF">2016-02-24T06:09:06Z</dcterms:modified>
  <dc:title xmlns:dc="http://purl.org/dc/elements/1.1/">Untitled</dc:title>
  <dc:description xmlns:dc="http://purl.org/dc/elements/1.1/"/>
  <dc:subject xmlns:dc="http://purl.org/dc/elements/1.1/"/>
  <cp:keywords/>
  <cp:category/>
</cp:coreProperties>
</file>